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 of Comprehensive Inco" sheetId="2" state="visible" r:id="rId2"/>
    <sheet xmlns:r="http://schemas.openxmlformats.org/officeDocument/2006/relationships" name="Statement of Comprehensive In_2" sheetId="3" state="visible" r:id="rId3"/>
    <sheet xmlns:r="http://schemas.openxmlformats.org/officeDocument/2006/relationships" name="Statement of Financial Position" sheetId="4" state="visible" r:id="rId4"/>
    <sheet xmlns:r="http://schemas.openxmlformats.org/officeDocument/2006/relationships" name="Statement of Changes in Equity" sheetId="5" state="visible" r:id="rId5"/>
    <sheet xmlns:r="http://schemas.openxmlformats.org/officeDocument/2006/relationships" name="Statement of Cash Flows" sheetId="6" state="visible" r:id="rId6"/>
    <sheet xmlns:r="http://schemas.openxmlformats.org/officeDocument/2006/relationships" name="General information" sheetId="7" state="visible" r:id="rId7"/>
    <sheet xmlns:r="http://schemas.openxmlformats.org/officeDocument/2006/relationships" name="Regulatory framework" sheetId="8" state="visible" r:id="rId8"/>
    <sheet xmlns:r="http://schemas.openxmlformats.org/officeDocument/2006/relationships" name="Basis of preparation" sheetId="9" state="visible" r:id="rId9"/>
    <sheet xmlns:r="http://schemas.openxmlformats.org/officeDocument/2006/relationships" name="Accounting policies" sheetId="10" state="visible" r:id="rId10"/>
    <sheet xmlns:r="http://schemas.openxmlformats.org/officeDocument/2006/relationships" name="Financial risk management" sheetId="11" state="visible" r:id="rId11"/>
    <sheet xmlns:r="http://schemas.openxmlformats.org/officeDocument/2006/relationships" name="Critical accounting estimates a" sheetId="12" state="visible" r:id="rId12"/>
    <sheet xmlns:r="http://schemas.openxmlformats.org/officeDocument/2006/relationships" name="Interest in joint ventures" sheetId="13" state="visible" r:id="rId13"/>
    <sheet xmlns:r="http://schemas.openxmlformats.org/officeDocument/2006/relationships" name="Contingencies and lawsuits" sheetId="14" state="visible" r:id="rId14"/>
    <sheet xmlns:r="http://schemas.openxmlformats.org/officeDocument/2006/relationships" name="Revenue from sales and energy p" sheetId="15" state="visible" r:id="rId15"/>
    <sheet xmlns:r="http://schemas.openxmlformats.org/officeDocument/2006/relationships" name="Expenses by nature" sheetId="16" state="visible" r:id="rId16"/>
    <sheet xmlns:r="http://schemas.openxmlformats.org/officeDocument/2006/relationships" name="Other operating income (expense" sheetId="17" state="visible" r:id="rId17"/>
    <sheet xmlns:r="http://schemas.openxmlformats.org/officeDocument/2006/relationships" name="Net finance costs" sheetId="18" state="visible" r:id="rId18"/>
    <sheet xmlns:r="http://schemas.openxmlformats.org/officeDocument/2006/relationships" name="Basic and diluted earnings (los" sheetId="19" state="visible" r:id="rId19"/>
    <sheet xmlns:r="http://schemas.openxmlformats.org/officeDocument/2006/relationships" name="Property, plant and equipment" sheetId="20" state="visible" r:id="rId20"/>
    <sheet xmlns:r="http://schemas.openxmlformats.org/officeDocument/2006/relationships" name="Right-of-use asset" sheetId="21" state="visible" r:id="rId21"/>
    <sheet xmlns:r="http://schemas.openxmlformats.org/officeDocument/2006/relationships" name="Inventories" sheetId="22" state="visible" r:id="rId22"/>
    <sheet xmlns:r="http://schemas.openxmlformats.org/officeDocument/2006/relationships" name="Financial instruments" sheetId="23" state="visible" r:id="rId23"/>
    <sheet xmlns:r="http://schemas.openxmlformats.org/officeDocument/2006/relationships" name="Other receivables" sheetId="24" state="visible" r:id="rId24"/>
    <sheet xmlns:r="http://schemas.openxmlformats.org/officeDocument/2006/relationships" name="Trade receivables" sheetId="25" state="visible" r:id="rId25"/>
    <sheet xmlns:r="http://schemas.openxmlformats.org/officeDocument/2006/relationships" name="Financial assets at fair value " sheetId="26" state="visible" r:id="rId26"/>
    <sheet xmlns:r="http://schemas.openxmlformats.org/officeDocument/2006/relationships" name="Cash and cash equivalents" sheetId="27" state="visible" r:id="rId27"/>
    <sheet xmlns:r="http://schemas.openxmlformats.org/officeDocument/2006/relationships" name="Share capital and additional pa" sheetId="28" state="visible" r:id="rId28"/>
    <sheet xmlns:r="http://schemas.openxmlformats.org/officeDocument/2006/relationships" name="Allocation of profits" sheetId="29" state="visible" r:id="rId29"/>
    <sheet xmlns:r="http://schemas.openxmlformats.org/officeDocument/2006/relationships" name="The Company_s Share-based Compe" sheetId="30" state="visible" r:id="rId30"/>
    <sheet xmlns:r="http://schemas.openxmlformats.org/officeDocument/2006/relationships" name="Trade payables" sheetId="31" state="visible" r:id="rId31"/>
    <sheet xmlns:r="http://schemas.openxmlformats.org/officeDocument/2006/relationships" name="Other payables" sheetId="32" state="visible" r:id="rId32"/>
    <sheet xmlns:r="http://schemas.openxmlformats.org/officeDocument/2006/relationships" name="Deferred revenue" sheetId="33" state="visible" r:id="rId33"/>
    <sheet xmlns:r="http://schemas.openxmlformats.org/officeDocument/2006/relationships" name="Borrowings" sheetId="34" state="visible" r:id="rId34"/>
    <sheet xmlns:r="http://schemas.openxmlformats.org/officeDocument/2006/relationships" name="Salaries and social security ta" sheetId="35" state="visible" r:id="rId35"/>
    <sheet xmlns:r="http://schemas.openxmlformats.org/officeDocument/2006/relationships" name="Benefit plans" sheetId="36" state="visible" r:id="rId36"/>
    <sheet xmlns:r="http://schemas.openxmlformats.org/officeDocument/2006/relationships" name="Income tax and deferred tax" sheetId="37" state="visible" r:id="rId37"/>
    <sheet xmlns:r="http://schemas.openxmlformats.org/officeDocument/2006/relationships" name="Tax liabilities" sheetId="38" state="visible" r:id="rId38"/>
    <sheet xmlns:r="http://schemas.openxmlformats.org/officeDocument/2006/relationships" name="Provisions" sheetId="39" state="visible" r:id="rId39"/>
    <sheet xmlns:r="http://schemas.openxmlformats.org/officeDocument/2006/relationships" name="Related-party transactions" sheetId="40" state="visible" r:id="rId40"/>
    <sheet xmlns:r="http://schemas.openxmlformats.org/officeDocument/2006/relationships" name="Keeping of documentation" sheetId="41" state="visible" r:id="rId41"/>
    <sheet xmlns:r="http://schemas.openxmlformats.org/officeDocument/2006/relationships" name="Shareholders_ Meetings" sheetId="42" state="visible" r:id="rId42"/>
    <sheet xmlns:r="http://schemas.openxmlformats.org/officeDocument/2006/relationships" name="Events after the reporting year" sheetId="43" state="visible" r:id="rId43"/>
    <sheet xmlns:r="http://schemas.openxmlformats.org/officeDocument/2006/relationships" name="Accounting policies (Policies)" sheetId="44" state="visible" r:id="rId44"/>
    <sheet xmlns:r="http://schemas.openxmlformats.org/officeDocument/2006/relationships" name="Regulatory framework (Tables)" sheetId="45" state="visible" r:id="rId45"/>
    <sheet xmlns:r="http://schemas.openxmlformats.org/officeDocument/2006/relationships" name="Accounting policies (Tables)" sheetId="46" state="visible" r:id="rId46"/>
    <sheet xmlns:r="http://schemas.openxmlformats.org/officeDocument/2006/relationships" name="Financial risk management (Tabl" sheetId="47" state="visible" r:id="rId47"/>
    <sheet xmlns:r="http://schemas.openxmlformats.org/officeDocument/2006/relationships" name="Interest in joint ventures (Tab" sheetId="48" state="visible" r:id="rId48"/>
    <sheet xmlns:r="http://schemas.openxmlformats.org/officeDocument/2006/relationships" name="Revenue from sales and energy_2" sheetId="49" state="visible" r:id="rId49"/>
    <sheet xmlns:r="http://schemas.openxmlformats.org/officeDocument/2006/relationships" name="Expenses by nature (Tables)" sheetId="50" state="visible" r:id="rId50"/>
    <sheet xmlns:r="http://schemas.openxmlformats.org/officeDocument/2006/relationships" name="Other operating income (expen_2" sheetId="51" state="visible" r:id="rId51"/>
    <sheet xmlns:r="http://schemas.openxmlformats.org/officeDocument/2006/relationships" name="Net finance costs (Tables)" sheetId="52" state="visible" r:id="rId52"/>
    <sheet xmlns:r="http://schemas.openxmlformats.org/officeDocument/2006/relationships" name="Basic and diluted earnings (l_2" sheetId="53" state="visible" r:id="rId53"/>
    <sheet xmlns:r="http://schemas.openxmlformats.org/officeDocument/2006/relationships" name="Property, plant and equipment (" sheetId="54" state="visible" r:id="rId54"/>
    <sheet xmlns:r="http://schemas.openxmlformats.org/officeDocument/2006/relationships" name="Right-of-use asset (Tables)" sheetId="55" state="visible" r:id="rId55"/>
    <sheet xmlns:r="http://schemas.openxmlformats.org/officeDocument/2006/relationships" name="Inventories (Tables)" sheetId="56" state="visible" r:id="rId56"/>
    <sheet xmlns:r="http://schemas.openxmlformats.org/officeDocument/2006/relationships" name="Financial instruments (Tables)" sheetId="57" state="visible" r:id="rId57"/>
    <sheet xmlns:r="http://schemas.openxmlformats.org/officeDocument/2006/relationships" name="Other receivables (Tables)" sheetId="58" state="visible" r:id="rId58"/>
    <sheet xmlns:r="http://schemas.openxmlformats.org/officeDocument/2006/relationships" name="Trade receivables (Tables)" sheetId="59" state="visible" r:id="rId59"/>
    <sheet xmlns:r="http://schemas.openxmlformats.org/officeDocument/2006/relationships" name="Financial assets at fair valu_2" sheetId="60" state="visible" r:id="rId60"/>
    <sheet xmlns:r="http://schemas.openxmlformats.org/officeDocument/2006/relationships" name="Cash and cash equivalents (Tabl" sheetId="61" state="visible" r:id="rId61"/>
    <sheet xmlns:r="http://schemas.openxmlformats.org/officeDocument/2006/relationships" name="Share capital and additional _2" sheetId="62" state="visible" r:id="rId62"/>
    <sheet xmlns:r="http://schemas.openxmlformats.org/officeDocument/2006/relationships" name="Trade payables (Tables)" sheetId="63" state="visible" r:id="rId63"/>
    <sheet xmlns:r="http://schemas.openxmlformats.org/officeDocument/2006/relationships" name="Other payables (Tables)" sheetId="64" state="visible" r:id="rId64"/>
    <sheet xmlns:r="http://schemas.openxmlformats.org/officeDocument/2006/relationships" name="Deferred revenue (Tables)" sheetId="65" state="visible" r:id="rId65"/>
    <sheet xmlns:r="http://schemas.openxmlformats.org/officeDocument/2006/relationships" name="Borrowings (Tables)" sheetId="66" state="visible" r:id="rId66"/>
    <sheet xmlns:r="http://schemas.openxmlformats.org/officeDocument/2006/relationships" name="Salaries and social security _2" sheetId="67" state="visible" r:id="rId67"/>
    <sheet xmlns:r="http://schemas.openxmlformats.org/officeDocument/2006/relationships" name="Benefit plans (Tables)" sheetId="68" state="visible" r:id="rId68"/>
    <sheet xmlns:r="http://schemas.openxmlformats.org/officeDocument/2006/relationships" name="Income tax and deferred tax (Ta" sheetId="69" state="visible" r:id="rId69"/>
    <sheet xmlns:r="http://schemas.openxmlformats.org/officeDocument/2006/relationships" name="Tax liabilities (Tables)" sheetId="70" state="visible" r:id="rId70"/>
    <sheet xmlns:r="http://schemas.openxmlformats.org/officeDocument/2006/relationships" name="Provisions (Tables)" sheetId="71" state="visible" r:id="rId71"/>
    <sheet xmlns:r="http://schemas.openxmlformats.org/officeDocument/2006/relationships" name="Related-party transactions (Tab" sheetId="72" state="visible" r:id="rId72"/>
    <sheet xmlns:r="http://schemas.openxmlformats.org/officeDocument/2006/relationships" name="General information (Details Na" sheetId="73" state="visible" r:id="rId73"/>
    <sheet xmlns:r="http://schemas.openxmlformats.org/officeDocument/2006/relationships" name="Regulatory framework (Details)" sheetId="74" state="visible" r:id="rId74"/>
    <sheet xmlns:r="http://schemas.openxmlformats.org/officeDocument/2006/relationships" name="Regulatory framework (Details N" sheetId="75" state="visible" r:id="rId75"/>
    <sheet xmlns:r="http://schemas.openxmlformats.org/officeDocument/2006/relationships" name="Basis of preparation (Details N" sheetId="76" state="visible" r:id="rId76"/>
    <sheet xmlns:r="http://schemas.openxmlformats.org/officeDocument/2006/relationships" name="Accounting policies (Details)" sheetId="77" state="visible" r:id="rId77"/>
    <sheet xmlns:r="http://schemas.openxmlformats.org/officeDocument/2006/relationships" name="Accounting policies (Details Na" sheetId="78" state="visible" r:id="rId78"/>
    <sheet xmlns:r="http://schemas.openxmlformats.org/officeDocument/2006/relationships" name="Financial risk management  (Det" sheetId="79" state="visible" r:id="rId79"/>
    <sheet xmlns:r="http://schemas.openxmlformats.org/officeDocument/2006/relationships" name="Financial risk management  (D_2" sheetId="80" state="visible" r:id="rId80"/>
    <sheet xmlns:r="http://schemas.openxmlformats.org/officeDocument/2006/relationships" name="Financial risk management  (D_3" sheetId="81" state="visible" r:id="rId81"/>
    <sheet xmlns:r="http://schemas.openxmlformats.org/officeDocument/2006/relationships" name="Financial risk management  (D_4" sheetId="82" state="visible" r:id="rId82"/>
    <sheet xmlns:r="http://schemas.openxmlformats.org/officeDocument/2006/relationships" name="Financial risk management  (D_5" sheetId="83" state="visible" r:id="rId83"/>
    <sheet xmlns:r="http://schemas.openxmlformats.org/officeDocument/2006/relationships" name="Financial risk management  (D_6" sheetId="84" state="visible" r:id="rId84"/>
    <sheet xmlns:r="http://schemas.openxmlformats.org/officeDocument/2006/relationships" name="Financial risk management (Deta" sheetId="85" state="visible" r:id="rId85"/>
    <sheet xmlns:r="http://schemas.openxmlformats.org/officeDocument/2006/relationships" name="Interest in joint ventures (Det" sheetId="86" state="visible" r:id="rId86"/>
    <sheet xmlns:r="http://schemas.openxmlformats.org/officeDocument/2006/relationships" name="Critical accounting estimates_2" sheetId="87" state="visible" r:id="rId87"/>
    <sheet xmlns:r="http://schemas.openxmlformats.org/officeDocument/2006/relationships" name="Revenue from sales and energy_3" sheetId="88" state="visible" r:id="rId88"/>
    <sheet xmlns:r="http://schemas.openxmlformats.org/officeDocument/2006/relationships" name="Revenue from sales and energy_4" sheetId="89" state="visible" r:id="rId89"/>
    <sheet xmlns:r="http://schemas.openxmlformats.org/officeDocument/2006/relationships" name="Expenses by nature (Details)" sheetId="90" state="visible" r:id="rId90"/>
    <sheet xmlns:r="http://schemas.openxmlformats.org/officeDocument/2006/relationships" name="Contingencies and lawsuits (Det" sheetId="91" state="visible" r:id="rId91"/>
    <sheet xmlns:r="http://schemas.openxmlformats.org/officeDocument/2006/relationships" name="Other operating income (expen_3" sheetId="92" state="visible" r:id="rId92"/>
    <sheet xmlns:r="http://schemas.openxmlformats.org/officeDocument/2006/relationships" name="Net finance costs (Details)" sheetId="93" state="visible" r:id="rId93"/>
    <sheet xmlns:r="http://schemas.openxmlformats.org/officeDocument/2006/relationships" name="Basic and diluted earnings (l_3" sheetId="94" state="visible" r:id="rId94"/>
    <sheet xmlns:r="http://schemas.openxmlformats.org/officeDocument/2006/relationships" name="Property, plant and equipment_2" sheetId="95" state="visible" r:id="rId95"/>
    <sheet xmlns:r="http://schemas.openxmlformats.org/officeDocument/2006/relationships" name="Expenses by nature (Details Nar" sheetId="96" state="visible" r:id="rId96"/>
    <sheet xmlns:r="http://schemas.openxmlformats.org/officeDocument/2006/relationships" name="Right-of-use asset (Details)" sheetId="97" state="visible" r:id="rId97"/>
    <sheet xmlns:r="http://schemas.openxmlformats.org/officeDocument/2006/relationships" name="Right-of-use asset (Details Nar" sheetId="98" state="visible" r:id="rId98"/>
    <sheet xmlns:r="http://schemas.openxmlformats.org/officeDocument/2006/relationships" name="Inventories (Details)" sheetId="99" state="visible" r:id="rId99"/>
    <sheet xmlns:r="http://schemas.openxmlformats.org/officeDocument/2006/relationships" name="Financial instruments (Details)" sheetId="100" state="visible" r:id="rId100"/>
    <sheet xmlns:r="http://schemas.openxmlformats.org/officeDocument/2006/relationships" name="Financial instruments (Details " sheetId="101" state="visible" r:id="rId101"/>
    <sheet xmlns:r="http://schemas.openxmlformats.org/officeDocument/2006/relationships" name="Financial instruments (Detail_2" sheetId="102" state="visible" r:id="rId102"/>
    <sheet xmlns:r="http://schemas.openxmlformats.org/officeDocument/2006/relationships" name="Other receivables (Details)" sheetId="103" state="visible" r:id="rId103"/>
    <sheet xmlns:r="http://schemas.openxmlformats.org/officeDocument/2006/relationships" name="Other receivables (Details 1)" sheetId="104" state="visible" r:id="rId104"/>
    <sheet xmlns:r="http://schemas.openxmlformats.org/officeDocument/2006/relationships" name="Other receivables (Details 2)" sheetId="105" state="visible" r:id="rId105"/>
    <sheet xmlns:r="http://schemas.openxmlformats.org/officeDocument/2006/relationships" name="Trade receivables (Details)" sheetId="106" state="visible" r:id="rId106"/>
    <sheet xmlns:r="http://schemas.openxmlformats.org/officeDocument/2006/relationships" name="Trade receivables (Details 1)" sheetId="107" state="visible" r:id="rId107"/>
    <sheet xmlns:r="http://schemas.openxmlformats.org/officeDocument/2006/relationships" name="Trade receivables (Details 2)" sheetId="108" state="visible" r:id="rId108"/>
    <sheet xmlns:r="http://schemas.openxmlformats.org/officeDocument/2006/relationships" name="Trade receivables (Details 3)" sheetId="109" state="visible" r:id="rId109"/>
    <sheet xmlns:r="http://schemas.openxmlformats.org/officeDocument/2006/relationships" name="Financial assets at fair valu_3" sheetId="110" state="visible" r:id="rId110"/>
    <sheet xmlns:r="http://schemas.openxmlformats.org/officeDocument/2006/relationships" name="Cash and cash equivalents (Deta" sheetId="111" state="visible" r:id="rId111"/>
    <sheet xmlns:r="http://schemas.openxmlformats.org/officeDocument/2006/relationships" name="Share capital and additional _3" sheetId="112" state="visible" r:id="rId112"/>
    <sheet xmlns:r="http://schemas.openxmlformats.org/officeDocument/2006/relationships" name="Share capital and additional _4" sheetId="113" state="visible" r:id="rId113"/>
    <sheet xmlns:r="http://schemas.openxmlformats.org/officeDocument/2006/relationships" name="The Company_s Share-based Com_2" sheetId="114" state="visible" r:id="rId114"/>
    <sheet xmlns:r="http://schemas.openxmlformats.org/officeDocument/2006/relationships" name="Trade payables (Details)" sheetId="115" state="visible" r:id="rId115"/>
    <sheet xmlns:r="http://schemas.openxmlformats.org/officeDocument/2006/relationships" name="Trade payables (Details Narrati" sheetId="116" state="visible" r:id="rId116"/>
    <sheet xmlns:r="http://schemas.openxmlformats.org/officeDocument/2006/relationships" name="Other payables (Details)" sheetId="117" state="visible" r:id="rId117"/>
    <sheet xmlns:r="http://schemas.openxmlformats.org/officeDocument/2006/relationships" name="Other payables (Details 1)" sheetId="118" state="visible" r:id="rId118"/>
    <sheet xmlns:r="http://schemas.openxmlformats.org/officeDocument/2006/relationships" name="Other payables (Details 2)" sheetId="119" state="visible" r:id="rId119"/>
    <sheet xmlns:r="http://schemas.openxmlformats.org/officeDocument/2006/relationships" name="Other payables  (Details 3)" sheetId="120" state="visible" r:id="rId120"/>
    <sheet xmlns:r="http://schemas.openxmlformats.org/officeDocument/2006/relationships" name="Other payables  (Details 4)" sheetId="121" state="visible" r:id="rId121"/>
    <sheet xmlns:r="http://schemas.openxmlformats.org/officeDocument/2006/relationships" name="Other payables (Details Narrati" sheetId="122" state="visible" r:id="rId122"/>
    <sheet xmlns:r="http://schemas.openxmlformats.org/officeDocument/2006/relationships" name="Deferred revenue (Details)" sheetId="123" state="visible" r:id="rId123"/>
    <sheet xmlns:r="http://schemas.openxmlformats.org/officeDocument/2006/relationships" name="Borrowings (Details)" sheetId="124" state="visible" r:id="rId124"/>
    <sheet xmlns:r="http://schemas.openxmlformats.org/officeDocument/2006/relationships" name="Borrowings (Details 1)" sheetId="125" state="visible" r:id="rId125"/>
    <sheet xmlns:r="http://schemas.openxmlformats.org/officeDocument/2006/relationships" name="Borrowings (Details 2)" sheetId="126" state="visible" r:id="rId126"/>
    <sheet xmlns:r="http://schemas.openxmlformats.org/officeDocument/2006/relationships" name="Borrowings (Details 3)" sheetId="127" state="visible" r:id="rId127"/>
    <sheet xmlns:r="http://schemas.openxmlformats.org/officeDocument/2006/relationships" name="Borrowings (Details 4)" sheetId="128" state="visible" r:id="rId128"/>
    <sheet xmlns:r="http://schemas.openxmlformats.org/officeDocument/2006/relationships" name="Borrowings (Details Narrative)" sheetId="129" state="visible" r:id="rId129"/>
    <sheet xmlns:r="http://schemas.openxmlformats.org/officeDocument/2006/relationships" name="Salaries and social security _3" sheetId="130" state="visible" r:id="rId130"/>
    <sheet xmlns:r="http://schemas.openxmlformats.org/officeDocument/2006/relationships" name="Salaries and social security _4" sheetId="131" state="visible" r:id="rId131"/>
    <sheet xmlns:r="http://schemas.openxmlformats.org/officeDocument/2006/relationships" name="Salaries and social security _5" sheetId="132" state="visible" r:id="rId132"/>
    <sheet xmlns:r="http://schemas.openxmlformats.org/officeDocument/2006/relationships" name="Benefit plans (Details)" sheetId="133" state="visible" r:id="rId133"/>
    <sheet xmlns:r="http://schemas.openxmlformats.org/officeDocument/2006/relationships" name="Benefit plans (Details 1)" sheetId="134" state="visible" r:id="rId134"/>
    <sheet xmlns:r="http://schemas.openxmlformats.org/officeDocument/2006/relationships" name="Benefit plans (Details 2)" sheetId="135" state="visible" r:id="rId135"/>
    <sheet xmlns:r="http://schemas.openxmlformats.org/officeDocument/2006/relationships" name="Benefit plans (Details 3)" sheetId="136" state="visible" r:id="rId136"/>
    <sheet xmlns:r="http://schemas.openxmlformats.org/officeDocument/2006/relationships" name="Benefit plans (Details 4)" sheetId="137" state="visible" r:id="rId137"/>
    <sheet xmlns:r="http://schemas.openxmlformats.org/officeDocument/2006/relationships" name="Benefit plans (Details 5)" sheetId="138" state="visible" r:id="rId138"/>
    <sheet xmlns:r="http://schemas.openxmlformats.org/officeDocument/2006/relationships" name="Income tax and deferred tax (De" sheetId="139" state="visible" r:id="rId139"/>
    <sheet xmlns:r="http://schemas.openxmlformats.org/officeDocument/2006/relationships" name="Income tax and deferred tax (_2" sheetId="140" state="visible" r:id="rId140"/>
    <sheet xmlns:r="http://schemas.openxmlformats.org/officeDocument/2006/relationships" name="Income tax and deferred tax (_3" sheetId="141" state="visible" r:id="rId141"/>
    <sheet xmlns:r="http://schemas.openxmlformats.org/officeDocument/2006/relationships" name="Income tax and deferred tax (_4" sheetId="142" state="visible" r:id="rId142"/>
    <sheet xmlns:r="http://schemas.openxmlformats.org/officeDocument/2006/relationships" name="Tax liabilities (Details)" sheetId="143" state="visible" r:id="rId143"/>
    <sheet xmlns:r="http://schemas.openxmlformats.org/officeDocument/2006/relationships" name="Provisions (Details)" sheetId="144" state="visible" r:id="rId144"/>
    <sheet xmlns:r="http://schemas.openxmlformats.org/officeDocument/2006/relationships" name="Related-party transactions (Det" sheetId="145" state="visible" r:id="rId145"/>
    <sheet xmlns:r="http://schemas.openxmlformats.org/officeDocument/2006/relationships" name="Related-party transactions (D_2" sheetId="146" state="visible" r:id="rId146"/>
    <sheet xmlns:r="http://schemas.openxmlformats.org/officeDocument/2006/relationships" name="Related-party transactions (D_3" sheetId="147" state="visible" r:id="rId147"/>
    <sheet xmlns:r="http://schemas.openxmlformats.org/officeDocument/2006/relationships" name="Related-party transactions (D_4" sheetId="148" state="visible" r:id="rId148"/>
    <sheet xmlns:r="http://schemas.openxmlformats.org/officeDocument/2006/relationships" name="Shareholders_ Meetings (Details" sheetId="149" state="visible" r:id="rId14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_(&quot;¥ &quot;#,##0_);_(&quot;¥ &quot;(#,##0)"/>
    <numFmt numFmtId="171" formatCode="_(&quot;SFr &quot;#,##0_);_(&quot;SFr &quot;(#,##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styles" Target="styles.xml" Id="rId150"/><Relationship Type="http://schemas.openxmlformats.org/officeDocument/2006/relationships/theme" Target="theme/theme1.xml" Id="rId1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53" customWidth="1" min="1" max="1"/>
    <col width="44" customWidth="1" min="2" max="2"/>
  </cols>
  <sheetData>
    <row r="1">
      <c r="A1" s="1" t="inlineStr">
        <is>
          <t>Cover</t>
        </is>
      </c>
      <c r="B1" s="2" t="inlineStr">
        <is>
          <t>12 Months Ended</t>
        </is>
      </c>
    </row>
    <row r="2">
      <c r="B2" s="2" t="inlineStr">
        <is>
          <t>Dec. 31, 2023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3</t>
        </is>
      </c>
    </row>
    <row r="11">
      <c r="A11" s="4" t="inlineStr">
        <is>
          <t>Document Fiscal Period Focus</t>
        </is>
      </c>
      <c r="B11" s="4" t="inlineStr">
        <is>
          <t>FY</t>
        </is>
      </c>
    </row>
    <row r="12">
      <c r="A12" s="4" t="inlineStr">
        <is>
          <t>Document Fiscal Year Focus</t>
        </is>
      </c>
      <c r="B12" s="4" t="inlineStr">
        <is>
          <t>2023</t>
        </is>
      </c>
    </row>
    <row r="13">
      <c r="A13" s="4" t="inlineStr">
        <is>
          <t>Document Period End Date</t>
        </is>
      </c>
      <c r="B13" s="4" t="inlineStr">
        <is>
          <t>--12-31</t>
        </is>
      </c>
    </row>
    <row r="14">
      <c r="A14" s="4" t="inlineStr">
        <is>
          <t>Entity File Number</t>
        </is>
      </c>
      <c r="B14" s="4" t="inlineStr">
        <is>
          <t>001-33422</t>
        </is>
      </c>
    </row>
    <row r="15">
      <c r="A15" s="4" t="inlineStr">
        <is>
          <t>Entity Registrant Name</t>
        </is>
      </c>
      <c r="B15" s="4" t="inlineStr">
        <is>
          <t>EDENOR</t>
        </is>
      </c>
    </row>
    <row r="16">
      <c r="A16" s="4" t="inlineStr">
        <is>
          <t>Entity Central Index Key</t>
        </is>
      </c>
      <c r="B16" s="4" t="inlineStr">
        <is>
          <t>0001395213</t>
        </is>
      </c>
    </row>
    <row r="17">
      <c r="A17" s="4" t="inlineStr">
        <is>
          <t>Entity Incorporation, State or Country Code</t>
        </is>
      </c>
      <c r="B17" s="4" t="inlineStr">
        <is>
          <t>AR</t>
        </is>
      </c>
    </row>
    <row r="18">
      <c r="A18" s="4" t="inlineStr">
        <is>
          <t>Entity Address, Address Line One</t>
        </is>
      </c>
      <c r="B18" s="4" t="inlineStr">
        <is>
          <t>Avenida Del Libertador 6363</t>
        </is>
      </c>
    </row>
    <row r="19">
      <c r="A19" s="4" t="inlineStr">
        <is>
          <t>Entity Address, City or Town</t>
        </is>
      </c>
      <c r="B19" s="4" t="inlineStr">
        <is>
          <t>Buenos Aires</t>
        </is>
      </c>
    </row>
    <row r="20">
      <c r="A20" s="4" t="inlineStr">
        <is>
          <t>Entity Address, Country</t>
        </is>
      </c>
      <c r="B20" s="4" t="inlineStr">
        <is>
          <t>AR</t>
        </is>
      </c>
    </row>
    <row r="21">
      <c r="A21" s="4" t="inlineStr">
        <is>
          <t>Entity Address, Postal Zip Code</t>
        </is>
      </c>
      <c r="B21" s="4" t="inlineStr">
        <is>
          <t>C1428ARG</t>
        </is>
      </c>
    </row>
    <row r="22">
      <c r="A22" s="4" t="inlineStr">
        <is>
          <t>Title of 12(b) Security</t>
        </is>
      </c>
      <c r="B22" s="4" t="inlineStr">
        <is>
          <t>Class B Common Shares</t>
        </is>
      </c>
    </row>
    <row r="23">
      <c r="A23" s="4" t="inlineStr">
        <is>
          <t>Trading Symbol</t>
        </is>
      </c>
      <c r="B23" s="4" t="inlineStr">
        <is>
          <t>EDN</t>
        </is>
      </c>
    </row>
    <row r="24">
      <c r="A24" s="4" t="inlineStr">
        <is>
          <t>Security Exchange Name</t>
        </is>
      </c>
      <c r="B24" s="4" t="inlineStr">
        <is>
          <t>NYSE</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Accelerated Filer</t>
        </is>
      </c>
    </row>
    <row r="30">
      <c r="A30" s="4" t="inlineStr">
        <is>
          <t>Entity Emerging Growth Company</t>
        </is>
      </c>
      <c r="B30" s="4" t="inlineStr">
        <is>
          <t>false</t>
        </is>
      </c>
    </row>
    <row r="31">
      <c r="A31" s="4" t="inlineStr">
        <is>
          <t>Document Accounting Standard</t>
        </is>
      </c>
      <c r="B31" s="4" t="inlineStr">
        <is>
          <t>International Financial Reporting Standards</t>
        </is>
      </c>
    </row>
    <row r="32">
      <c r="A32" s="4" t="inlineStr">
        <is>
          <t>Entity Shell Company</t>
        </is>
      </c>
      <c r="B32" s="4" t="inlineStr">
        <is>
          <t>false</t>
        </is>
      </c>
    </row>
    <row r="33">
      <c r="A33" s="4" t="inlineStr">
        <is>
          <t>ICFR Auditor Attestation Flag</t>
        </is>
      </c>
      <c r="B33" s="4" t="inlineStr">
        <is>
          <t>true</t>
        </is>
      </c>
    </row>
    <row r="34">
      <c r="A34" s="4" t="inlineStr">
        <is>
          <t>Document Financial Statement Error Correction [Flag]</t>
        </is>
      </c>
      <c r="B34" s="4" t="inlineStr">
        <is>
          <t>false</t>
        </is>
      </c>
    </row>
    <row r="35">
      <c r="A35" s="4" t="inlineStr">
        <is>
          <t>Auditor Name</t>
        </is>
      </c>
      <c r="B35" s="4" t="inlineStr">
        <is>
          <t>PRICE
WATERHOUSE &amp; CO. S.R.L.</t>
        </is>
      </c>
    </row>
    <row r="36">
      <c r="A36" s="4" t="inlineStr">
        <is>
          <t>Auditor Location</t>
        </is>
      </c>
      <c r="B36" s="4" t="inlineStr">
        <is>
          <t>Buenos Aires</t>
        </is>
      </c>
    </row>
    <row r="37">
      <c r="A37" s="4" t="inlineStr">
        <is>
          <t>Auditor Firm ID</t>
        </is>
      </c>
      <c r="B37" s="4" t="inlineStr">
        <is>
          <t>1349</t>
        </is>
      </c>
    </row>
    <row r="38">
      <c r="A38" s="4" t="inlineStr">
        <is>
          <t>Class A Issued Capital [Member]</t>
        </is>
      </c>
      <c r="B38" s="4" t="inlineStr">
        <is>
          <t xml:space="preserve"> </t>
        </is>
      </c>
    </row>
    <row r="39">
      <c r="A39" s="3" t="inlineStr">
        <is>
          <t>Entity Addresses [Line Items]</t>
        </is>
      </c>
      <c r="B39" s="4" t="inlineStr">
        <is>
          <t xml:space="preserve"> </t>
        </is>
      </c>
    </row>
    <row r="40">
      <c r="A40" s="4" t="inlineStr">
        <is>
          <t>Entity Common Stock, Shares Outstanding</t>
        </is>
      </c>
      <c r="B40" s="5" t="n">
        <v>462292111</v>
      </c>
    </row>
    <row r="41">
      <c r="A41" s="4" t="inlineStr">
        <is>
          <t>Class B Issued Capital [Member]</t>
        </is>
      </c>
      <c r="B41" s="4" t="inlineStr">
        <is>
          <t xml:space="preserve"> </t>
        </is>
      </c>
    </row>
    <row r="42">
      <c r="A42" s="3" t="inlineStr">
        <is>
          <t>Entity Addresses [Line Items]</t>
        </is>
      </c>
      <c r="B42" s="4" t="inlineStr">
        <is>
          <t xml:space="preserve"> </t>
        </is>
      </c>
    </row>
    <row r="43">
      <c r="A43" s="4" t="inlineStr">
        <is>
          <t>Entity Common Stock, Shares Outstanding</t>
        </is>
      </c>
      <c r="B43" s="5" t="n">
        <v>442210385</v>
      </c>
    </row>
    <row r="44">
      <c r="A44" s="4" t="inlineStr">
        <is>
          <t>Class C Issued Capital [Member]</t>
        </is>
      </c>
      <c r="B44" s="4" t="inlineStr">
        <is>
          <t xml:space="preserve"> </t>
        </is>
      </c>
    </row>
    <row r="45">
      <c r="A45" s="3" t="inlineStr">
        <is>
          <t>Entity Addresses [Line Items]</t>
        </is>
      </c>
      <c r="B45" s="4" t="inlineStr">
        <is>
          <t xml:space="preserve"> </t>
        </is>
      </c>
    </row>
    <row r="46">
      <c r="A46" s="4" t="inlineStr">
        <is>
          <t>Entity Common Stock, Shares Outstanding</t>
        </is>
      </c>
      <c r="B46" s="5" t="n">
        <v>1952604</v>
      </c>
    </row>
    <row r="47">
      <c r="A47" s="4" t="inlineStr">
        <is>
          <t>Business Contact [Member]</t>
        </is>
      </c>
      <c r="B47" s="4" t="inlineStr">
        <is>
          <t xml:space="preserve"> </t>
        </is>
      </c>
    </row>
    <row r="48">
      <c r="A48" s="3" t="inlineStr">
        <is>
          <t>Entity Addresses [Line Items]</t>
        </is>
      </c>
      <c r="B48" s="4" t="inlineStr">
        <is>
          <t xml:space="preserve"> </t>
        </is>
      </c>
    </row>
    <row r="49">
      <c r="A49" s="4" t="inlineStr">
        <is>
          <t>Entity Address, Address Line One</t>
        </is>
      </c>
      <c r="B49" s="4" t="inlineStr">
        <is>
          <t>Avenida Del Libertador</t>
        </is>
      </c>
    </row>
    <row r="50">
      <c r="A50" s="4" t="inlineStr">
        <is>
          <t>Entity Address, City or Town</t>
        </is>
      </c>
      <c r="B50" s="4" t="inlineStr">
        <is>
          <t>Buenos Aires</t>
        </is>
      </c>
    </row>
    <row r="51">
      <c r="A51" s="4" t="inlineStr">
        <is>
          <t>Entity Address, Country</t>
        </is>
      </c>
      <c r="B51" s="4" t="inlineStr">
        <is>
          <t>AR</t>
        </is>
      </c>
    </row>
    <row r="52">
      <c r="A52" s="4" t="inlineStr">
        <is>
          <t>Entity Address, Postal Zip Code</t>
        </is>
      </c>
      <c r="B52" s="4" t="inlineStr">
        <is>
          <t>C1428ARG</t>
        </is>
      </c>
    </row>
    <row r="53">
      <c r="A53" s="4" t="inlineStr">
        <is>
          <t>City Area Code</t>
        </is>
      </c>
      <c r="B53" s="4" t="inlineStr">
        <is>
          <t>+54 11</t>
        </is>
      </c>
    </row>
    <row r="54">
      <c r="A54" s="4" t="inlineStr">
        <is>
          <t>Local Phone Number</t>
        </is>
      </c>
      <c r="B54" s="4" t="inlineStr">
        <is>
          <t>4346 5510</t>
        </is>
      </c>
    </row>
    <row r="55">
      <c r="A55" s="4" t="inlineStr">
        <is>
          <t>Contact Personnel Name</t>
        </is>
      </c>
      <c r="B55" s="4" t="inlineStr">
        <is>
          <t>German Ranftl</t>
        </is>
      </c>
    </row>
    <row r="56">
      <c r="A56" s="4" t="inlineStr">
        <is>
          <t>Contact Personnel Fax Number</t>
        </is>
      </c>
      <c r="B56" s="4" t="inlineStr">
        <is>
          <t>54 11 4346 532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12 Months Ended</t>
        </is>
      </c>
    </row>
    <row r="2">
      <c r="B2" s="2" t="inlineStr">
        <is>
          <t>Dec. 31, 2023</t>
        </is>
      </c>
    </row>
    <row r="3">
      <c r="A3" s="3" t="inlineStr">
        <is>
          <t>Accounting Policies</t>
        </is>
      </c>
      <c r="B3" s="4" t="inlineStr">
        <is>
          <t xml:space="preserve"> </t>
        </is>
      </c>
    </row>
    <row r="4">
      <c r="A4" s="4" t="inlineStr">
        <is>
          <t>Accounting policies</t>
        </is>
      </c>
      <c r="B4" s="4" t="inlineStr">
        <is>
          <t>Note 4 |
Accounting policies The main accounting policies
used in the preparation of these financial statements are detailed below.
Note 4.1 |
New accounting standards, amendments
and interpretations issued by the IASB that are
effective as of December 31, 2023 and have been adopted by the Company The
Company has first applied the following standards and/or amendments s
from January 1, 2023: - IFRS 17 “Insurance
contracts”, issued in May 2017 and amended in June 2020 and December 2021. It replaces IFRS 4, introduced as an interim standard
in 2004, which allowed entities to account for insurance contracts using their local accounting requirements, resulting in multiple application
approaches. IFRS 17 sets the principles for the recognition, measurement, presentation, and disclosure of insurance contracts. - IAS 1 “Presentation
of financial statements”, amended in January and July 2020, February 2021 and October 2022. It incorporates the requirement that
an entity disclose its material accounting policies rather than its significant accounting policies. It explains how an entity can identify
a material accounting policy. - IAS 8 “Accounting
policies, changes in accounting estimates and errors”, amended in February 2021. It replaces the definition of accounting estimates.
Under the new definition, accounting estimates are monetary amounts in the financial statements that are subject to measurement uncertainty. - IAS 12 “Income tax”,
amended in May 2021. It clarifies how an entity accounts for deferred tax on transactions such as leases and decommissioning obligations. There are no new IFRS or IFRIC
applicable as from this fiscal year that have a material impact on the Company’s financial statements. New
accounting standards, amendments and interpretations issued by the IASB that are not yet effective and have not been early
adopted by the Company - IAS 1 “Presentation
of financial statements”, amended in January and July 2020, February 2021 and October 2022. It incorporates amendments to the classification
of liabilities as current or non-current. The amendments apply to annual periods beginning as from January 1, 2024, with early adoption
permitted. The application thereof will impact neither the Company’s results of operations nor its financial position. - IFRS 16 “Leases”,
amended in September 2022. It clarifies how a seller-lessee subsequently measures sale and leaseback transactions that satisfy the requirements
in IFRS 15 to be accounted for as a sale. The amendments apply to annual periods beginning as from January 1, 2024. - IFRS Sustainability Disclosure
Standards, amended in June 2023. IFRS S1 sets out overall requirements in order for an entity to disclose information about its sustainability-related
risks and opportunities that is useful to the users of general purpose financial reports in making decisions relating to providing resources
to the entity. IFRS S2 sets out the requirements for identifying, measuring and disclosing information about climate-related risks and
opportunities that is useful to the users of general purpose financial reports in making decisions relating to providing resources to
the entity. The amendments apply to annual periods beginning as from January 1, 2024.
Note 4.2 |
Property, plant and equipment Property, plant and equipment,
except for works in progress, is valued at acquisition cost restated to reflect the effects of inflation, net of accumulated depreciation
and recognized impairment losses. Depreciation has been calculated by applying the straight-line method over the remaining useful life
of the assets, which was determined on the basis of engineering studies. Subsequent costs (major maintenance
and reconstruction costs) are either included in the value of the assets or recognized as a separate asset, only if it is probable that
the future benefits associated with the assets will flow to the Company, being it possible as well that the costs of the assets may be
measured reliably and the investment will improve the condition of the asset beyond its original state. The other maintenance and repair
expenses are recognized in profit or loss in the year in which they are incurred. In accordance with the Concession
Agreement, the Company may not pledge the assets used in the provision of the public service nor grant any other security interest thereon
in favor of third parties, without prejudice to the Company’s right to freely dispose of those assets which in the future may become
inadequate or unnecessary for such purpose. This prohibition does not apply in the case of security interests granted over an asset at
the time of its acquisition and/or construction as collateral for payment of the purchase and/or installation price. The residual value and the remaining
useful lives of the assets are reviewed and adjusted, if appropriate, at the end of each fiscal year (reporting period). Land is not depreciated Facilities in service: between
30 and 50 years Furniture, tools and equipment:
between 5 and 20 years Construction in process is valued
based on the degree of completion and is recorded at cost restated to reflect the effects of inflation less any impairment loss, if applicable.
Cost includes expenses attributable to the construction, when they are part of the cost incurred for the purposes of acquisition, construction
or production of property, plant and equipment that necessarily takes a substantial period of time to get ready for its intended use.
These assets begin to be depreciated when they are in economic conditions of use. Gains and losses on the sale
of property, plant and equipment are calculated by comparing the price collected with the carrying amount of the asset, and are recognized
within Other operating expense or Other operating income in the Statement of Comprehensive Income (Loss). The Company considers three alternative
probability-weighted scenarios and analyzes the recoverability of its long-lived assets as described in Critical accounting estimates
and judgments. The valuation of property, plant
and equipment, taken as a whole, does not exceed its recoverable value, which is measured as the higher of value in use and fair value
less costs to sell at the end of the year (Note 6.c).
Note 4.3 |
Interests in joint ventures The main conceptual definitions
are as follow:
i. A joint arrangement takes place
among two or more parties when they have joint control: joint control is the contractually agreed sharing of control of an arrangement,
which exists only when decisions about the relevant activities require the unanimous consent of the parties sharing control.
ii. A joint venture is a joint arrangement
whereby the parties that have joint control of the arrangement have rights to the net assets of the arrangement. Such parties are called
joint venturers.
iii. A joint operation is a joint
arrangement whereby the parties that have joint control of the arrangement have rights to the assets, and obligations for the liabilities,
relating to the arrangement. These parties are called joint operators. The Company accounts for its
investment in joint ventures in accordance with the equity method. Under this method, the interest is initially recognized at cost and
subsequently adjusted by recognizing the Company’s share in the profit or loss obtained by the joint venture, after acquisition
date. The Company recognizes in profit or loss its share of the joint venture’s profit or loss and in other comprehensive income
its share of the joint venture’s other comprehensive income. When the Company carries out
transactions in the joint ventures, the unrealized gains and losses are eliminated in accordance with the percentage interest held by
the Company in the jointly controlled entity. The joint ventures’ accounting
policies have been modified and adapted, if applicable, to ensure consistency with the policies adopted by the Company. Furthermore, taking into account
that the interests in joint ventures are not regarded as significant balances, the disclosures required under IFRS 12 have not been made.
Note 4.4 |
Revenue recognition In accordance with IFRS 15 Revenue
from Contracts with Customers, the Company has classified the most relevant contracts with customers as detailed herein below:
a. Revenue from sales The contracts with customers
for the provision of the electricity distribution service and other services (Note 9) are recognized when all of the following conditions
is met:
1. Identification of the contracts
with customers, where “contract” is understood to mean an agreement between two or more parties that creates enforceable rights
and obligations.
2. Identification of the performance
obligations, which are understood to mean a promise in the contract with the customer to either transfer a good or provide a service.
3. Determination of the transaction
price, in reference to the amount of the consideration for satisfying each performance obligation.
4. Allocation of the transaction
price to each of the identified performance obligations, in accordance with the methods described in the standard.
5. Recognition of revenue when the
performance obligations identified in the contracts with customers are satisfied. According to IFRS 15, revenue
is recognized when the customer obtains control of the service or product, in this case the electricity supply. Furthermore, the incremental
costs of obtaining the contracts with customers are recognized as an asset, if the Company expects to recover those costs. Revenue from sales is measured
at the fair value of the consideration collected or to be collected, taking into account the estimated amount of any discount, thus determining
the net amounts. Revenue from the electricity
supplied by the Company to low-income areas and shantytowns is recognized to the extent that a renewal of the Framework Agreement is formalized
for the period in which the service was rendered (Note 2.d). Revenue from operations is recognized
on an accrual basis and derives mainly from electricity distribution. Such revenue includes electricity supplied, whether billed or unbilled,
at the end of each year, which has been valued on the basis of applicable electricity rates. The Company also recognizes revenue
from other concepts included in distribution services, such as new connections, reconnections, rights of use on poles, transmission of
electricity to other distribution companies, inasmuch as the services are provided on the basis of the price established in each contract.
Revenue is not adjusted for the effect of the financing components as sales’ payments are not deferred over time, which is consistent
with market practice.
b. Interest income Interest income is disclosed
separately from revenue from contracts with customers and has been recognized only to the extent that the related asset of the contract
(or account receivable) has been recognized in the accounting for a contract with a customer. Interest income is recognized when it is
probable that the economic benefits associated with the transaction will flow to the Entity and the amount of the transaction can be measured
reliably. Interest income is recognized
by applying the effective interest rate method. Interest income is recorded in the accounting on a time basis by reference to the principal
amount outstanding and the applicable effective rate.
Note 4.5 |
Effects of the changes in foreign currency exchange rates a.
Functional and presentation currency The information included in the
financial statements is measured using the Company’s functional currency, which is the currency of the main economic environment
in which the Entity operates. The financial statements are measured in pesos (legal currency in Argentina), restated to reflect the effects
of inflation as indicated in Note 3, which is also the presentation currency. b.
Transactions and balances Foreign currency denominated
transactions and balances are translated into the functional and presentation currency using the rates of exchange prevailing at the date
of the transactions or revaluation, respectively. The gains and losses generated by foreign currency exchange differences resulting from
each transaction and from the translation of monetary items valued in foreign currency at the end of the year are recognized in the Statement
of Comprehensive Income. The foreign currency exchange
rates used are the buying (bid price) and selling (offer price) rates for monetary assets and liabilities, respectively, and the specific
exchange rate for foreign currency denominated transactions.
Note 4.6 |
Trade and other receivables
a. Trade receivables The receivables arising from
services billed to customers but not collected as well as those arising from services rendered but unbilled at the closing date of each
year are recognized at fair value and subsequently measured at amortized cost using the effective interest rate method. The receivables from electricity
supplied to low-income areas and shantytowns are recognized, along with revenue, when the Framework Agreement has been renewed for the
period in which the service was provided and the Federal or the Provincial Government assumes responsibility for the payment of consumption.
b. Other receivables Other receivables are initially
recognized at fair value (generally the original billing/settlement amount) and subsequently measured at amortized cost, using the effective
interest rate method, and when significant, adjusted by the time value of money. The Company records impairment allowances when there
is objective evidence that it will not be able to collect all the amounts owed to it in accordance with the original terms of the receivables. Assigned and held-in-custody
assets are measured in accordance with Note 4.8. The subsidies received from the
Government are recognized when the defined works plans are carried out.
Note 4.7 |
Inventories The Company’s inventories
are materials and supplies to be consumed in the service rendering process. Inventories are valued at acquisition cost restated to reflect
the effects of inflation, less recognized impairment losses. They are valued based on the
purchase price, import duties (if applicable), and other taxes (that are not subsequently recovered), and other costs directly attributable
to the acquisition of those assets. Cost is determined by applying
the weighted average price (WAP) method. The Company has classified inventories
into current and non-current depending on the period of time in which they are expected to be used, whether for maintenance or capital
expenditures. The non-current portion of inventories is disclosed in the “Property, plant and equipment” account. The valuation of inventories,
taken as a whole, does not exceed their recoverable value at the end of each fiscal year.
Note 4.8 |
Financial assets
Note 4.8.1
|
Classification The Company classifies financial
assets into the following categories: those measured at amortized cost and those subsequently measured at fair value. This classification
depends on whether the financial asset is an investment in a debt or an equity instrument. In order for a financial asset to be measured
at amortized cost, the two conditions described in the following paragraph must be met. All other financial assets are measured at fair
value. IFRS 9 requires that all investments in equity instruments be measured at fair value. a.
Financial assets at amortized cost Financial assets are measured
at amortized cost if the following conditions are met:
i. The objective of the Company’s
business model is to hold the assets to collect the contractual cash flows; and
ii. The contractual terms give rise,
on specified dates, to cash flows that are solely payments of principal and interest on principal. b.
Financial assets at fair value If any of the above-detailed
conditions is not met, financial assets are measured at fair value through profit or loss. All investments in equity instruments
are measured at fair value. For those investments that are not held for trading, the Company may irrevocably elect at the time of their
initial recognition to present the changes in fair value in other comprehensive income. The Company’s decision was to recognize
the changes in fair value in profit or loss.
Note 4.8.2
|
Recognition and measurement The regular way purchase or sale
of financial assets is recognized on the trade date, i.e. the date on which the Company agrees to acquire or sell the asset. Financial
assets are derecognized when the rights to receive the cash flows from the investments have expired or been transferred and the Company
has transferred substantially all the risks and rewards of the ownership of the assets. Financial assets are initially
recognized at fair value plus, in the case of financial assets that are not measured at fair value through profit or loss, transaction
costs directly attributable to the acquisition of those financial assets. The gains or losses generated
by investments in debt instruments that are subsequently measured at fair value and are not part of a hedging transaction are recognized
in profit or loss. Those generated by investments in debt instruments that are subsequently measured at amortized cost and are not part
of a hedging transaction are recognized in profit or loss when the financial asset is derecognized or impaired and by means of the amortization
process using the effective interest rate method. The Company subsequently measures
all the investments in equity instruments at fair value. When it elects to present the changes in fair value in other comprehensive income,
such changes cannot be reclassified to profit or loss. Dividends arising from these investments are recognized in profit or loss to the
extent that they represent a return on the investment. The Company reclassifies financial
assets if and only if its business model to manage financial assets is changed. The expected losses, in accordance
with calculated coefficients, are detailed in Note 6.a).
Note 4.8.3
|
Impairment of financial
assets At the end of each annual reporting
period, the Company assesses whether there is objective evidence that the value of a financial asset or group of financial assets measured
at amortized cost is impaired. The value of a financial asset or group of financial assets is impaired, and impairment losses are incurred
only if there is objective evidence of impairment as a result of one or more events that occurred after the initial recognition of the
asset (a “loss event”), and that loss event (or events) has an impact on the estimated future cash flows of the financial
asset or group of financial assets that can be reliably measured. Impairment tests may include
evidence that the debtors or group of debtors are undergoing significant financial difficulties, have defaulted on interest or principal
payments or made them after they had come due, the probability that they will enter bankruptcy or other financial reorganization, and
when observable data indicate that there is a measurable decrease in the estimated future cash flows, such as changes in payment terms
or in the economic conditions that correlate with defaults. In the case of financial assets
measured at amortized cost, the amount of the impairment loss is measured as the difference between the asset’s carrying amount
and the present value of estimated future cash flows (excluding future credit losses that have not been incurred) discounted at the financial
asset’s original effective interest rate. The asset’s carrying amount is reduced and the amount of the impairment loss is
recognized in the Statement of Comprehensive Income. While cash, cash equivalents
and financial assets measured at amortized cost are also subject to the impairment requirements of IFRS 9, the identified impairment loss
is immaterial.
Note 4.8.4
|
Offsetting of financial
instruments Financial assets and liabilities
are offset, and the net amount reported in the Statement of Financial Position, when there is a legally enforceable right to offset the
recognized amounts, and there is an intention to settle on a net basis, or realize the asset and settle the liability simultaneously.
Note 4.9 |
Derivative financial instruments Derivative financial instruments
are initially recognized at fair value on the date on which the relevant contract is signed. Subsequent to the initial recognition, they
are remeasured at their fair value. The method for recognizing the resulting loss or gain depends on whether the derivative has been
designated as a hedging instrument and, if that is the case, on the nature of the item being hedged. As of December 31, 2022, the economic
impact of these transactions, which resulted in a loss of $ 539, is recorded in the “Other finance income (costs)” account
of the Statement of Comprehensive Income (Loss).
Note 4.10 |
Cash and cash equivalents Cash and cash equivalents include
cash on hand, deposits held at call with banks and other short-term highly liquid investments with original maturities of three months
or less from their acquisition date, with significant low risk of change in value.
i. Cash and banks in local currency:
at nominal value.
ii. Cash and banks in foreign currency:
at the exchange rate in effect at the end of the year.
iii. Money market funds, which have
been valued at the prevailing market price at the end of the year. Those that do not qualify as cash equivalents are disclosed in the
Financial assets at fair value through profit or loss account.
Note 4.11 |
Equity Changes in this account have
been accounted for in accordance with the relevant legal or statutory regulations and the decisions adopted by the shareholders’
meetings. a.
Share capital Share capital represents issued
capital, which is comprised of the contributions committed and/or made by the shareholders, represented by shares, including outstanding
shares at nominal value, restated to reflect the effects of inflation as indicated in Note 3. b.
Treasury stock The Treasury stock account represents
the nominal value of the Company’s own shares acquired by the Company, restated to reflect the effects of inflation as indicated
in Note 3. c.
Other comprehensive income (loss) Represents recognition, at the
end of the year, of the actuarial gain (loss) associated with the Company’s employee benefit plans, restated to reflect the effects
of inflation as indicated in Note 3. d.
Retained earnings Retained earnings are comprised
of profits or accumulated losses with no specific appropriation. When positive, they may be distributed, if so decided by the Shareholders’
Meeting, to the extent that they are not subject to legal restrictions. Retained earnings, where applicable, are comprised of the amounts
transferred from other comprehensive income and prior year adjustments due to the application of accounting standards, restated to reflect
the effects of inflation as indicated in Note 3. Pursuant to Section 27 Part I
Chapter I of the CNV’s Regulations, the Shareholders in the Meetings at which they should decide upon the approval of financial
statements in which the Unappropriated retained earnings account has a significant negative balance that requires the application, as
appropriate, of sections 94 -sub-section 5-, 96 or 206 of the Business Organizations Law, or, quite to the contrary, a positive balance,
must adopt an express resolution as to the allocation of such balance (taking into consideration for calculation purposes the fiscal year’s
results as well as its retained earnings/accumulated deficit), whether to dividend distribution, capitalization, setting up of reserves
or a combination of these. The Company Shareholders’ Meetings have complied with the above-mentioned requirement. CNV General Resolution No. 593/11
provided that Shareholders in the Meetings at which they should decide upon the approval of financial statements in which the Unappropriated
retained earnings account has a positive balance, must adopt an express resolution as to the allocation of such balance.
Note 4.12 |
Trade and other payables
a. Trade payables Trade payables are payment obligations
with suppliers for the purchase of goods and services in the ordinary course of business. Trade payables are classified as current liabilities
if payments fall due within one year or in a shorter period of time. Otherwise, they are classified as non-current liabilities. Trade payables are initially
recognized at fair value and subsequently measured at amortized cost using the effective interest rate method.
b. Customer deposits Customer deposits are initially
recognized at the amount received and subsequently measured at amortized cost using the effective interest rate method. In accordance with the Concession
Agreement, the Company is allowed to receive customer deposits in the following cases:
i. When the power supply is requested
and the customer is unable to provide evidence of his legal ownership of the premises;
ii. When service has been suspended
more than once in one-year period;
iii. When the power supply is reconnected
and the Company is able to verify the illegal use of the service (fraud).
iv. When the customer is undergoing
liquidated bankruptcy or reorganization proceedings. The Company has decided
not to request customer deposits from residential tariff customers. Customer deposits may be paid
either in cash or through the customer’s bill and accrue monthly interest at a specific rate of BNA for each customer category. When the conditions for which
the Company is allowed to receive customer deposits no longer exist, the customer’s account is credited with the principal amount
plus any interest accrued thereon, after deducting, if appropriate, any amount owed by the customer to the Company.
c. Customer contributions Refundable
d. Other payables The financial liabilities recorded
in Other Payables and the advances for the execution of works are initially recognized at fair value and subsequently measured at amortized
cost. The recorded liabilities for
penalties accrued, whether imposed or not yet issued by the ENRE (Note 2.f), and other provisions are the best estimate of the settlement
value of the present obligation in the framework of IAS 37 provisions at the closing date of these financial statements. The balances of ENRE Penalties
and Discounts are updated in accordance with the regulatory framework applicable thereto and on the basis of the Company’s estimate
of the outcome of the renegotiation process described in Note 2.f.
Note 4.13 |
Borrowings Borrowings are initially recognized
at fair value, less direct costs incurred in the transaction. Subsequently, they are measured at amortized cost; any difference between
the funds obtained (net of direct costs incurred in the transaction) and the amount to be paid at maturity is recognized in profit or
loss during the term of the borrowings using the effective interest rate method.
Note 4.14 |
Deferred revenue Non-refundable customer contributions
· Customer connection to the grid:
revenue is accrued until such connection is completed;
· Continuous provision of the electric
power supply service: throughout the shorter of the useful life of the asset and the term for the provision of the service. Government grants
Note 4.15 |
Employee benefits
· Benefit plans The Company operates several
benefit plans. Usually, benefit plans establish the amount of the benefit an employee will receive at the time of his/her retirement,
generally based on one or more factors such as age, years of service and salary. The liability recognized in the
Statement of Financial Position in respect of benefit plans is the present value of the benefit plan obligation at the closing date of
the year, together with the adjustments for past service costs and actuarial gains or losses. The benefit plan obligation is calculated
annually by independent actuaries in accordance with the projected unit credit method. The present value of the benefit plan obligation
is determined by discounting the estimated future cash outflows using actuarial assumptions about demographic and financial variables
that affect the determination of the amount of such benefits. The benefit plans are not funded. The Company’s accounting
policy for benefit plans is as follow:
a. Service costs are immediately recorded in profit
or loss, unless the changes to the benefit plan are conditional on the employees’ remaining in service for a specified period of
time (the vesting period). In this case, past service costs are amortized on a straight-line basis over the vesting period.
b. Actuarial gains and losses arising from experience
adjustments and changes in actuarial assumptions are recognized in “Other comprehensive income” in the year in which they
arise.
· The Company’s Share-based Compensation
Plan The Company had a share-based
compensation plan under which it received services from some employees in exchange for the Company’s shares. The fair value of the
services received is recognized as an operating expense in the “Salaries and social security taxes” line item. The total amount
of the referred to expense is determined by reference to the fair value of the shares granted. When the employees provide the
services before the shares are granted, the fair value at the grant date is estimated in order to recognize the relevant result. Furthermore, taking into account
that share-based payments are not considered significant balances, the disclosures required under IFRS 2 have not been made.
Note 4.16 |
Income tax The income tax is recognized
in profit or loss, other comprehensive income or in equity depending on the items from which it originates. The Company determines the income
tax payable by applying the effective 35 By means of Law No. 27,630, a
change was introduced in the corporate income tax rate, applicable to fiscal years beginning from January 1, 2021. The tax is determined
according to the following scale:
Schedule
of tax determination
Accumulated net taxable income Amount to be paid $
Plus % On the amount exceeding $
From more than $ To $
$ 0 $ 5 $ 0 25 $ 0
$ 5 $ 50 $ 1.25 30 $ 5
$ 50 onwards $ 14.75 35 $ 50 The amounts of the detailed scale will be
adjusted annually, beginning January 1, 2022, taking into consideration the annual variation of the Consumer Price Index (CPI) provided
by the National Institute of Statistics and Census (INDEC). Additionally, the deferred tax
is recognized, in accordance with the liability method, on the temporary differences arising between the tax base of assets and liabilities
and their carrying amounts in the Statement of Financial Position. However, no deferred tax liability is recognized if such difference
arises from the initial recognition of goodwill, or from the initial recognition of an asset or liability other than in a business combination,
which at the time of the transaction affected neither the accounting nor the taxable profit. The deferred tax is determined
using the effective rate resulting from the application of the tax scale in effect at the closing date of the financial statements and
which is expected to apply when the deferred tax assets are realized or the deferred tax liabilities are settled. Deferred tax assets and liabilities
are offset if the Company has a legally enforceable right to offset recognized amounts and when deferred tax assets and liabilities relate
to income tax levied by the same tax authority on the same taxable entity. Deferred tax assets and liabilities are stated at their undiscounted
nominal value. Moreover, in accordance with
the provisions of Law No. 27,430, the Company has applied the tax inflation adjustment set forth in Title VI of the Income Tax Law, effective
for fiscal years beginning as from January 1, 2018, albeit with a limited scope of application for certain accounts. The tax inflation adjustment
for the first, second and third fiscal year was applicable as from its effective date in the year 2018, if the CPI cumulative variation,
calculated from the beginning to the end of each year, exceeded fifty-five percent (55%), thirty percent (30%) and fifteen percent (15%)
for fiscal years 2018, 2019 and 2020, respectively. Although as of December 31, 2018, the CPI cumulative variation did not exceed the
55% threshold for the application of the tax inflation adjustment in that first fiscal year, as of December 31, 2020 and 2019, the CPI
cumulative variations for the 12 months of each year had amounted to 36.13% and 53.77%, respectively, which exceeded the 15% and 30% thresholds
fixed for the third and second transition years of the tax inflation adjustment, and, therefore, the Company recognized the ef</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ARS ($) $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Financial assets at amortised cost one</t>
        </is>
      </c>
      <c r="B3" s="6" t="n">
        <v>72882</v>
      </c>
      <c r="C3" s="6" t="n">
        <v>104562</v>
      </c>
    </row>
    <row r="4">
      <c r="A4" s="4" t="inlineStr">
        <is>
          <t>Financial assets at fair value through profit or loss Total</t>
        </is>
      </c>
      <c r="B4" s="5" t="n">
        <v>110764</v>
      </c>
      <c r="C4" s="5" t="n">
        <v>104693</v>
      </c>
    </row>
    <row r="5">
      <c r="A5" s="4" t="inlineStr">
        <is>
          <t>Non-current financial assets</t>
        </is>
      </c>
      <c r="B5" s="5" t="n">
        <v>8756</v>
      </c>
      <c r="C5" s="5" t="n">
        <v>30608</v>
      </c>
    </row>
    <row r="6">
      <c r="A6" s="4" t="inlineStr">
        <is>
          <t>Total</t>
        </is>
      </c>
      <c r="B6" s="5" t="n">
        <v>192402</v>
      </c>
      <c r="C6" s="5" t="n">
        <v>239863</v>
      </c>
    </row>
    <row r="7">
      <c r="A7" s="4" t="inlineStr">
        <is>
          <t>Financial liabilities at amortized cost</t>
        </is>
      </c>
      <c r="B7" s="5" t="n">
        <v>465831</v>
      </c>
      <c r="C7" s="5" t="n">
        <v>682793</v>
      </c>
    </row>
    <row r="8">
      <c r="A8" s="4" t="inlineStr">
        <is>
          <t>Financial liabilities at fair value through profit or loss</t>
        </is>
      </c>
      <c r="B8" s="5" t="n">
        <v>59988</v>
      </c>
      <c r="C8" s="4" t="inlineStr">
        <is>
          <t xml:space="preserve"> </t>
        </is>
      </c>
    </row>
    <row r="9">
      <c r="A9" s="4" t="inlineStr">
        <is>
          <t>Total</t>
        </is>
      </c>
      <c r="B9" s="5" t="n">
        <v>525819</v>
      </c>
      <c r="C9" s="5" t="n">
        <v>682792</v>
      </c>
    </row>
    <row r="10">
      <c r="A10" s="4" t="inlineStr">
        <is>
          <t>Trade payable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otal</t>
        </is>
      </c>
      <c r="B12" s="5" t="n">
        <v>242547</v>
      </c>
      <c r="C12" s="5" t="n">
        <v>562802</v>
      </c>
    </row>
    <row r="13">
      <c r="A13" s="4" t="inlineStr">
        <is>
          <t>Financial liabilities at amortized cost</t>
        </is>
      </c>
      <c r="B13" s="5" t="n">
        <v>242547</v>
      </c>
      <c r="C13" s="5" t="n">
        <v>562802</v>
      </c>
    </row>
    <row r="14">
      <c r="A14" s="4" t="inlineStr">
        <is>
          <t>Other payable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Total</t>
        </is>
      </c>
      <c r="B16" s="5" t="n">
        <v>188264</v>
      </c>
      <c r="C16" s="5" t="n">
        <v>74150</v>
      </c>
    </row>
    <row r="17">
      <c r="A17" s="4" t="inlineStr">
        <is>
          <t>Financial liabilities at amortized cost</t>
        </is>
      </c>
      <c r="B17" s="5" t="n">
        <v>128276</v>
      </c>
      <c r="C17" s="5" t="n">
        <v>74150</v>
      </c>
    </row>
    <row r="18">
      <c r="A18" s="4" t="inlineStr">
        <is>
          <t>Financial liabilities at fair value through profit or loss</t>
        </is>
      </c>
      <c r="B18" s="5" t="n">
        <v>59988</v>
      </c>
      <c r="C18" s="4" t="inlineStr">
        <is>
          <t xml:space="preserve"> </t>
        </is>
      </c>
    </row>
    <row r="19">
      <c r="A19" s="4" t="inlineStr">
        <is>
          <t>Borrowing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Total</t>
        </is>
      </c>
      <c r="B21" s="5" t="n">
        <v>95008</v>
      </c>
      <c r="C21" s="5" t="n">
        <v>45841</v>
      </c>
    </row>
    <row r="22">
      <c r="A22" s="4" t="inlineStr">
        <is>
          <t>Financial liabilities at amortized cost</t>
        </is>
      </c>
      <c r="B22" s="5" t="n">
        <v>95008</v>
      </c>
      <c r="C22" s="5" t="n">
        <v>45841</v>
      </c>
    </row>
    <row r="23">
      <c r="A23" s="4" t="inlineStr">
        <is>
          <t>Trade receivables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Financial assets at amortized cost</t>
        </is>
      </c>
      <c r="B25" s="5" t="n">
        <v>66597</v>
      </c>
      <c r="C25" s="5" t="n">
        <v>87167</v>
      </c>
    </row>
    <row r="26">
      <c r="A26" s="4" t="inlineStr">
        <is>
          <t>Financial assets at fair value through profit or loss</t>
        </is>
      </c>
      <c r="B26" s="4" t="inlineStr">
        <is>
          <t xml:space="preserve"> </t>
        </is>
      </c>
      <c r="C26" s="4" t="inlineStr">
        <is>
          <t xml:space="preserve"> </t>
        </is>
      </c>
    </row>
    <row r="27">
      <c r="A27" s="4" t="inlineStr">
        <is>
          <t>Non-financial assets</t>
        </is>
      </c>
      <c r="B27" s="4" t="inlineStr">
        <is>
          <t xml:space="preserve"> </t>
        </is>
      </c>
      <c r="C27" s="4" t="inlineStr">
        <is>
          <t xml:space="preserve"> </t>
        </is>
      </c>
    </row>
    <row r="28">
      <c r="A28" s="4" t="inlineStr">
        <is>
          <t>Total</t>
        </is>
      </c>
      <c r="B28" s="5" t="n">
        <v>66597</v>
      </c>
      <c r="C28" s="5" t="n">
        <v>87167</v>
      </c>
    </row>
    <row r="29">
      <c r="A29" s="4" t="inlineStr">
        <is>
          <t>Other receivables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Financial assets at amortized cost</t>
        </is>
      </c>
      <c r="B31" s="5" t="n">
        <v>4887</v>
      </c>
      <c r="C31" s="5" t="n">
        <v>14694</v>
      </c>
    </row>
    <row r="32">
      <c r="A32" s="4" t="inlineStr">
        <is>
          <t>Financial assets at fair value through profit or loss</t>
        </is>
      </c>
      <c r="B32" s="5" t="n">
        <v>20406</v>
      </c>
      <c r="C32" s="5" t="n">
        <v>12939</v>
      </c>
    </row>
    <row r="33">
      <c r="A33" s="4" t="inlineStr">
        <is>
          <t>Non-financial assets</t>
        </is>
      </c>
      <c r="B33" s="5" t="n">
        <v>8756</v>
      </c>
      <c r="C33" s="5" t="n">
        <v>30608</v>
      </c>
    </row>
    <row r="34">
      <c r="A34" s="4" t="inlineStr">
        <is>
          <t>Total</t>
        </is>
      </c>
      <c r="B34" s="5" t="n">
        <v>34049</v>
      </c>
      <c r="C34" s="5" t="n">
        <v>58241</v>
      </c>
    </row>
    <row r="35">
      <c r="A35" s="4" t="inlineStr">
        <is>
          <t>Cash and cash equivalent [member] | Cash and banks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Financial assets at amortized cost</t>
        </is>
      </c>
      <c r="B37" s="5" t="n">
        <v>1398</v>
      </c>
      <c r="C37" s="5" t="n">
        <v>2701</v>
      </c>
    </row>
    <row r="38">
      <c r="A38" s="4" t="inlineStr">
        <is>
          <t>Financial assets at fair value through profit or loss</t>
        </is>
      </c>
      <c r="B38" s="4" t="inlineStr">
        <is>
          <t xml:space="preserve"> </t>
        </is>
      </c>
      <c r="C38" s="4" t="inlineStr">
        <is>
          <t xml:space="preserve"> </t>
        </is>
      </c>
    </row>
    <row r="39">
      <c r="A39" s="4" t="inlineStr">
        <is>
          <t>Non-financial assets</t>
        </is>
      </c>
      <c r="B39" s="4" t="inlineStr">
        <is>
          <t xml:space="preserve"> </t>
        </is>
      </c>
      <c r="C39" s="4" t="inlineStr">
        <is>
          <t xml:space="preserve"> </t>
        </is>
      </c>
    </row>
    <row r="40">
      <c r="A40" s="4" t="inlineStr">
        <is>
          <t>Total</t>
        </is>
      </c>
      <c r="B40" s="5" t="n">
        <v>1398</v>
      </c>
      <c r="C40" s="5" t="n">
        <v>2701</v>
      </c>
    </row>
    <row r="41">
      <c r="A41" s="4" t="inlineStr">
        <is>
          <t>Cash and cash equivalent [member] | Mutual funds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Financial assets at amortized cost</t>
        </is>
      </c>
      <c r="B43" s="4" t="inlineStr">
        <is>
          <t xml:space="preserve"> </t>
        </is>
      </c>
      <c r="C43" s="4" t="inlineStr">
        <is>
          <t xml:space="preserve"> </t>
        </is>
      </c>
    </row>
    <row r="44">
      <c r="A44" s="4" t="inlineStr">
        <is>
          <t>Financial assets at fair value through profit or loss</t>
        </is>
      </c>
      <c r="B44" s="5" t="n">
        <v>7730</v>
      </c>
      <c r="C44" s="5" t="n">
        <v>2375</v>
      </c>
    </row>
    <row r="45">
      <c r="A45" s="4" t="inlineStr">
        <is>
          <t>Non-financial assets</t>
        </is>
      </c>
      <c r="B45" s="4" t="inlineStr">
        <is>
          <t xml:space="preserve"> </t>
        </is>
      </c>
      <c r="C45" s="4" t="inlineStr">
        <is>
          <t xml:space="preserve"> </t>
        </is>
      </c>
    </row>
    <row r="46">
      <c r="A46" s="4" t="inlineStr">
        <is>
          <t>Total</t>
        </is>
      </c>
      <c r="B46" s="5" t="n">
        <v>7730</v>
      </c>
      <c r="C46" s="5" t="n">
        <v>2375</v>
      </c>
    </row>
    <row r="47">
      <c r="A47" s="4" t="inlineStr">
        <is>
          <t>Financial assets at fair value through profit or loss [member] | Mutual funds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Financial assets at amortized cost</t>
        </is>
      </c>
      <c r="B49" s="4" t="inlineStr">
        <is>
          <t xml:space="preserve"> </t>
        </is>
      </c>
      <c r="C49" s="4" t="inlineStr">
        <is>
          <t xml:space="preserve"> </t>
        </is>
      </c>
    </row>
    <row r="50">
      <c r="A50" s="4" t="inlineStr">
        <is>
          <t>Financial assets at fair value through profit or loss</t>
        </is>
      </c>
      <c r="B50" s="5" t="n">
        <v>82040</v>
      </c>
      <c r="C50" s="5" t="n">
        <v>46666</v>
      </c>
    </row>
    <row r="51">
      <c r="A51" s="4" t="inlineStr">
        <is>
          <t>Non-financial assets</t>
        </is>
      </c>
      <c r="B51" s="4" t="inlineStr">
        <is>
          <t xml:space="preserve"> </t>
        </is>
      </c>
      <c r="C51" s="4" t="inlineStr">
        <is>
          <t xml:space="preserve"> </t>
        </is>
      </c>
    </row>
    <row r="52">
      <c r="A52" s="4" t="inlineStr">
        <is>
          <t>Total</t>
        </is>
      </c>
      <c r="B52" s="5" t="n">
        <v>82040</v>
      </c>
      <c r="C52" s="5" t="n">
        <v>46666</v>
      </c>
    </row>
    <row r="53">
      <c r="A53" s="4" t="inlineStr">
        <is>
          <t>Financial assets at fair value through profit or loss [member] | Negotiable Instruments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Financial assets at amortized cost</t>
        </is>
      </c>
      <c r="B55" s="4" t="inlineStr">
        <is>
          <t xml:space="preserve"> </t>
        </is>
      </c>
      <c r="C55" s="4" t="inlineStr">
        <is>
          <t xml:space="preserve"> </t>
        </is>
      </c>
    </row>
    <row r="56">
      <c r="A56" s="4" t="inlineStr">
        <is>
          <t>Financial assets at fair value through profit or loss</t>
        </is>
      </c>
      <c r="B56" s="5" t="n">
        <v>588</v>
      </c>
      <c r="C56" s="5" t="n">
        <v>42713</v>
      </c>
    </row>
    <row r="57">
      <c r="A57" s="4" t="inlineStr">
        <is>
          <t>Non-financial assets</t>
        </is>
      </c>
      <c r="B57" s="4" t="inlineStr">
        <is>
          <t xml:space="preserve"> </t>
        </is>
      </c>
      <c r="C57" s="4" t="inlineStr">
        <is>
          <t xml:space="preserve"> </t>
        </is>
      </c>
    </row>
    <row r="58">
      <c r="A58" s="4" t="inlineStr">
        <is>
          <t>Total</t>
        </is>
      </c>
      <c r="B58" s="6" t="n">
        <v>588</v>
      </c>
      <c r="C58" s="6" t="n">
        <v>4271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inancial instruments (Details 1) - ARS ($) $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Financial assets at amortized cost</t>
        </is>
      </c>
      <c r="B3" s="6" t="n">
        <v>39118</v>
      </c>
      <c r="C3" s="6" t="n">
        <v>12396</v>
      </c>
    </row>
    <row r="4">
      <c r="A4" s="4" t="inlineStr">
        <is>
          <t>Financial assets at fair value through profit or loss</t>
        </is>
      </c>
      <c r="B4" s="5" t="n">
        <v>99011</v>
      </c>
      <c r="C4" s="5" t="n">
        <v>33622</v>
      </c>
    </row>
    <row r="5">
      <c r="A5" s="4" t="inlineStr">
        <is>
          <t>Total</t>
        </is>
      </c>
      <c r="B5" s="5" t="n">
        <v>138129</v>
      </c>
      <c r="C5" s="5" t="n">
        <v>46018</v>
      </c>
    </row>
    <row r="6">
      <c r="A6" s="4" t="inlineStr">
        <is>
          <t>Financial liabilities at amortized cost</t>
        </is>
      </c>
      <c r="B6" s="5" t="n">
        <v>465831</v>
      </c>
      <c r="C6" s="5" t="n">
        <v>682793</v>
      </c>
    </row>
    <row r="7">
      <c r="A7" s="4" t="inlineStr">
        <is>
          <t>Financial liabilities at fair value through profit or loss</t>
        </is>
      </c>
      <c r="B7" s="5" t="n">
        <v>59988</v>
      </c>
      <c r="C7" s="4" t="inlineStr">
        <is>
          <t xml:space="preserve"> </t>
        </is>
      </c>
    </row>
    <row r="8">
      <c r="A8" s="4" t="inlineStr">
        <is>
          <t>Financial liabilities at amortized cost</t>
        </is>
      </c>
      <c r="B8" s="5" t="n">
        <v>-454190</v>
      </c>
      <c r="C8" s="5" t="n">
        <v>-322071</v>
      </c>
    </row>
    <row r="9">
      <c r="A9" s="4" t="inlineStr">
        <is>
          <t>Financial liabilities at fair value through profit or loss</t>
        </is>
      </c>
      <c r="B9" s="5" t="n">
        <v>-32284</v>
      </c>
      <c r="C9" s="4" t="inlineStr">
        <is>
          <t xml:space="preserve"> </t>
        </is>
      </c>
    </row>
    <row r="10">
      <c r="A10" s="4" t="inlineStr">
        <is>
          <t>Financial liabilities</t>
        </is>
      </c>
      <c r="B10" s="5" t="n">
        <v>-486474</v>
      </c>
      <c r="C10" s="5" t="n">
        <v>-322071</v>
      </c>
    </row>
    <row r="11">
      <c r="A11" s="4" t="inlineStr">
        <is>
          <t>Interest Expense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Financial liabilities at amortized cost</t>
        </is>
      </c>
      <c r="B13" s="5" t="n">
        <v>-318836</v>
      </c>
      <c r="C13" s="5" t="n">
        <v>-272858</v>
      </c>
    </row>
    <row r="14">
      <c r="A14" s="4" t="inlineStr">
        <is>
          <t>Financial liabilities at fair value through profit or loss</t>
        </is>
      </c>
      <c r="B14" s="4" t="inlineStr">
        <is>
          <t xml:space="preserve"> </t>
        </is>
      </c>
      <c r="C14" s="4" t="inlineStr">
        <is>
          <t xml:space="preserve"> </t>
        </is>
      </c>
    </row>
    <row r="15">
      <c r="A15" s="4" t="inlineStr">
        <is>
          <t>Financial liabilities</t>
        </is>
      </c>
      <c r="B15" s="5" t="n">
        <v>-318836</v>
      </c>
      <c r="C15" s="5" t="n">
        <v>-272858</v>
      </c>
    </row>
    <row r="16">
      <c r="A16" s="4" t="inlineStr">
        <is>
          <t>Exchange difference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Financial liabilities at amortized cost</t>
        </is>
      </c>
      <c r="B18" s="5" t="n">
        <v>-120027</v>
      </c>
      <c r="C18" s="5" t="n">
        <v>-32412</v>
      </c>
    </row>
    <row r="19">
      <c r="A19" s="4" t="inlineStr">
        <is>
          <t>Financial liabilities at fair value through profit or loss</t>
        </is>
      </c>
      <c r="B19" s="4" t="inlineStr">
        <is>
          <t xml:space="preserve"> </t>
        </is>
      </c>
      <c r="C19" s="4" t="inlineStr">
        <is>
          <t xml:space="preserve"> </t>
        </is>
      </c>
    </row>
    <row r="20">
      <c r="A20" s="4" t="inlineStr">
        <is>
          <t>Financial liabilities</t>
        </is>
      </c>
      <c r="B20" s="5" t="n">
        <v>-120027</v>
      </c>
      <c r="C20" s="5" t="n">
        <v>-32412</v>
      </c>
    </row>
    <row r="21">
      <c r="A21" s="4" t="inlineStr">
        <is>
          <t>Changes In Fair Value Of Financial Liabilitie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Financial liabilities at amortized cost</t>
        </is>
      </c>
      <c r="B23" s="4" t="inlineStr">
        <is>
          <t xml:space="preserve"> </t>
        </is>
      </c>
      <c r="C23" s="4" t="inlineStr">
        <is>
          <t xml:space="preserve"> </t>
        </is>
      </c>
    </row>
    <row r="24">
      <c r="A24" s="4" t="inlineStr">
        <is>
          <t>Financial liabilities at fair value through profit or loss</t>
        </is>
      </c>
      <c r="B24" s="5" t="n">
        <v>-32284</v>
      </c>
      <c r="C24" s="4" t="inlineStr">
        <is>
          <t xml:space="preserve"> </t>
        </is>
      </c>
    </row>
    <row r="25">
      <c r="A25" s="4" t="inlineStr">
        <is>
          <t>Financial liabilities</t>
        </is>
      </c>
      <c r="B25" s="5" t="n">
        <v>-32284</v>
      </c>
      <c r="C25" s="4" t="inlineStr">
        <is>
          <t xml:space="preserve"> </t>
        </is>
      </c>
    </row>
    <row r="26">
      <c r="A26" s="4" t="inlineStr">
        <is>
          <t>Other Financial Result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Financial liabilities at amortized cost</t>
        </is>
      </c>
      <c r="B28" s="5" t="n">
        <v>-15327</v>
      </c>
      <c r="C28" s="5" t="n">
        <v>-14271</v>
      </c>
    </row>
    <row r="29">
      <c r="A29" s="4" t="inlineStr">
        <is>
          <t>Financial liabilities at fair value through profit or loss</t>
        </is>
      </c>
      <c r="B29" s="4" t="inlineStr">
        <is>
          <t xml:space="preserve"> </t>
        </is>
      </c>
      <c r="C29" s="4" t="inlineStr">
        <is>
          <t xml:space="preserve"> </t>
        </is>
      </c>
    </row>
    <row r="30">
      <c r="A30" s="4" t="inlineStr">
        <is>
          <t>Financial liabilities</t>
        </is>
      </c>
      <c r="B30" s="5" t="n">
        <v>-15327</v>
      </c>
      <c r="C30" s="5" t="n">
        <v>-14271</v>
      </c>
    </row>
    <row r="31">
      <c r="A31" s="4" t="inlineStr">
        <is>
          <t>Loss On Debt Restructuring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Financial liabilities at amortized cost</t>
        </is>
      </c>
      <c r="B33" s="4" t="inlineStr">
        <is>
          <t xml:space="preserve"> </t>
        </is>
      </c>
      <c r="C33" s="5" t="n">
        <v>-1398</v>
      </c>
    </row>
    <row r="34">
      <c r="A34" s="4" t="inlineStr">
        <is>
          <t>Financial liabilities at fair value through profit or loss</t>
        </is>
      </c>
      <c r="B34" s="4" t="inlineStr">
        <is>
          <t xml:space="preserve"> </t>
        </is>
      </c>
      <c r="C34" s="4" t="inlineStr">
        <is>
          <t xml:space="preserve"> </t>
        </is>
      </c>
    </row>
    <row r="35">
      <c r="A35" s="4" t="inlineStr">
        <is>
          <t>Financial liabilities</t>
        </is>
      </c>
      <c r="B35" s="4" t="inlineStr">
        <is>
          <t xml:space="preserve"> </t>
        </is>
      </c>
      <c r="C35" s="5" t="n">
        <v>-1398</v>
      </c>
    </row>
    <row r="36">
      <c r="A36" s="4" t="inlineStr">
        <is>
          <t>Net Loss From The Repurchase Of Corporate Notes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Financial liabilities at amortized cost</t>
        </is>
      </c>
      <c r="B38" s="4" t="inlineStr">
        <is>
          <t xml:space="preserve"> </t>
        </is>
      </c>
      <c r="C38" s="5" t="n">
        <v>-1132</v>
      </c>
    </row>
    <row r="39">
      <c r="A39" s="4" t="inlineStr">
        <is>
          <t>Financial liabilities at fair value through profit or loss</t>
        </is>
      </c>
      <c r="B39" s="4" t="inlineStr">
        <is>
          <t xml:space="preserve"> </t>
        </is>
      </c>
      <c r="C39" s="4" t="inlineStr">
        <is>
          <t xml:space="preserve"> </t>
        </is>
      </c>
    </row>
    <row r="40">
      <c r="A40" s="4" t="inlineStr">
        <is>
          <t>Financial liabilities</t>
        </is>
      </c>
      <c r="B40" s="4" t="inlineStr">
        <is>
          <t xml:space="preserve"> </t>
        </is>
      </c>
      <c r="C40" s="5" t="n">
        <v>-1132</v>
      </c>
    </row>
    <row r="41">
      <c r="A41" s="4" t="inlineStr">
        <is>
          <t>Interest incomes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Financial assets at amortized cost</t>
        </is>
      </c>
      <c r="B43" s="5" t="n">
        <v>367</v>
      </c>
      <c r="C43" s="5" t="n">
        <v>203</v>
      </c>
    </row>
    <row r="44">
      <c r="A44" s="4" t="inlineStr">
        <is>
          <t>Financial assets at fair value through profit or loss</t>
        </is>
      </c>
      <c r="B44" s="4" t="inlineStr">
        <is>
          <t xml:space="preserve"> </t>
        </is>
      </c>
      <c r="C44" s="4" t="inlineStr">
        <is>
          <t xml:space="preserve"> </t>
        </is>
      </c>
    </row>
    <row r="45">
      <c r="A45" s="4" t="inlineStr">
        <is>
          <t>Total</t>
        </is>
      </c>
      <c r="B45" s="5" t="n">
        <v>367</v>
      </c>
      <c r="C45" s="5" t="n">
        <v>203</v>
      </c>
    </row>
    <row r="46">
      <c r="A46" s="4" t="inlineStr">
        <is>
          <t>Exchange differences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Financial assets at amortized cost</t>
        </is>
      </c>
      <c r="B48" s="5" t="n">
        <v>38751</v>
      </c>
      <c r="C48" s="5" t="n">
        <v>12193</v>
      </c>
    </row>
    <row r="49">
      <c r="A49" s="4" t="inlineStr">
        <is>
          <t>Financial assets at fair value through profit or loss</t>
        </is>
      </c>
      <c r="B49" s="5" t="n">
        <v>32949</v>
      </c>
      <c r="C49" s="5" t="n">
        <v>24823</v>
      </c>
    </row>
    <row r="50">
      <c r="A50" s="4" t="inlineStr">
        <is>
          <t>Total</t>
        </is>
      </c>
      <c r="B50" s="5" t="n">
        <v>71700</v>
      </c>
      <c r="C50" s="5" t="n">
        <v>37016</v>
      </c>
    </row>
    <row r="51">
      <c r="A51" s="4" t="inlineStr">
        <is>
          <t>Changes in fair value of financial assets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Financial assets at amortized cost</t>
        </is>
      </c>
      <c r="B53" s="4" t="inlineStr">
        <is>
          <t xml:space="preserve"> </t>
        </is>
      </c>
      <c r="C53" s="4" t="inlineStr">
        <is>
          <t xml:space="preserve"> </t>
        </is>
      </c>
    </row>
    <row r="54">
      <c r="A54" s="4" t="inlineStr">
        <is>
          <t>Financial assets at fair value through profit or loss</t>
        </is>
      </c>
      <c r="B54" s="5" t="n">
        <v>66062</v>
      </c>
      <c r="C54" s="5" t="n">
        <v>8799</v>
      </c>
    </row>
    <row r="55">
      <c r="A55" s="4" t="inlineStr">
        <is>
          <t>Total</t>
        </is>
      </c>
      <c r="B55" s="6" t="n">
        <v>66062</v>
      </c>
      <c r="C55" s="6" t="n">
        <v>879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inancial instruments (Details 2) - ARS ($) $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Trade receivables</t>
        </is>
      </c>
      <c r="B3" s="6" t="n">
        <v>66597</v>
      </c>
      <c r="C3" s="6" t="n">
        <v>87167</v>
      </c>
    </row>
    <row r="4">
      <c r="A4" s="4" t="inlineStr">
        <is>
          <t>Group1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rade receivables</t>
        </is>
      </c>
      <c r="B6" s="5" t="n">
        <v>34143</v>
      </c>
      <c r="C6" s="5" t="n">
        <v>60408</v>
      </c>
    </row>
    <row r="7">
      <c r="A7" s="4" t="inlineStr">
        <is>
          <t>Group2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rade receivables</t>
        </is>
      </c>
      <c r="B9" s="5" t="n">
        <v>26906</v>
      </c>
      <c r="C9" s="5" t="n">
        <v>6944</v>
      </c>
    </row>
    <row r="10">
      <c r="A10" s="4" t="inlineStr">
        <is>
          <t>Group3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rade receivables</t>
        </is>
      </c>
      <c r="B12" s="6" t="n">
        <v>5548</v>
      </c>
      <c r="C12" s="6" t="n">
        <v>1981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Other receivables (Details) - ARS ($) $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Total current</t>
        </is>
      </c>
      <c r="B3" s="6" t="n">
        <v>34046</v>
      </c>
      <c r="C3" s="6" t="n">
        <v>58232</v>
      </c>
    </row>
    <row r="4">
      <c r="A4" s="4" t="inlineStr">
        <is>
          <t>Related partie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otal non current</t>
        </is>
      </c>
      <c r="B6" s="5" t="n">
        <v>3</v>
      </c>
      <c r="C6" s="5" t="n">
        <v>9</v>
      </c>
    </row>
    <row r="7">
      <c r="A7" s="4" t="inlineStr">
        <is>
          <t>Framework Agreement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otal current</t>
        </is>
      </c>
      <c r="B9" s="5" t="n">
        <v>276</v>
      </c>
      <c r="C9" s="5" t="n">
        <v>8624</v>
      </c>
    </row>
    <row r="10">
      <c r="A10" s="4" t="inlineStr">
        <is>
          <t>Assigned Assets And In Custody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otal current</t>
        </is>
      </c>
      <c r="B12" s="5" t="n">
        <v>20406</v>
      </c>
      <c r="C12" s="5" t="n">
        <v>14558</v>
      </c>
    </row>
    <row r="13">
      <c r="A13" s="4" t="inlineStr">
        <is>
          <t>Judicial deposit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otal current</t>
        </is>
      </c>
      <c r="B15" s="5" t="n">
        <v>374</v>
      </c>
      <c r="C15" s="5" t="n">
        <v>649</v>
      </c>
    </row>
    <row r="16">
      <c r="A16" s="4" t="inlineStr">
        <is>
          <t>Security deposit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Total current</t>
        </is>
      </c>
      <c r="B18" s="5" t="n">
        <v>366</v>
      </c>
      <c r="C18" s="5" t="n">
        <v>307</v>
      </c>
    </row>
    <row r="19">
      <c r="A19" s="4" t="inlineStr">
        <is>
          <t>Prepaid expense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Total current</t>
        </is>
      </c>
      <c r="B21" s="5" t="n">
        <v>897</v>
      </c>
      <c r="C21" s="5" t="n">
        <v>1184</v>
      </c>
    </row>
    <row r="22">
      <c r="A22" s="4" t="inlineStr">
        <is>
          <t>Advances to personnel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Total current</t>
        </is>
      </c>
      <c r="B24" s="4" t="inlineStr">
        <is>
          <t xml:space="preserve"> </t>
        </is>
      </c>
      <c r="C24" s="5" t="n">
        <v>5</v>
      </c>
    </row>
    <row r="25">
      <c r="A25" s="4" t="inlineStr">
        <is>
          <t>Financial credit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Total current</t>
        </is>
      </c>
      <c r="B27" s="4" t="inlineStr">
        <is>
          <t xml:space="preserve"> </t>
        </is>
      </c>
      <c r="C27" s="5" t="n">
        <v>43</v>
      </c>
    </row>
    <row r="28">
      <c r="A28" s="4" t="inlineStr">
        <is>
          <t>Advances to suppliers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Total current</t>
        </is>
      </c>
      <c r="B30" s="5" t="n">
        <v>1373</v>
      </c>
      <c r="C30" s="5" t="n">
        <v>961</v>
      </c>
    </row>
    <row r="31">
      <c r="A31" s="4" t="inlineStr">
        <is>
          <t>Tax credits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Total current</t>
        </is>
      </c>
      <c r="B33" s="5" t="n">
        <v>8756</v>
      </c>
      <c r="C33" s="5" t="n">
        <v>30608</v>
      </c>
    </row>
    <row r="34">
      <c r="A34" s="4" t="inlineStr">
        <is>
          <t>Debtors for complementary activities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Total current</t>
        </is>
      </c>
      <c r="B36" s="5" t="n">
        <v>1642</v>
      </c>
      <c r="C36" s="5" t="n">
        <v>1265</v>
      </c>
    </row>
    <row r="37">
      <c r="A37" s="4" t="inlineStr">
        <is>
          <t>Other1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Total current</t>
        </is>
      </c>
      <c r="B39" s="5" t="n">
        <v>15</v>
      </c>
      <c r="C39" s="5" t="n">
        <v>164</v>
      </c>
    </row>
    <row r="40">
      <c r="A40" s="4" t="inlineStr">
        <is>
          <t>Allowance for impairment of other receivables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Total current</t>
        </is>
      </c>
      <c r="B42" s="6" t="n">
        <v>-59</v>
      </c>
      <c r="C42" s="6" t="n">
        <v>-13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Other receivables (Details 1) - ARS ($) $ in Millions</t>
        </is>
      </c>
      <c r="B1" s="2" t="inlineStr">
        <is>
          <t>12 Months Ended</t>
        </is>
      </c>
    </row>
    <row r="2">
      <c r="B2" s="2" t="inlineStr">
        <is>
          <t>Dec. 31, 2023</t>
        </is>
      </c>
      <c r="C2" s="2" t="inlineStr">
        <is>
          <t>Dec. 31, 2022</t>
        </is>
      </c>
    </row>
    <row r="3">
      <c r="A3" s="3" t="inlineStr">
        <is>
          <t>Other Receivables</t>
        </is>
      </c>
      <c r="B3" s="4" t="inlineStr">
        <is>
          <t xml:space="preserve"> </t>
        </is>
      </c>
      <c r="C3" s="4" t="inlineStr">
        <is>
          <t xml:space="preserve"> </t>
        </is>
      </c>
    </row>
    <row r="4">
      <c r="A4" s="4" t="inlineStr">
        <is>
          <t>Balance at beginning of the year</t>
        </is>
      </c>
      <c r="B4" s="6" t="n">
        <v>136</v>
      </c>
      <c r="C4" s="6" t="n">
        <v>178</v>
      </c>
    </row>
    <row r="5">
      <c r="A5" s="4" t="inlineStr">
        <is>
          <t>Increase</t>
        </is>
      </c>
      <c r="B5" s="5" t="n">
        <v>56</v>
      </c>
      <c r="C5" s="5" t="n">
        <v>75</v>
      </c>
    </row>
    <row r="6">
      <c r="A6" s="4" t="inlineStr">
        <is>
          <t>Result from exposure to inflation</t>
        </is>
      </c>
      <c r="B6" s="5" t="n">
        <v>-133</v>
      </c>
      <c r="C6" s="5" t="n">
        <v>-95</v>
      </c>
    </row>
    <row r="7">
      <c r="A7" s="4" t="inlineStr">
        <is>
          <t>Recovery</t>
        </is>
      </c>
      <c r="B7" s="4" t="inlineStr">
        <is>
          <t xml:space="preserve"> </t>
        </is>
      </c>
      <c r="C7" s="5" t="n">
        <v>-22</v>
      </c>
    </row>
    <row r="8">
      <c r="A8" s="4" t="inlineStr">
        <is>
          <t>Balance at end of the year</t>
        </is>
      </c>
      <c r="B8" s="6" t="n">
        <v>59</v>
      </c>
      <c r="C8" s="6" t="n">
        <v>136</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Other receivables (Details 2) - ARS ($) $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Total other receivables</t>
        </is>
      </c>
      <c r="B3" s="6" t="n">
        <v>34049</v>
      </c>
      <c r="C3" s="6" t="n">
        <v>58241</v>
      </c>
    </row>
    <row r="4">
      <c r="A4" s="4" t="inlineStr">
        <is>
          <t>Unexpired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otal other receivables</t>
        </is>
      </c>
      <c r="B6" s="5" t="n">
        <v>740</v>
      </c>
      <c r="C6" s="5" t="n">
        <v>956</v>
      </c>
    </row>
    <row r="7">
      <c r="A7" s="4" t="inlineStr">
        <is>
          <t>Past due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otal other receivables</t>
        </is>
      </c>
      <c r="B9" s="5" t="n">
        <v>3247</v>
      </c>
      <c r="C9" s="5" t="n">
        <v>6976</v>
      </c>
    </row>
    <row r="10">
      <c r="A10" s="4" t="inlineStr">
        <is>
          <t>Up to3 month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otal other receivables</t>
        </is>
      </c>
      <c r="B12" s="5" t="n">
        <v>2101</v>
      </c>
      <c r="C12" s="5" t="n">
        <v>11382</v>
      </c>
    </row>
    <row r="13">
      <c r="A13" s="4" t="inlineStr">
        <is>
          <t>From3 to6 month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otal other receivables</t>
        </is>
      </c>
      <c r="B15" s="5" t="n">
        <v>4856</v>
      </c>
      <c r="C15" s="5" t="n">
        <v>12516</v>
      </c>
    </row>
    <row r="16">
      <c r="A16" s="4" t="inlineStr">
        <is>
          <t>From6 to9 month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Total other receivables</t>
        </is>
      </c>
      <c r="B18" s="5" t="n">
        <v>1365</v>
      </c>
      <c r="C18" s="5" t="n">
        <v>6783</v>
      </c>
    </row>
    <row r="19">
      <c r="A19" s="4" t="inlineStr">
        <is>
          <t>From9 to12 month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Total other receivables</t>
        </is>
      </c>
      <c r="B21" s="5" t="n">
        <v>21737</v>
      </c>
      <c r="C21" s="5" t="n">
        <v>19619</v>
      </c>
    </row>
    <row r="22">
      <c r="A22" s="4" t="inlineStr">
        <is>
          <t>More than12 month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Total other receivables</t>
        </is>
      </c>
      <c r="B24" s="6" t="n">
        <v>3</v>
      </c>
      <c r="C24" s="6" t="n">
        <v>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Trade receivables (Details) - ARS ($) $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Total current</t>
        </is>
      </c>
      <c r="B3" s="6" t="n">
        <v>66597</v>
      </c>
      <c r="C3" s="6" t="n">
        <v>87167</v>
      </c>
    </row>
    <row r="4">
      <c r="A4" s="4" t="inlineStr">
        <is>
          <t>Billed sales of electricity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otal current</t>
        </is>
      </c>
      <c r="B6" s="5" t="n">
        <v>35566</v>
      </c>
      <c r="C6" s="5" t="n">
        <v>49863</v>
      </c>
    </row>
    <row r="7">
      <c r="A7" s="4" t="inlineStr">
        <is>
          <t>Receivables in litigation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otal current</t>
        </is>
      </c>
      <c r="B9" s="5" t="n">
        <v>104</v>
      </c>
      <c r="C9" s="5" t="n">
        <v>893</v>
      </c>
    </row>
    <row r="10">
      <c r="A10" s="4" t="inlineStr">
        <is>
          <t>Allowance for impairment of trade receivable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otal current</t>
        </is>
      </c>
      <c r="B12" s="5" t="n">
        <v>-6241</v>
      </c>
      <c r="C12" s="5" t="n">
        <v>-14431</v>
      </c>
    </row>
    <row r="13">
      <c r="A13" s="4" t="inlineStr">
        <is>
          <t>Subtotal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otal current</t>
        </is>
      </c>
      <c r="B15" s="5" t="n">
        <v>29429</v>
      </c>
      <c r="C15" s="5" t="n">
        <v>36325</v>
      </c>
    </row>
    <row r="16">
      <c r="A16" s="4" t="inlineStr">
        <is>
          <t>Unbilled sales of electricity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Total current</t>
        </is>
      </c>
      <c r="B18" s="5" t="n">
        <v>34214</v>
      </c>
      <c r="C18" s="5" t="n">
        <v>47749</v>
      </c>
    </row>
    <row r="19">
      <c r="A19" s="4" t="inlineStr">
        <is>
          <t>PBA and CABA government credit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Total current</t>
        </is>
      </c>
      <c r="B21" s="5" t="n">
        <v>2952</v>
      </c>
      <c r="C21" s="5" t="n">
        <v>3087</v>
      </c>
    </row>
    <row r="22">
      <c r="A22" s="4" t="inlineStr">
        <is>
          <t>Fee payable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Total current</t>
        </is>
      </c>
      <c r="B24" s="6" t="n">
        <v>2</v>
      </c>
      <c r="C24" s="6" t="n">
        <v>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Trade receivables (Details 1) - ARS ($) $ in Millions</t>
        </is>
      </c>
      <c r="B1" s="2" t="inlineStr">
        <is>
          <t>12 Months Ended</t>
        </is>
      </c>
    </row>
    <row r="2">
      <c r="B2" s="2" t="inlineStr">
        <is>
          <t>Dec. 31, 2023</t>
        </is>
      </c>
      <c r="C2" s="2" t="inlineStr">
        <is>
          <t>Dec. 31, 2022</t>
        </is>
      </c>
    </row>
    <row r="3">
      <c r="A3" s="3" t="inlineStr">
        <is>
          <t>Notes and other explanatory information [abstract]</t>
        </is>
      </c>
      <c r="B3" s="4" t="inlineStr">
        <is>
          <t xml:space="preserve"> </t>
        </is>
      </c>
      <c r="C3" s="4" t="inlineStr">
        <is>
          <t xml:space="preserve"> </t>
        </is>
      </c>
    </row>
    <row r="4">
      <c r="A4" s="4" t="inlineStr">
        <is>
          <t>Balance at beginning of the year</t>
        </is>
      </c>
      <c r="B4" s="6" t="n">
        <v>14431</v>
      </c>
      <c r="C4" s="6" t="n">
        <v>36435</v>
      </c>
    </row>
    <row r="5">
      <c r="A5" s="4" t="inlineStr">
        <is>
          <t>Increase</t>
        </is>
      </c>
      <c r="B5" s="5" t="n">
        <v>6606</v>
      </c>
      <c r="C5" s="5" t="n">
        <v>6794</v>
      </c>
    </row>
    <row r="6">
      <c r="A6" s="4" t="inlineStr">
        <is>
          <t>Decrease</t>
        </is>
      </c>
      <c r="B6" s="5" t="n">
        <v>-1566</v>
      </c>
      <c r="C6" s="5" t="n">
        <v>-978</v>
      </c>
    </row>
    <row r="7">
      <c r="A7" s="4" t="inlineStr">
        <is>
          <t>Recovery - Agreement on the Regularization of Obligations</t>
        </is>
      </c>
      <c r="B7" s="4" t="inlineStr">
        <is>
          <t xml:space="preserve"> </t>
        </is>
      </c>
      <c r="C7" s="5" t="n">
        <v>-8252</v>
      </c>
    </row>
    <row r="8">
      <c r="A8" s="4" t="inlineStr">
        <is>
          <t>Result from exposure to inflation</t>
        </is>
      </c>
      <c r="B8" s="5" t="n">
        <v>-13230</v>
      </c>
      <c r="C8" s="5" t="n">
        <v>-19568</v>
      </c>
    </row>
    <row r="9">
      <c r="A9" s="4" t="inlineStr">
        <is>
          <t>Balance at end of the year</t>
        </is>
      </c>
      <c r="B9" s="6" t="n">
        <v>6241</v>
      </c>
      <c r="C9" s="6" t="n">
        <v>14431</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Trade receivables (Details 2) - ARS ($) $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Total trade receivables</t>
        </is>
      </c>
      <c r="B3" s="6" t="n">
        <v>66597</v>
      </c>
      <c r="C3" s="6" t="n">
        <v>87167</v>
      </c>
    </row>
    <row r="4">
      <c r="A4" s="4" t="inlineStr">
        <is>
          <t>Past due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otal trade receivables</t>
        </is>
      </c>
      <c r="B6" s="5" t="n">
        <v>32454</v>
      </c>
      <c r="C6" s="5" t="n">
        <v>26759</v>
      </c>
    </row>
    <row r="7">
      <c r="A7" s="4" t="inlineStr">
        <is>
          <t>Up to3 month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otal trade receivables</t>
        </is>
      </c>
      <c r="B9" s="6" t="n">
        <v>34143</v>
      </c>
      <c r="C9" s="6" t="n">
        <v>6040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2" customWidth="1" min="2" max="2"/>
  </cols>
  <sheetData>
    <row r="1">
      <c r="A1" s="1" t="inlineStr">
        <is>
          <t>Trade receivables (Details 3) $ in Millions</t>
        </is>
      </c>
      <c r="B1" s="2" t="inlineStr">
        <is>
          <t>Dec. 31, 2023 ARS ($)</t>
        </is>
      </c>
    </row>
    <row r="2">
      <c r="A2" s="4" t="inlineStr">
        <is>
          <t>Five percent increase in uncollectiibility rate estimate [member]</t>
        </is>
      </c>
      <c r="B2" s="4" t="inlineStr">
        <is>
          <t xml:space="preserve"> </t>
        </is>
      </c>
    </row>
    <row r="3">
      <c r="A3" s="3" t="inlineStr">
        <is>
          <t>IfrsStatementLineItems [Line Items]</t>
        </is>
      </c>
      <c r="B3" s="4" t="inlineStr">
        <is>
          <t xml:space="preserve"> </t>
        </is>
      </c>
    </row>
    <row r="4">
      <c r="A4" s="4" t="inlineStr">
        <is>
          <t>Allowance</t>
        </is>
      </c>
      <c r="B4" s="6" t="n">
        <v>6553</v>
      </c>
    </row>
    <row r="5">
      <c r="A5" s="4" t="inlineStr">
        <is>
          <t>Variation</t>
        </is>
      </c>
      <c r="B5" s="5" t="n">
        <v>312</v>
      </c>
    </row>
    <row r="6">
      <c r="A6" s="4" t="inlineStr">
        <is>
          <t>Five percent decrease in uncollectiibility rate estimate [member]</t>
        </is>
      </c>
      <c r="B6" s="4" t="inlineStr">
        <is>
          <t xml:space="preserve"> </t>
        </is>
      </c>
    </row>
    <row r="7">
      <c r="A7" s="3" t="inlineStr">
        <is>
          <t>IfrsStatementLineItems [Line Items]</t>
        </is>
      </c>
      <c r="B7" s="4" t="inlineStr">
        <is>
          <t xml:space="preserve"> </t>
        </is>
      </c>
    </row>
    <row r="8">
      <c r="A8" s="4" t="inlineStr">
        <is>
          <t>Allowance</t>
        </is>
      </c>
      <c r="B8" s="5" t="n">
        <v>5928</v>
      </c>
    </row>
    <row r="9">
      <c r="A9" s="4" t="inlineStr">
        <is>
          <t>Variation</t>
        </is>
      </c>
      <c r="B9" s="6" t="n">
        <v>-31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risk management</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Financial risk management</t>
        </is>
      </c>
      <c r="B4" s="4" t="inlineStr">
        <is>
          <t>Note 5 |
Financial risk management
Nota 5.1 |
Financial risk factors The Company’s activities
and the market in which it operates expose the Company to a number of financial risks: market risk (including currency risk, cash flows
interest rate risk, fair value interest rate risk and price risk), credit risk and liquidity risk. The management of the financial
risk is part of the Company’s overall policies, which focus on the unpredictability of the financial markets and seek to minimize
potential adverse effects on its financial performance. Financial risks are the risks derived from the financial instruments to which
the Company is exposed during or at the end of each year. The Company uses derivative instruments to hedge exposure to certain risks whenever
it deems appropriate in accordance with its internal risk management policy. Risk management is controlled
by the Finance and Control Division, which identifies, evaluates and hedges financial risks. Risk management policies and systems are
periodically reviewed so that they can reflect the changes in the market’s conditions and the Company’s activities. This section includes a description
of the main risks and uncertainties that could have a material adverse effect on the Company’s strategy, performance, results of
operations and financial position.
a. Market risks
i. Currency risk Currency risk is the risk of
fluctuation in the fair value or future cash flows of a financial instrument due to changes in foreign currency exchange rates. The Company’s
exposure to currency risk relates to the collection of its revenue in pesos, in conformity with regulated electricity rates that are not
indexed in relation to the US dollar, whereas a significant portion of its existing financial debt is denominated in US dollars. Therefore,
the Company is exposed to the risk of a loss resulting from a devaluation of the peso. The Company may hedge its currency risk by trying
to enter into currency futures. At the date of issuance of these financial statements, the Company has not hedged its exposure to the
US dollar. If the Company continued to be
unable to effectively hedge all or a significant part of its exposure to currency risk, any devaluation of the peso could significantly
increase its debt service burden, which, in turn, could have a substantial adverse effect on its financial and cash position (including
its ability to repay its Corporate Notes) and the results of its operations. As of December 31, 2023 and 2022,
the Company’s balances in foreign currency are as follow:
Schedule of balances in foreign currency
Currency Amount in foreign currency Exchange rate (1) Total Total
ASSETS
CURRENT ASSETS
Other receivables USD 26.3 805.450 21,183 10,635
Financial assets at fair value through profit or loss USD 51.1 805.450 41,158 45,024
Cash and cash equivalents USD 0.2 805.450 161 109
TOTAL CURRENT ASSETS 62,502 55,768
TOTAL ASSETS 62,502 55,768
LIABILITIES
NON-CURRENT LIABILITIES
Borrowings USD 54.9 808.450 44,345 45,268
TOTAL NON-CURRENT LIABILITIES 44,345 45,268
CURRENT LIABILITIES
Trade payables USD 22.9 808.450 18,514 9,768
EUR 0.6 894.712 537 118
CHF 0.3 963.121 289 -
Borrowings USD 62.3 808.450 50,379 573
CNY 2.5 113.910 284 -
Other payables USD 1.4 808.450 1,129 710
TOTAL CURRENT LIABILITIES 71,132 11,169
TOTAL LIABILITIES 115,477 56,437
(1) The exchange rates used are the
BNA exchange rates in effect as of December 31, 2023 for US Dollars (USD), Euros (EUR), Swiss francs (CHF) and Chinese yuans (CNY). The table below shows the Company’s
exposure to currency risk resulting from the financial assets and liabilities denominated in a currency other than the Company’s
functional currency.
Schedule of exposure to currency risk
12.31.23 12.31.22
Net position
US dollar (51,865) (551)
Chinese Yuan (284) -
Euro (537) (118)
Swiss franc (289) -
Total (52,975) (669) The Company estimates that a
10% devaluation of the Argentine peso with respect to each foreign currency, with all other variables held constant, would give rise to
the following decrease in the profit (loss) for the year:
Schedule of decrease in the profit (loss)
12.31.23 12.31.22
Net position
US dollar (5,187) (55)
Chinese Yuan (28) -
Euro (54) (12)
Swiss franc (29) -
Decrease in the results of operations for the year (5,298) (67)
ii. Price risk The Company’s investments
in listed equity instruments are susceptible to market price risk arising from the uncertainties concerning the future value of these
instruments. Due to the low significance of the investments in equity instruments in relation to the net asset/liability position, the
Company is not significantly exposed to the referred to instruments price risk. Furthermore, the Company is not
exposed to commodity price risk.
iii. Interest rate risk It is the risk of fluctuation
in the fair value or cash flows of an instrument due to changes in market interest rates. The Company’s exposure to interest rate
risk is related mainly to the long-term debt obligations. Indebtedness at floating rates
exposes the Company to interest rate risk on its cash flows. Indebtedness at fixed rates exposes the Company to interest rate risk on
the fair value of its liabilities. As of December 31, 2023 and 2022, except for the Payment plan with CAMMESA that is disclosed in the
Other payables account (Note 2.c and 26), 100% of the loans were obtained at fixed interest rates. The Company’s policy is to keep
the largest percentage of its indebtedness in instruments that accrue interest at fixed rates. The Company analyzes its exposure
to interest rate risk in a dynamic manner. Several scenarios are simulated taking into account the positions with respect to refinancing,
renewal of current positions, alternative financing and hedging. Based on these scenarios, the Company calculates the impact on profit
or loss of a specific change in interest rates. In each simulation, the same interest rate fluctuation is used for all the currencies.
Scenarios are only simulated for liabilities that represent the most relevant interest-bearing positions.
b. Credit risk It is the risk of a financial
loss as a consequence of a counterparty’s failure to comply with the obligations assumed in a financial instrument or commercial
contract. The Company’s exposure to credit risk results from its operating (particularly from its commercial receivables) and financial
activities, including deposits in financial entities and other instruments. Credit risk arises from cash
and cash equivalents, deposits with banks and financial entities and derivative financial instruments, as well as from credit exposure
to customers, including outstanding balances of accounts receivable and committed transactions. With regard to banks and financial
entities, only those with high credit quality are accepted. With regard to debtors, if there
are no independent credit risk ratings, the Finance Department evaluates the debtors’ credit quality, past experience and other
factors. Individual credit limits are
set in accordance with the limits set by the Company’s CEO, on the basis of the internal or external ratings approved by the Finance
and Control Division. The Company has different procedures
in place to reduce energy losses and allow for the collection of the balances owed by its customers. The Operations and Customer Service
Divisions periodically monitor compliance with the above-mentioned procedures. One of the significant items
of delinquent balances is that related to the receivable amounts with Municipalities, in respect of which the Company applies different
offsetting mechanisms against municipal taxes it collects in the name and to the order of those government bodies and debt refinancing
plans, with the aim of reducing its exposure. At each fiscal year-end, the
Company analyzes whether the recording of an impairment is necessary. As of December 31, 2023 and 2022, delinquent trade receivables totaled
approximately $ 11,355 20,435 6,241 14,431 The inability to collect the
amounts receivable in the future could have an adverse effect on the Company’s results of operations and its financial position,
which, in turn, could have an adverse effect on the Company’s ability to repay loans, including payment of the Corporate Notes. The balances of the bills for
electricity consumption of T1 (small-demand), T2 (medium-demand) and T3 (large-demand) customers that remain unpaid seven working days
after the bills’ first due dates are considered delinquent trade receivables. Additionally, the amounts included in the Framework
Agreement are not considered within delinquent balances of the electricity supplied to low-income areas and shantytowns. The Company’s maximum exposure
to credit risk is based on the book value of each financial asset in the financial statements, after deducting the corresponding allowances.
c. Liquidity risk The Company monitors the risk
of a deficit in cash flows on a periodical basis. The Finance Department supervises the updated projections of the Company’s liquidity
requirements in order to ensure that there is enough cash to meet its operating needs, permanently maintaining sufficient margin for undrawn
credit lines so that the Company does not fail to comply with the indebtedness limits or covenants, if applicable, of any line of credit.
Such projections give consideration to the Company’s debt financing plans, compliance with covenants, with internal balance sheet
financial ratios objectives and, if applicable, with external regulations and legal requirements, such as, restrictions on the use of
foreign currency. Cash surpluses held by the Company
and the balances in excess of the amounts required to manage working capital are invested in money market funds and/or time deposits that
accrue interest, currency deposits and securities, choosing instruments with appropriate maturities or sufficient liquidity to provide
sufficient margin as determined in the aforementioned projections. As of December 31, 2023 and 2022, the Company’s current financial
assets at fair value amount to $ 82,628 89,379 The table below includes an analysis
of the Company’s non-derivative financial liabilities, which have been classified into maturity groupings based on the remaining
period between the closing date of the fiscal year and the contractual maturity date. Derivative financial liabilities are included in
the analysis if their contractual maturities are essential for an understanding of the timing of the cash flows. The amounts disclosed
in the table are the contractual undiscounted cash flows.
Schedule of non-derivative financial liabilities
No deadline Less than 3 months From 3 months to 1 year From 1 to 2 years From 2 to 5 years Total
As of December 31, 2023
Trade payables and other liabilities 100,329 158,282 44,816 18,809 161,323 483,559
Borrowings - - 50,663 44,345 - 95,008
Total 100,329 158,282 95,479 63,154 161,323 578,567
As of December 31, 2022
Trade payables and other liabilities 375,157 210,919 29,484 1,274 73,820 690,654
Borrowings - - 573 45,268 - 45,841
Total 375,157 210,919 30,057 46,542 73,820 736,495
Nota 5.2 |
Concentration risk factors a.
Related to customers The Company’s receivables
derive primarily from the sale of electricity. No single customer accounted
for more than 10% of sales for the years ended December 31, 2023 and 2022. b.
Related to employees who are union members As of December 31, 2023, the
Company’s employees are members of unions, Sindicato de Luz y Fuerza de Capital Federal (Electric Light and Power Labor Union of
the Federal Capital) and Asociación del Personal Superior de Empresas de Energía (Association of Supervisory Personnel of
Energy Companies). These employees labor cost depends on negotiations between the Company and the unions; a sensitive change in employment
conditions generates a significant impact on the Company’s labor costs. Collective bargaining agreements
were entered into in the months of February, April, September, November and December 2023, as a consequence of the inflationary context
in which the Argentine economy is immersed. At the date of issuance of the financial statements, there is no certainty concerning future
collective bargaining agreements.
Nota 5.3 |
Capital risk management The Company’s objectives
when managing capital are to safeguard its ability to continue operating as a going concern and to maintain an optimal capital structure
to reduce the cost of capital. Consistent with others in the
industry, the Company monitors its capital on the basis of the gearing ratio. This ratio is calculated as net debt divided by total capital.
Net debt is calculated as total liabilities (current and non-current) less cash and cash equivalents. Total capital is calculated as equity,
as shown in the Statement of Financial Position, plus net debt. The gearing ratios at December 31, 2023
and 2022 were as follow:
Schedule of gearing ratios
12.31.23 12.31.22
Total liabilities 1,069,993 1,103,844
Less: Cash and cash equivalents and Financial assets at fair value through profit or loss (91,756) (94,455)
Net debt 978,237 1,009,389
Total Equity 438,811 391,338
Total capital attributable to owners 1,417,048 1,400,727
Gearing ratio 69.03% 72.06%
Nota 5.4 |
Regulatory risk factors Pursuant to caption C of Section
37 of the Concession Agreement, the Grantor of the Concession may, without prejudice to other rights to which the Grantor is entitled
thereunder, foreclose on the collateral granted by the Company when the cumulative value of the penalties imposed to the Company in the
previous one-year period exceeds 20% of its annual billing, net of taxes and fees. The Company’s Management
evaluates the development of this indicator on an annual basis. At the date of issuance of these financial statements, there are no events
of non-compliance by the Company that could lead to that situation.
Nota 5.5 |
Information security-related risk factors The Company has a Security Information
and Event Management System in place to access data-based information, mitigating risks at scale with machine learning-based analysis. Furthermore, there are information
security awareness programs addressed to the staff, and a liability insurance that covers the Company against the residual risks and costs
associated with cybersecurity events.
Nota 5.1 |
Fair value estimate The Company classifies the measurements
of financial instruments at fair value using a fair value hierarchy that reflects the relevance of the variables used to carry out such
measurements. The fair value hierarchy has the following levels: Level 1 Level 2 Level 3 The table below shows the Company’s
financial assets and liabilities measured at fair value as of December 31, 2023 and 2022:
Schedule of financial assets and liabilities measured at fair value
LEVEL 1 LEVEL 2
At December 31, 2023
Assets
Other receivables
Transferred assets and in custody 20,406 -
Financial assets at fair value through profit or loss:
Negotiable instruments 588 -
Mutual funds 82,040 -
Cash and cash equivalents:
Mutual funds 7,730 -
Total assets 110,764 -
Liabilities
Other liabilities:
Payment plan - CAMMESA - 59,988
Total liabilities - 59,988
LEVEL 1
At December 31, 2022
Assets
Other receivables
Transferred assets and in custody 14,558
Financial assets at fair value through profit or loss:
Negotiable instruments 42,713
Mutual funds 46,666
Cash and cash equivalents
Mutual funds 2,375
Total assets 106,312 The value of the financial instruments
traded in active markets is based on the quoted market prices at the Statement of Financial Position date. A market is regarded as active
if quoted prices are regularly available from a stock exchange, broker, sector-specific institution or regulatory agency, and those prices
represent current and regularly occurring market transactions on an arms’ length basis. The quoted market price used for financial
assets held by the Company is the current offer price. These instruments are included in level 1. The fair value of financial instruments
that are not traded in active markets is determined by using valuation techniques. These valuation techniques maximize the use of observable
market data, where it is available, and rely as little as possible on the Company’s specific estimates. If all the significant variables
to determine the fair value of a financial instrument are observable, the instrument is included in level 2. If one or more of the significant
variables used to determine fair value are not observable in the market, the financial instrument is included in level 3. There are no
financial instruments that are to be included in level 3.</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profit or loss (Details) - ARS ($) $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Total Financial assets at fair value through profit or loss</t>
        </is>
      </c>
      <c r="B3" s="6" t="n">
        <v>82628</v>
      </c>
      <c r="C3" s="6" t="n">
        <v>89379</v>
      </c>
    </row>
    <row r="4">
      <c r="A4" s="4" t="inlineStr">
        <is>
          <t>Negotiable Instrument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otal Financial assets at fair value through profit or loss</t>
        </is>
      </c>
      <c r="B6" s="5" t="n">
        <v>588</v>
      </c>
      <c r="C6" s="5" t="n">
        <v>42713</v>
      </c>
    </row>
    <row r="7">
      <c r="A7" s="4" t="inlineStr">
        <is>
          <t>Mutual fund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otal Financial assets at fair value through profit or loss</t>
        </is>
      </c>
      <c r="B9" s="6" t="n">
        <v>82040</v>
      </c>
      <c r="C9" s="4" t="inlineStr">
        <is>
          <t xml:space="preserve"> </t>
        </is>
      </c>
    </row>
    <row r="10">
      <c r="A10" s="4" t="inlineStr">
        <is>
          <t>Money Market Fund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otal Financial assets at fair value through profit or loss</t>
        </is>
      </c>
      <c r="B12" s="4" t="inlineStr">
        <is>
          <t xml:space="preserve"> </t>
        </is>
      </c>
      <c r="C12" s="6" t="n">
        <v>4666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ash and cash equivalents (Details) - ARS ($) $ in Millions</t>
        </is>
      </c>
      <c r="B1" s="2" t="inlineStr">
        <is>
          <t>Dec. 31, 2023</t>
        </is>
      </c>
      <c r="C1" s="2" t="inlineStr">
        <is>
          <t>Dec. 31, 2022</t>
        </is>
      </c>
    </row>
    <row r="2">
      <c r="A2" s="3" t="inlineStr">
        <is>
          <t>Notes and other explanatory information [abstract]</t>
        </is>
      </c>
      <c r="B2" s="4" t="inlineStr">
        <is>
          <t xml:space="preserve"> </t>
        </is>
      </c>
      <c r="C2" s="4" t="inlineStr">
        <is>
          <t xml:space="preserve"> </t>
        </is>
      </c>
    </row>
    <row r="3">
      <c r="A3" s="4" t="inlineStr">
        <is>
          <t>Cash and banks</t>
        </is>
      </c>
      <c r="B3" s="6" t="n">
        <v>1398</v>
      </c>
      <c r="C3" s="6" t="n">
        <v>2701</v>
      </c>
    </row>
    <row r="4">
      <c r="A4" s="4" t="inlineStr">
        <is>
          <t xml:space="preserve">Mutual funds </t>
        </is>
      </c>
      <c r="B4" s="5" t="n">
        <v>7730</v>
      </c>
      <c r="C4" s="5" t="n">
        <v>2375</v>
      </c>
    </row>
    <row r="5">
      <c r="A5" s="4" t="inlineStr">
        <is>
          <t>Total cash and cash equivalents</t>
        </is>
      </c>
      <c r="B5" s="6" t="n">
        <v>9128</v>
      </c>
      <c r="C5" s="6" t="n">
        <v>5076</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 capital and additional paid-in capital (Details) - ARS ($) $ in Million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Balance at December 31, 2022</t>
        </is>
      </c>
      <c r="B4" s="6" t="n">
        <v>353321</v>
      </c>
      <c r="C4" s="6" t="n">
        <v>353293</v>
      </c>
    </row>
    <row r="5">
      <c r="A5" s="4" t="inlineStr">
        <is>
          <t>Payment of Other reserve constitution - Share-based compensation plan</t>
        </is>
      </c>
      <c r="B5" s="5" t="n">
        <v>42</v>
      </c>
      <c r="C5" s="5" t="n">
        <v>28</v>
      </c>
    </row>
    <row r="6">
      <c r="A6" s="4" t="inlineStr">
        <is>
          <t>Balance at December 31, 2023</t>
        </is>
      </c>
      <c r="B6" s="5" t="n">
        <v>353363</v>
      </c>
      <c r="C6" s="5" t="n">
        <v>353321</v>
      </c>
    </row>
    <row r="7">
      <c r="A7" s="4" t="inlineStr">
        <is>
          <t>Issued capital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Balance at December 31, 2022</t>
        </is>
      </c>
      <c r="B9" s="5" t="n">
        <v>348647</v>
      </c>
      <c r="C9" s="5" t="n">
        <v>348647</v>
      </c>
    </row>
    <row r="10">
      <c r="A10" s="4" t="inlineStr">
        <is>
          <t>Payment of Other reserve constitution - Share-based compensation plan</t>
        </is>
      </c>
      <c r="B10" s="4" t="inlineStr">
        <is>
          <t xml:space="preserve"> </t>
        </is>
      </c>
      <c r="C10" s="4" t="inlineStr">
        <is>
          <t xml:space="preserve"> </t>
        </is>
      </c>
    </row>
    <row r="11">
      <c r="A11" s="4" t="inlineStr">
        <is>
          <t>Balance at December 31, 2023</t>
        </is>
      </c>
      <c r="B11" s="5" t="n">
        <v>348647</v>
      </c>
      <c r="C11" s="5" t="n">
        <v>348647</v>
      </c>
    </row>
    <row r="12">
      <c r="A12" s="4" t="inlineStr">
        <is>
          <t>Additional paid-in capital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Balance at December 31, 2022</t>
        </is>
      </c>
      <c r="B14" s="5" t="n">
        <v>4674</v>
      </c>
      <c r="C14" s="5" t="n">
        <v>4646</v>
      </c>
    </row>
    <row r="15">
      <c r="A15" s="4" t="inlineStr">
        <is>
          <t>Payment of Other reserve constitution - Share-based compensation plan</t>
        </is>
      </c>
      <c r="B15" s="5" t="n">
        <v>42</v>
      </c>
      <c r="C15" s="5" t="n">
        <v>28</v>
      </c>
    </row>
    <row r="16">
      <c r="A16" s="4" t="inlineStr">
        <is>
          <t>Balance at December 31, 2023</t>
        </is>
      </c>
      <c r="B16" s="6" t="n">
        <v>4716</v>
      </c>
      <c r="C16" s="6" t="n">
        <v>4674</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63" customWidth="1" min="2" max="2"/>
    <col width="14" customWidth="1" min="3" max="3"/>
  </cols>
  <sheetData>
    <row r="1">
      <c r="A1" s="1" t="inlineStr">
        <is>
          <t>Share capital and additional paid-in capital (Details Narrative) - shares</t>
        </is>
      </c>
      <c r="B1" s="2" t="inlineStr">
        <is>
          <t>12 Months Ended</t>
        </is>
      </c>
    </row>
    <row r="2">
      <c r="B2" s="2" t="inlineStr">
        <is>
          <t>Dec. 31, 2023</t>
        </is>
      </c>
      <c r="C2" s="2" t="inlineStr">
        <is>
          <t>Apr. 20, 2023</t>
        </is>
      </c>
    </row>
    <row r="3">
      <c r="A3" s="4" t="inlineStr">
        <is>
          <t>Issued capital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Number of shares issued</t>
        </is>
      </c>
      <c r="B5" s="5" t="n">
        <v>906455100</v>
      </c>
      <c r="C5" s="4" t="inlineStr">
        <is>
          <t xml:space="preserve"> </t>
        </is>
      </c>
    </row>
    <row r="6">
      <c r="A6" s="4" t="inlineStr">
        <is>
          <t>Class A Issued Capital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Number of shares issued</t>
        </is>
      </c>
      <c r="B8" s="5" t="n">
        <v>462292111</v>
      </c>
      <c r="C8" s="4" t="inlineStr">
        <is>
          <t xml:space="preserve"> </t>
        </is>
      </c>
    </row>
    <row r="9">
      <c r="A9" s="4" t="inlineStr">
        <is>
          <t>Description of par value rights</t>
        </is>
      </c>
      <c r="B9" s="4" t="inlineStr">
        <is>
          <t>par value
of one peso each and the right to one vote per share</t>
        </is>
      </c>
      <c r="C9" s="4" t="inlineStr">
        <is>
          <t xml:space="preserve"> </t>
        </is>
      </c>
    </row>
    <row r="10">
      <c r="A10" s="4" t="inlineStr">
        <is>
          <t>Class B Issued Capital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Number of shares issued</t>
        </is>
      </c>
      <c r="B12" s="5" t="n">
        <v>442566330</v>
      </c>
      <c r="C12" s="4" t="inlineStr">
        <is>
          <t xml:space="preserve"> </t>
        </is>
      </c>
    </row>
    <row r="13">
      <c r="A13" s="4" t="inlineStr">
        <is>
          <t>Description of par value rights</t>
        </is>
      </c>
      <c r="B13" s="4" t="inlineStr">
        <is>
          <t>par value of one peso each
and the right to one vote per share</t>
        </is>
      </c>
      <c r="C13" s="4" t="inlineStr">
        <is>
          <t xml:space="preserve"> </t>
        </is>
      </c>
    </row>
    <row r="14">
      <c r="A14" s="4" t="inlineStr">
        <is>
          <t>Class C Issued Capital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Number of shares issued</t>
        </is>
      </c>
      <c r="B16" s="5" t="n">
        <v>1596659</v>
      </c>
      <c r="C16" s="4" t="inlineStr">
        <is>
          <t xml:space="preserve"> </t>
        </is>
      </c>
    </row>
    <row r="17">
      <c r="A17" s="4" t="inlineStr">
        <is>
          <t>Description of par value rights</t>
        </is>
      </c>
      <c r="B17" s="4" t="inlineStr">
        <is>
          <t>par value of one peso each and the right to
one vote per share</t>
        </is>
      </c>
      <c r="C17" s="4" t="inlineStr">
        <is>
          <t xml:space="preserve"> </t>
        </is>
      </c>
    </row>
    <row r="18">
      <c r="A18" s="4" t="inlineStr">
        <is>
          <t>Ordinary And Extraordinary Shareholder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Number of shares converted</t>
        </is>
      </c>
      <c r="B20" s="4" t="inlineStr">
        <is>
          <t xml:space="preserve"> </t>
        </is>
      </c>
      <c r="C20" s="5" t="n">
        <v>355945</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The Company’s Share-based Compensation Plan (Details Narrative) - ARS ($) $ in Millions</t>
        </is>
      </c>
      <c r="C1" s="2" t="inlineStr">
        <is>
          <t>12 Months Ended</t>
        </is>
      </c>
    </row>
    <row r="2">
      <c r="B2" s="2" t="inlineStr">
        <is>
          <t>Apr. 14, 2023</t>
        </is>
      </c>
      <c r="C2" s="2" t="inlineStr">
        <is>
          <t>Dec. 31, 2023</t>
        </is>
      </c>
    </row>
    <row r="3">
      <c r="A3" s="3" t="inlineStr">
        <is>
          <t>IfrsStatementLineItems [Line Items]</t>
        </is>
      </c>
      <c r="B3" s="4" t="inlineStr">
        <is>
          <t xml:space="preserve"> </t>
        </is>
      </c>
      <c r="C3" s="4" t="inlineStr">
        <is>
          <t xml:space="preserve"> </t>
        </is>
      </c>
    </row>
    <row r="4">
      <c r="A4" s="4" t="inlineStr">
        <is>
          <t>Number of treasury share</t>
        </is>
      </c>
      <c r="B4" s="5" t="n">
        <v>142040</v>
      </c>
      <c r="C4" s="4" t="inlineStr">
        <is>
          <t xml:space="preserve"> </t>
        </is>
      </c>
    </row>
    <row r="5">
      <c r="A5" s="4" t="inlineStr">
        <is>
          <t>Salaries and social security taxes</t>
        </is>
      </c>
      <c r="B5" s="4" t="inlineStr">
        <is>
          <t xml:space="preserve"> </t>
        </is>
      </c>
      <c r="C5" s="6" t="n">
        <v>65</v>
      </c>
    </row>
    <row r="6">
      <c r="A6" s="4" t="inlineStr">
        <is>
          <t>Long Term Incentive Plan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Treasury shares acquired</t>
        </is>
      </c>
      <c r="B8" s="4" t="inlineStr">
        <is>
          <t xml:space="preserve"> </t>
        </is>
      </c>
      <c r="C8" s="5" t="n">
        <v>6991651</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Trade payables (Details) - ARS ($) $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Total non current</t>
        </is>
      </c>
      <c r="B3" s="6" t="n">
        <v>1597</v>
      </c>
      <c r="C3" s="6" t="n">
        <v>2866</v>
      </c>
    </row>
    <row r="4">
      <c r="A4" s="4" t="inlineStr">
        <is>
          <t>Total Current</t>
        </is>
      </c>
      <c r="B4" s="5" t="n">
        <v>240950</v>
      </c>
      <c r="C4" s="5" t="n">
        <v>559936</v>
      </c>
    </row>
    <row r="5">
      <c r="A5" s="4" t="inlineStr">
        <is>
          <t>Customer guarantee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Total non current</t>
        </is>
      </c>
      <c r="B7" s="5" t="n">
        <v>1235</v>
      </c>
      <c r="C7" s="5" t="n">
        <v>1881</v>
      </c>
    </row>
    <row r="8">
      <c r="A8" s="4" t="inlineStr">
        <is>
          <t>Customer contribution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Total non current</t>
        </is>
      </c>
      <c r="B10" s="5" t="n">
        <v>362</v>
      </c>
      <c r="C10" s="5" t="n">
        <v>985</v>
      </c>
    </row>
    <row r="11">
      <c r="A11" s="4" t="inlineStr">
        <is>
          <t>Total Current</t>
        </is>
      </c>
      <c r="B11" s="5" t="n">
        <v>37</v>
      </c>
      <c r="C11" s="5" t="n">
        <v>106</v>
      </c>
    </row>
    <row r="12">
      <c r="A12" s="4" t="inlineStr">
        <is>
          <t>Payables for purchase of electricity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Total Current</t>
        </is>
      </c>
      <c r="B14" s="5" t="n">
        <v>135632</v>
      </c>
      <c r="C14" s="5" t="n">
        <v>444332</v>
      </c>
    </row>
    <row r="15">
      <c r="A15" s="4" t="inlineStr">
        <is>
          <t>Provision for unbilled electricity purchase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Total Current</t>
        </is>
      </c>
      <c r="B17" s="5" t="n">
        <v>43738</v>
      </c>
      <c r="C17" s="5" t="n">
        <v>72827</v>
      </c>
    </row>
    <row r="18">
      <c r="A18" s="4" t="inlineStr">
        <is>
          <t>Supplier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Total Current</t>
        </is>
      </c>
      <c r="B20" s="5" t="n">
        <v>59658</v>
      </c>
      <c r="C20" s="5" t="n">
        <v>40221</v>
      </c>
    </row>
    <row r="21">
      <c r="A21" s="4" t="inlineStr">
        <is>
          <t>Related partie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Total Current</t>
        </is>
      </c>
      <c r="B23" s="5" t="n">
        <v>624</v>
      </c>
      <c r="C23" s="5" t="n">
        <v>638</v>
      </c>
    </row>
    <row r="24">
      <c r="A24" s="4" t="inlineStr">
        <is>
          <t>Advance to customer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Total Current</t>
        </is>
      </c>
      <c r="B26" s="5" t="n">
        <v>1225</v>
      </c>
      <c r="C26" s="5" t="n">
        <v>1809</v>
      </c>
    </row>
    <row r="27">
      <c r="A27" s="4" t="inlineStr">
        <is>
          <t>Discounts to customers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Total Current</t>
        </is>
      </c>
      <c r="B29" s="6" t="n">
        <v>36</v>
      </c>
      <c r="C29" s="6" t="n">
        <v>3</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Trade payables (Details Narrative) - ARS ($) $ in Millions</t>
        </is>
      </c>
      <c r="B1" s="2" t="inlineStr">
        <is>
          <t>Dec. 31, 2023</t>
        </is>
      </c>
      <c r="C1" s="2" t="inlineStr">
        <is>
          <t>Dec. 31, 2022</t>
        </is>
      </c>
    </row>
    <row r="2">
      <c r="A2" s="3" t="inlineStr">
        <is>
          <t>Trade Payables</t>
        </is>
      </c>
      <c r="B2" s="4" t="inlineStr">
        <is>
          <t xml:space="preserve"> </t>
        </is>
      </c>
      <c r="C2" s="4" t="inlineStr">
        <is>
          <t xml:space="preserve"> </t>
        </is>
      </c>
    </row>
    <row r="3">
      <c r="A3" s="4" t="inlineStr">
        <is>
          <t>Non-current customer contributions</t>
        </is>
      </c>
      <c r="B3" s="10" t="n">
        <v>43.1</v>
      </c>
      <c r="C3" s="10" t="n">
        <v>121.1</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Other payables (Details) - ARS ($) $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Total Non-current</t>
        </is>
      </c>
      <c r="B3" s="6" t="n">
        <v>158924</v>
      </c>
      <c r="C3" s="6" t="n">
        <v>54458</v>
      </c>
    </row>
    <row r="4">
      <c r="A4" s="4" t="inlineStr">
        <is>
          <t>Current</t>
        </is>
      </c>
      <c r="B4" s="5" t="n">
        <v>29340</v>
      </c>
      <c r="C4" s="5" t="n">
        <v>19692</v>
      </c>
    </row>
    <row r="5">
      <c r="A5" s="4" t="inlineStr">
        <is>
          <t>Payment Plan CAMMESA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Total Non-current</t>
        </is>
      </c>
      <c r="B7" s="5" t="n">
        <v>106298</v>
      </c>
      <c r="C7" s="4" t="inlineStr">
        <is>
          <t xml:space="preserve"> </t>
        </is>
      </c>
    </row>
    <row r="8">
      <c r="A8" s="4" t="inlineStr">
        <is>
          <t>Current</t>
        </is>
      </c>
      <c r="B8" s="5" t="n">
        <v>14926</v>
      </c>
      <c r="C8" s="4" t="inlineStr">
        <is>
          <t xml:space="preserve"> </t>
        </is>
      </c>
    </row>
    <row r="9">
      <c r="A9" s="4" t="inlineStr">
        <is>
          <t>ENRE penalties and discount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Total Non-current</t>
        </is>
      </c>
      <c r="B11" s="5" t="n">
        <v>51875</v>
      </c>
      <c r="C11" s="5" t="n">
        <v>54335</v>
      </c>
    </row>
    <row r="12">
      <c r="A12" s="4" t="inlineStr">
        <is>
          <t>Current</t>
        </is>
      </c>
      <c r="B12" s="5" t="n">
        <v>11005</v>
      </c>
      <c r="C12" s="5" t="n">
        <v>17391</v>
      </c>
    </row>
    <row r="13">
      <c r="A13" s="4" t="inlineStr">
        <is>
          <t>Finance lease liability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otal Non-current</t>
        </is>
      </c>
      <c r="B15" s="5" t="n">
        <v>751</v>
      </c>
      <c r="C15" s="5" t="n">
        <v>123</v>
      </c>
    </row>
    <row r="16">
      <c r="A16" s="4" t="inlineStr">
        <is>
          <t>Current</t>
        </is>
      </c>
      <c r="B16" s="5" t="n">
        <v>2161</v>
      </c>
      <c r="C16" s="5" t="n">
        <v>1428</v>
      </c>
    </row>
    <row r="17">
      <c r="A17" s="4" t="inlineStr">
        <is>
          <t>Related parties other payable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Current</t>
        </is>
      </c>
      <c r="B19" s="5" t="n">
        <v>1234</v>
      </c>
      <c r="C19" s="5" t="n">
        <v>828</v>
      </c>
    </row>
    <row r="20">
      <c r="A20" s="4" t="inlineStr">
        <is>
          <t>Advances for works to be performed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Current</t>
        </is>
      </c>
      <c r="B22" s="5" t="n">
        <v>13</v>
      </c>
      <c r="C22" s="5" t="n">
        <v>40</v>
      </c>
    </row>
    <row r="23">
      <c r="A23" s="4" t="inlineStr">
        <is>
          <t>Other1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Current</t>
        </is>
      </c>
      <c r="B25" s="6" t="n">
        <v>1</v>
      </c>
      <c r="C25" s="6" t="n">
        <v>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Other payables (Details 1) - ARS ($) $ in Millions</t>
        </is>
      </c>
      <c r="B1" s="2" t="inlineStr">
        <is>
          <t>12 Months Ended</t>
        </is>
      </c>
    </row>
    <row r="2">
      <c r="B2" s="2" t="inlineStr">
        <is>
          <t>Dec. 31, 2023</t>
        </is>
      </c>
      <c r="C2" s="2" t="inlineStr">
        <is>
          <t>Dec. 31, 2022</t>
        </is>
      </c>
    </row>
    <row r="3">
      <c r="A3" s="3" t="inlineStr">
        <is>
          <t>Other Payables</t>
        </is>
      </c>
      <c r="B3" s="4" t="inlineStr">
        <is>
          <t xml:space="preserve"> </t>
        </is>
      </c>
      <c r="C3" s="4" t="inlineStr">
        <is>
          <t xml:space="preserve"> </t>
        </is>
      </c>
    </row>
    <row r="4">
      <c r="A4" s="4" t="inlineStr">
        <is>
          <t>Balance at the beginning of the year</t>
        </is>
      </c>
      <c r="B4" s="6" t="n">
        <v>71726</v>
      </c>
      <c r="C4" s="6" t="n">
        <v>78423</v>
      </c>
    </row>
    <row r="5">
      <c r="A5" s="4" t="inlineStr">
        <is>
          <t>Increases</t>
        </is>
      </c>
      <c r="B5" s="5" t="n">
        <v>72552</v>
      </c>
      <c r="C5" s="5" t="n">
        <v>49530</v>
      </c>
    </row>
    <row r="6">
      <c r="A6" s="4" t="inlineStr">
        <is>
          <t>Decreases</t>
        </is>
      </c>
      <c r="B6" s="5" t="n">
        <v>-6043</v>
      </c>
      <c r="C6" s="5" t="n">
        <v>-8274</v>
      </c>
    </row>
    <row r="7">
      <c r="A7" s="4" t="inlineStr">
        <is>
          <t>Result from exposure to inflation for the year</t>
        </is>
      </c>
      <c r="B7" s="5" t="n">
        <v>-75355</v>
      </c>
      <c r="C7" s="5" t="n">
        <v>-47953</v>
      </c>
    </row>
    <row r="8">
      <c r="A8" s="4" t="inlineStr">
        <is>
          <t>Balance at the end of the year</t>
        </is>
      </c>
      <c r="B8" s="6" t="n">
        <v>62880</v>
      </c>
      <c r="C8" s="6" t="n">
        <v>71726</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Other payables (Details 2) - ARS ($) $ in Millions</t>
        </is>
      </c>
      <c r="B1" s="2" t="inlineStr">
        <is>
          <t>12 Months Ended</t>
        </is>
      </c>
    </row>
    <row r="2">
      <c r="B2" s="2" t="inlineStr">
        <is>
          <t>Dec. 31, 2023</t>
        </is>
      </c>
      <c r="C2" s="2" t="inlineStr">
        <is>
          <t>Dec. 31, 2022</t>
        </is>
      </c>
    </row>
    <row r="3">
      <c r="A3" s="3" t="inlineStr">
        <is>
          <t>Other Payables</t>
        </is>
      </c>
      <c r="B3" s="4" t="inlineStr">
        <is>
          <t xml:space="preserve"> </t>
        </is>
      </c>
      <c r="C3" s="4" t="inlineStr">
        <is>
          <t xml:space="preserve"> </t>
        </is>
      </c>
    </row>
    <row r="4">
      <c r="A4" s="4" t="inlineStr">
        <is>
          <t>Balance at beginning of the year</t>
        </is>
      </c>
      <c r="B4" s="6" t="n">
        <v>1551</v>
      </c>
      <c r="C4" s="6" t="n">
        <v>2106</v>
      </c>
    </row>
    <row r="5">
      <c r="A5" s="4" t="inlineStr">
        <is>
          <t>Increase</t>
        </is>
      </c>
      <c r="B5" s="5" t="n">
        <v>3067</v>
      </c>
      <c r="C5" s="5" t="n">
        <v>1812</v>
      </c>
    </row>
    <row r="6">
      <c r="A6" s="4" t="inlineStr">
        <is>
          <t>Payments</t>
        </is>
      </c>
      <c r="B6" s="5" t="n">
        <v>-6461</v>
      </c>
      <c r="C6" s="5" t="n">
        <v>-3647</v>
      </c>
    </row>
    <row r="7">
      <c r="A7" s="4" t="inlineStr">
        <is>
          <t>Exchange difference</t>
        </is>
      </c>
      <c r="B7" s="5" t="n">
        <v>4901</v>
      </c>
      <c r="C7" s="5" t="n">
        <v>1510</v>
      </c>
    </row>
    <row r="8">
      <c r="A8" s="4" t="inlineStr">
        <is>
          <t>Interest</t>
        </is>
      </c>
      <c r="B8" s="5" t="n">
        <v>908</v>
      </c>
      <c r="C8" s="5" t="n">
        <v>791</v>
      </c>
    </row>
    <row r="9">
      <c r="A9" s="4" t="inlineStr">
        <is>
          <t>Result from exposure to inlfation</t>
        </is>
      </c>
      <c r="B9" s="5" t="n">
        <v>-1054</v>
      </c>
      <c r="C9" s="5" t="n">
        <v>-1021</v>
      </c>
    </row>
    <row r="10">
      <c r="A10" s="4" t="inlineStr">
        <is>
          <t>Balance at end of the year</t>
        </is>
      </c>
      <c r="B10" s="6" t="n">
        <v>2912</v>
      </c>
      <c r="C10" s="6" t="n">
        <v>1551</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ritical accounting estimates and judgmen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Critical accounting estimates and judgments</t>
        </is>
      </c>
      <c r="B4" s="4" t="inlineStr">
        <is>
          <t>6 |
Critical accounting estimates and judgments The preparation of the financial
statements requires the Company’s Management to make estimates and assessments concerning the future, exercise critical judgments
and make assumptions that affect the application of the accounting policies and the reported amounts of assets and liabilities and revenues
and expenses. These estimates and judgments
are continually evaluated and are based upon past experience and other factors that are reasonable under the existing circumstances. Future
actual results may differ from the estimates and assessments made at the date of preparation of these financial statements. The estimates that have a significant
risk of causing adjustments to the amounts of assets and liabilities during the next fiscal year are detailed below:
a. Impairment
of financial assets The allowance for the impairment
of accounts receivable is assessed based on the delinquent balance, which comprises all such debt arising from the bills for electricity
consumption of T1 (small-demand), T2 (medium-demand), and T3 (large-demand) customers that remain unpaid seven working days after their
first due dates. The Company’s Management records an allowance by applying to the delinquent balances of each customer category
an uncollectibility rate that is determined according to each customer category, based on the historical comparison of collections made. Additionally, and faced with
temporary and/or exceptional situations, the Company’s Management may redefine the amount of the allowance, specifying and supporting
the criteria used in all the cases. The Company has performed a review
of the financial assets it currently measures and classifies at fair value through profit or loss or at amortized cost and has concluded
that they meet the conditions to maintain their classification; consequently, the initial adoption affected neither the classification
nor the measurement of the Company’s financial assets.
b. Revenue
recognition Revenue is recognized on an accrual
basis upon delivery to customers, which includes the estimated amount of unbilled distribution of electricity at the end of each year.
The accounting policy for the recognition of estimated revenue is considered critical because it depends on the amount of electricity
effectively delivered to customers, which is valued on the basis of applicable electricity rates. Unbilled revenue is classified as current
trade receivables.
c. Impairment
of long-lived assets The Company analyzes the recoverability
of its long-lived assets on a periodical basis or when events or changes in circumstances indicate that the recoverable amount of the
long-lived assets, which is measured as the higher of value in use and fair value less costs to sell at the end of the year, may be impaired. Due
to the new events that occurred in the fiscal year, mainly those mentioned in Notes 1, 2.b. and 2.c., the projections made by the Company
concerning the recoverability of its property, plant and equipment have been updated The value in use is determined
on the basis of projected and discounted cash flows, using discount rates that reflect the time value of money and the specific risks
of the assets under consideration. Cash flows are prepared based
on estimates concerning the future performance of significant assumptions that are sensitive to the determination of the recoverable amount,
including the following: (i) nature, timing, and modality of the electricity rate increases; (ii) demand for electricity projections;
(iii) development of the costs to be incurred; (iv) investment needs in line with the service quality levels required by the regulatory
authority, and (v) macroeconomic variables, such as growth rates, inflation rates and foreign currency exchange rates. The other variables
have low impact on the calculation and have been estimated by the Company using the best available information. The Company has made its projections
under the assumption that in the next few years it will obtain the long overdue electricity rates adjustments to which it is entitled
in accordance with the applicable regulations, using as a basis a Discount rate (WACC) in dollars of 16.24 However, the Company is not in
a position to ensure that the future performance of the assumptions used for making its projections will be in line with that which the
control authorities will define, therefore, they could differ significantly from the estimates and assessments made at the date of preparation
of these financial statements. In order to consider the estimation
risk included in the projections of the aforementioned variables, the Company has taken into consideration three alternative probability-weighted
scenarios, which are detailed below:
a) Scenario No. 1: considers the
adjustments in the VAD according to ENRE Resolution No. 102/2024 (Note 2.b.) as from February 2024, and an automatic and monthly adjustment
from the monthly CPD as from May 2024. Includes an increase resulting from the RT in February 2025. Probability of occurrence assigned
25
b) Scenario No. 2: considers the
adjustments in the VAD according to ENRE Resolution No. 102/2024 (Note 2.b.) as from February 2024, and an automatic and monthly adjustment
from the monthly CPD as from May 2024. Includes a smaller increase resulting from the RT in February 2025 .
60
c) Scenario No. 3: considers the
adjustments in the VAD according to ENRE Resolution No. 102/2024 (Note 2.b.) as from February 2024, and an automatic and monthly adjustment
from the monthly CPD as from May 2024. Includes a minimal increase resulting from the RT in February 2025. Probability of occurrence assigned
15 In all the cases, payments under
the payment plan resulting from the Agreements on the Regularization of Payment Obligations for the debt with CAMMESA (Note 2.c) are made.
The debt generated between September 2023 and March 2024 is offset with the regulatory asset. As from April 2024, 100% of the invoice
is paid. The Company has assigned to these
three scenarios the previously detailed probability of occurrence percentages based mainly on experience and giving consideration to the
long overdue electricity rate adjustment, the current economic and financial situation, and the need to keep the public service, object
of the concession, operative. After having carried out the
analysis of recoverability of long-lived assets, as of the date of these financial statements, the Company has recorded no additional
impairments of property, plant and equipment. Sensitivity analysis: The main factors that could result
in impairment charges or recoveries in future periods are: i) a distortion in the nature, timing, and modality of the electricity rate
increases, ii) a distortion in the nature, timing, and modality of the settlement of the debt with CAMMESA. These factors have been taken
into account in the aforementioned weight of scenarios. Due to the uncertainty inherent in these assumptions, the Company estimates that
any sensitivity analysis that considers changes in any of them taken individually could lead to significant changes in the determination
of the recoverable value.
d. Current
and deferred income tax A degree of judgment is required
to determine the income tax provision inasmuch as the Company’s Management has to evaluate, on an ongoing basis, the positions taken
in tax returns in respect of situations in which the applicable tax regulation is subject to interpretation and, whenever necessary, make
provisions based on the amount expected to be paid to the tax authorities. When the final tax outcome of these matters differs from the
amounts initially recognized, such differences will impact both the income tax and the deferred tax provisions in the fiscal year in which
such determination is made. There are many transactions and
calculations for which the ultimate tax determination is uncertain. The Company recognizes liabilities for eventual tax claims based on
estimates of whether additional taxes will be due in the future. Deferred tax assets are reviewed
at each reporting date and reduced according to the probability that a sufficient taxable base will be available to allow for the total
or partial recovery of these assets. Deferred tax assets and liabilities are not discounted. The realization of deferred tax assets depends
on the generation of future taxable income in the periods in which these temporary differences become deductible. To make this assessment,
the Company’s Management takes into consideration the scheduled reversal of deferred tax liabilities, the projected future taxable
income, the prevailing rates to be applied in each period, and tax planning strategies.
e. Benefit
plans The liability recognized by the
Company is the best estimate of the present value of the cash flows representing the benefit plan obligation at the closing date of the
year together with the adjustments for past service costs and actuarial losses. Cash flows are discounted using a rate that contemplates
actuarial assumptions about demographic and financial conditions that affect the determination of benefit plans. Such estimate is based
on actuarial calculations made by independent professionals in accordance with the projected unit credit method.
f. ENRE
penalties and discounts The Company considers its applicable
accounting policy for the recognition of ENRE penalties and discounts critical because it depends on penalizable events that are valued
on the basis of the Management´s best estimate of the expenditure required to settle the present obligation at the date of these
financial statements. The balances of ENRE penalties and discounts are adjusted in accordance with the regulatory framework applicable
thereto and have been estimated based on that which has been described in Note 2.f.
g. Contingencies
and provisions for lawsuits The Company is a party to several
complaints, lawsuits and other legal proceedings, including customer claims, in which a third party is seeking payment for alleged damages,
reimbursement for losses or compensation. The Company’s potential liability with respect to such claims, lawsuits and legal proceedings
cannot be accurately estimated. The Company’s Management, with the assistance of its legal advisors, periodically analyzes the
status of each significant matter and evaluates the Company’s potential financial exposure. If the loss deriving from a complaint
or legal proceeding is considered probable and the amount can be reasonably estimated, a provision is recorded. Provisions for contingent losses
represent a reasonable estimate of the losses that will be incurred, based on the information available to Management at the date of the
financial statements preparation, taking into account the Company’s litigation and settlement strategies. These estimates are mainly
made by Management. However, if the Management’s estimates proved wrong, the current provisions could be inadequate and result in
a charge to profits that could have a material effect on the Statements of Financial Position, Comprehensive Income (Loss), Changes in
Equity and Cash Flow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Other payables  (Details 3) - ARS ($) $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Total future minimum lease payments</t>
        </is>
      </c>
      <c r="B3" s="6" t="n">
        <v>7010</v>
      </c>
      <c r="C3" s="6" t="n">
        <v>2127</v>
      </c>
    </row>
    <row r="4">
      <c r="A4" s="4" t="inlineStr">
        <is>
          <t>Twenty twenty three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otal future minimum lease payments</t>
        </is>
      </c>
      <c r="B6" s="4" t="inlineStr">
        <is>
          <t xml:space="preserve"> </t>
        </is>
      </c>
      <c r="C6" s="5" t="n">
        <v>1868</v>
      </c>
    </row>
    <row r="7">
      <c r="A7" s="4" t="inlineStr">
        <is>
          <t>Twenty twenty four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otal future minimum lease payments</t>
        </is>
      </c>
      <c r="B9" s="5" t="n">
        <v>5251</v>
      </c>
      <c r="C9" s="5" t="n">
        <v>212</v>
      </c>
    </row>
    <row r="10">
      <c r="A10" s="4" t="inlineStr">
        <is>
          <t>Twenty Twenty Five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otal future minimum lease payments</t>
        </is>
      </c>
      <c r="B12" s="5" t="n">
        <v>1430</v>
      </c>
      <c r="C12" s="5" t="n">
        <v>47</v>
      </c>
    </row>
    <row r="13">
      <c r="A13" s="4" t="inlineStr">
        <is>
          <t>Twenty Twenty Six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otal future minimum lease payments</t>
        </is>
      </c>
      <c r="B15" s="6" t="n">
        <v>329</v>
      </c>
      <c r="C15"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Other payables  (Details 4) - ARS ($) $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Total future minimum lease collections</t>
        </is>
      </c>
      <c r="B3" s="6" t="n">
        <v>2839</v>
      </c>
      <c r="C3" s="6" t="n">
        <v>3300</v>
      </c>
    </row>
    <row r="4">
      <c r="A4" s="4" t="inlineStr">
        <is>
          <t>Twenty twenty three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otal future minimum lease collections</t>
        </is>
      </c>
      <c r="B6" s="4" t="inlineStr">
        <is>
          <t xml:space="preserve"> </t>
        </is>
      </c>
      <c r="C6" s="5" t="n">
        <v>3036</v>
      </c>
    </row>
    <row r="7">
      <c r="A7" s="4" t="inlineStr">
        <is>
          <t>Twenty twenty four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otal future minimum lease collections</t>
        </is>
      </c>
      <c r="B9" s="5" t="n">
        <v>956</v>
      </c>
      <c r="C9" s="5" t="n">
        <v>93</v>
      </c>
    </row>
    <row r="10">
      <c r="A10" s="4" t="inlineStr">
        <is>
          <t>Twenty Twenty Five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otal future minimum lease collections</t>
        </is>
      </c>
      <c r="B12" s="5" t="n">
        <v>952</v>
      </c>
      <c r="C12" s="5" t="n">
        <v>93</v>
      </c>
    </row>
    <row r="13">
      <c r="A13" s="4" t="inlineStr">
        <is>
          <t>Twenty Twenty Six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otal future minimum lease collections</t>
        </is>
      </c>
      <c r="B15" s="5" t="n">
        <v>931</v>
      </c>
      <c r="C15" s="5" t="n">
        <v>78</v>
      </c>
    </row>
    <row r="16">
      <c r="A16" s="4" t="inlineStr">
        <is>
          <t>Twenty Twenty Seven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Total future minimum lease collections</t>
        </is>
      </c>
      <c r="B18" s="4" t="inlineStr">
        <is>
          <t xml:space="preserve"> </t>
        </is>
      </c>
      <c r="C18"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Other payables (Details Narrative) $ in Millions</t>
        </is>
      </c>
      <c r="B1" s="2" t="inlineStr">
        <is>
          <t>Dec. 31, 2023 ARS ($)</t>
        </is>
      </c>
    </row>
    <row r="2">
      <c r="A2" s="4" t="inlineStr">
        <is>
          <t>Payment Plan CAMMESA [member]</t>
        </is>
      </c>
      <c r="B2" s="4" t="inlineStr">
        <is>
          <t xml:space="preserve"> </t>
        </is>
      </c>
    </row>
    <row r="3">
      <c r="A3" s="3" t="inlineStr">
        <is>
          <t>IfrsStatementLineItems [Line Items]</t>
        </is>
      </c>
      <c r="B3" s="4" t="inlineStr">
        <is>
          <t xml:space="preserve"> </t>
        </is>
      </c>
    </row>
    <row r="4">
      <c r="A4" s="4" t="inlineStr">
        <is>
          <t>Fair value liabilities</t>
        </is>
      </c>
      <c r="B4" s="6" t="n">
        <v>59988</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ferred revenue (Details) - ARS ($) $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Non-current</t>
        </is>
      </c>
      <c r="B3" s="6" t="n">
        <v>13474</v>
      </c>
      <c r="C3" s="6" t="n">
        <v>11451</v>
      </c>
    </row>
    <row r="4">
      <c r="A4" s="4" t="inlineStr">
        <is>
          <t>Current</t>
        </is>
      </c>
      <c r="B4" s="5" t="n">
        <v>50</v>
      </c>
      <c r="C4" s="5" t="n">
        <v>137</v>
      </c>
    </row>
    <row r="5">
      <c r="A5" s="4" t="inlineStr">
        <is>
          <t>Nonrefundable customer contribution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Non-current</t>
        </is>
      </c>
      <c r="B7" s="6" t="n">
        <v>13474</v>
      </c>
      <c r="C7" s="6" t="n">
        <v>1145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Borrowings (Details) - ARS ($) $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Non-current</t>
        </is>
      </c>
      <c r="B3" s="6" t="n">
        <v>44345</v>
      </c>
      <c r="C3" s="6" t="n">
        <v>45268</v>
      </c>
    </row>
    <row r="4">
      <c r="A4" s="4" t="inlineStr">
        <is>
          <t>Total current</t>
        </is>
      </c>
      <c r="B4" s="5" t="n">
        <v>50663</v>
      </c>
      <c r="C4" s="5" t="n">
        <v>573</v>
      </c>
    </row>
    <row r="5">
      <c r="A5" s="4" t="inlineStr">
        <is>
          <t>Corporate note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Non-current</t>
        </is>
      </c>
      <c r="B7" s="5" t="n">
        <v>44345</v>
      </c>
      <c r="C7" s="5" t="n">
        <v>45268</v>
      </c>
    </row>
    <row r="8">
      <c r="A8" s="4" t="inlineStr">
        <is>
          <t>Total current</t>
        </is>
      </c>
      <c r="B8" s="5" t="n">
        <v>49271</v>
      </c>
      <c r="C8" s="4" t="inlineStr">
        <is>
          <t xml:space="preserve"> </t>
        </is>
      </c>
    </row>
    <row r="9">
      <c r="A9" s="4" t="inlineStr">
        <is>
          <t>Interest from corporate note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Total current</t>
        </is>
      </c>
      <c r="B11" s="5" t="n">
        <v>1108</v>
      </c>
      <c r="C11" s="5" t="n">
        <v>573</v>
      </c>
    </row>
    <row r="12">
      <c r="A12" s="4" t="inlineStr">
        <is>
          <t>Financial Loan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Total current</t>
        </is>
      </c>
      <c r="B14" s="6" t="n">
        <v>284</v>
      </c>
      <c r="C14"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Borrowings (Details 1) ¥ in Millions, $ in Millions, $ in Millions</t>
        </is>
      </c>
      <c r="B1" s="2" t="inlineStr">
        <is>
          <t>Dec. 31, 2023 USD ($)</t>
        </is>
      </c>
      <c r="C1" s="2" t="inlineStr">
        <is>
          <t>Dec. 31, 2023 CNY (¥)</t>
        </is>
      </c>
      <c r="D1" s="2" t="inlineStr">
        <is>
          <t>Dec. 31, 2023 ARS ($)</t>
        </is>
      </c>
      <c r="E1" s="2" t="inlineStr">
        <is>
          <t>Dec. 31, 2022 USD ($)</t>
        </is>
      </c>
      <c r="F1" s="2" t="inlineStr">
        <is>
          <t>Dec. 31, 2022 CNY (¥)</t>
        </is>
      </c>
      <c r="G1" s="2" t="inlineStr">
        <is>
          <t>Dec. 31, 2022 ARS ($)</t>
        </is>
      </c>
    </row>
    <row r="2">
      <c r="A2" s="3" t="inlineStr">
        <is>
          <t>Notes and other explanatory informa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orrowings</t>
        </is>
      </c>
      <c r="B3" s="6" t="n">
        <v>94724</v>
      </c>
      <c r="C3" s="12" t="n">
        <v>284</v>
      </c>
      <c r="D3" s="4" t="inlineStr">
        <is>
          <t xml:space="preserve"> </t>
        </is>
      </c>
      <c r="E3" s="6" t="n">
        <v>45841</v>
      </c>
      <c r="F3" s="4" t="inlineStr">
        <is>
          <t xml:space="preserve"> </t>
        </is>
      </c>
      <c r="G3" s="4" t="inlineStr">
        <is>
          <t xml:space="preserve"> </t>
        </is>
      </c>
    </row>
    <row r="4">
      <c r="A4" s="4" t="inlineStr">
        <is>
          <t>Total Borrowings</t>
        </is>
      </c>
      <c r="B4" s="4" t="inlineStr">
        <is>
          <t xml:space="preserve"> </t>
        </is>
      </c>
      <c r="C4" s="4" t="inlineStr">
        <is>
          <t xml:space="preserve"> </t>
        </is>
      </c>
      <c r="D4" s="6" t="n">
        <v>95008</v>
      </c>
      <c r="E4" s="4" t="inlineStr">
        <is>
          <t xml:space="preserve"> </t>
        </is>
      </c>
      <c r="F4" s="4" t="inlineStr">
        <is>
          <t xml:space="preserve"> </t>
        </is>
      </c>
      <c r="G4" s="6" t="n">
        <v>45841</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Borrowings (Details 2) - ARS ($) $ in Millions</t>
        </is>
      </c>
      <c r="B1" s="2" t="inlineStr">
        <is>
          <t>Dec. 31, 2023</t>
        </is>
      </c>
      <c r="C1" s="2" t="inlineStr">
        <is>
          <t>Dec. 31, 2022</t>
        </is>
      </c>
      <c r="D1" s="2" t="inlineStr">
        <is>
          <t>Dec. 31, 2021</t>
        </is>
      </c>
      <c r="E1" s="2" t="inlineStr">
        <is>
          <t>Dec. 31, 2020</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Total fixed rate</t>
        </is>
      </c>
      <c r="B3" s="6" t="n">
        <v>95008</v>
      </c>
      <c r="C3" s="6" t="n">
        <v>45841</v>
      </c>
      <c r="D3" s="6" t="n">
        <v>62245</v>
      </c>
      <c r="E3" s="6" t="n">
        <v>76922</v>
      </c>
    </row>
    <row r="4">
      <c r="A4" s="4" t="inlineStr">
        <is>
          <t>Less than one year member | Fixed interest rate [member]</t>
        </is>
      </c>
      <c r="B4" s="4" t="inlineStr">
        <is>
          <t xml:space="preserve"> </t>
        </is>
      </c>
      <c r="C4" s="4" t="inlineStr">
        <is>
          <t xml:space="preserve"> </t>
        </is>
      </c>
      <c r="D4" s="4" t="inlineStr">
        <is>
          <t xml:space="preserve"> </t>
        </is>
      </c>
      <c r="E4" s="4" t="inlineStr">
        <is>
          <t xml:space="preserve"> </t>
        </is>
      </c>
    </row>
    <row r="5">
      <c r="A5" s="3" t="inlineStr">
        <is>
          <t>IfrsStatementLineItems [Line Items]</t>
        </is>
      </c>
      <c r="B5" s="4" t="inlineStr">
        <is>
          <t xml:space="preserve"> </t>
        </is>
      </c>
      <c r="C5" s="4" t="inlineStr">
        <is>
          <t xml:space="preserve"> </t>
        </is>
      </c>
      <c r="D5" s="4" t="inlineStr">
        <is>
          <t xml:space="preserve"> </t>
        </is>
      </c>
      <c r="E5" s="4" t="inlineStr">
        <is>
          <t xml:space="preserve"> </t>
        </is>
      </c>
    </row>
    <row r="6">
      <c r="A6" s="4" t="inlineStr">
        <is>
          <t>Total fixed rate</t>
        </is>
      </c>
      <c r="B6" s="5" t="n">
        <v>50663</v>
      </c>
      <c r="C6" s="5" t="n">
        <v>573</v>
      </c>
      <c r="D6" s="4" t="inlineStr">
        <is>
          <t xml:space="preserve"> </t>
        </is>
      </c>
      <c r="E6" s="4" t="inlineStr">
        <is>
          <t xml:space="preserve"> </t>
        </is>
      </c>
    </row>
    <row r="7">
      <c r="A7" s="4" t="inlineStr">
        <is>
          <t>From one to two years member | Fixed interest rate [member]</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Total fixed rate</t>
        </is>
      </c>
      <c r="B9" s="6" t="n">
        <v>44345</v>
      </c>
      <c r="C9" s="6" t="n">
        <v>45268</v>
      </c>
      <c r="D9" s="4" t="inlineStr">
        <is>
          <t xml:space="preserve"> </t>
        </is>
      </c>
      <c r="E9"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Borrowings (Details 3) - ARS ($) $ in Millions</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Balance at beginning of the year</t>
        </is>
      </c>
      <c r="B4" s="6" t="n">
        <v>45841</v>
      </c>
      <c r="C4" s="6" t="n">
        <v>62245</v>
      </c>
      <c r="D4" s="6" t="n">
        <v>76922</v>
      </c>
    </row>
    <row r="5">
      <c r="A5" s="4" t="inlineStr">
        <is>
          <t xml:space="preserve">Proceeds from borrowings </t>
        </is>
      </c>
      <c r="B5" s="5" t="n">
        <v>17424</v>
      </c>
      <c r="C5" s="5" t="n">
        <v>13764</v>
      </c>
      <c r="D5" s="4" t="inlineStr">
        <is>
          <t xml:space="preserve"> </t>
        </is>
      </c>
    </row>
    <row r="6">
      <c r="A6" s="4" t="inlineStr">
        <is>
          <t xml:space="preserve">Payment of borrowings' interests </t>
        </is>
      </c>
      <c r="B6" s="5" t="n">
        <v>-1857</v>
      </c>
      <c r="C6" s="5" t="n">
        <v>-2790</v>
      </c>
      <c r="D6" s="5" t="n">
        <v>-5428</v>
      </c>
    </row>
    <row r="7">
      <c r="A7" s="4" t="inlineStr">
        <is>
          <t xml:space="preserve">Paid from repurchase of Corporate Notes </t>
        </is>
      </c>
      <c r="B7" s="4" t="inlineStr">
        <is>
          <t xml:space="preserve"> </t>
        </is>
      </c>
      <c r="C7" s="5" t="n">
        <v>-1470</v>
      </c>
      <c r="D7" s="5" t="n">
        <v>-103</v>
      </c>
    </row>
    <row r="8">
      <c r="A8" s="4" t="inlineStr">
        <is>
          <t xml:space="preserve">Gain from repurchase of Corporate Notes </t>
        </is>
      </c>
      <c r="B8" s="4" t="inlineStr">
        <is>
          <t xml:space="preserve"> </t>
        </is>
      </c>
      <c r="C8" s="5" t="n">
        <v>1132</v>
      </c>
      <c r="D8" s="5" t="n">
        <v>-19</v>
      </c>
    </row>
    <row r="9">
      <c r="A9" s="4" t="inlineStr">
        <is>
          <t>Payment of borrowings</t>
        </is>
      </c>
      <c r="B9" s="5" t="n">
        <v>-1032</v>
      </c>
      <c r="C9" s="5" t="n">
        <v>-18928</v>
      </c>
      <c r="D9" s="4" t="inlineStr">
        <is>
          <t xml:space="preserve"> </t>
        </is>
      </c>
    </row>
    <row r="10">
      <c r="A10" s="4" t="inlineStr">
        <is>
          <t>Loss on debt restructuring</t>
        </is>
      </c>
      <c r="B10" s="4" t="inlineStr">
        <is>
          <t xml:space="preserve"> </t>
        </is>
      </c>
      <c r="C10" s="5" t="n">
        <v>1398</v>
      </c>
      <c r="D10" s="4" t="inlineStr">
        <is>
          <t xml:space="preserve"> </t>
        </is>
      </c>
    </row>
    <row r="11">
      <c r="A11" s="4" t="inlineStr">
        <is>
          <t>Payment of Corporate Notes issuance expenses</t>
        </is>
      </c>
      <c r="B11" s="5" t="n">
        <v>-736</v>
      </c>
      <c r="C11" s="5" t="n">
        <v>-1759</v>
      </c>
      <c r="D11" s="4" t="inlineStr">
        <is>
          <t xml:space="preserve"> </t>
        </is>
      </c>
    </row>
    <row r="12">
      <c r="A12" s="4" t="inlineStr">
        <is>
          <t xml:space="preserve">Exchange diference and interest accrued </t>
        </is>
      </c>
      <c r="B12" s="5" t="n">
        <v>81985</v>
      </c>
      <c r="C12" s="5" t="n">
        <v>25277</v>
      </c>
      <c r="D12" s="5" t="n">
        <v>16798</v>
      </c>
    </row>
    <row r="13">
      <c r="A13" s="4" t="inlineStr">
        <is>
          <t>Result from exposure to inflation</t>
        </is>
      </c>
      <c r="B13" s="5" t="n">
        <v>-46617</v>
      </c>
      <c r="C13" s="5" t="n">
        <v>-33028</v>
      </c>
      <c r="D13" s="5" t="n">
        <v>-25925</v>
      </c>
    </row>
    <row r="14">
      <c r="A14" s="4" t="inlineStr">
        <is>
          <t>Balance at the end of year</t>
        </is>
      </c>
      <c r="B14" s="6" t="n">
        <v>95008</v>
      </c>
      <c r="C14" s="6" t="n">
        <v>45841</v>
      </c>
      <c r="D14" s="6" t="n">
        <v>62245</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Borrowings (Details 4) - Corporate Note [Member] - ARS ($) $ in Millions</t>
        </is>
      </c>
      <c r="B1" s="2" t="inlineStr">
        <is>
          <t>12 Months Ended</t>
        </is>
      </c>
    </row>
    <row r="2">
      <c r="B2" s="2" t="inlineStr">
        <is>
          <t>Dec. 31, 2023</t>
        </is>
      </c>
      <c r="C2" s="2" t="inlineStr">
        <is>
          <t>Dec. 31, 2022</t>
        </is>
      </c>
    </row>
    <row r="3">
      <c r="A3" s="4" t="inlineStr">
        <is>
          <t>United States of America, Dollars</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Debt structure, beginning</t>
        </is>
      </c>
      <c r="B5" s="6" t="n">
        <v>85244538</v>
      </c>
      <c r="C5" s="6" t="n">
        <v>98057000</v>
      </c>
    </row>
    <row r="6">
      <c r="A6" s="4" t="inlineStr">
        <is>
          <t>Exchange</t>
        </is>
      </c>
      <c r="B6" s="4" t="inlineStr">
        <is>
          <t xml:space="preserve"> </t>
        </is>
      </c>
      <c r="C6" s="5" t="n">
        <v>2548938</v>
      </c>
    </row>
    <row r="7">
      <c r="A7" s="4" t="inlineStr">
        <is>
          <t>Issue</t>
        </is>
      </c>
      <c r="B7" s="5" t="n">
        <v>30945000</v>
      </c>
      <c r="C7" s="5" t="n">
        <v>30000000</v>
      </c>
    </row>
    <row r="8">
      <c r="A8" s="4" t="inlineStr">
        <is>
          <t>Payment / Repurchase</t>
        </is>
      </c>
      <c r="B8" s="4" t="inlineStr">
        <is>
          <t xml:space="preserve"> </t>
        </is>
      </c>
      <c r="C8" s="5" t="n">
        <v>-45361400</v>
      </c>
    </row>
    <row r="9">
      <c r="A9" s="4" t="inlineStr">
        <is>
          <t>Debt structure, ending</t>
        </is>
      </c>
      <c r="B9" s="5" t="n">
        <v>116189538</v>
      </c>
      <c r="C9" s="5" t="n">
        <v>85244538</v>
      </c>
    </row>
    <row r="10">
      <c r="A10" s="4" t="inlineStr">
        <is>
          <t>Debt structure</t>
        </is>
      </c>
      <c r="B10" s="5" t="n">
        <v>116189538</v>
      </c>
      <c r="C10" s="5" t="n">
        <v>85244538</v>
      </c>
    </row>
    <row r="11">
      <c r="A11" s="4" t="inlineStr">
        <is>
          <t>Argentina, Pesos</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Debt structure, beginning</t>
        </is>
      </c>
      <c r="B13" s="5" t="n">
        <v>45841</v>
      </c>
      <c r="C13" s="5" t="n">
        <v>62248</v>
      </c>
    </row>
    <row r="14">
      <c r="A14" s="4" t="inlineStr">
        <is>
          <t>Debt structure, ending</t>
        </is>
      </c>
      <c r="B14" s="5" t="n">
        <v>94724</v>
      </c>
      <c r="C14" s="5" t="n">
        <v>45841</v>
      </c>
    </row>
    <row r="15">
      <c r="A15" s="4" t="inlineStr">
        <is>
          <t>Debt structure</t>
        </is>
      </c>
      <c r="B15" s="5" t="n">
        <v>94724</v>
      </c>
      <c r="C15" s="5" t="n">
        <v>45841</v>
      </c>
    </row>
    <row r="16">
      <c r="A16" s="4" t="inlineStr">
        <is>
          <t>Fixed Rate Par Note Maturity 2024 [Member] | United States of America, Dollars</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Debt structure, beginning</t>
        </is>
      </c>
      <c r="B18" s="5" t="n">
        <v>30000000</v>
      </c>
      <c r="C18" s="4" t="inlineStr">
        <is>
          <t xml:space="preserve"> </t>
        </is>
      </c>
    </row>
    <row r="19">
      <c r="A19" s="4" t="inlineStr">
        <is>
          <t>Exchange</t>
        </is>
      </c>
      <c r="B19" s="4" t="inlineStr">
        <is>
          <t xml:space="preserve"> </t>
        </is>
      </c>
      <c r="C19" s="4" t="inlineStr">
        <is>
          <t xml:space="preserve"> </t>
        </is>
      </c>
    </row>
    <row r="20">
      <c r="A20" s="4" t="inlineStr">
        <is>
          <t>Issue</t>
        </is>
      </c>
      <c r="B20" s="5" t="n">
        <v>30945000</v>
      </c>
      <c r="C20" s="5" t="n">
        <v>30000000</v>
      </c>
    </row>
    <row r="21">
      <c r="A21" s="4" t="inlineStr">
        <is>
          <t>Payment / Repurchase</t>
        </is>
      </c>
      <c r="B21" s="4" t="inlineStr">
        <is>
          <t xml:space="preserve"> </t>
        </is>
      </c>
      <c r="C21" s="4" t="inlineStr">
        <is>
          <t xml:space="preserve"> </t>
        </is>
      </c>
    </row>
    <row r="22">
      <c r="A22" s="4" t="inlineStr">
        <is>
          <t>Debt structure, ending</t>
        </is>
      </c>
      <c r="B22" s="5" t="n">
        <v>60945000</v>
      </c>
      <c r="C22" s="5" t="n">
        <v>30000000</v>
      </c>
    </row>
    <row r="23">
      <c r="A23" s="4" t="inlineStr">
        <is>
          <t>Debt structure</t>
        </is>
      </c>
      <c r="B23" s="5" t="n">
        <v>60945000</v>
      </c>
      <c r="C23" s="5" t="n">
        <v>30000000</v>
      </c>
    </row>
    <row r="24">
      <c r="A24" s="4" t="inlineStr">
        <is>
          <t>Fixed Rate Par Note Maturity 2024 [Member] | Argentina, Pesos</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Debt structure, beginning</t>
        </is>
      </c>
      <c r="B26" s="5" t="n">
        <v>16010</v>
      </c>
      <c r="C26" s="4" t="inlineStr">
        <is>
          <t xml:space="preserve"> </t>
        </is>
      </c>
    </row>
    <row r="27">
      <c r="A27" s="4" t="inlineStr">
        <is>
          <t>Debt structure, ending</t>
        </is>
      </c>
      <c r="B27" s="5" t="n">
        <v>49854</v>
      </c>
      <c r="C27" s="5" t="n">
        <v>16010</v>
      </c>
    </row>
    <row r="28">
      <c r="A28" s="4" t="inlineStr">
        <is>
          <t>Debt structure</t>
        </is>
      </c>
      <c r="B28" s="5" t="n">
        <v>49854</v>
      </c>
      <c r="C28" s="5" t="n">
        <v>16010</v>
      </c>
    </row>
    <row r="29">
      <c r="A29" s="4" t="inlineStr">
        <is>
          <t>Fixed Rate Par Note Maturity 2025 [Member] | United States of America, Dollars</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Debt structure, beginning</t>
        </is>
      </c>
      <c r="B31" s="5" t="n">
        <v>55244538</v>
      </c>
      <c r="C31" s="4" t="inlineStr">
        <is>
          <t xml:space="preserve"> </t>
        </is>
      </c>
    </row>
    <row r="32">
      <c r="A32" s="4" t="inlineStr">
        <is>
          <t>Exchange</t>
        </is>
      </c>
      <c r="B32" s="4" t="inlineStr">
        <is>
          <t xml:space="preserve"> </t>
        </is>
      </c>
      <c r="C32" s="5" t="n">
        <v>55244538</v>
      </c>
    </row>
    <row r="33">
      <c r="A33" s="4" t="inlineStr">
        <is>
          <t>Issue</t>
        </is>
      </c>
      <c r="B33" s="4" t="inlineStr">
        <is>
          <t xml:space="preserve"> </t>
        </is>
      </c>
      <c r="C33" s="4" t="inlineStr">
        <is>
          <t xml:space="preserve"> </t>
        </is>
      </c>
    </row>
    <row r="34">
      <c r="A34" s="4" t="inlineStr">
        <is>
          <t>Payment / Repurchase</t>
        </is>
      </c>
      <c r="B34" s="4" t="inlineStr">
        <is>
          <t xml:space="preserve"> </t>
        </is>
      </c>
      <c r="C34" s="4" t="inlineStr">
        <is>
          <t xml:space="preserve"> </t>
        </is>
      </c>
    </row>
    <row r="35">
      <c r="A35" s="4" t="inlineStr">
        <is>
          <t>Debt structure, ending</t>
        </is>
      </c>
      <c r="B35" s="5" t="n">
        <v>55244538</v>
      </c>
      <c r="C35" s="5" t="n">
        <v>55244538</v>
      </c>
    </row>
    <row r="36">
      <c r="A36" s="4" t="inlineStr">
        <is>
          <t>Debt structure</t>
        </is>
      </c>
      <c r="B36" s="5" t="n">
        <v>55244538</v>
      </c>
      <c r="C36" s="5" t="n">
        <v>55244538</v>
      </c>
    </row>
    <row r="37">
      <c r="A37" s="4" t="inlineStr">
        <is>
          <t>Fixed Rate Par Note Maturity 2025 [Member] | Argentina, Pesos</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Debt structure, beginning</t>
        </is>
      </c>
      <c r="B39" s="5" t="n">
        <v>29831</v>
      </c>
      <c r="C39" s="4" t="inlineStr">
        <is>
          <t xml:space="preserve"> </t>
        </is>
      </c>
    </row>
    <row r="40">
      <c r="A40" s="4" t="inlineStr">
        <is>
          <t>Debt structure, ending</t>
        </is>
      </c>
      <c r="B40" s="5" t="n">
        <v>44870</v>
      </c>
      <c r="C40" s="5" t="n">
        <v>29831</v>
      </c>
    </row>
    <row r="41">
      <c r="A41" s="4" t="inlineStr">
        <is>
          <t>Debt structure</t>
        </is>
      </c>
      <c r="B41" s="5" t="n">
        <v>44870</v>
      </c>
      <c r="C41" s="5" t="n">
        <v>29831</v>
      </c>
    </row>
    <row r="42">
      <c r="A42" s="4" t="inlineStr">
        <is>
          <t>Fixed Rate Par Note Maturity 2022 [Member] | United States of America, Dollars</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Debt structure, beginning</t>
        </is>
      </c>
      <c r="B44" s="4" t="inlineStr">
        <is>
          <t xml:space="preserve"> </t>
        </is>
      </c>
      <c r="C44" s="5" t="n">
        <v>98057000</v>
      </c>
    </row>
    <row r="45">
      <c r="A45" s="4" t="inlineStr">
        <is>
          <t>Exchange</t>
        </is>
      </c>
      <c r="B45" s="4" t="inlineStr">
        <is>
          <t xml:space="preserve"> </t>
        </is>
      </c>
      <c r="C45" s="5" t="n">
        <v>-52695600</v>
      </c>
    </row>
    <row r="46">
      <c r="A46" s="4" t="inlineStr">
        <is>
          <t>Issue</t>
        </is>
      </c>
      <c r="B46" s="4" t="inlineStr">
        <is>
          <t xml:space="preserve"> </t>
        </is>
      </c>
      <c r="C46" s="4" t="inlineStr">
        <is>
          <t xml:space="preserve"> </t>
        </is>
      </c>
    </row>
    <row r="47">
      <c r="A47" s="4" t="inlineStr">
        <is>
          <t>Payment / Repurchase</t>
        </is>
      </c>
      <c r="B47" s="4" t="inlineStr">
        <is>
          <t xml:space="preserve"> </t>
        </is>
      </c>
      <c r="C47" s="5" t="n">
        <v>-45361400</v>
      </c>
    </row>
    <row r="48">
      <c r="A48" s="4" t="inlineStr">
        <is>
          <t>Debt structure, ending</t>
        </is>
      </c>
      <c r="B48" s="4" t="inlineStr">
        <is>
          <t xml:space="preserve"> </t>
        </is>
      </c>
      <c r="C48" s="4" t="inlineStr">
        <is>
          <t xml:space="preserve"> </t>
        </is>
      </c>
    </row>
    <row r="49">
      <c r="A49" s="4" t="inlineStr">
        <is>
          <t>Debt structure</t>
        </is>
      </c>
      <c r="B49" s="4" t="inlineStr">
        <is>
          <t xml:space="preserve"> </t>
        </is>
      </c>
      <c r="C49" s="4" t="inlineStr">
        <is>
          <t xml:space="preserve"> </t>
        </is>
      </c>
    </row>
    <row r="50">
      <c r="A50" s="4" t="inlineStr">
        <is>
          <t>Fixed Rate Par Note Maturity 2022 [Member] | Argentina, Pesos</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Debt structure, beginning</t>
        </is>
      </c>
      <c r="B52" s="4" t="inlineStr">
        <is>
          <t xml:space="preserve"> </t>
        </is>
      </c>
      <c r="C52" s="5" t="n">
        <v>62248</v>
      </c>
    </row>
    <row r="53">
      <c r="A53" s="4" t="inlineStr">
        <is>
          <t>Debt structure, ending</t>
        </is>
      </c>
      <c r="B53" s="4" t="inlineStr">
        <is>
          <t xml:space="preserve"> </t>
        </is>
      </c>
      <c r="C53" s="4" t="inlineStr">
        <is>
          <t xml:space="preserve"> </t>
        </is>
      </c>
    </row>
    <row r="54">
      <c r="A54" s="4" t="inlineStr">
        <is>
          <t>Debt structure</t>
        </is>
      </c>
      <c r="B54" s="4" t="inlineStr">
        <is>
          <t xml:space="preserve"> </t>
        </is>
      </c>
      <c r="C54" s="4" t="inlineStr">
        <is>
          <t xml:space="preserve"> </t>
        </is>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9" customWidth="1" min="1" max="1"/>
    <col width="22" customWidth="1" min="2" max="2"/>
    <col width="80"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Borrowings (Details Narrative) $ in Millions</t>
        </is>
      </c>
      <c r="C1" s="2" t="inlineStr">
        <is>
          <t>12 Months Ended</t>
        </is>
      </c>
    </row>
    <row r="2">
      <c r="B2" s="2" t="inlineStr">
        <is>
          <t>Mar. 07, 2023 ARS ($)</t>
        </is>
      </c>
      <c r="C2" s="2" t="inlineStr">
        <is>
          <t>Dec. 31, 2023 USD ($)</t>
        </is>
      </c>
      <c r="D2" s="2" t="inlineStr">
        <is>
          <t>Mar. 07, 2024 USD ($)</t>
        </is>
      </c>
      <c r="E2" s="2" t="inlineStr">
        <is>
          <t>Mar. 07, 2024 ARS ($)</t>
        </is>
      </c>
      <c r="F2" s="2" t="inlineStr">
        <is>
          <t>Jan. 30, 2024 USD ($)</t>
        </is>
      </c>
      <c r="G2" s="2" t="inlineStr">
        <is>
          <t>Dec. 31, 2023 ARS ($)</t>
        </is>
      </c>
      <c r="H2" s="2" t="inlineStr">
        <is>
          <t>Mar. 07, 2023 USD ($)</t>
        </is>
      </c>
      <c r="I2" s="2" t="inlineStr">
        <is>
          <t>Dec. 31, 2022 ARS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ir values of noncurrent borrowings</t>
        </is>
      </c>
      <c r="B4" s="4" t="inlineStr">
        <is>
          <t xml:space="preserve"> </t>
        </is>
      </c>
      <c r="C4" s="4" t="inlineStr">
        <is>
          <t xml:space="preserve"> </t>
        </is>
      </c>
      <c r="D4" s="4" t="inlineStr">
        <is>
          <t xml:space="preserve"> </t>
        </is>
      </c>
      <c r="E4" s="4" t="inlineStr">
        <is>
          <t xml:space="preserve"> </t>
        </is>
      </c>
      <c r="F4" s="4" t="inlineStr">
        <is>
          <t xml:space="preserve"> </t>
        </is>
      </c>
      <c r="G4" s="10" t="n">
        <v>94623.39999999999</v>
      </c>
      <c r="H4" s="4" t="inlineStr">
        <is>
          <t xml:space="preserve"> </t>
        </is>
      </c>
      <c r="I4" s="10" t="n">
        <v>43689.1</v>
      </c>
    </row>
    <row r="5">
      <c r="A5" s="4" t="inlineStr">
        <is>
          <t>Class two corporate not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otes payable face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0000000</v>
      </c>
      <c r="I7" s="4" t="inlineStr">
        <is>
          <t xml:space="preserve"> </t>
        </is>
      </c>
    </row>
    <row r="8">
      <c r="A8" s="4" t="inlineStr">
        <is>
          <t>Notes and debentu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0945000</v>
      </c>
      <c r="I8" s="4" t="inlineStr">
        <is>
          <t xml:space="preserve"> </t>
        </is>
      </c>
    </row>
    <row r="9">
      <c r="A9" s="4" t="inlineStr">
        <is>
          <t>Disbursed as issuance expenses</t>
        </is>
      </c>
      <c r="B9" s="6" t="n">
        <v>48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ettled nominal value</t>
        </is>
      </c>
      <c r="B10" s="4" t="inlineStr">
        <is>
          <t xml:space="preserve"> </t>
        </is>
      </c>
      <c r="C10" s="6" t="n">
        <v>3276654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utstanding nominal value</t>
        </is>
      </c>
      <c r="B11" s="4" t="inlineStr">
        <is>
          <t xml:space="preserve"> </t>
        </is>
      </c>
      <c r="C11" s="6" t="n">
        <v>2723345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lass three and class four corporate not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ggregate nominal value</t>
        </is>
      </c>
      <c r="B14" s="4" t="inlineStr">
        <is>
          <t xml:space="preserve"> </t>
        </is>
      </c>
      <c r="C14" s="4" t="inlineStr">
        <is>
          <t xml:space="preserve"> </t>
        </is>
      </c>
      <c r="D14" s="6" t="n">
        <v>95762688</v>
      </c>
      <c r="E14" s="6" t="n">
        <v>3577</v>
      </c>
      <c r="F14" s="4" t="inlineStr">
        <is>
          <t xml:space="preserve"> </t>
        </is>
      </c>
      <c r="G14" s="4" t="inlineStr">
        <is>
          <t xml:space="preserve"> </t>
        </is>
      </c>
      <c r="H14" s="4" t="inlineStr">
        <is>
          <t xml:space="preserve"> </t>
        </is>
      </c>
      <c r="I14" s="4" t="inlineStr">
        <is>
          <t xml:space="preserve"> </t>
        </is>
      </c>
    </row>
    <row r="15">
      <c r="A15" s="4" t="inlineStr">
        <is>
          <t>Class three and class four corporate notes [member] | Bottom of rang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ggregate nominal value</t>
        </is>
      </c>
      <c r="B17" s="4" t="inlineStr">
        <is>
          <t xml:space="preserve"> </t>
        </is>
      </c>
      <c r="C17" s="4" t="inlineStr">
        <is>
          <t xml:space="preserve"> </t>
        </is>
      </c>
      <c r="D17" s="4" t="inlineStr">
        <is>
          <t xml:space="preserve"> </t>
        </is>
      </c>
      <c r="E17" s="4" t="inlineStr">
        <is>
          <t xml:space="preserve"> </t>
        </is>
      </c>
      <c r="F17" s="6" t="n">
        <v>60000000</v>
      </c>
      <c r="G17" s="4" t="inlineStr">
        <is>
          <t xml:space="preserve"> </t>
        </is>
      </c>
      <c r="H17" s="4" t="inlineStr">
        <is>
          <t xml:space="preserve"> </t>
        </is>
      </c>
      <c r="I17" s="4" t="inlineStr">
        <is>
          <t xml:space="preserve"> </t>
        </is>
      </c>
    </row>
    <row r="18">
      <c r="A18" s="4" t="inlineStr">
        <is>
          <t>Class three and class four corporate notes [member] | Top of rang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ggregate nominal value</t>
        </is>
      </c>
      <c r="B20" s="4" t="inlineStr">
        <is>
          <t xml:space="preserve"> </t>
        </is>
      </c>
      <c r="C20" s="4" t="inlineStr">
        <is>
          <t xml:space="preserve"> </t>
        </is>
      </c>
      <c r="D20" s="4" t="inlineStr">
        <is>
          <t xml:space="preserve"> </t>
        </is>
      </c>
      <c r="E20" s="4" t="inlineStr">
        <is>
          <t xml:space="preserve"> </t>
        </is>
      </c>
      <c r="F20" s="6" t="n">
        <v>100000000</v>
      </c>
      <c r="G20" s="4" t="inlineStr">
        <is>
          <t xml:space="preserve"> </t>
        </is>
      </c>
      <c r="H20" s="4" t="inlineStr">
        <is>
          <t xml:space="preserve"> </t>
        </is>
      </c>
      <c r="I20" s="4" t="inlineStr">
        <is>
          <t xml:space="preserve"> </t>
        </is>
      </c>
    </row>
    <row r="21">
      <c r="A21" s="4" t="inlineStr">
        <is>
          <t>Class Three Corporat Not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xchange ratio, description</t>
        </is>
      </c>
      <c r="B23" s="4" t="inlineStr">
        <is>
          <t xml:space="preserve"> </t>
        </is>
      </c>
      <c r="C23" s="4" t="inlineStr">
        <is>
          <t>The Class No. 3 Corporate Notes
were paid-in in accordance with the following detail: (i) USD 34,157,571 relates to the Integration in Kind Tranche through the delivery
of Class 2 Corporate Notes at the Exchange Ratio; and (ii) USD 61,605,117 relates to the Regular Integration Tranche.</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sheetData>
  <mergeCells count="2">
    <mergeCell ref="A1:A2"/>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erest in joint ventur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Interest in joint ventures</t>
        </is>
      </c>
      <c r="B4" s="4" t="inlineStr">
        <is>
          <t xml:space="preserve">Note 7 |
Interest in joint ventures The Company’s
interests in joint ventures as of December 31, 2023 and 2022 are as follow:
Schedule of interests in joint ventures
Percentage interest held in capital stock and votes Corporate purpose Legal address Equity attributable to the owners (Loss) Income from interest in joint ventures
12.31.23 12.31.22 12.31.23 12.31.22 12.31.21
SACME 50.00 Control of the operation of both the electric power generation and transmission in the GBA Av. España 3251, CABA 57 66 (10) (17) 12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alaries and social security taxes payable (Details) - ARS ($) $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Total non-current</t>
        </is>
      </c>
      <c r="B3" s="6" t="n">
        <v>2449</v>
      </c>
      <c r="C3" s="6" t="n">
        <v>2402</v>
      </c>
    </row>
    <row r="4">
      <c r="A4" s="4" t="inlineStr">
        <is>
          <t>Total current</t>
        </is>
      </c>
      <c r="B4" s="5" t="n">
        <v>26636</v>
      </c>
      <c r="C4" s="5" t="n">
        <v>29084</v>
      </c>
    </row>
    <row r="5">
      <c r="A5" s="4" t="inlineStr">
        <is>
          <t>Seniority based bonu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Total non-current</t>
        </is>
      </c>
      <c r="B7" s="5" t="n">
        <v>2449</v>
      </c>
      <c r="C7" s="5" t="n">
        <v>2402</v>
      </c>
    </row>
    <row r="8">
      <c r="A8" s="4" t="inlineStr">
        <is>
          <t>Salaries payable and provision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Total current</t>
        </is>
      </c>
      <c r="B10" s="5" t="n">
        <v>23375</v>
      </c>
      <c r="C10" s="5" t="n">
        <v>25719</v>
      </c>
    </row>
    <row r="11">
      <c r="A11" s="4" t="inlineStr">
        <is>
          <t>Social security payable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Total current</t>
        </is>
      </c>
      <c r="B13" s="5" t="n">
        <v>2988</v>
      </c>
      <c r="C13" s="5" t="n">
        <v>3276</v>
      </c>
    </row>
    <row r="14">
      <c r="A14" s="4" t="inlineStr">
        <is>
          <t>Early retirements payable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Total current</t>
        </is>
      </c>
      <c r="B16" s="6" t="n">
        <v>273</v>
      </c>
      <c r="C16" s="6" t="n">
        <v>89</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alaries and social security taxes payable (Details 1) - ARS ($) $ in Millions</t>
        </is>
      </c>
      <c r="B1" s="2" t="inlineStr">
        <is>
          <t>12 Months Ended</t>
        </is>
      </c>
    </row>
    <row r="2">
      <c r="B2" s="2" t="inlineStr">
        <is>
          <t>Dec. 31, 2023</t>
        </is>
      </c>
      <c r="C2" s="2" t="inlineStr">
        <is>
          <t>Dec. 31, 2022</t>
        </is>
      </c>
      <c r="D2" s="2" t="inlineStr">
        <is>
          <t>Dec. 31, 2021</t>
        </is>
      </c>
    </row>
    <row r="3">
      <c r="A3" s="3" t="inlineStr">
        <is>
          <t>Salaries And Social Security Taxes Payable</t>
        </is>
      </c>
      <c r="B3" s="4" t="inlineStr">
        <is>
          <t xml:space="preserve"> </t>
        </is>
      </c>
      <c r="C3" s="4" t="inlineStr">
        <is>
          <t xml:space="preserve"> </t>
        </is>
      </c>
      <c r="D3" s="4" t="inlineStr">
        <is>
          <t xml:space="preserve"> </t>
        </is>
      </c>
    </row>
    <row r="4">
      <c r="A4" s="4" t="inlineStr">
        <is>
          <t>Salaries</t>
        </is>
      </c>
      <c r="B4" s="6" t="n">
        <v>79746</v>
      </c>
      <c r="C4" s="6" t="n">
        <v>73390</v>
      </c>
      <c r="D4" s="6" t="n">
        <v>68305</v>
      </c>
    </row>
    <row r="5">
      <c r="A5" s="4" t="inlineStr">
        <is>
          <t>Social security taxes</t>
        </is>
      </c>
      <c r="B5" s="5" t="n">
        <v>31012</v>
      </c>
      <c r="C5" s="5" t="n">
        <v>28541</v>
      </c>
      <c r="D5" s="5" t="n">
        <v>26563</v>
      </c>
    </row>
    <row r="6">
      <c r="A6" s="4" t="inlineStr">
        <is>
          <t>Total salaries and social security taxes</t>
        </is>
      </c>
      <c r="B6" s="6" t="n">
        <v>110758</v>
      </c>
      <c r="C6" s="6" t="n">
        <v>101931</v>
      </c>
      <c r="D6" s="6" t="n">
        <v>94868</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32" customWidth="1" min="2" max="2"/>
    <col width="32" customWidth="1" min="3" max="3"/>
  </cols>
  <sheetData>
    <row r="1">
      <c r="A1" s="1" t="inlineStr">
        <is>
          <t>Salaries and social security taxes payable (Details Narrative) $ in Millions</t>
        </is>
      </c>
      <c r="B1" s="2" t="inlineStr">
        <is>
          <t>Dec. 31, 2023 ARS ($) Employees</t>
        </is>
      </c>
      <c r="C1" s="2" t="inlineStr">
        <is>
          <t>Dec. 31, 2022 ARS ($) Employees</t>
        </is>
      </c>
    </row>
    <row r="2">
      <c r="A2" s="3" t="inlineStr">
        <is>
          <t>Salaries And Social Security Taxes Payable</t>
        </is>
      </c>
      <c r="B2" s="4" t="inlineStr">
        <is>
          <t xml:space="preserve"> </t>
        </is>
      </c>
      <c r="C2" s="4" t="inlineStr">
        <is>
          <t xml:space="preserve"> </t>
        </is>
      </c>
    </row>
    <row r="3">
      <c r="A3" s="4" t="inlineStr">
        <is>
          <t>Current future payment obligations</t>
        </is>
      </c>
      <c r="B3" s="10" t="n">
        <v>438.8</v>
      </c>
      <c r="C3" s="10" t="n">
        <v>45.2</v>
      </c>
    </row>
    <row r="4">
      <c r="A4" s="4" t="inlineStr">
        <is>
          <t>Collective bargaining liabilities</t>
        </is>
      </c>
      <c r="B4" s="10" t="n">
        <v>2329.6</v>
      </c>
      <c r="C4" s="10" t="n">
        <v>2278.3</v>
      </c>
    </row>
    <row r="5">
      <c r="A5" s="4" t="inlineStr">
        <is>
          <t>Number of employees | Employees</t>
        </is>
      </c>
      <c r="B5" s="5" t="n">
        <v>4635</v>
      </c>
      <c r="C5" s="5" t="n">
        <v>4658</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Benefit plans (Details) - ARS ($) $ in Millions</t>
        </is>
      </c>
      <c r="B1" s="2" t="inlineStr">
        <is>
          <t>Dec. 31, 2023</t>
        </is>
      </c>
      <c r="C1" s="2" t="inlineStr">
        <is>
          <t>Dec. 31, 2022</t>
        </is>
      </c>
      <c r="D1" s="2" t="inlineStr">
        <is>
          <t>Dec. 31, 2021</t>
        </is>
      </c>
    </row>
    <row r="2">
      <c r="A2" s="3" t="inlineStr">
        <is>
          <t>Benefit Plans</t>
        </is>
      </c>
      <c r="B2" s="4" t="inlineStr">
        <is>
          <t xml:space="preserve"> </t>
        </is>
      </c>
      <c r="C2" s="4" t="inlineStr">
        <is>
          <t xml:space="preserve"> </t>
        </is>
      </c>
      <c r="D2" s="4" t="inlineStr">
        <is>
          <t xml:space="preserve"> </t>
        </is>
      </c>
    </row>
    <row r="3">
      <c r="A3" s="4" t="inlineStr">
        <is>
          <t>Non-current</t>
        </is>
      </c>
      <c r="B3" s="6" t="n">
        <v>4922</v>
      </c>
      <c r="C3" s="6" t="n">
        <v>5795</v>
      </c>
      <c r="D3" s="4" t="inlineStr">
        <is>
          <t xml:space="preserve"> </t>
        </is>
      </c>
    </row>
    <row r="4">
      <c r="A4" s="4" t="inlineStr">
        <is>
          <t xml:space="preserve">Current </t>
        </is>
      </c>
      <c r="B4" s="5" t="n">
        <v>578</v>
      </c>
      <c r="C4" s="5" t="n">
        <v>729</v>
      </c>
      <c r="D4" s="4" t="inlineStr">
        <is>
          <t xml:space="preserve"> </t>
        </is>
      </c>
    </row>
    <row r="5">
      <c r="A5" s="4" t="inlineStr">
        <is>
          <t>Total Benefit plans</t>
        </is>
      </c>
      <c r="B5" s="6" t="n">
        <v>5500</v>
      </c>
      <c r="C5" s="6" t="n">
        <v>6524</v>
      </c>
      <c r="D5" s="6" t="n">
        <v>6835</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Benefit plans (Details 1) - ARS ($) $ in Millions</t>
        </is>
      </c>
      <c r="B1" s="2" t="inlineStr">
        <is>
          <t>12 Months Ended</t>
        </is>
      </c>
    </row>
    <row r="2">
      <c r="B2" s="2" t="inlineStr">
        <is>
          <t>Dec. 31, 2023</t>
        </is>
      </c>
      <c r="C2" s="2" t="inlineStr">
        <is>
          <t>Dec. 31, 2022</t>
        </is>
      </c>
      <c r="D2" s="2" t="inlineStr">
        <is>
          <t>Dec. 31, 2021</t>
        </is>
      </c>
    </row>
    <row r="3">
      <c r="A3" s="3" t="inlineStr">
        <is>
          <t>Benefit Plans</t>
        </is>
      </c>
      <c r="B3" s="4" t="inlineStr">
        <is>
          <t xml:space="preserve"> </t>
        </is>
      </c>
      <c r="C3" s="4" t="inlineStr">
        <is>
          <t xml:space="preserve"> </t>
        </is>
      </c>
      <c r="D3" s="4" t="inlineStr">
        <is>
          <t xml:space="preserve"> </t>
        </is>
      </c>
    </row>
    <row r="4">
      <c r="A4" s="4" t="inlineStr">
        <is>
          <t>Benefit payment obligations at beginning of year</t>
        </is>
      </c>
      <c r="B4" s="6" t="n">
        <v>6524</v>
      </c>
      <c r="C4" s="6" t="n">
        <v>6835</v>
      </c>
      <c r="D4" s="4" t="inlineStr">
        <is>
          <t xml:space="preserve"> </t>
        </is>
      </c>
    </row>
    <row r="5">
      <c r="A5" s="4" t="inlineStr">
        <is>
          <t>Current service cost</t>
        </is>
      </c>
      <c r="B5" s="5" t="n">
        <v>284</v>
      </c>
      <c r="C5" s="5" t="n">
        <v>1165</v>
      </c>
      <c r="D5" s="6" t="n">
        <v>402</v>
      </c>
    </row>
    <row r="6">
      <c r="A6" s="4" t="inlineStr">
        <is>
          <t>Interest cost</t>
        </is>
      </c>
      <c r="B6" s="5" t="n">
        <v>2144</v>
      </c>
      <c r="C6" s="5" t="n">
        <v>2578</v>
      </c>
      <c r="D6" s="5" t="n">
        <v>4178</v>
      </c>
    </row>
    <row r="7">
      <c r="A7" s="4" t="inlineStr">
        <is>
          <t>Actuarial losses</t>
        </is>
      </c>
      <c r="B7" s="5" t="n">
        <v>1447</v>
      </c>
      <c r="C7" s="5" t="n">
        <v>2037</v>
      </c>
      <c r="D7" s="5" t="n">
        <v>-1215</v>
      </c>
    </row>
    <row r="8">
      <c r="A8" s="4" t="inlineStr">
        <is>
          <t>Result from exposure to inflation for the year</t>
        </is>
      </c>
      <c r="B8" s="5" t="n">
        <v>-4429</v>
      </c>
      <c r="C8" s="5" t="n">
        <v>-5260</v>
      </c>
      <c r="D8" s="4" t="inlineStr">
        <is>
          <t xml:space="preserve"> </t>
        </is>
      </c>
    </row>
    <row r="9">
      <c r="A9" s="4" t="inlineStr">
        <is>
          <t>Benefits paid to participating employees</t>
        </is>
      </c>
      <c r="B9" s="5" t="n">
        <v>-470</v>
      </c>
      <c r="C9" s="5" t="n">
        <v>-831</v>
      </c>
      <c r="D9" s="4" t="inlineStr">
        <is>
          <t xml:space="preserve"> </t>
        </is>
      </c>
    </row>
    <row r="10">
      <c r="A10" s="4" t="inlineStr">
        <is>
          <t>Benefit payment obligations at end of year</t>
        </is>
      </c>
      <c r="B10" s="6" t="n">
        <v>5500</v>
      </c>
      <c r="C10" s="6" t="n">
        <v>6524</v>
      </c>
      <c r="D10" s="6" t="n">
        <v>6835</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Benefit plans (Details 2) - ARS ($) $ in Millions</t>
        </is>
      </c>
      <c r="B1" s="2" t="inlineStr">
        <is>
          <t>12 Months Ended</t>
        </is>
      </c>
    </row>
    <row r="2">
      <c r="B2" s="2" t="inlineStr">
        <is>
          <t>Dec. 31, 2023</t>
        </is>
      </c>
      <c r="C2" s="2" t="inlineStr">
        <is>
          <t>Dec. 31, 2022</t>
        </is>
      </c>
      <c r="D2" s="2" t="inlineStr">
        <is>
          <t>Dec. 31, 2021</t>
        </is>
      </c>
    </row>
    <row r="3">
      <c r="A3" s="3" t="inlineStr">
        <is>
          <t>Benefit Plans</t>
        </is>
      </c>
      <c r="B3" s="4" t="inlineStr">
        <is>
          <t xml:space="preserve"> </t>
        </is>
      </c>
      <c r="C3" s="4" t="inlineStr">
        <is>
          <t xml:space="preserve"> </t>
        </is>
      </c>
      <c r="D3" s="4" t="inlineStr">
        <is>
          <t xml:space="preserve"> </t>
        </is>
      </c>
    </row>
    <row r="4">
      <c r="A4" s="4" t="inlineStr">
        <is>
          <t>Cost</t>
        </is>
      </c>
      <c r="B4" s="6" t="n">
        <v>284</v>
      </c>
      <c r="C4" s="6" t="n">
        <v>1165</v>
      </c>
      <c r="D4" s="6" t="n">
        <v>402</v>
      </c>
    </row>
    <row r="5">
      <c r="A5" s="4" t="inlineStr">
        <is>
          <t>Interest</t>
        </is>
      </c>
      <c r="B5" s="5" t="n">
        <v>2144</v>
      </c>
      <c r="C5" s="5" t="n">
        <v>2578</v>
      </c>
      <c r="D5" s="5" t="n">
        <v>4178</v>
      </c>
    </row>
    <row r="6">
      <c r="A6" s="4" t="inlineStr">
        <is>
          <t>Actuarial results - Other comprehensive results</t>
        </is>
      </c>
      <c r="B6" s="5" t="n">
        <v>1447</v>
      </c>
      <c r="C6" s="5" t="n">
        <v>2037</v>
      </c>
      <c r="D6" s="5" t="n">
        <v>-1215</v>
      </c>
    </row>
    <row r="7">
      <c r="A7" s="4" t="inlineStr">
        <is>
          <t xml:space="preserve">Benefit plan charge </t>
        </is>
      </c>
      <c r="B7" s="6" t="n">
        <v>3875</v>
      </c>
      <c r="C7" s="6" t="n">
        <v>5780</v>
      </c>
      <c r="D7" s="6" t="n">
        <v>3365</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6" customWidth="1" min="1" max="1"/>
    <col width="14" customWidth="1" min="2" max="2"/>
    <col width="14" customWidth="1" min="3" max="3"/>
    <col width="14" customWidth="1" min="4" max="4"/>
  </cols>
  <sheetData>
    <row r="1">
      <c r="A1" s="1" t="inlineStr">
        <is>
          <t>Benefit plans (Details 3)</t>
        </is>
      </c>
      <c r="B1" s="2" t="inlineStr">
        <is>
          <t>Dec. 31, 2023</t>
        </is>
      </c>
      <c r="C1" s="2" t="inlineStr">
        <is>
          <t>Dec. 31, 2022</t>
        </is>
      </c>
      <c r="D1" s="2" t="inlineStr">
        <is>
          <t>Dec. 31, 2021</t>
        </is>
      </c>
    </row>
    <row r="2">
      <c r="A2" s="3" t="inlineStr">
        <is>
          <t>Benefit Plans</t>
        </is>
      </c>
      <c r="B2" s="4" t="inlineStr">
        <is>
          <t xml:space="preserve"> </t>
        </is>
      </c>
      <c r="C2" s="4" t="inlineStr">
        <is>
          <t xml:space="preserve"> </t>
        </is>
      </c>
      <c r="D2" s="4" t="inlineStr">
        <is>
          <t xml:space="preserve"> </t>
        </is>
      </c>
    </row>
    <row r="3">
      <c r="A3" s="4" t="inlineStr">
        <is>
          <t>Discount rate</t>
        </is>
      </c>
      <c r="B3" s="8" t="n">
        <v>0.05</v>
      </c>
      <c r="C3" s="8" t="n">
        <v>0.05</v>
      </c>
      <c r="D3" s="8" t="n">
        <v>0.05</v>
      </c>
    </row>
    <row r="4">
      <c r="A4" s="4" t="inlineStr">
        <is>
          <t>Salary increase</t>
        </is>
      </c>
      <c r="B4" s="8" t="n">
        <v>0.01</v>
      </c>
      <c r="C4" s="8" t="n">
        <v>0.01</v>
      </c>
      <c r="D4" s="8" t="n">
        <v>0.01</v>
      </c>
    </row>
    <row r="5">
      <c r="A5" s="4" t="inlineStr">
        <is>
          <t>Inflation</t>
        </is>
      </c>
      <c r="B5" s="8" t="n">
        <v>0.89</v>
      </c>
      <c r="C5" s="8" t="n">
        <v>0.48</v>
      </c>
      <c r="D5" s="8" t="n">
        <v>0.57</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0" customWidth="1" min="1" max="1"/>
    <col width="22" customWidth="1" min="2" max="2"/>
  </cols>
  <sheetData>
    <row r="1">
      <c r="A1" s="1" t="inlineStr">
        <is>
          <t>Benefit plans (Details 4) $ in Millions</t>
        </is>
      </c>
      <c r="B1" s="2" t="inlineStr">
        <is>
          <t>Dec. 31, 2023 ARS ($)</t>
        </is>
      </c>
    </row>
    <row r="2">
      <c r="A2" s="3" t="inlineStr">
        <is>
          <t>Benefit Plans</t>
        </is>
      </c>
      <c r="B2" s="4" t="inlineStr">
        <is>
          <t xml:space="preserve"> </t>
        </is>
      </c>
    </row>
    <row r="3">
      <c r="A3" s="4" t="inlineStr">
        <is>
          <t>Obligation</t>
        </is>
      </c>
      <c r="B3" s="6" t="n">
        <v>6294</v>
      </c>
    </row>
    <row r="4">
      <c r="A4" s="4" t="inlineStr">
        <is>
          <t>Variation</t>
        </is>
      </c>
      <c r="B4" s="6" t="n">
        <v>450</v>
      </c>
    </row>
    <row r="5">
      <c r="A5" s="4" t="inlineStr">
        <is>
          <t>Percent</t>
        </is>
      </c>
      <c r="B5" s="8" t="n">
        <v>0.08</v>
      </c>
    </row>
    <row r="6">
      <c r="A6" s="4" t="inlineStr">
        <is>
          <t>Obligation</t>
        </is>
      </c>
      <c r="B6" s="6" t="n">
        <v>5300</v>
      </c>
    </row>
    <row r="7">
      <c r="A7" s="4" t="inlineStr">
        <is>
          <t>Variation</t>
        </is>
      </c>
      <c r="B7" s="6" t="n">
        <v>-544</v>
      </c>
    </row>
    <row r="8">
      <c r="A8" s="4" t="inlineStr">
        <is>
          <t>Percent</t>
        </is>
      </c>
      <c r="B8" s="4" t="inlineStr">
        <is>
          <t>(9.00%)</t>
        </is>
      </c>
    </row>
    <row r="9">
      <c r="A9" s="4" t="inlineStr">
        <is>
          <t>Obligation</t>
        </is>
      </c>
      <c r="B9" s="6" t="n">
        <v>5280</v>
      </c>
    </row>
    <row r="10">
      <c r="A10" s="4" t="inlineStr">
        <is>
          <t>Variation</t>
        </is>
      </c>
      <c r="B10" s="6" t="n">
        <v>-564</v>
      </c>
    </row>
    <row r="11">
      <c r="A11" s="4" t="inlineStr">
        <is>
          <t>Percent</t>
        </is>
      </c>
      <c r="B11" s="4" t="inlineStr">
        <is>
          <t>(10.00%)</t>
        </is>
      </c>
    </row>
    <row r="12">
      <c r="A12" s="4" t="inlineStr">
        <is>
          <t>Obligation</t>
        </is>
      </c>
      <c r="B12" s="6" t="n">
        <v>6311</v>
      </c>
    </row>
    <row r="13">
      <c r="A13" s="4" t="inlineStr">
        <is>
          <t>Variation</t>
        </is>
      </c>
      <c r="B13" s="6" t="n">
        <v>467</v>
      </c>
    </row>
    <row r="14">
      <c r="A14" s="4" t="inlineStr">
        <is>
          <t>Percent</t>
        </is>
      </c>
      <c r="B14" s="8" t="n">
        <v>0.08</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0" customWidth="1" min="1" max="1"/>
    <col width="22" customWidth="1" min="2" max="2"/>
  </cols>
  <sheetData>
    <row r="1">
      <c r="A1" s="1" t="inlineStr">
        <is>
          <t>Benefit plans (Details 5) $ in Millions</t>
        </is>
      </c>
      <c r="B1" s="2" t="inlineStr">
        <is>
          <t>Dec. 31, 2023 ARS ($)</t>
        </is>
      </c>
    </row>
    <row r="2">
      <c r="A2" s="4" t="inlineStr">
        <is>
          <t>Later than one year [member]</t>
        </is>
      </c>
      <c r="B2" s="4" t="inlineStr">
        <is>
          <t xml:space="preserve"> </t>
        </is>
      </c>
    </row>
    <row r="3">
      <c r="A3" s="3" t="inlineStr">
        <is>
          <t>IfrsStatementLineItems [Line Items]</t>
        </is>
      </c>
      <c r="B3" s="4" t="inlineStr">
        <is>
          <t xml:space="preserve"> </t>
        </is>
      </c>
    </row>
    <row r="4">
      <c r="A4" s="4" t="inlineStr">
        <is>
          <t>Benefit payment obligations</t>
        </is>
      </c>
      <c r="B4" s="6" t="n">
        <v>578</v>
      </c>
    </row>
    <row r="5">
      <c r="A5" s="4" t="inlineStr">
        <is>
          <t>Later Than Two Years [Member]</t>
        </is>
      </c>
      <c r="B5" s="4" t="inlineStr">
        <is>
          <t xml:space="preserve"> </t>
        </is>
      </c>
    </row>
    <row r="6">
      <c r="A6" s="3" t="inlineStr">
        <is>
          <t>IfrsStatementLineItems [Line Items]</t>
        </is>
      </c>
      <c r="B6" s="4" t="inlineStr">
        <is>
          <t xml:space="preserve"> </t>
        </is>
      </c>
    </row>
    <row r="7">
      <c r="A7" s="4" t="inlineStr">
        <is>
          <t>Benefit payment obligations</t>
        </is>
      </c>
      <c r="B7" s="5" t="n">
        <v>108</v>
      </c>
    </row>
    <row r="8">
      <c r="A8" s="4" t="inlineStr">
        <is>
          <t>Later than three years [member]</t>
        </is>
      </c>
      <c r="B8" s="4" t="inlineStr">
        <is>
          <t xml:space="preserve"> </t>
        </is>
      </c>
    </row>
    <row r="9">
      <c r="A9" s="3" t="inlineStr">
        <is>
          <t>IfrsStatementLineItems [Line Items]</t>
        </is>
      </c>
      <c r="B9" s="4" t="inlineStr">
        <is>
          <t xml:space="preserve"> </t>
        </is>
      </c>
    </row>
    <row r="10">
      <c r="A10" s="4" t="inlineStr">
        <is>
          <t>Benefit payment obligations</t>
        </is>
      </c>
      <c r="B10" s="5" t="n">
        <v>102</v>
      </c>
    </row>
    <row r="11">
      <c r="A11" s="4" t="inlineStr">
        <is>
          <t>Later Than Four Years [Member]</t>
        </is>
      </c>
      <c r="B11" s="4" t="inlineStr">
        <is>
          <t xml:space="preserve"> </t>
        </is>
      </c>
    </row>
    <row r="12">
      <c r="A12" s="3" t="inlineStr">
        <is>
          <t>IfrsStatementLineItems [Line Items]</t>
        </is>
      </c>
      <c r="B12" s="4" t="inlineStr">
        <is>
          <t xml:space="preserve"> </t>
        </is>
      </c>
    </row>
    <row r="13">
      <c r="A13" s="4" t="inlineStr">
        <is>
          <t>Benefit payment obligations</t>
        </is>
      </c>
      <c r="B13" s="5" t="n">
        <v>108</v>
      </c>
    </row>
    <row r="14">
      <c r="A14" s="4" t="inlineStr">
        <is>
          <t>Later than five years [member]</t>
        </is>
      </c>
      <c r="B14" s="4" t="inlineStr">
        <is>
          <t xml:space="preserve"> </t>
        </is>
      </c>
    </row>
    <row r="15">
      <c r="A15" s="3" t="inlineStr">
        <is>
          <t>IfrsStatementLineItems [Line Items]</t>
        </is>
      </c>
      <c r="B15" s="4" t="inlineStr">
        <is>
          <t xml:space="preserve"> </t>
        </is>
      </c>
    </row>
    <row r="16">
      <c r="A16" s="4" t="inlineStr">
        <is>
          <t>Benefit payment obligations</t>
        </is>
      </c>
      <c r="B16" s="5" t="n">
        <v>19</v>
      </c>
    </row>
    <row r="17">
      <c r="A17" s="4" t="inlineStr">
        <is>
          <t>Between six years to ten years [member]</t>
        </is>
      </c>
      <c r="B17" s="4" t="inlineStr">
        <is>
          <t xml:space="preserve"> </t>
        </is>
      </c>
    </row>
    <row r="18">
      <c r="A18" s="3" t="inlineStr">
        <is>
          <t>IfrsStatementLineItems [Line Items]</t>
        </is>
      </c>
      <c r="B18" s="4" t="inlineStr">
        <is>
          <t xml:space="preserve"> </t>
        </is>
      </c>
    </row>
    <row r="19">
      <c r="A19" s="4" t="inlineStr">
        <is>
          <t>Benefit payment obligations</t>
        </is>
      </c>
      <c r="B19" s="6" t="n">
        <v>101</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 and deferred tax (Details) - ARS ($) $ in Millions</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Deferred tax</t>
        </is>
      </c>
      <c r="B4" s="6" t="n">
        <v>-133382</v>
      </c>
      <c r="C4" s="6" t="n">
        <v>-46757</v>
      </c>
      <c r="D4" s="6" t="n">
        <v>-38478</v>
      </c>
    </row>
    <row r="5">
      <c r="A5" s="4" t="inlineStr">
        <is>
          <t>Change in the income tax rate</t>
        </is>
      </c>
      <c r="B5" s="4" t="inlineStr">
        <is>
          <t xml:space="preserve"> </t>
        </is>
      </c>
      <c r="C5" s="4" t="inlineStr">
        <is>
          <t xml:space="preserve"> </t>
        </is>
      </c>
      <c r="D5" s="5" t="n">
        <v>-45332</v>
      </c>
    </row>
    <row r="6">
      <c r="A6" s="4" t="inlineStr">
        <is>
          <t>Current tax</t>
        </is>
      </c>
      <c r="B6" s="4" t="inlineStr">
        <is>
          <t xml:space="preserve"> </t>
        </is>
      </c>
      <c r="C6" s="4" t="inlineStr">
        <is>
          <t xml:space="preserve"> </t>
        </is>
      </c>
      <c r="D6" s="5" t="n">
        <v>-12388</v>
      </c>
    </row>
    <row r="7">
      <c r="A7" s="4" t="inlineStr">
        <is>
          <t>Difference between provision and tax return</t>
        </is>
      </c>
      <c r="B7" s="5" t="n">
        <v>-427</v>
      </c>
      <c r="C7" s="5" t="n">
        <v>570</v>
      </c>
      <c r="D7" s="5" t="n">
        <v>1358</v>
      </c>
    </row>
    <row r="8">
      <c r="A8" s="4" t="inlineStr">
        <is>
          <t>Income tax expense</t>
        </is>
      </c>
      <c r="B8" s="6" t="n">
        <v>-133809</v>
      </c>
      <c r="C8" s="6" t="n">
        <v>-46187</v>
      </c>
      <c r="D8" s="6" t="n">
        <v>-9484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tingencies and lawsui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Contingencies and lawsuits</t>
        </is>
      </c>
      <c r="B4" s="4" t="inlineStr">
        <is>
          <t xml:space="preserve">Note 8 |
Contingencies and lawsuits The Company has contingencies
and is a party to lawsuits that arise from labor, civil and commercial complaints that relate to atomized legal actions for individual
non-significant amounts, which in the Company’s opinion are likely to result in an outflow of resources, and for which a provision
in the amount of $ 12,730 Furthermore, there are significant
judicial processes whose outcome, depending on the evidence produced in the cases and based on the legal advisors’ assessment, is
uncertain. These judicial processes are detailed below: - Legal action brought by
Consumidores Financieros Asociación Civil Para Su Defensa (13563/2009) In March 2010, Consumidores Financieros
Asociación Civil Para Su Defensa (“CFD”) brought a class action against the Company and Edesur in National Court of
Original Jurisdiction in Federal Administrative Matters No. 2, Clerk’s Office No. 3, seeking the reimbursement of: (i) interest
applicable to the payment of energy purchased from the WEM, transferred to customers, (ii) the Value Added Tax (VAT) percentage on that
interest, calculated on a taxable base that is allegedly contrary to the Consumer Protection Law; and (ii) the late payment charges calculated
at the lending rate published by Banco de la Nación Argentina. On April 22, 2010, the Company
answered the complaint, filing a motion to dismiss for lack of standing (“ excepción de falta de legitimación Prior to the time allowed to
produce evidence, the Tax authorities were ordered to conduct a review of the proceedings in order to issue an opinion on the motion to
dismiss for lack of standing filed by edenor In 2022, evidence was offered
and arguments were submitted, with the Company invoking lack of standing and the termination of the action by lapse of time. The rendering
of a decision on the motions filed by the Company has been deferred and will be considered when final judgment is rendered. The action
brought by ADDUC (which is detailed below) will be considered together with these actions. At the date of issuance of these
financial statements, this case is pending resolution. - Legal action brought by
Asociación de Defensa de Derechos de Usuarios y Consumidores - ADDUC On October 21, 2011, Asociación
de Defensa de Derechos de Usuarios y Consumidores (“ADDUC”) brought a class action against the Company requesting: (i) that
the Company be ordered to reduce or mitigate the default or late payment interest rates charged to customers; (ii) that the pacts or accords
that would have stipulated the interest rates that the Company applies to its customers, as well as the administrative resolutions based
on which it justifies the collection of interest be declared non-applicable; and (iii) that interest thus collected be reimbursed. On April 8, 2014, the Court admitted
the motion to dismiss due to the fact that the claims at issue were being litigated in another lawsuit (“ excepción de
litispendencia Prior to the time allowed to
provide evidence, the Tax authorities were ordered to conduct a review of the proceedings in order to issue an opinion on the motion to
dismiss for lack of standing filed by the Company, which was rejected. The Company filed an appeal,
which, on October 16, 2020, the National Court of Appeals in Federal Administrative Matters rejected, confirming the decision of the court
of original jurisdiction. The case has been brought to trial. At the date of issuance of these
financial statements, this case is pending resolution. - Legal action brought by
Consumidores Financieros Asociación Civil para su Defensa (9119/2022) On May 4, 2021, CFD brought a
class action against the Company in the Court having jurisdiction in Administrative and Tax Matters of the City of Buenos Aires, Clerk’s
Office No. 3 of the Judicial Management Office in Consumer Relations, claiming damages allegedly caused by the Company to customers by
virtue of the Agreement on the Regularization of Payment Obligations entered into in 2019 by the Company, the Energy Secretariat and the
Electric Power Market and Renewable Resources Secretariat, and claiming the reinstatement of the penalties set forth therein, plus interest,
loss of profit or opportunity and punitive damages. The Company answered the complaint
and filed a motion to dismiss for lack of jurisdiction (“ excepción de incompetencia edenor - Legal action brought by
the Office of the Ombudsman of the City of Buenos Aires (Court record 30815/2023) On April 4, 2023, the Ombudsman
of the City of Buenos Aires filed a complaint against the Company and Edesur in Court of Original Jurisdiction in Administrative, Tax
and Consumer Relations Matters of the City of Buenos Aires No. 25, sole Clerk’s Office, claiming punitive damages adducing deficiency
in the information about service interruptions, and requesting the granting of a precautionary measure consisting of the setting up of
a workgroup to implement a communication system. The Company filed an appeal
against the precautionary measure, answered the complaint and filed a motion to dismiss for lack of jurisdiction of the local courts.
On February 27, 2024, the court admitted the motion to dismiss for lack of jurisdiction. The
Company’s management believes there exist reasonable grounds to believe that edenor - Claim of the City of Buenos
Aires Tax Authorities (“AGIP”). Assessment Resolution No. 3417/2017 On December 5, 2017, the AGIP
claims alleged differences in the contribution that impacts electric power companies. The difference is based on the content of the contribution’s
taxable base, which in the AGIP’s opinion, is made from the Company’s monthly income deriving from sales, without admitting
the deduction for the sale of energy to railway companies provided for in the federal laws governing the contribution. The main objections
made by the AGIP are the following: a) challenged the tax returns for the 2011-2013 tax periods; b) assessed the resulting tax for the
2011-2013 tax periods, plus interest; c) provided that for the income obtained in connection with the activity of “distribution
of electricity and sale services” the Company should pay the aforementioned contribution for the referred to fiscal years at the
rate of 6%; and (d) imposed fines. On January 18, 2018, the Company
filed a post-judgement motion for reversal (“ recurso de reconsideración recurso jerárquico - Federal Administration of
Public Revenues (“AFIP”) – Difference in contribution rate to the Single Social Security System (“SUSS”)
(executive order 814/2001) for the 12/2011- 11/2019 fiscal periods The Company, based on the opinion
(pronouncements) of its legal advisors in 2011, decided to apply the reduced rate for contributions to the SUSS set forth in section 2,
sub-section b) of Executive Order No. 814/2001 as it is a corporation in which the Sustainability Guarantee Fund, managed by ANSES, has
an equity interest in its business (Law 26,425, as amended). In 2021, after the tax audits
conducted by the Large Employer Social Security Resources Control Division, three AFIP resolutions fell on the Company claiming the adjustment
of the contribution rate and rejecting the inclusion of edenor The Company’s position
is supported by the three appeals filed against the debt assessments (all of them filed in Courtroom III of the Federal Social Security
Court of Appeals) given the nature of the shareholder ANSES-FGS, its significant role in the Board of Directors, the Federal Government’s
participation in the Supervisory Committee through the SIGEN, the recognition that minority state-owned corporations are regarded as included
among those entitled to the benefit of Executive Order No. 814/2001, inasmuch as this changed as from the enactment of the referred-to
Law No. 27,541, as well as the existence of three similar cases with a favorable outcome in the other two courtrooms comprising the Court
of Appeals (with such cases having been appealed by the AFIP before the CSJN). In the three court records, the
Company filed a surety bond as a substitute for the solve et repete (i) Edenor
S.A. VS AFIP, CHALLENGE OF DEBT, Court record 20408/2021 (CI 25.329) (OI No. 1.578.472- for the 12/2011-12/2016 tax periods): On September 13, 2021 an appeal
was filed. At present, judgment on the case is still pending. On February 29, 2024 proof that
the Company is unable to comply with the First Pay requirement due to the long-overdue readjustment of revenue, as with rates, which must
be issued by the relevant authorities, was filed in the court record. (ii) Edenor
S.A. VS AFIP, CHALLENGE OF DEBT, Court record 11840/2021 (CI 25.329) (OI No. 1.806.371- for the 01/2017-06/2019 tax periods): On February 22, 2024, the
Company was served notice of the Court of Appeals’ decision, whereby the appeal filed by the Company was rejected as inadmissible,
inasmuch as the appellate court does not agree with the criterion of the other courtrooms that accept the surety bond as a replacement
for the “Pay First” requirement. In that regard, it stated that in order for the surety bond to be accepted, the impossibility
of payment must be founded. The Company will file a federal extraordinary appeal (“ recurso extraordinario federal recurso de queja (iii) Edenor
S.A. VS AFIP, SOCIAL SECURITY CONTRIBUTIONS (CI 24.920) (OI: 1893337- for the 07/2019-11/2019 tax periods- Court record No.: CSS 053731/2022): On October 4, 2022 an appeal
was filed. At present, judgment on the case is still pending. Furthermore, on February 29,
2024 proof that the Company is unable to comply with the First Pay requirement was filed in the court record, in the same way as in the
court record mentioned in (i). Without prejudice to the immediacy
of the appeal filed to the CSJN against the denial to admit the extraordinary appeal, which would be granted without a stay of execution
and, therefore, the conditions to enforce payment of the debt in question in this specific process mentioned in (ii) above would exist;
the merits of the case have not yet been dealt with in this Courtroom and, according to the Company’s understanding and based on
the opinion of its legal advisors, the Company’s management considers that it has solid arguments to defend the inclusion of the
Company under section 1 of Law 22,016, as it was in effect until the issuance of Executive Order No. 814/2001. - National Regulatory Authority
for the Distribution of Electricity, Proceeding for the Determination of a Claim” (Court record No. 16/2020) On May 4, 2021, the Company was
served notice of a complaint filed by the ENRE in connection with edenor The Company answered the complaint,
with the proceedings currently being at the stage of producing evidence. The Company’s management believes there exist reasonable
grounds to believe that edenor
- AFIP’s tax claim for
Income Tax, Undocumented outflows and VAT The AFIP initiated a verification
process to assess differences in connection with the VAT, undocumented outflows and the income tax, at the request of the Court hearing
the case entitled “García Veronica Elizabeth and other defendants, Fraudulent tax evasion and Violation of law 24,769 –
Prosecutor AFIP and others” (Case No. 58258/2017”), for bills issued by certain former suppliers of the Company, considered
in such proceedings to be “ usinas mixtas (i) “García
Veronica Elizabeth and other defendants, Fraudulent tax evasion and Violation of law 24,769 – Prosecutor AFIP and others”
(2017 and 2018 fiscal periods): On July 2, 2020, the AFIP
initiated a sua sponte On July 6, 2021, the Company
answered the notice and filed a motion for annulment in connection with the AFIP’s tax claim, stating the legal foundations and
submitting the relevant documentary evidence. On November 17, 2021 the
AFIP notified the Company of the sua sponte On December 26, 2022, the Company
was served notice of the acquittal of all its former Board of Directors members. The AFIP appealed such decision, and, on March 30, 2023,
the San Martín Federal Court of Appeals revoked the acquittal based on the lack of conclusive evidence to either dismiss or confirm
the charges against them. It also ordered that the investigation be reopened and that new evidence be produced. In that regard an accounting
expert report was issued by the CSJN’s Corps of Experts, whose conclusions were favorable to the Company. At present, no decision
has yet been issued by the court hearing the case and the case is pending resolution. (ii) Verification
Process Order (01/2019-10/2021 fiscal periods): On February 18, 2022, the
Company was notified of the initiation of a new verification process in respect of the same suppliers in question, with a request for
additional information on transactions performed from January 2019 until October 2021. At present, the verification process is in process,
and no debt has yet been assessed. (iii) Verification
Process Order (11/2021-06/2022 fiscal periods): On July 11, 2023 the Company
was notified of the initiation of a new verification process in respect of the same suppliers in question, with a request for additional
information on transactions performed from November 2021 until June 2022. At present, the verification process is in process, and no debt
has yet been assessed. The Company’s management
believes there exist reasonable grounds to believe that edenor -
Protección a los Consumidores y Usuarios de
la República Argentina Asociación Civil (Procurar) – Class action for the protection of a constitutional right (“ amparo
colectivo Protección a los Consumidores
y Usuarios de la República Argentina Asociación Civil, jointly with two users domiciled in the District of San Martín,
brought an action against the Company, the SE and CAMMESA. In that framework, a provisional
measure was issued, pursuant to which:
(i) the Company was ordered to refrain
from paying CAMMESA any amounts earmarked for the carrying out of the investments necessary for ensuring the appropriate quality of the
electricity service.
(ii) CAMMESA was ordered to refrain,
both from claiming judicial payment by the Company of the energy supplied and/or to be supplied in the future to edenor -
Legal action brought by the Company (Study, Review
and Inspection of Works in Streets and/or Public Spaces Tax "TERI”) On October 9, 2020, the Company
filed a declaratory judgment action in the Supreme Court of Justice ("CSJN"), against the Government of the City of Buenos Aires
("GCBA") in order to put an end to the state of uncertainty arising between the federal regulations governing the public service
of electricity and the GCBA’s claim to impose payment of the TERI on the Company. Additionally, a petition for the granting of a
prohibitory injunction was filed, requesting that the GCBA be ordered to refrain from claiming payment of the TERI, and from bringing
enforcement actions and/or levying an attachment on the Company’s assets. On December 21, 2022, the CSJN
resolved that it had original jurisdiction over the case, ordered that notice of the complaint be served upon the GCBA for a term of sixty
days, and rejected the precautionary measure sought by the Company. On August 13, 2023, the GCBA answered the complaint. At present, the
proceedings are at the stage of producing evidence. Furthermore, the Company has
filed complaints requesting the nullification of the GCBA’s Resolutions providing for the payment of the TERI. In one of those proceedings
in particular (“Edenor S.A. vs GCBA, Challenge of actions taken by the Governmental Authority” Court record 286603/2024) a
favorable judgement was rendered on February 28, 2024, considering section 377 of the City of Buenos Aires Tax Code to be unconstitutional.
The Company’s management believes there exist reasonable grounds to believe that edenor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Income tax and deferred tax (Details 1) - ARS ($) $ in Millions</t>
        </is>
      </c>
      <c r="B1" s="2" t="inlineStr">
        <is>
          <t>Dec. 31, 2023</t>
        </is>
      </c>
      <c r="C1" s="2" t="inlineStr">
        <is>
          <t>Dec. 31, 2022</t>
        </is>
      </c>
      <c r="D1" s="2" t="inlineStr">
        <is>
          <t>Dec. 31, 2021</t>
        </is>
      </c>
    </row>
    <row r="2">
      <c r="A2" s="3" t="inlineStr">
        <is>
          <t>IfrsStatementLineItems [Line Items]</t>
        </is>
      </c>
      <c r="B2" s="4" t="inlineStr">
        <is>
          <t xml:space="preserve"> </t>
        </is>
      </c>
      <c r="C2" s="4" t="inlineStr">
        <is>
          <t xml:space="preserve"> </t>
        </is>
      </c>
      <c r="D2" s="4" t="inlineStr">
        <is>
          <t xml:space="preserve"> </t>
        </is>
      </c>
    </row>
    <row r="3">
      <c r="A3" s="4" t="inlineStr">
        <is>
          <t>Tax loss carryforward</t>
        </is>
      </c>
      <c r="B3" s="6" t="n">
        <v>26480</v>
      </c>
      <c r="C3" s="6" t="n">
        <v>51511</v>
      </c>
      <c r="D3" s="4" t="inlineStr">
        <is>
          <t xml:space="preserve"> </t>
        </is>
      </c>
    </row>
    <row r="4">
      <c r="A4" s="4" t="inlineStr">
        <is>
          <t>Trade receivables and other receivables</t>
        </is>
      </c>
      <c r="B4" s="5" t="n">
        <v>2434</v>
      </c>
      <c r="C4" s="5" t="n">
        <v>4474</v>
      </c>
      <c r="D4" s="5" t="n">
        <v>13546</v>
      </c>
    </row>
    <row r="5">
      <c r="A5" s="4" t="inlineStr">
        <is>
          <t>Trade payables and other payables</t>
        </is>
      </c>
      <c r="B5" s="5" t="n">
        <v>6987</v>
      </c>
      <c r="C5" s="5" t="n">
        <v>5322</v>
      </c>
      <c r="D5" s="5" t="n">
        <v>7287</v>
      </c>
    </row>
    <row r="6">
      <c r="A6" s="4" t="inlineStr">
        <is>
          <t>Salaries and social security taxes payable</t>
        </is>
      </c>
      <c r="B6" s="5" t="n">
        <v>1988</v>
      </c>
      <c r="C6" s="5" t="n">
        <v>2435</v>
      </c>
      <c r="D6" s="5" t="n">
        <v>3229</v>
      </c>
    </row>
    <row r="7">
      <c r="A7" s="4" t="inlineStr">
        <is>
          <t>Benefit plans</t>
        </is>
      </c>
      <c r="B7" s="5" t="n">
        <v>708</v>
      </c>
      <c r="C7" s="5" t="n">
        <v>629</v>
      </c>
      <c r="D7" s="5" t="n">
        <v>106</v>
      </c>
    </row>
    <row r="8">
      <c r="A8" s="4" t="inlineStr">
        <is>
          <t>Tax liabilities</t>
        </is>
      </c>
      <c r="B8" s="5" t="n">
        <v>104</v>
      </c>
      <c r="C8" s="5" t="n">
        <v>134</v>
      </c>
      <c r="D8" s="5" t="n">
        <v>153</v>
      </c>
    </row>
    <row r="9">
      <c r="A9" s="4" t="inlineStr">
        <is>
          <t>Provisions</t>
        </is>
      </c>
      <c r="B9" s="5" t="n">
        <v>4490</v>
      </c>
      <c r="C9" s="5" t="n">
        <v>7053</v>
      </c>
      <c r="D9" s="5" t="n">
        <v>9803</v>
      </c>
    </row>
    <row r="10">
      <c r="A10" s="4" t="inlineStr">
        <is>
          <t>Deferred tax asset</t>
        </is>
      </c>
      <c r="B10" s="5" t="n">
        <v>43191</v>
      </c>
      <c r="C10" s="5" t="n">
        <v>71558</v>
      </c>
      <c r="D10" s="5" t="n">
        <v>34124</v>
      </c>
    </row>
    <row r="11">
      <c r="A11" s="4" t="inlineStr">
        <is>
          <t>Property, plant and equipment</t>
        </is>
      </c>
      <c r="B11" s="5" t="n">
        <v>-409827</v>
      </c>
      <c r="C11" s="5" t="n">
        <v>-357251</v>
      </c>
      <c r="D11" s="5" t="n">
        <v>-309280</v>
      </c>
    </row>
    <row r="12">
      <c r="A12" s="4" t="inlineStr">
        <is>
          <t>Financial assets at fair value through profit or loss</t>
        </is>
      </c>
      <c r="B12" s="5" t="n">
        <v>-17242</v>
      </c>
      <c r="C12" s="5" t="n">
        <v>-5466</v>
      </c>
      <c r="D12" s="5" t="n">
        <v>-2320</v>
      </c>
    </row>
    <row r="13">
      <c r="A13" s="4" t="inlineStr">
        <is>
          <t>Borrowings</t>
        </is>
      </c>
      <c r="B13" s="5" t="n">
        <v>-13</v>
      </c>
      <c r="C13" s="5" t="n">
        <v>-616</v>
      </c>
      <c r="D13" s="5" t="n">
        <v>-6</v>
      </c>
    </row>
    <row r="14">
      <c r="A14" s="4" t="inlineStr">
        <is>
          <t>Tax inflation adjustment</t>
        </is>
      </c>
      <c r="B14" s="5" t="n">
        <v>-94805</v>
      </c>
      <c r="C14" s="5" t="n">
        <v>-53609</v>
      </c>
      <c r="D14" s="5" t="n">
        <v>-22418</v>
      </c>
    </row>
    <row r="15">
      <c r="A15" s="4" t="inlineStr">
        <is>
          <t>Deferred tax liability</t>
        </is>
      </c>
      <c r="B15" s="5" t="n">
        <v>-521887</v>
      </c>
      <c r="C15" s="5" t="n">
        <v>-416942</v>
      </c>
      <c r="D15" s="5" t="n">
        <v>-334024</v>
      </c>
    </row>
    <row r="16">
      <c r="A16" s="4" t="inlineStr">
        <is>
          <t>Net deferred tax liabilities</t>
        </is>
      </c>
      <c r="B16" s="5" t="n">
        <v>-478696</v>
      </c>
      <c r="C16" s="5" t="n">
        <v>-345384</v>
      </c>
      <c r="D16" s="6" t="n">
        <v>-299900</v>
      </c>
    </row>
    <row r="17">
      <c r="A17" s="4" t="inlineStr">
        <is>
          <t>Result fromexposure to inflation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Tax loss carryforward</t>
        </is>
      </c>
      <c r="B19" s="5" t="n">
        <v>-34970</v>
      </c>
      <c r="C19" s="4" t="inlineStr">
        <is>
          <t xml:space="preserve"> </t>
        </is>
      </c>
      <c r="D19" s="4" t="inlineStr">
        <is>
          <t xml:space="preserve"> </t>
        </is>
      </c>
    </row>
    <row r="20">
      <c r="A20" s="4" t="inlineStr">
        <is>
          <t>Trade receivables and other receivables</t>
        </is>
      </c>
      <c r="B20" s="5" t="n">
        <v>-3037</v>
      </c>
      <c r="C20" s="5" t="n">
        <v>-6593</v>
      </c>
      <c r="D20" s="4" t="inlineStr">
        <is>
          <t xml:space="preserve"> </t>
        </is>
      </c>
    </row>
    <row r="21">
      <c r="A21" s="4" t="inlineStr">
        <is>
          <t>Trade payables and other payables</t>
        </is>
      </c>
      <c r="B21" s="5" t="n">
        <v>-3613</v>
      </c>
      <c r="C21" s="5" t="n">
        <v>-3547</v>
      </c>
      <c r="D21" s="4" t="inlineStr">
        <is>
          <t xml:space="preserve"> </t>
        </is>
      </c>
    </row>
    <row r="22">
      <c r="A22" s="4" t="inlineStr">
        <is>
          <t>Salaries and social security taxes payable</t>
        </is>
      </c>
      <c r="B22" s="5" t="n">
        <v>-1653</v>
      </c>
      <c r="C22" s="5" t="n">
        <v>-1573</v>
      </c>
      <c r="D22" s="4" t="inlineStr">
        <is>
          <t xml:space="preserve"> </t>
        </is>
      </c>
    </row>
    <row r="23">
      <c r="A23" s="4" t="inlineStr">
        <is>
          <t>Benefit plans</t>
        </is>
      </c>
      <c r="B23" s="5" t="n">
        <v>-427</v>
      </c>
      <c r="C23" s="5" t="n">
        <v>-53</v>
      </c>
      <c r="D23" s="4" t="inlineStr">
        <is>
          <t xml:space="preserve"> </t>
        </is>
      </c>
    </row>
    <row r="24">
      <c r="A24" s="4" t="inlineStr">
        <is>
          <t>Tax liabilities</t>
        </is>
      </c>
      <c r="B24" s="5" t="n">
        <v>-91</v>
      </c>
      <c r="C24" s="5" t="n">
        <v>-75</v>
      </c>
      <c r="D24" s="4" t="inlineStr">
        <is>
          <t xml:space="preserve"> </t>
        </is>
      </c>
    </row>
    <row r="25">
      <c r="A25" s="4" t="inlineStr">
        <is>
          <t>Provisions</t>
        </is>
      </c>
      <c r="B25" s="5" t="n">
        <v>-4788</v>
      </c>
      <c r="C25" s="5" t="n">
        <v>-4771</v>
      </c>
      <c r="D25" s="4" t="inlineStr">
        <is>
          <t xml:space="preserve"> </t>
        </is>
      </c>
    </row>
    <row r="26">
      <c r="A26" s="4" t="inlineStr">
        <is>
          <t>Deferred tax asset</t>
        </is>
      </c>
      <c r="B26" s="5" t="n">
        <v>-48579</v>
      </c>
      <c r="C26" s="5" t="n">
        <v>-16612</v>
      </c>
      <c r="D26" s="4" t="inlineStr">
        <is>
          <t xml:space="preserve"> </t>
        </is>
      </c>
    </row>
    <row r="27">
      <c r="A27" s="4" t="inlineStr">
        <is>
          <t>Property, plant and equipment</t>
        </is>
      </c>
      <c r="B27" s="5" t="n">
        <v>242531</v>
      </c>
      <c r="C27" s="5" t="n">
        <v>150505</v>
      </c>
      <c r="D27" s="4" t="inlineStr">
        <is>
          <t xml:space="preserve"> </t>
        </is>
      </c>
    </row>
    <row r="28">
      <c r="A28" s="4" t="inlineStr">
        <is>
          <t>Financial assets at fair value through profit or loss</t>
        </is>
      </c>
      <c r="B28" s="5" t="n">
        <v>3711</v>
      </c>
      <c r="C28" s="5" t="n">
        <v>1130</v>
      </c>
      <c r="D28" s="4" t="inlineStr">
        <is>
          <t xml:space="preserve"> </t>
        </is>
      </c>
    </row>
    <row r="29">
      <c r="A29" s="4" t="inlineStr">
        <is>
          <t>Borrowings</t>
        </is>
      </c>
      <c r="B29" s="5" t="n">
        <v>418</v>
      </c>
      <c r="C29" s="5" t="n">
        <v>3</v>
      </c>
      <c r="D29" s="4" t="inlineStr">
        <is>
          <t xml:space="preserve"> </t>
        </is>
      </c>
    </row>
    <row r="30">
      <c r="A30" s="4" t="inlineStr">
        <is>
          <t>Tax inflation adjustment</t>
        </is>
      </c>
      <c r="B30" s="5" t="n">
        <v>36394</v>
      </c>
      <c r="C30" s="5" t="n">
        <v>10909</v>
      </c>
      <c r="D30" s="4" t="inlineStr">
        <is>
          <t xml:space="preserve"> </t>
        </is>
      </c>
    </row>
    <row r="31">
      <c r="A31" s="4" t="inlineStr">
        <is>
          <t>Deferred tax liability</t>
        </is>
      </c>
      <c r="B31" s="5" t="n">
        <v>283054</v>
      </c>
      <c r="C31" s="5" t="n">
        <v>162547</v>
      </c>
      <c r="D31" s="4" t="inlineStr">
        <is>
          <t xml:space="preserve"> </t>
        </is>
      </c>
    </row>
    <row r="32">
      <c r="A32" s="4" t="inlineStr">
        <is>
          <t>Net deferred tax liabilities</t>
        </is>
      </c>
      <c r="B32" s="5" t="n">
        <v>234475</v>
      </c>
      <c r="C32" s="5" t="n">
        <v>145935</v>
      </c>
      <c r="D32" s="4" t="inlineStr">
        <is>
          <t xml:space="preserve"> </t>
        </is>
      </c>
    </row>
    <row r="33">
      <c r="A33" s="4" t="inlineStr">
        <is>
          <t>Charged to profit and loss [member]</t>
        </is>
      </c>
      <c r="B33" s="4" t="inlineStr">
        <is>
          <t xml:space="preserve"> </t>
        </is>
      </c>
      <c r="C33" s="4" t="inlineStr">
        <is>
          <t xml:space="preserve"> </t>
        </is>
      </c>
      <c r="D33" s="4" t="inlineStr">
        <is>
          <t xml:space="preserve"> </t>
        </is>
      </c>
    </row>
    <row r="34">
      <c r="A34" s="3" t="inlineStr">
        <is>
          <t>IfrsStatementLineItems [Line Items]</t>
        </is>
      </c>
      <c r="B34" s="4" t="inlineStr">
        <is>
          <t xml:space="preserve"> </t>
        </is>
      </c>
      <c r="C34" s="4" t="inlineStr">
        <is>
          <t xml:space="preserve"> </t>
        </is>
      </c>
      <c r="D34" s="4" t="inlineStr">
        <is>
          <t xml:space="preserve"> </t>
        </is>
      </c>
    </row>
    <row r="35">
      <c r="A35" s="4" t="inlineStr">
        <is>
          <t>Tax loss carryforward</t>
        </is>
      </c>
      <c r="B35" s="5" t="n">
        <v>9939</v>
      </c>
      <c r="C35" s="5" t="n">
        <v>51511</v>
      </c>
      <c r="D35" s="4" t="inlineStr">
        <is>
          <t xml:space="preserve"> </t>
        </is>
      </c>
    </row>
    <row r="36">
      <c r="A36" s="4" t="inlineStr">
        <is>
          <t>Trade receivables and other receivables</t>
        </is>
      </c>
      <c r="B36" s="5" t="n">
        <v>997</v>
      </c>
      <c r="C36" s="5" t="n">
        <v>-2479</v>
      </c>
      <c r="D36" s="4" t="inlineStr">
        <is>
          <t xml:space="preserve"> </t>
        </is>
      </c>
    </row>
    <row r="37">
      <c r="A37" s="4" t="inlineStr">
        <is>
          <t>Trade payables and other payables</t>
        </is>
      </c>
      <c r="B37" s="5" t="n">
        <v>5278</v>
      </c>
      <c r="C37" s="5" t="n">
        <v>1582</v>
      </c>
      <c r="D37" s="4" t="inlineStr">
        <is>
          <t xml:space="preserve"> </t>
        </is>
      </c>
    </row>
    <row r="38">
      <c r="A38" s="4" t="inlineStr">
        <is>
          <t>Salaries and social security taxes payable</t>
        </is>
      </c>
      <c r="B38" s="5" t="n">
        <v>1216</v>
      </c>
      <c r="C38" s="5" t="n">
        <v>789</v>
      </c>
      <c r="D38" s="4" t="inlineStr">
        <is>
          <t xml:space="preserve"> </t>
        </is>
      </c>
    </row>
    <row r="39">
      <c r="A39" s="4" t="inlineStr">
        <is>
          <t>Benefit plans</t>
        </is>
      </c>
      <c r="B39" s="5" t="n">
        <v>-1</v>
      </c>
      <c r="C39" s="5" t="n">
        <v>-137</v>
      </c>
      <c r="D39" s="4" t="inlineStr">
        <is>
          <t xml:space="preserve"> </t>
        </is>
      </c>
    </row>
    <row r="40">
      <c r="A40" s="4" t="inlineStr">
        <is>
          <t>Tax liabilities</t>
        </is>
      </c>
      <c r="B40" s="5" t="n">
        <v>61</v>
      </c>
      <c r="C40" s="5" t="n">
        <v>56</v>
      </c>
      <c r="D40" s="4" t="inlineStr">
        <is>
          <t xml:space="preserve"> </t>
        </is>
      </c>
    </row>
    <row r="41">
      <c r="A41" s="4" t="inlineStr">
        <is>
          <t>Provisions</t>
        </is>
      </c>
      <c r="B41" s="5" t="n">
        <v>2225</v>
      </c>
      <c r="C41" s="5" t="n">
        <v>2021</v>
      </c>
      <c r="D41" s="4" t="inlineStr">
        <is>
          <t xml:space="preserve"> </t>
        </is>
      </c>
    </row>
    <row r="42">
      <c r="A42" s="4" t="inlineStr">
        <is>
          <t>Deferred tax asset</t>
        </is>
      </c>
      <c r="B42" s="5" t="n">
        <v>19715</v>
      </c>
      <c r="C42" s="5" t="n">
        <v>53343</v>
      </c>
      <c r="D42" s="4" t="inlineStr">
        <is>
          <t xml:space="preserve"> </t>
        </is>
      </c>
    </row>
    <row r="43">
      <c r="A43" s="4" t="inlineStr">
        <is>
          <t>Property, plant and equipment</t>
        </is>
      </c>
      <c r="B43" s="5" t="n">
        <v>-295107</v>
      </c>
      <c r="C43" s="5" t="n">
        <v>-198476</v>
      </c>
      <c r="D43" s="4" t="inlineStr">
        <is>
          <t xml:space="preserve"> </t>
        </is>
      </c>
    </row>
    <row r="44">
      <c r="A44" s="4" t="inlineStr">
        <is>
          <t>Financial assets at fair value through profit or loss</t>
        </is>
      </c>
      <c r="B44" s="5" t="n">
        <v>-15487</v>
      </c>
      <c r="C44" s="5" t="n">
        <v>-4276</v>
      </c>
      <c r="D44" s="4" t="inlineStr">
        <is>
          <t xml:space="preserve"> </t>
        </is>
      </c>
    </row>
    <row r="45">
      <c r="A45" s="4" t="inlineStr">
        <is>
          <t>Borrowings</t>
        </is>
      </c>
      <c r="B45" s="5" t="n">
        <v>185</v>
      </c>
      <c r="C45" s="5" t="n">
        <v>-613</v>
      </c>
      <c r="D45" s="4" t="inlineStr">
        <is>
          <t xml:space="preserve"> </t>
        </is>
      </c>
    </row>
    <row r="46">
      <c r="A46" s="4" t="inlineStr">
        <is>
          <t>Tax inflation adjustment</t>
        </is>
      </c>
      <c r="B46" s="5" t="n">
        <v>-77590</v>
      </c>
      <c r="C46" s="5" t="n">
        <v>-42100</v>
      </c>
      <c r="D46" s="4" t="inlineStr">
        <is>
          <t xml:space="preserve"> </t>
        </is>
      </c>
    </row>
    <row r="47">
      <c r="A47" s="4" t="inlineStr">
        <is>
          <t>Deferred tax liability</t>
        </is>
      </c>
      <c r="B47" s="5" t="n">
        <v>-387999</v>
      </c>
      <c r="C47" s="5" t="n">
        <v>-245465</v>
      </c>
      <c r="D47" s="4" t="inlineStr">
        <is>
          <t xml:space="preserve"> </t>
        </is>
      </c>
    </row>
    <row r="48">
      <c r="A48" s="4" t="inlineStr">
        <is>
          <t>Net deferred tax liabilities</t>
        </is>
      </c>
      <c r="B48" s="5" t="n">
        <v>-368284</v>
      </c>
      <c r="C48" s="5" t="n">
        <v>-192122</v>
      </c>
      <c r="D48" s="4" t="inlineStr">
        <is>
          <t xml:space="preserve"> </t>
        </is>
      </c>
    </row>
    <row r="49">
      <c r="A49" s="4" t="inlineStr">
        <is>
          <t>Charged To Other Comprehensive Income [Member]</t>
        </is>
      </c>
      <c r="B49" s="4" t="inlineStr">
        <is>
          <t xml:space="preserve"> </t>
        </is>
      </c>
      <c r="C49" s="4" t="inlineStr">
        <is>
          <t xml:space="preserve"> </t>
        </is>
      </c>
      <c r="D49" s="4" t="inlineStr">
        <is>
          <t xml:space="preserve"> </t>
        </is>
      </c>
    </row>
    <row r="50">
      <c r="A50" s="3" t="inlineStr">
        <is>
          <t>IfrsStatementLineItems [Line Items]</t>
        </is>
      </c>
      <c r="B50" s="4" t="inlineStr">
        <is>
          <t xml:space="preserve"> </t>
        </is>
      </c>
      <c r="C50" s="4" t="inlineStr">
        <is>
          <t xml:space="preserve"> </t>
        </is>
      </c>
      <c r="D50" s="4" t="inlineStr">
        <is>
          <t xml:space="preserve"> </t>
        </is>
      </c>
    </row>
    <row r="51">
      <c r="A51" s="4" t="inlineStr">
        <is>
          <t>Tax loss carryforward</t>
        </is>
      </c>
      <c r="B51" s="5" t="n">
        <v>0</v>
      </c>
      <c r="C51" s="4" t="inlineStr">
        <is>
          <t xml:space="preserve"> </t>
        </is>
      </c>
      <c r="D51" s="4" t="inlineStr">
        <is>
          <t xml:space="preserve"> </t>
        </is>
      </c>
    </row>
    <row r="52">
      <c r="A52" s="4" t="inlineStr">
        <is>
          <t>Trade receivables and other receivables</t>
        </is>
      </c>
      <c r="B52" s="5" t="n">
        <v>0</v>
      </c>
      <c r="C52" s="4" t="inlineStr">
        <is>
          <t xml:space="preserve"> </t>
        </is>
      </c>
      <c r="D52" s="4" t="inlineStr">
        <is>
          <t xml:space="preserve"> </t>
        </is>
      </c>
    </row>
    <row r="53">
      <c r="A53" s="4" t="inlineStr">
        <is>
          <t>Trade payables and other payables</t>
        </is>
      </c>
      <c r="B53" s="5" t="n">
        <v>0</v>
      </c>
      <c r="C53" s="4" t="inlineStr">
        <is>
          <t xml:space="preserve"> </t>
        </is>
      </c>
      <c r="D53" s="4" t="inlineStr">
        <is>
          <t xml:space="preserve"> </t>
        </is>
      </c>
    </row>
    <row r="54">
      <c r="A54" s="4" t="inlineStr">
        <is>
          <t>Salaries and social security taxes payable</t>
        </is>
      </c>
      <c r="B54" s="5" t="n">
        <v>-10</v>
      </c>
      <c r="C54" s="5" t="n">
        <v>-10</v>
      </c>
      <c r="D54" s="4" t="inlineStr">
        <is>
          <t xml:space="preserve"> </t>
        </is>
      </c>
    </row>
    <row r="55">
      <c r="A55" s="4" t="inlineStr">
        <is>
          <t>Benefit plans</t>
        </is>
      </c>
      <c r="B55" s="5" t="n">
        <v>507</v>
      </c>
      <c r="C55" s="5" t="n">
        <v>713</v>
      </c>
      <c r="D55" s="4" t="inlineStr">
        <is>
          <t xml:space="preserve"> </t>
        </is>
      </c>
    </row>
    <row r="56">
      <c r="A56" s="4" t="inlineStr">
        <is>
          <t>Tax liabilities</t>
        </is>
      </c>
      <c r="B56" s="5" t="n">
        <v>0</v>
      </c>
      <c r="C56" s="4" t="inlineStr">
        <is>
          <t xml:space="preserve"> </t>
        </is>
      </c>
      <c r="D56" s="4" t="inlineStr">
        <is>
          <t xml:space="preserve"> </t>
        </is>
      </c>
    </row>
    <row r="57">
      <c r="A57" s="4" t="inlineStr">
        <is>
          <t>Provisions</t>
        </is>
      </c>
      <c r="B57" s="5" t="n">
        <v>0</v>
      </c>
      <c r="C57" s="4" t="inlineStr">
        <is>
          <t xml:space="preserve"> </t>
        </is>
      </c>
      <c r="D57" s="4" t="inlineStr">
        <is>
          <t xml:space="preserve"> </t>
        </is>
      </c>
    </row>
    <row r="58">
      <c r="A58" s="4" t="inlineStr">
        <is>
          <t>Deferred tax asset</t>
        </is>
      </c>
      <c r="B58" s="5" t="n">
        <v>497</v>
      </c>
      <c r="C58" s="5" t="n">
        <v>703</v>
      </c>
      <c r="D58" s="4" t="inlineStr">
        <is>
          <t xml:space="preserve"> </t>
        </is>
      </c>
    </row>
    <row r="59">
      <c r="A59" s="4" t="inlineStr">
        <is>
          <t>Property, plant and equipment</t>
        </is>
      </c>
      <c r="B59" s="5" t="n">
        <v>0</v>
      </c>
      <c r="C59" s="4" t="inlineStr">
        <is>
          <t xml:space="preserve"> </t>
        </is>
      </c>
      <c r="D59" s="4" t="inlineStr">
        <is>
          <t xml:space="preserve"> </t>
        </is>
      </c>
    </row>
    <row r="60">
      <c r="A60" s="4" t="inlineStr">
        <is>
          <t>Financial assets at fair value through profit or loss</t>
        </is>
      </c>
      <c r="B60" s="5" t="n">
        <v>0</v>
      </c>
      <c r="C60" s="4" t="inlineStr">
        <is>
          <t xml:space="preserve"> </t>
        </is>
      </c>
      <c r="D60" s="4" t="inlineStr">
        <is>
          <t xml:space="preserve"> </t>
        </is>
      </c>
    </row>
    <row r="61">
      <c r="A61" s="4" t="inlineStr">
        <is>
          <t>Borrowings</t>
        </is>
      </c>
      <c r="B61" s="5" t="n">
        <v>0</v>
      </c>
      <c r="C61" s="4" t="inlineStr">
        <is>
          <t xml:space="preserve"> </t>
        </is>
      </c>
      <c r="D61" s="4" t="inlineStr">
        <is>
          <t xml:space="preserve"> </t>
        </is>
      </c>
    </row>
    <row r="62">
      <c r="A62" s="4" t="inlineStr">
        <is>
          <t>Tax inflation adjustment</t>
        </is>
      </c>
      <c r="B62" s="5" t="n">
        <v>0</v>
      </c>
      <c r="C62" s="4" t="inlineStr">
        <is>
          <t xml:space="preserve"> </t>
        </is>
      </c>
      <c r="D62" s="4" t="inlineStr">
        <is>
          <t xml:space="preserve"> </t>
        </is>
      </c>
    </row>
    <row r="63">
      <c r="A63" s="4" t="inlineStr">
        <is>
          <t>Deferred tax liability</t>
        </is>
      </c>
      <c r="B63" s="5" t="n">
        <v>0</v>
      </c>
      <c r="C63" s="4" t="inlineStr">
        <is>
          <t xml:space="preserve"> </t>
        </is>
      </c>
      <c r="D63" s="4" t="inlineStr">
        <is>
          <t xml:space="preserve"> </t>
        </is>
      </c>
    </row>
    <row r="64">
      <c r="A64" s="4" t="inlineStr">
        <is>
          <t>Net deferred tax liabilities</t>
        </is>
      </c>
      <c r="B64" s="6" t="n">
        <v>497</v>
      </c>
      <c r="C64" s="6" t="n">
        <v>703</v>
      </c>
      <c r="D64" s="4" t="inlineStr">
        <is>
          <t xml:space="preserve"> </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22" customWidth="1" min="2" max="2"/>
  </cols>
  <sheetData>
    <row r="1">
      <c r="A1" s="1" t="inlineStr">
        <is>
          <t>Income tax and deferred tax (Details 2) $ in Millions</t>
        </is>
      </c>
      <c r="B1" s="2" t="inlineStr">
        <is>
          <t>12 Months Ended</t>
        </is>
      </c>
    </row>
    <row r="2">
      <c r="B2" s="2" t="inlineStr">
        <is>
          <t>Dec. 31, 2023 ARS ($)</t>
        </is>
      </c>
    </row>
    <row r="3">
      <c r="A3" s="3" t="inlineStr">
        <is>
          <t>IfrsStatementLineItems [Line Items]</t>
        </is>
      </c>
      <c r="B3" s="4" t="inlineStr">
        <is>
          <t xml:space="preserve"> </t>
        </is>
      </c>
    </row>
    <row r="4">
      <c r="A4" s="4" t="inlineStr">
        <is>
          <t>Nominal value</t>
        </is>
      </c>
      <c r="B4" s="6" t="n">
        <v>75657</v>
      </c>
    </row>
    <row r="5">
      <c r="A5" s="4" t="inlineStr">
        <is>
          <t>Tax Loss Year Of Origin 2022 [Member]</t>
        </is>
      </c>
      <c r="B5" s="4" t="inlineStr">
        <is>
          <t xml:space="preserve"> </t>
        </is>
      </c>
    </row>
    <row r="6">
      <c r="A6" s="3" t="inlineStr">
        <is>
          <t>IfrsStatementLineItems [Line Items]</t>
        </is>
      </c>
      <c r="B6" s="4" t="inlineStr">
        <is>
          <t xml:space="preserve"> </t>
        </is>
      </c>
    </row>
    <row r="7">
      <c r="A7" s="4" t="inlineStr">
        <is>
          <t>Nominal value</t>
        </is>
      </c>
      <c r="B7" s="6" t="n">
        <v>45418</v>
      </c>
    </row>
    <row r="8">
      <c r="A8" s="4" t="inlineStr">
        <is>
          <t>Year of prescription</t>
        </is>
      </c>
      <c r="B8" s="4" t="inlineStr">
        <is>
          <t>2027</t>
        </is>
      </c>
    </row>
    <row r="9">
      <c r="A9" s="4" t="inlineStr">
        <is>
          <t>Tax Loss Year Of Origin 2023 [Member]</t>
        </is>
      </c>
      <c r="B9" s="4" t="inlineStr">
        <is>
          <t xml:space="preserve"> </t>
        </is>
      </c>
    </row>
    <row r="10">
      <c r="A10" s="3" t="inlineStr">
        <is>
          <t>IfrsStatementLineItems [Line Items]</t>
        </is>
      </c>
      <c r="B10" s="4" t="inlineStr">
        <is>
          <t xml:space="preserve"> </t>
        </is>
      </c>
    </row>
    <row r="11">
      <c r="A11" s="4" t="inlineStr">
        <is>
          <t>Nominal value</t>
        </is>
      </c>
      <c r="B11" s="6" t="n">
        <v>30239</v>
      </c>
    </row>
    <row r="12">
      <c r="A12" s="4" t="inlineStr">
        <is>
          <t>Year of prescription</t>
        </is>
      </c>
      <c r="B12" s="4" t="inlineStr">
        <is>
          <t>2028</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 and deferred tax (Details 3) - ARS ($) $ in Millions</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Profit for the year before taxes</t>
        </is>
      </c>
      <c r="B4" s="6" t="n">
        <v>182180</v>
      </c>
      <c r="C4" s="6" t="n">
        <v>-8211</v>
      </c>
      <c r="D4" s="6" t="n">
        <v>-34635</v>
      </c>
    </row>
    <row r="5">
      <c r="A5" s="4" t="inlineStr">
        <is>
          <t>Applicable tax rate</t>
        </is>
      </c>
      <c r="B5" s="8" t="n">
        <v>0.35</v>
      </c>
      <c r="C5" s="8" t="n">
        <v>0.35</v>
      </c>
      <c r="D5" s="8" t="n">
        <v>0.35</v>
      </c>
    </row>
    <row r="6">
      <c r="A6" s="4" t="inlineStr">
        <is>
          <t>Loss for the year at the tax rate</t>
        </is>
      </c>
      <c r="B6" s="6" t="n">
        <v>-63763</v>
      </c>
      <c r="C6" s="6" t="n">
        <v>2874</v>
      </c>
      <c r="D6" s="6" t="n">
        <v>12122</v>
      </c>
    </row>
    <row r="7">
      <c r="A7" s="4" t="inlineStr">
        <is>
          <t>Gain on net monetary position</t>
        </is>
      </c>
      <c r="B7" s="5" t="n">
        <v>59413</v>
      </c>
      <c r="C7" s="5" t="n">
        <v>18725</v>
      </c>
      <c r="D7" s="5" t="n">
        <v>-20368</v>
      </c>
    </row>
    <row r="8">
      <c r="A8" s="4" t="inlineStr">
        <is>
          <t>Adjustment effect on tax inflation</t>
        </is>
      </c>
      <c r="B8" s="5" t="n">
        <v>-128994</v>
      </c>
      <c r="C8" s="5" t="n">
        <v>-68289</v>
      </c>
      <c r="D8" s="5" t="n">
        <v>-42293</v>
      </c>
    </row>
    <row r="9">
      <c r="A9" s="4" t="inlineStr">
        <is>
          <t>Non-taxable income</t>
        </is>
      </c>
      <c r="B9" s="5" t="n">
        <v>-38</v>
      </c>
      <c r="C9" s="5" t="n">
        <v>-67</v>
      </c>
      <c r="D9" s="5" t="n">
        <v>-327</v>
      </c>
    </row>
    <row r="10">
      <c r="A10" s="4" t="inlineStr">
        <is>
          <t>Difference between provision and tax return</t>
        </is>
      </c>
      <c r="B10" s="5" t="n">
        <v>-427</v>
      </c>
      <c r="C10" s="5" t="n">
        <v>570</v>
      </c>
      <c r="D10" s="5" t="n">
        <v>1358</v>
      </c>
    </row>
    <row r="11">
      <c r="A11" s="4" t="inlineStr">
        <is>
          <t>Change in the income tax rate</t>
        </is>
      </c>
      <c r="B11" s="4" t="inlineStr">
        <is>
          <t xml:space="preserve"> </t>
        </is>
      </c>
      <c r="C11" s="4" t="inlineStr">
        <is>
          <t xml:space="preserve"> </t>
        </is>
      </c>
      <c r="D11" s="5" t="n">
        <v>-45332</v>
      </c>
    </row>
    <row r="12">
      <c r="A12" s="4" t="inlineStr">
        <is>
          <t>Income tax expense</t>
        </is>
      </c>
      <c r="B12" s="6" t="n">
        <v>-133809</v>
      </c>
      <c r="C12" s="6" t="n">
        <v>-46187</v>
      </c>
      <c r="D12" s="6" t="n">
        <v>-94840</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Tax liabilities (Details) - ARS ($) $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Total Current</t>
        </is>
      </c>
      <c r="B3" s="6" t="n">
        <v>4639</v>
      </c>
      <c r="C3" s="6" t="n">
        <v>4102</v>
      </c>
    </row>
    <row r="4">
      <c r="A4" s="4" t="inlineStr">
        <is>
          <t>Provincial Municipal Federal Contribution Taxe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otal Current</t>
        </is>
      </c>
      <c r="B6" s="5" t="n">
        <v>1778</v>
      </c>
      <c r="C6" s="5" t="n">
        <v>1104</v>
      </c>
    </row>
    <row r="7">
      <c r="A7" s="4" t="inlineStr">
        <is>
          <t>Tax Withholding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otal Current</t>
        </is>
      </c>
      <c r="B9" s="5" t="n">
        <v>1915</v>
      </c>
      <c r="C9" s="5" t="n">
        <v>1767</v>
      </c>
    </row>
    <row r="10">
      <c r="A10" s="4" t="inlineStr">
        <is>
          <t>SUSS Withholding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otal Current</t>
        </is>
      </c>
      <c r="B12" s="5" t="n">
        <v>149</v>
      </c>
      <c r="C12" s="5" t="n">
        <v>181</v>
      </c>
    </row>
    <row r="13">
      <c r="A13" s="4" t="inlineStr">
        <is>
          <t>Municipal Taxe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otal Current</t>
        </is>
      </c>
      <c r="B15" s="6" t="n">
        <v>797</v>
      </c>
      <c r="C15" s="6" t="n">
        <v>1050</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Provisions (Details) - ARS ($) $ in Million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Provisions, beginning</t>
        </is>
      </c>
      <c r="B4" s="6" t="n">
        <v>17293</v>
      </c>
      <c r="C4" s="4" t="inlineStr">
        <is>
          <t xml:space="preserve"> </t>
        </is>
      </c>
    </row>
    <row r="5">
      <c r="A5" s="4" t="inlineStr">
        <is>
          <t>Noncurrent liabilitie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Provisions, beginning</t>
        </is>
      </c>
      <c r="B7" s="5" t="n">
        <v>17293</v>
      </c>
      <c r="C7" s="6" t="n">
        <v>24150</v>
      </c>
    </row>
    <row r="8">
      <c r="A8" s="4" t="inlineStr">
        <is>
          <t>Increases</t>
        </is>
      </c>
      <c r="B8" s="5" t="n">
        <v>6767</v>
      </c>
      <c r="C8" s="5" t="n">
        <v>8165</v>
      </c>
    </row>
    <row r="9">
      <c r="A9" s="4" t="inlineStr">
        <is>
          <t>Result from exposure to inflation for the year</t>
        </is>
      </c>
      <c r="B9" s="5" t="n">
        <v>-14199</v>
      </c>
      <c r="C9" s="5" t="n">
        <v>-15022</v>
      </c>
    </row>
    <row r="10">
      <c r="A10" s="4" t="inlineStr">
        <is>
          <t>Provisions, ending</t>
        </is>
      </c>
      <c r="B10" s="5" t="n">
        <v>9861</v>
      </c>
      <c r="C10" s="5" t="n">
        <v>17293</v>
      </c>
    </row>
    <row r="11">
      <c r="A11" s="4" t="inlineStr">
        <is>
          <t>Current liabilitie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Provisions, beginning</t>
        </is>
      </c>
      <c r="B13" s="5" t="n">
        <v>4674</v>
      </c>
      <c r="C13" s="5" t="n">
        <v>3257</v>
      </c>
    </row>
    <row r="14">
      <c r="A14" s="4" t="inlineStr">
        <is>
          <t>Increases</t>
        </is>
      </c>
      <c r="B14" s="5" t="n">
        <v>2951</v>
      </c>
      <c r="C14" s="5" t="n">
        <v>5554</v>
      </c>
    </row>
    <row r="15">
      <c r="A15" s="4" t="inlineStr">
        <is>
          <t>Decreases</t>
        </is>
      </c>
      <c r="B15" s="5" t="n">
        <v>-867</v>
      </c>
      <c r="C15" s="5" t="n">
        <v>-1672</v>
      </c>
    </row>
    <row r="16">
      <c r="A16" s="4" t="inlineStr">
        <is>
          <t>Result from exposure to inflation for the year</t>
        </is>
      </c>
      <c r="B16" s="5" t="n">
        <v>-3889</v>
      </c>
      <c r="C16" s="5" t="n">
        <v>-2465</v>
      </c>
    </row>
    <row r="17">
      <c r="A17" s="4" t="inlineStr">
        <is>
          <t>Provisions, ending</t>
        </is>
      </c>
      <c r="B17" s="6" t="n">
        <v>2869</v>
      </c>
      <c r="C17" s="6" t="n">
        <v>4674</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party transactions (Details) - ARS ($) $ in Million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Related-party expense</t>
        </is>
      </c>
      <c r="B4" s="6" t="n">
        <v>-15746</v>
      </c>
      <c r="C4" s="6" t="n">
        <v>-14076</v>
      </c>
      <c r="D4" s="6" t="n">
        <v>-7449</v>
      </c>
    </row>
    <row r="5">
      <c r="A5" s="4" t="inlineStr">
        <is>
          <t>EDELCO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Related-party expense</t>
        </is>
      </c>
      <c r="B7" s="5" t="n">
        <v>-14875</v>
      </c>
      <c r="C7" s="5" t="n">
        <v>-13241</v>
      </c>
      <c r="D7" s="5" t="n">
        <v>-5528</v>
      </c>
    </row>
    <row r="8">
      <c r="A8" s="4" t="inlineStr">
        <is>
          <t>SACME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Related-party expense</t>
        </is>
      </c>
      <c r="B10" s="5" t="n">
        <v>-633</v>
      </c>
      <c r="C10" s="5" t="n">
        <v>-735</v>
      </c>
      <c r="D10" s="5" t="n">
        <v>-1921</v>
      </c>
    </row>
    <row r="11">
      <c r="A11" s="4" t="inlineStr">
        <is>
          <t>AndinaPLC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Related-party expense</t>
        </is>
      </c>
      <c r="B13" s="5" t="n">
        <v>-229</v>
      </c>
      <c r="C13" s="5" t="n">
        <v>-84</v>
      </c>
      <c r="D13" s="4" t="inlineStr">
        <is>
          <t xml:space="preserve"> </t>
        </is>
      </c>
    </row>
    <row r="14">
      <c r="A14" s="4" t="inlineStr">
        <is>
          <t>Estudio Cuneo Libarona Abogado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Related-party expense</t>
        </is>
      </c>
      <c r="B16" s="5" t="n">
        <v>-7</v>
      </c>
      <c r="C16" s="5" t="n">
        <v>-16</v>
      </c>
      <c r="D16" s="4" t="inlineStr">
        <is>
          <t xml:space="preserve"> </t>
        </is>
      </c>
    </row>
    <row r="17">
      <c r="A17" s="4" t="inlineStr">
        <is>
          <t>Grieco Maria Teresa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Related-party expense</t>
        </is>
      </c>
      <c r="B19" s="6" t="n">
        <v>-2</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Related-party transactions (Details 1) - ARS ($) $ in Millions</t>
        </is>
      </c>
      <c r="B1" s="2" t="inlineStr">
        <is>
          <t>12 Months Ended</t>
        </is>
      </c>
    </row>
    <row r="2">
      <c r="B2" s="2" t="inlineStr">
        <is>
          <t>Dec. 31, 2023</t>
        </is>
      </c>
      <c r="C2" s="2" t="inlineStr">
        <is>
          <t>Dec. 31, 2022</t>
        </is>
      </c>
      <c r="D2" s="2" t="inlineStr">
        <is>
          <t>Dec. 31, 2021</t>
        </is>
      </c>
    </row>
    <row r="3">
      <c r="A3" s="3" t="inlineStr">
        <is>
          <t>Disclosure of transactions between related parties [abstract]</t>
        </is>
      </c>
      <c r="B3" s="4" t="inlineStr">
        <is>
          <t xml:space="preserve"> </t>
        </is>
      </c>
      <c r="C3" s="4" t="inlineStr">
        <is>
          <t xml:space="preserve"> </t>
        </is>
      </c>
      <c r="D3" s="4" t="inlineStr">
        <is>
          <t xml:space="preserve"> </t>
        </is>
      </c>
    </row>
    <row r="4">
      <c r="A4" s="4" t="inlineStr">
        <is>
          <t>Key management personnel's remuneration - salaries</t>
        </is>
      </c>
      <c r="B4" s="6" t="n">
        <v>5844</v>
      </c>
      <c r="C4" s="6" t="n">
        <v>2846</v>
      </c>
      <c r="D4" s="6" t="n">
        <v>9208</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lated-party transactions (Details 2) - ARS ($) $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Trade payables</t>
        </is>
      </c>
      <c r="B3" s="6" t="n">
        <v>-1597</v>
      </c>
      <c r="C3" s="6" t="n">
        <v>-2866</v>
      </c>
    </row>
    <row r="4">
      <c r="A4" s="4" t="inlineStr">
        <is>
          <t>Other payables</t>
        </is>
      </c>
      <c r="B4" s="5" t="n">
        <v>-1234</v>
      </c>
      <c r="C4" s="5" t="n">
        <v>-828</v>
      </c>
    </row>
    <row r="5">
      <c r="A5" s="4" t="inlineStr">
        <is>
          <t>SACME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Other receivables - noncurrent</t>
        </is>
      </c>
      <c r="B7" s="5" t="n">
        <v>3</v>
      </c>
      <c r="C7" s="5" t="n">
        <v>9</v>
      </c>
    </row>
    <row r="8">
      <c r="A8" s="4" t="inlineStr">
        <is>
          <t>Other payables</t>
        </is>
      </c>
      <c r="B8" s="5" t="n">
        <v>-105</v>
      </c>
      <c r="C8" s="5" t="n">
        <v>118</v>
      </c>
    </row>
    <row r="9">
      <c r="A9" s="4" t="inlineStr">
        <is>
          <t>EDELCOSSA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Trade payables</t>
        </is>
      </c>
      <c r="B11" s="5" t="n">
        <v>-624</v>
      </c>
      <c r="C11" s="5" t="n">
        <v>-638</v>
      </c>
    </row>
    <row r="12">
      <c r="A12" s="4" t="inlineStr">
        <is>
          <t>AndinaPLC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Other payables</t>
        </is>
      </c>
      <c r="B14" s="6" t="n">
        <v>-1129</v>
      </c>
      <c r="C14" s="6" t="n">
        <v>-710</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2" customWidth="1" min="2" max="2"/>
  </cols>
  <sheetData>
    <row r="1">
      <c r="A1" s="1" t="inlineStr">
        <is>
          <t>Related-party transactions (Details Narrative) $ in Millions</t>
        </is>
      </c>
      <c r="B1" s="2" t="inlineStr">
        <is>
          <t>12 Months Ended</t>
        </is>
      </c>
    </row>
    <row r="2">
      <c r="B2" s="2" t="inlineStr">
        <is>
          <t>Dec. 31, 2023 ARS ($)</t>
        </is>
      </c>
    </row>
    <row r="3">
      <c r="A3" s="4" t="inlineStr">
        <is>
          <t>SACDESA [member]</t>
        </is>
      </c>
      <c r="B3" s="4" t="inlineStr">
        <is>
          <t xml:space="preserve"> </t>
        </is>
      </c>
    </row>
    <row r="4">
      <c r="A4" s="3" t="inlineStr">
        <is>
          <t>IfrsStatementLineItems [Line Items]</t>
        </is>
      </c>
      <c r="B4" s="4" t="inlineStr">
        <is>
          <t xml:space="preserve"> </t>
        </is>
      </c>
    </row>
    <row r="5">
      <c r="A5" s="4" t="inlineStr">
        <is>
          <t>Operating cost</t>
        </is>
      </c>
      <c r="B5" s="6" t="n">
        <v>633</v>
      </c>
    </row>
    <row r="6">
      <c r="A6" s="4" t="inlineStr">
        <is>
          <t>EDELCOSSA [member]</t>
        </is>
      </c>
      <c r="B6" s="4" t="inlineStr">
        <is>
          <t xml:space="preserve"> </t>
        </is>
      </c>
    </row>
    <row r="7">
      <c r="A7" s="3" t="inlineStr">
        <is>
          <t>IfrsStatementLineItems [Line Items]</t>
        </is>
      </c>
      <c r="B7" s="4" t="inlineStr">
        <is>
          <t xml:space="preserve"> </t>
        </is>
      </c>
    </row>
    <row r="8">
      <c r="A8" s="4" t="inlineStr">
        <is>
          <t>Payment for annual advisory services</t>
        </is>
      </c>
      <c r="B8" s="6" t="n">
        <v>1766</v>
      </c>
    </row>
    <row r="9">
      <c r="A9" s="4" t="inlineStr">
        <is>
          <t>Related party agreement term</t>
        </is>
      </c>
      <c r="B9" s="4" t="inlineStr">
        <is>
          <t>60 days</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80" customWidth="1" min="2" max="2"/>
  </cols>
  <sheetData>
    <row r="1">
      <c r="A1" s="1" t="inlineStr">
        <is>
          <t>Shareholders’ Meetings (Details Narrative)</t>
        </is>
      </c>
      <c r="B1" s="2" t="inlineStr">
        <is>
          <t>Apr. 20, 2023</t>
        </is>
      </c>
    </row>
    <row r="2">
      <c r="A2" s="3" t="inlineStr">
        <is>
          <t>Shareholders Meetings</t>
        </is>
      </c>
      <c r="B2" s="4" t="inlineStr">
        <is>
          <t xml:space="preserve"> </t>
        </is>
      </c>
    </row>
    <row r="3">
      <c r="A3" s="4" t="inlineStr">
        <is>
          <t>Description of ordinary and extraordinary shareholders meeting</t>
        </is>
      </c>
      <c r="B3" s="4" t="inlineStr">
        <is>
          <t>allocate the $ 17,468 loss
for the year ended December 31, 2022 (which at the purchasing power of the currency at December 31, 2023 amounts to $ 54,398) to the Unappropriated
Retained Earnings account.</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from sales and energy purchas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Revenue from sales and energy purchases</t>
        </is>
      </c>
      <c r="B4" s="4" t="inlineStr">
        <is>
          <t xml:space="preserve">9 |
Revenue from sales and energy purchases We provide below a brief
description of the main services provided by the Company:
Schedule of revenue description Sales of electricity
Small demand segment: Residential use and public lighting (T1) Relates to the highest demand average recorded over 15 consecutive minutes that is less than 10 kilowatts. In turn, this segment is subdivided into different residential categories based on consumption. This segment also includes a category for public lighting. Users are categorized by the Company according to their consumption.
Medium demand segment: Commercial and industrial customers (T2) Relates to the highest demand average recorded over 15 consecutive minutes that is equal to or greater than 10 Kilowatts but less than 50 Kilowatts. The Company agrees with the user the supply capacity.
Large demand segment (T3) Relates to the highest demand average recorded over 15 consecutive minutes that is greater than 50 Kilowatts. In turn, this segment is subdivided into categories according to the supply voltage -low, medium or high-, from voltages of up to 1 Kilovolt to voltages greater than 66 Kilovolts.
Other: (Shantytowns/ Wheeling system Revenue is recognized to the extent that a renewal of the Framework Agreement has been formalized for the period in which the service was rendered. In the case of the service related to the Wheeling system, revenue is recognized when the Company allows third parties (generators and large users) to access to the available transmission capacity within its distribution system upon payment of a wheeling fee. The KWh price relating to the
Company’s sales of electricity is determined by the ENRE by means of the periodic publication of electricity rate schedules (Note
2.b), for those distributors that are regulated by the aforementioned Regulatory Authority, based on the rate setting and adjustment process
set forth in the Concession Agreement. Other services
Right of use of poles Revenue is recognized to the extent that the rental value of the right of use of the poles used by the Company’s electricity network has been agreed upon for the benefit of third parties.
Connection and reconnection charges Relate to revenue accrued for the carrying out of the electricity supply connection of new customers or the reconnection of already existing users. Energy purchases
Energy purchase The Company bills its users the cost of its purchases of energy, which includes charges for purchases of energy and power. The Company purchases electric power at seasonal prices approved by the SE. The price of the Company’s electric power represents transmission costs and other regulatory charges.
Energy losses Energy losses are equivalent to the difference between energy purchased and energy sold. These losses can be classified into technical and non-technical losses. Technical losses represent the energy lost during transmission and distribution within the network as a consequence of the natural heating of the conductors and transformers that carry electricity from power generation plants to users. Non-technical losses represent the remainder of the Company’s energy losses and are mainly due to the illegal use of its services or the theft of energy. Energy losses require that the Company purchase additional energy in order to meet the demand and its Concession Agreement allows it to recover from its users the cost of these purchases up to a loss factor specified in its concession for each rate category. The current loss factor recognized in the electricity rate by virtue of its concession amounts to approximately 9.1%.
Schedule of sales of electricity
12.31.23 12.31.22 12.31.21
GWh $ GWh $ GWh $
Sales of electricity
Small demand segment: Residential use and public lighting (T1) 13,585 417,487 13,052 351,439 12,373 405,529
Medium demand segment: Commercial and industrial (T2) 1,552 78,638 1,529 65,506 1,447 73,705
Large demand segment (T3) 3,680 174,939 3,714 191,177 3,492 173,070
Other: (Shantytowns/Wheeling system) 4,721 26,682 4,531 29,023 4,398 31,496
Subtotal - Sales of electricity 23,538 697,746 22,826 637,145 21,710 683,800
Other services
Right of use of poles 2,934 3,472 4,257
Connection and reconnection charges 418 377 445
Subtotal - Other services 3,352 3,849 4,702
Total - Revenue 701,098 640,994 688,502
12.31.23 12.31.22 12.31.21
GWh $ GWh $ GWh $
Energy purchases (1) 27,676 (458,944 27,158 (446,030 26,373 (423,413
(1) As of December 31, 2023, 2022
and 2021, includes technical and non-technical energy losses for 4,138 GWh, 4,332 GWh and 4,663 GWh,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xpenses by nature</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Expenses by nature</t>
        </is>
      </c>
      <c r="B4" s="4" t="inlineStr">
        <is>
          <t xml:space="preserve">Note 10 |
Expenses by nature The breakdown of expenses by
nature is as follows:
Schedule of breakdown of expenses by
nature
Expenses by nature at 12.31.23
Description Transmission and distribution expenses Selling expenses Administrative expenses Total
Salaries and social security taxes 76,213 10,521 24,024 110,758
Pension plans 1,670 231 527 2,428
Communications expenses 2,370 2,425 10 4,805
Allowance for the impairment of trade and other receivables - 6,662 - 6,662
Supplies consumption 10,316 - 745 11,061
Leases and insurance 659 14 1,861 2,534
Security service 2,910 213 1,597 4,720
Fees and remuneration for services 49,005 18,882 29,640 97,527
Public relations and marketing - 6,646 - 6,646
Advertising and sponsorship - 3,424 - 3,424
Reimbursements to personnel - - 4 4
Depreciation of property, plant and equipment 65,094 9,700 7,959 82,753
Depreciation of right-of-use asset 283 566 1,980 2,829
Directors and Supervisory Committee - - 161 161
ENRE penalties 5,898 12,749 - 18,647
Taxes and charges - 10,729 432 11,161
Other 10 2 182 194
At 12.31.23 214,428 82,764 69,122 366,314 The expenses included in the
chart above are net of the Company’s own expenses capitalized in property, plant and equipment as of December 31, 2023 for $ 16,783
Expenses by nature at 12.31.22
Description Transmission and distribution expenses Selling expenses Administrative expenses Total
Salaries and social security taxes 70,230 10,509 21,192 101,931
Pension plans 2,579 386 778 3,743
Communications expenses 1,381 2,630 4 4,015
Allowance for the impairment of trade and other receivables - 6,847 - 6,847
Supplies consumption 10,145 - 1,025 11,170
Leases and insurance 609 14 2,885 3,508
Security service 3,453 445 549 4,447
Fees and remuneration for services 31,903 17,875 20,679 70,457
Public relations and marketing - 5,905 - 5,905
Advertising and sponsorship - 3,042 - 3,042
Reimbursements to personnel - - 6 6
Depreciation of property, plant and equipment 44,566 6,641 5,449 56,656
Depreciation of right-of-use asset 322 643 2,251 3,216
Directors and Supervisory Committee - - 215 215
ENRE penalties 6,432 8,728 - 15,160
Taxes and charges - 10,051 428 10,479
Other 5 1 137 143
At 12.31.22 171,625 73,717 55,598 300,940 The expenses included in the
chart above are net of the Company’s own expenses capitalized in property, plant and equipment as of December 31, 2022 for $ 13,966.5
Expenses by nature at 12.31.21
Description Transmission and distribution expenses Selling expenses Administrative expenses Total
Salaries and social security taxes 68,495 10,899 15,474 94,868
Pension plans 3,307 526 747 4,580
Communications expenses 1,579 3,503 3 5,085
Allowance for the impairment of trade and other receivables - 11,902 - 11,902
Supplies consumption 13,733 - 1,289 15,022
Leases and insurance - 3 3,102 3,105
Security service 3,074 262 707 4,043
Fees and remuneration for services 35,380 18,836 15,689 69,905
Public relations and marketing - 704 - 704
Advertising and sponsorship - 364 - 364
Reimbursements to personnel - - 6 6
Depreciation of property, plant and equipment 43,426 6,471 5,310 55,207
Depreciation of right-of-use asset 277 554 1,946 2,777
Directors and Supervisory Committee - - 215 215
ENRE penalties 7,321 5,079 - 12,400
Taxes and charges - 10,622 517 11,139
Other 3 3 165 171
At 12.31.21 176,595 69,728 45,170 291,493 The expenses included in the
chart above are net of the Company’s own expenses capitalized in property, plant and equipment as of December 31, 2021 for $ 13,95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operating income (expense)</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Other operating income (expense)</t>
        </is>
      </c>
      <c r="B4" s="4" t="inlineStr">
        <is>
          <t xml:space="preserve">Note 11 |
Other operating income (expense)
Schedule of other operating income (expense)
Note 12.31.23 12.31.22 12.31.21
Other operating income
Income from customer surcharges 14,003 9,439 11,743
Commissions on municipal taxes collection 2,127 2,095 2,180
Fines to suppliers 561 366 713
Services provided to third parties 2,147 1,917 1,501
Income from non-reimbursable customer 157 192 283
Expense recovery 5 155 190
Framework agreement 2.d 5,986 9,384 12,494
Recovery of allowance for the impairment of trade receivables - Agreement on the Regularization of Obligations 2.c - 8,252 -
Other 349 612 265
Total other operating income 25,335 32,412 29,369
Other operating expense
Gratifications for services (1,344) (707) (5,238)
Cost for services provided to third parties (1,761) (1,701) (679)
Severance paid (183) (317) (221)
Debit and Credit Tax (6,562) (6,062) (6,480)
Provision for contingencies 33 (9,718) (13,719) (14,263)
Disposals of property, plant and equipment (466) (1,084) (1,510)
Other (917) (140) (1,252)
Total other operating expense (20,951) (23,730) (29,6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finance cos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Net finance costs</t>
        </is>
      </c>
      <c r="B4" s="4" t="inlineStr">
        <is>
          <t xml:space="preserve">Note 12 |
Net finance costs
Schedule of net finance costs
12.31.23 12.31.22 12.31.21
Financial income
Financial interest 367 203 395
Financial costs
Commercial interest (256,214) (232,268) (134,857)
Interest and other (62,622) (40,590) (28,438)
Fiscal interest (38) (24) (28)
Bank fees and expenses (561) (453) (221)
Total financial costs (319,435) (273,335) (163,544)
Other financial results
Changes in fair value of financial assets and financial liabilities 33,778 8,799 24,065
Loss on debt restructuring - (1,398) -
Net (loss) gain from the cancelattion of Corporate Notes - (1,132) 19
Exchange differences (48,327) 4,604 (9,716)
Adjustment to present value of receivables (1,410) (1,054) (909)
Recovery of provision for credit RDSA - - 3,519
Other financial costs (*) (15,327) (14,271) (6,418)
Total other financial results (31,286) (4,452) 10,560
Total net financial costs (350,354) (277,584) (152,589)
(*) As of December 31, 2023, 2022 and 2021, includes $ 14,875, $ 13,241 and $ 5,528 relating
to EDELCOS’ technical assistance, respectively (Note 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c and diluted earnings (loss) per share</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Basic and diluted earnings (loss) per share</t>
        </is>
      </c>
      <c r="B4" s="4" t="inlineStr">
        <is>
          <t>Note 13 |
Basic and diluted earnings (loss) per share Basic The basic earnings (loss) per
share is calculated by dividing the profit (loss) attributable to the holders of the Company’s equity instruments by the weighted
average number of common shares outstanding as of December 31, 2023, 2022 and 2021, excluding common shares purchased by the Company and
held as treasury shares. The basic earnings (loss) per
share coincides with the diluted earnings (loss) per share, inasmuch as the Company has issued neither preferred shares nor Corporate
Notes convertible into common shares.
Schedule of basic and diluted earnings (loss) per
share
12.31.23 12.31.22 12.31.21
Income (Loss) for the year attributable to the owners of the Company 48,371 (54,398) (129,475)
Weighted average number of common shares outstanding 875 875 875
Basic and diluted income (loss) per share – in pesos 55.28 (62.17 (147.9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tatement of Comprehensive Income (Loss) - ARS ($) $ in Millions</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Revenue</t>
        </is>
      </c>
      <c r="B4" s="6" t="n">
        <v>701098</v>
      </c>
      <c r="C4" s="6" t="n">
        <v>640994</v>
      </c>
      <c r="D4" s="6" t="n">
        <v>688502</v>
      </c>
    </row>
    <row r="5">
      <c r="A5" s="4" t="inlineStr">
        <is>
          <t>Energy purchases</t>
        </is>
      </c>
      <c r="B5" s="5" t="n">
        <v>-458944</v>
      </c>
      <c r="C5" s="5" t="n">
        <v>-446030</v>
      </c>
      <c r="D5" s="5" t="n">
        <v>-423413</v>
      </c>
    </row>
    <row r="6">
      <c r="A6" s="4" t="inlineStr">
        <is>
          <t>Distribution margin</t>
        </is>
      </c>
      <c r="B6" s="5" t="n">
        <v>242154</v>
      </c>
      <c r="C6" s="5" t="n">
        <v>194964</v>
      </c>
      <c r="D6" s="5" t="n">
        <v>265089</v>
      </c>
    </row>
    <row r="7">
      <c r="A7" s="4" t="inlineStr">
        <is>
          <t>Transmission and distribution expenses</t>
        </is>
      </c>
      <c r="B7" s="5" t="n">
        <v>-214428</v>
      </c>
      <c r="C7" s="5" t="n">
        <v>-171625</v>
      </c>
      <c r="D7" s="5" t="n">
        <v>-176595</v>
      </c>
    </row>
    <row r="8">
      <c r="A8" s="4" t="inlineStr">
        <is>
          <t>Gross profit</t>
        </is>
      </c>
      <c r="B8" s="5" t="n">
        <v>27726</v>
      </c>
      <c r="C8" s="5" t="n">
        <v>23339</v>
      </c>
      <c r="D8" s="5" t="n">
        <v>88494</v>
      </c>
    </row>
    <row r="9">
      <c r="A9" s="4" t="inlineStr">
        <is>
          <t>Selling expenses</t>
        </is>
      </c>
      <c r="B9" s="5" t="n">
        <v>-82764</v>
      </c>
      <c r="C9" s="5" t="n">
        <v>-73717</v>
      </c>
      <c r="D9" s="5" t="n">
        <v>-69728</v>
      </c>
    </row>
    <row r="10">
      <c r="A10" s="4" t="inlineStr">
        <is>
          <t>Administrative expenses</t>
        </is>
      </c>
      <c r="B10" s="5" t="n">
        <v>-69122</v>
      </c>
      <c r="C10" s="5" t="n">
        <v>-55598</v>
      </c>
      <c r="D10" s="5" t="n">
        <v>-45170</v>
      </c>
    </row>
    <row r="11">
      <c r="A11" s="4" t="inlineStr">
        <is>
          <t>Other operating income</t>
        </is>
      </c>
      <c r="B11" s="5" t="n">
        <v>25335</v>
      </c>
      <c r="C11" s="5" t="n">
        <v>32412</v>
      </c>
      <c r="D11" s="5" t="n">
        <v>29369</v>
      </c>
    </row>
    <row r="12">
      <c r="A12" s="4" t="inlineStr">
        <is>
          <t>Other operating expense</t>
        </is>
      </c>
      <c r="B12" s="5" t="n">
        <v>-20951</v>
      </c>
      <c r="C12" s="5" t="n">
        <v>-23730</v>
      </c>
      <c r="D12" s="5" t="n">
        <v>-29643</v>
      </c>
    </row>
    <row r="13">
      <c r="A13" s="4" t="inlineStr">
        <is>
          <t>(Loss) Income from interest in joint ventures</t>
        </is>
      </c>
      <c r="B13" s="5" t="n">
        <v>-10</v>
      </c>
      <c r="C13" s="5" t="n">
        <v>-17</v>
      </c>
      <c r="D13" s="5" t="n">
        <v>12</v>
      </c>
    </row>
    <row r="14">
      <c r="A14" s="4" t="inlineStr">
        <is>
          <t>Operating result</t>
        </is>
      </c>
      <c r="B14" s="5" t="n">
        <v>-119786</v>
      </c>
      <c r="C14" s="5" t="n">
        <v>-97311</v>
      </c>
      <c r="D14" s="5" t="n">
        <v>-26666</v>
      </c>
    </row>
    <row r="15">
      <c r="A15" s="4" t="inlineStr">
        <is>
          <t>Agreement on the Regularization of Obligations</t>
        </is>
      </c>
      <c r="B15" s="5" t="n">
        <v>197731</v>
      </c>
      <c r="C15" s="5" t="n">
        <v>56479</v>
      </c>
      <c r="D15" s="4" t="inlineStr">
        <is>
          <t xml:space="preserve"> </t>
        </is>
      </c>
    </row>
    <row r="16">
      <c r="A16" s="4" t="inlineStr">
        <is>
          <t>Financial income</t>
        </is>
      </c>
      <c r="B16" s="5" t="n">
        <v>367</v>
      </c>
      <c r="C16" s="5" t="n">
        <v>203</v>
      </c>
      <c r="D16" s="5" t="n">
        <v>395</v>
      </c>
    </row>
    <row r="17">
      <c r="A17" s="4" t="inlineStr">
        <is>
          <t>Financial costs</t>
        </is>
      </c>
      <c r="B17" s="5" t="n">
        <v>-319435</v>
      </c>
      <c r="C17" s="5" t="n">
        <v>-273335</v>
      </c>
      <c r="D17" s="5" t="n">
        <v>-163544</v>
      </c>
    </row>
    <row r="18">
      <c r="A18" s="4" t="inlineStr">
        <is>
          <t>Other financial results</t>
        </is>
      </c>
      <c r="B18" s="5" t="n">
        <v>-31286</v>
      </c>
      <c r="C18" s="5" t="n">
        <v>-4452</v>
      </c>
      <c r="D18" s="5" t="n">
        <v>10560</v>
      </c>
    </row>
    <row r="19">
      <c r="A19" s="4" t="inlineStr">
        <is>
          <t>Net financial costs</t>
        </is>
      </c>
      <c r="B19" s="5" t="n">
        <v>-350354</v>
      </c>
      <c r="C19" s="5" t="n">
        <v>-277584</v>
      </c>
      <c r="D19" s="5" t="n">
        <v>-152589</v>
      </c>
    </row>
    <row r="20">
      <c r="A20" s="4" t="inlineStr">
        <is>
          <t>Monetary gain (RECPAM)</t>
        </is>
      </c>
      <c r="B20" s="5" t="n">
        <v>454589</v>
      </c>
      <c r="C20" s="5" t="n">
        <v>310205</v>
      </c>
      <c r="D20" s="5" t="n">
        <v>144620</v>
      </c>
    </row>
    <row r="21">
      <c r="A21" s="4" t="inlineStr">
        <is>
          <t>Income (Loss) before taxes</t>
        </is>
      </c>
      <c r="B21" s="5" t="n">
        <v>182180</v>
      </c>
      <c r="C21" s="5" t="n">
        <v>-8211</v>
      </c>
      <c r="D21" s="5" t="n">
        <v>-34635</v>
      </c>
    </row>
    <row r="22">
      <c r="A22" s="4" t="inlineStr">
        <is>
          <t xml:space="preserve">Income tax </t>
        </is>
      </c>
      <c r="B22" s="5" t="n">
        <v>-133809</v>
      </c>
      <c r="C22" s="5" t="n">
        <v>-46187</v>
      </c>
      <c r="D22" s="5" t="n">
        <v>-94840</v>
      </c>
    </row>
    <row r="23">
      <c r="A23" s="4" t="inlineStr">
        <is>
          <t>Income (Loss) for the year</t>
        </is>
      </c>
      <c r="B23" s="5" t="n">
        <v>48371</v>
      </c>
      <c r="C23" s="5" t="n">
        <v>-54398</v>
      </c>
      <c r="D23" s="5" t="n">
        <v>-129475</v>
      </c>
    </row>
    <row r="24">
      <c r="A24" s="3" t="inlineStr">
        <is>
          <t>Other comprehensive income</t>
        </is>
      </c>
      <c r="B24" s="4" t="inlineStr">
        <is>
          <t xml:space="preserve"> </t>
        </is>
      </c>
      <c r="C24" s="4" t="inlineStr">
        <is>
          <t xml:space="preserve"> </t>
        </is>
      </c>
      <c r="D24" s="4" t="inlineStr">
        <is>
          <t xml:space="preserve"> </t>
        </is>
      </c>
    </row>
    <row r="25">
      <c r="A25" s="4" t="inlineStr">
        <is>
          <t>Results related to benefit plans</t>
        </is>
      </c>
      <c r="B25" s="5" t="n">
        <v>-1447</v>
      </c>
      <c r="C25" s="5" t="n">
        <v>-2037</v>
      </c>
      <c r="D25" s="5" t="n">
        <v>1215</v>
      </c>
    </row>
    <row r="26">
      <c r="A26" s="4" t="inlineStr">
        <is>
          <t>Tax effect of actuarial profit (loss) on benefit plans</t>
        </is>
      </c>
      <c r="B26" s="5" t="n">
        <v>507</v>
      </c>
      <c r="C26" s="5" t="n">
        <v>713</v>
      </c>
      <c r="D26" s="5" t="n">
        <v>-427</v>
      </c>
    </row>
    <row r="27">
      <c r="A27" s="4" t="inlineStr">
        <is>
          <t>Total other comprehensive results</t>
        </is>
      </c>
      <c r="B27" s="5" t="n">
        <v>-940</v>
      </c>
      <c r="C27" s="5" t="n">
        <v>-1324</v>
      </c>
      <c r="D27" s="5" t="n">
        <v>788</v>
      </c>
    </row>
    <row r="28">
      <c r="A28" s="3" t="inlineStr">
        <is>
          <t>Comprehensive income (loss) for the year attributable to:</t>
        </is>
      </c>
      <c r="B28" s="4" t="inlineStr">
        <is>
          <t xml:space="preserve"> </t>
        </is>
      </c>
      <c r="C28" s="4" t="inlineStr">
        <is>
          <t xml:space="preserve"> </t>
        </is>
      </c>
      <c r="D28" s="4" t="inlineStr">
        <is>
          <t xml:space="preserve"> </t>
        </is>
      </c>
    </row>
    <row r="29">
      <c r="A29" s="4" t="inlineStr">
        <is>
          <t xml:space="preserve">Owners of the parent </t>
        </is>
      </c>
      <c r="B29" s="5" t="n">
        <v>47431</v>
      </c>
      <c r="C29" s="5" t="n">
        <v>-55722</v>
      </c>
      <c r="D29" s="5" t="n">
        <v>-128687</v>
      </c>
    </row>
    <row r="30">
      <c r="A30" s="4" t="inlineStr">
        <is>
          <t>Comprehensive income (loss) for the year</t>
        </is>
      </c>
      <c r="B30" s="6" t="n">
        <v>47431</v>
      </c>
      <c r="C30" s="6" t="n">
        <v>-55722</v>
      </c>
      <c r="D30" s="6" t="n">
        <v>-12868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plant and equipment</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Property, plant and equipment</t>
        </is>
      </c>
      <c r="B4" s="4" t="inlineStr">
        <is>
          <t xml:space="preserve">14 |
Property, plant and equipment
Schedule of property, plane and equipment
Lands and buildings Substations High, medium and low voltage lines Meters and Transformer chambers and platforms Tools, Furniture, vehicles, equipment and communications Construction in process Supplies and spare parts Total
At 12.31.22
Cost 34,578 323,650 803,775 353,649 91,728 279,728 3,750 1,890,858
Accumulated depreciation (7,865) (117,901) (332,320) (150,143) (49,626) - - (657,855)
Net amount 26,713 205,749 471,455 203,506 42,102 279,728 3,750 1,233,003
Additions 467 79 5,401 6,766 9,742 101,173 - 123,628
Disposals (17) (28) (392) (437) (15) - - (889)
Transfers 1,642 6,519 21,283 8,042 15,777 (55,524) 2,261 -
Depreciation for the year (2,621) (14,117) (36,700) (17,610) (11,705) - - (82,753)
Net amount 12.31.23 26,184 198,202 461,047 200,267 55,901 325,377 6,011 1,272,989
At 12.31.23
Cost 36,666 330,212 829,146 367,811 117,149 325,377 6,011 2,012,372
Accumulated depreciation (10,482) (132,010) (368,099) (167,544) (61,248) - - (739,383)
Net amount 26,184 198,202 461,047 200,267 55,901 325,377 6,011 1,272,989 ·
During the year ended December 31, 2023, the Company capitalized
as direct own costs $ 16,783.0.
Lands and buildings Substations High, medium and low voltage lines Meters and Transformer chambers and platforms Tools, Furniture, vehicles, equipment and communications Construction in process Supplies and spare parts Total
At 12.31.21
Cost 34,442 309,219 770,045 334,608 72,378 264,591 2,924 1,788,207
Accumulated depreciation (7,334) (106,873) (308,210) (137,575) (43,043) - - (603,035)
Net amount 27,108 202,346 461,835 197,033 29,335 264,591 2,924 1,185,172
Additions 250 264 2,417 3,144 6,318 93,177 1 105,571
Disposals - - (670) (414) - - - (1,084)
Transfers 87 14,175 33,391 16,533 13,029 (78,040) 825 -
Depreciation for the year (732) (11,036) (25,518) (12,790) (6,580) - - (56,656)
Net amount 12.31.22 26,713 205,749 471,455 203,506 42,102 279,728 3,750 1,233,003
At 12.31.22
Cost 34,578 323,650 803,775 353,649 91,728 279,728 3,750 1,890,858
Accumulated depreciation (7,865) (117,901) (332,320) (150,143) (49,626) - - (657,855)
Net amount 26,713 205,749 471,455 203,506 42,102 279,728 3,750 1,233,003 ·
During the year ended December 31, 2022, the Company
capitalized as direct own costs $ 13,96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ight-of-use asset</t>
        </is>
      </c>
      <c r="B1" s="2" t="inlineStr">
        <is>
          <t>12 Months Ended</t>
        </is>
      </c>
    </row>
    <row r="2">
      <c r="B2" s="2" t="inlineStr">
        <is>
          <t>Dec. 31, 2023</t>
        </is>
      </c>
    </row>
    <row r="3">
      <c r="A3" s="3" t="inlineStr">
        <is>
          <t>Right-of-use Asset</t>
        </is>
      </c>
      <c r="B3" s="4" t="inlineStr">
        <is>
          <t xml:space="preserve"> </t>
        </is>
      </c>
    </row>
    <row r="4">
      <c r="A4" s="4" t="inlineStr">
        <is>
          <t>Right-of-use asset</t>
        </is>
      </c>
      <c r="B4" s="4" t="inlineStr">
        <is>
          <t xml:space="preserve">15 |
Right-of-use asset The Company leases commercial
offices, two warehouses, the headquarters building (comprised of administrative, commercial and technical offices), the Energy Handling
and Transformer Center (two buildings and a plot of land located within the perimeter of Puerto Nuevo and Nuevo Puerto Power Generation
Plant) and Las Heras Substation. The Company’s lease contracts have cancelable terms and lease periods of 2 3 The leases recognized as right-of-use
assets in accordance with IFRS 16 and the development thereof are disclosed below:
Schedule of right-of-use
assets
12.31.23 12.31.22
Balance at beginning of the year 2,202 2,578
Additions 4,167 2,840
Depreciation for the year (2,829) (3,216)
Balance at end of the year 3,540 2,202 The lease expense balance as
of December 31, 2023 and 2022 is disclosed in Other payables (Note 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ntori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Inventories</t>
        </is>
      </c>
      <c r="B4" s="4" t="inlineStr">
        <is>
          <t>Note 16 |
Inventories
Schedule of inventories
12.31.23 12.31.22
Supplies and spare-parts 39,816 20,047
Advance to suppliers - 1
Total inventories 39,816 20,04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Financial instruments</t>
        </is>
      </c>
      <c r="B4" s="4" t="inlineStr">
        <is>
          <t xml:space="preserve">17 |
Financial instruments
Note 17.1 | Financial instruments by category
Schedule of financial instrument by category
Financial assets at amortized cost Financial assets at fair value through profit or loss Non-financial assets Total
As of December 31, 2023
Assets
Trade receivables 66,597 - - 66,597
Other receivables 4,887 20,406 8,756 34,049
Cash and cash equivalents
Cash and Banks 1,398 - - 1,398
Mutual funds - 7,730 - 7,730
Financial assets at fair value through profit or loss:
Negotiable instruments - 588 - 588
Mutual funds - 82,040 - 82,040
Total 72,882 110,764 8,756 192,402
As of December 31, 2022
Assets
Trade receivables 87,167 - - 87,167
Other receivables 14,694 12,939 30,608 58,241
Cash and cash equivalents
Cash and Banks 2,701 - - 2,701
Mutual funds - 2,375 - 2,375
Financial assets at fair value through profit or loss:
Negotiable instruments - 42,713 - 42,713
Mutual funds - 46,666 - 46,666
Total 104,562 104,693 30,608 239,863
Financial liabilities at amortized cost Financial liabilities at fair value through profit or loss Total
As of December 31, 2023
Liabilities
Trade payables 242,547 - 242,547
Other payables 128,276 59,988 188,264
Borrowings 95,008 - 95,008
Total 465,831 59,988 525,819
As of December 31, 2022
Liabilities
Trade payables 562,802 - 562,802
Other payables 74,150 - 74,150
Borrowings 45,841 - 45,841
Total 682,793 - 682,792 Financial instruments categories
have been determined based on IFRS 9. The income, expenses, gains and
losses resulting from each financial instrument category are as follow:
Schedule of income, expenses, gains and
losses resulting from each financial instrument
Financial assets at amortized cost Financial assets at fair value through profit or loss Total
As of December 31, 2023
Interest income 367 - 367
Exchange differences 38,751 32,949 71,700
Changes in fair value of financial assets - 66,062 66,062
Total 39,118 99,011 138,129
As of December 31, 2022
Interest income 203 - 203
Exchange differences 12,193 24,823 37,016
Changes in fair value of financial assets - 8,799 8,799
Total 12,396 33,622 46,018
Financial liabilities at amortized cost Financial liabilities at fair value through profit or loss Total
As of December 31, 2023
Interest expense (318,836) - (318,836)
Exchange differences (120,027) - (120,027)
Changes in fair value of financial liabilities - (32,284) (32,284)
Other financial results (15,327) - (15,327)
Total (454,190) (32,284) (486,474)
As of December 31, 2022
Interest expense (272,858) - (272,858)
Exchange differences (32,412) - (32,412)
Loss on debt restructuring (1,398) - (1,398)
Net loss from the repurchase of Corporate Notes (1,132) - (1,132)
Other financial results (14,271) - (14,271)
Total (322,071) - (322,071)
Note 17.2 | Credit quality of financial assets The credit quality of financial
assets that are neither past due nor impaired may be assessed based on external credit ratings or historical information:
Schedule of credit quality of financial
assets
12.31.23 12.31.22
Customers with no external credit rating:
Group 1 (i) 34,143 60,408
Group 2 (ii) 26,906 6,944
Group 3 (iii) 5,548 19,815
Total trade receivables 66,597 87,167
(i) Relates to customers
with debt to become due.
(ii) Relates to customers
with past due debt from 0 to 3 months.
(iii) Relates to customers
with past due debt from 3 to 12 month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receivables</t>
        </is>
      </c>
      <c r="B1" s="2" t="inlineStr">
        <is>
          <t>12 Months Ended</t>
        </is>
      </c>
    </row>
    <row r="2">
      <c r="B2" s="2" t="inlineStr">
        <is>
          <t>Dec. 31, 2023</t>
        </is>
      </c>
    </row>
    <row r="3">
      <c r="A3" s="3" t="inlineStr">
        <is>
          <t>Other Receivables</t>
        </is>
      </c>
      <c r="B3" s="4" t="inlineStr">
        <is>
          <t xml:space="preserve"> </t>
        </is>
      </c>
    </row>
    <row r="4">
      <c r="A4" s="4" t="inlineStr">
        <is>
          <t>Other receivables</t>
        </is>
      </c>
      <c r="B4" s="4" t="inlineStr">
        <is>
          <t>Note 18 |
Other receivables
Schedule of other receivables
Note 12.31.23 12.31.22
Non-current:
Related parties 34.c 3 9
Current:
Framework agreement (1) 2.d 276 8,624
Assigned assets and in custody (2) 20,406 14,558
Judicial deposits 374 649
Security deposits 366 307
Prepaid expenses 897 1,184
Advances to personnel - 5
Financial credit - 43
Advances to suppliers 1,373 961
Tax credits 8,756 30,608
Debtors for complementary activities 1,642 1,265
Other 15 164
Allowance for the impairment of other receivables (59) (136)
Total current 34,046 58,232
(1) As of December 31, 2023 and 2022,
$ 276 and $ 4,724 relate to the Framework Agreement related to the Recognition of consumption in vulnerable neighborhoods period 2022,
respectively, and as of December 31, 2022, $ 3,900 relates to the Framework Agreement signed in December 2020 related to the Works Plan
of the AMBA’s network.
(2) As of December 31, 2023 and 2022,
relate to Securities issued by private companies for NV 19,610,291 and NV 11,771,500, respectively, assigned to Global Valores S.A. As
of December 31, 2022, included cash deriving from the collection of securities for USD 2,924,022. The Company retains the risks and rewards
of the aforementioned assets and may make use of them at any time, at its own request. The value of the Company’s
other financial receivables approximates their fair value. The non-current other receivables
are measured at amortized cost, which does not differ significantly from their fair value. The roll forward of the allowance for the impairment
of other receivables is as follows:
Schedule of roll forward of the allowance for the impairment of other receivables
12.31.23 12.31.22
Balance at beginning of the year 136 178
Increase 56 75
Result from exposure to inflation (133) (95)
Recovery - (22)
Balance at end of the year 59 136 The aging analysis of these other
receivables is as follows:
Schedule of aging analysis of other receivables
12.31.23 12.31.22
Without expiry date 740 956
Past due 3,247 6,976
Up to 3 months 2,101 11,382
From 3 to 6 months 4,856 12,516
From 6 to 9 months 1,365 6,783
From 9 to 12 months 21,737 19,619
More than 12 months 3 9
Total other receivables 34,049 58,241 At the Statement of Financial
Position date, the maximum exposure to credit risk is the carrying amount of each class of other receivables. The carrying amount of the
Company’s other receivables is denominated in Argentine peso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receiv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Trade receivables</t>
        </is>
      </c>
      <c r="B4" s="4" t="inlineStr">
        <is>
          <t xml:space="preserve">19 |
Trade receivables
Schedule of trade receivables
12.31.23 12.31.22
Current:
Sales of electricity – Billed 35,566 49,863
Receivables in litigation 104 893
Allowance for the impairment of trade receivables (6,241) (14,431)
Subtotal 29,429 36,325
Sales of electricity – Unbilled 34,214 47,749
PBA &amp; CABA government credit 2,952 3,087
Fee payable for the expansion of the transportation and others 2 6
Total current 66,597 87,167 The value of the Company’s
trade receivables approximates their fair value. The roll forward of the allowance for the impairment
of trade receivables is as follows:
Schedule of allowance for the impairment of trade receivables
Note 12.31.23 12.31.22
Balance at beginning of the year 14,431 36,435
Increase 6,606 6,794
Decrease (1,566) (978)
Recovery - Agreement on the Regularization of Obligations 2.c - (8,252)
Result from exposure to inflation (13,230) (19,568)
Balance at end of the year 6,241 14,431 The aging analysis
of these trade receivables is as follows:
Schedule of aging analysis of trade receivables
12.31.23 12.31.22
Past due 32,454 26,759
Up to 3 months 34,143 60,408
Total trade receivables 66,597 87,167 At the Statement of Financial
Position date, the maximum exposure to credit risk is the carrying amount of each class of trade receivables. The carrying amount of the
Company’s trade receivables is denominated in Argentine pesos. Sensitivity analysis of
the allowance for impairment of trade receivables:
Schedule of sensitivity analysis
- 5% increase in the uncollectibility rate estimate
12.31.23
Allowance 6,553
Variation 312
- 5% decrease in the uncollectibility rate estimate
12.31.23
Allowance 5,928
Variation (3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assets at fair value through profit or loss</t>
        </is>
      </c>
      <c r="B1" s="2" t="inlineStr">
        <is>
          <t>12 Months Ended</t>
        </is>
      </c>
    </row>
    <row r="2">
      <c r="B2" s="2" t="inlineStr">
        <is>
          <t>Dec. 31, 2023</t>
        </is>
      </c>
    </row>
    <row r="3">
      <c r="A3" s="3" t="inlineStr">
        <is>
          <t>Financial Assets At Fair Value Through Profit Or Loss</t>
        </is>
      </c>
      <c r="B3" s="4" t="inlineStr">
        <is>
          <t xml:space="preserve"> </t>
        </is>
      </c>
    </row>
    <row r="4">
      <c r="A4" s="4" t="inlineStr">
        <is>
          <t>Financial assets at fair value through profit or loss</t>
        </is>
      </c>
      <c r="B4" s="4" t="inlineStr">
        <is>
          <t xml:space="preserve">20 |
Financial assets at fair value through profit or loss
Schedule of financial assets at fair value through profit or loss
12.31.23 12.31.22
Negotiable instruments 588 42,713
Mutual funds 82,040 46,666
Total Financial assets at fair value through profit or loss 82,628 89,3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cash equivalen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Cash and cash equivalents</t>
        </is>
      </c>
      <c r="B4" s="4" t="inlineStr">
        <is>
          <t>Note 21 |
Cash and cash equivalents
Schedule of cash and cash equivalents
12.31.23 12.31.22
Cash and banks 1,398 2,701
Mutual funds 7,730 2,375
Total cash and cash equivalents 9,128 5,07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 capital and additional paid-in capital</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hare capital and additional paid-in capital</t>
        </is>
      </c>
      <c r="B4" s="4" t="inlineStr">
        <is>
          <t>Note 22 |
Share capital and additional paid-in capital
Schedule of share capital and additional paid-in capital
Share capital Additional paid-in capital Total
Balance at December 31, 2021 348,647 4,646 353,293
Payment of Other reserve constitution - Share-based compensation plan - 28 28
Balance at December 31, 2022 348,647 4,674 353,321
Payment of Other reserve constitution - Share-based compensation plan - 42 42
Balance at December 31, 2023 348,647 4,716 353,363 On April 20, 2023, the Company’s
Ordinary and Extraordinary Shareholders’ Meeting approved the conversion of 355,945 As of December 31, 2023, the
Company’s share capital amounts to 906,455,100 462,292,111 par value
of one peso each and the right to one vote per share 442,566,330 par value of one peso each
and the right to one vote per share 1,596,659 par value of one peso each and the right to
one vote per share Listing of the Company’s shares The Company’s shares are
listed on ByMA, forming part of the Merval Index, as well as on the NYSE, where each ADS represents 20 common sha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llocation of profits</t>
        </is>
      </c>
      <c r="B1" s="2" t="inlineStr">
        <is>
          <t>12 Months Ended</t>
        </is>
      </c>
    </row>
    <row r="2">
      <c r="B2" s="2" t="inlineStr">
        <is>
          <t>Dec. 31, 2023</t>
        </is>
      </c>
    </row>
    <row r="3">
      <c r="A3" s="3" t="inlineStr">
        <is>
          <t>Allocation Of Profits</t>
        </is>
      </c>
      <c r="B3" s="4" t="inlineStr">
        <is>
          <t xml:space="preserve"> </t>
        </is>
      </c>
    </row>
    <row r="4">
      <c r="A4" s="4" t="inlineStr">
        <is>
          <t>Allocation of profits</t>
        </is>
      </c>
      <c r="B4" s="4" t="inlineStr">
        <is>
          <t>Note 23 |
Allocation of profits The restrictions on the distribution
of dividends by the Company are those provided for by the Business Organizations Law and the negative covenants established by the Corporate
Notes Global Program. As of December 31, 2023, the Company complies with the debt ratio established in such Program (see Note 28). If the Company’s Debt Ratio
were higher than 3, the negative covenants included in the Corporate Notes program, which establish, among other issues, the Company’s
impossibility to make certain payments, such as dividends, would apply. Additionally, in accordance with
Title IV, Chapter III, section 3.11.c of the CNV, the amounts subject to distribution will be restricted to the amount equivalent to the
acquisition cost of the Company’s own sha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tatement of Comprehensive Income (Loss) (Parenthetical) - $ / shares</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Income (Loss) per share (argentine pesos per share), Basic</t>
        </is>
      </c>
      <c r="B4" s="7" t="n">
        <v>55.28</v>
      </c>
      <c r="C4" s="7" t="n">
        <v>-62.17</v>
      </c>
      <c r="D4" s="7" t="n">
        <v>-147.97</v>
      </c>
    </row>
    <row r="5">
      <c r="A5" s="4" t="inlineStr">
        <is>
          <t>Income (Loss) per share (argentine pesos per share), Diluted</t>
        </is>
      </c>
      <c r="B5" s="7" t="n">
        <v>55.28</v>
      </c>
      <c r="C5" s="7" t="n">
        <v>-62.17</v>
      </c>
      <c r="D5" s="7" t="n">
        <v>-147.9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he Company’s Share-based Compensation Plan</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The Company’s Share-based Compensation Plan</t>
        </is>
      </c>
      <c r="B4" s="4" t="inlineStr">
        <is>
          <t>Note 24 |
The Company’s Share-based Compensation Plan Of the total of treasury shares
acquired in the framework of the Program for the repurchase of shares approved in 2008, 6,991,651 On April 14, 2023, 142,040 6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rade payables</t>
        </is>
      </c>
      <c r="B1" s="2" t="inlineStr">
        <is>
          <t>12 Months Ended</t>
        </is>
      </c>
    </row>
    <row r="2">
      <c r="B2" s="2" t="inlineStr">
        <is>
          <t>Dec. 31, 2023</t>
        </is>
      </c>
    </row>
    <row r="3">
      <c r="A3" s="3" t="inlineStr">
        <is>
          <t>Trade Payables</t>
        </is>
      </c>
      <c r="B3" s="4" t="inlineStr">
        <is>
          <t xml:space="preserve"> </t>
        </is>
      </c>
    </row>
    <row r="4">
      <c r="A4" s="4" t="inlineStr">
        <is>
          <t>Trade payables</t>
        </is>
      </c>
      <c r="B4" s="4" t="inlineStr">
        <is>
          <t>Note 25 |
Trade payables
Schedule of trade payables
12.31.23 12.31.22
Non-current
Customer guarantees 1,235 1,881
Customer contributions 362 985
Total non-current 1,597 2,866
Current
Payables for purchase of electricity - CAMMESA (1) 135,632 444,332
Provision for unbilled electricity purchases - CAMMESA 43,738 72,827
Suppliers 59,658 40,221
Related parties 34.c 624 638
Advance to customer 1,225 1,809
Customer contributions 37 106
Discounts to customers 36 3
Total current 240,950 559,936
(1) As of December 31, 2023, includes
$ 22,550 ($ 13,162 for principal plus $ 9,388 of interest) relating to post-dated checks issued by the Company in favor of CAMMESA. The fair values of non-current
customer contributions as of December 31, 2023 and 2022 amount to $ 43.1 121.1 The value of the rest of the
financial liabilities included in the Company’s trade payables approximates their fair val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payables</t>
        </is>
      </c>
      <c r="B1" s="2" t="inlineStr">
        <is>
          <t>12 Months Ended</t>
        </is>
      </c>
    </row>
    <row r="2">
      <c r="B2" s="2" t="inlineStr">
        <is>
          <t>Dec. 31, 2023</t>
        </is>
      </c>
    </row>
    <row r="3">
      <c r="A3" s="3" t="inlineStr">
        <is>
          <t>Other Payables</t>
        </is>
      </c>
      <c r="B3" s="4" t="inlineStr">
        <is>
          <t xml:space="preserve"> </t>
        </is>
      </c>
    </row>
    <row r="4">
      <c r="A4" s="4" t="inlineStr">
        <is>
          <t>Other payables</t>
        </is>
      </c>
      <c r="B4" s="4" t="inlineStr">
        <is>
          <t>Note 26 |
Other payables
Schedule of other payables
Note 12.31.23 12.31.22
Non-current
Payment plan - CAMMESA 2.c 106,298 -
ENRE penalties and discounts (1) 51,875 54,335
Financial Lease Liability (2) 751 123
Total Non-current 158,924 54,458
Current
Payment plan - CAMMESA 2.c 14,926 -
ENRE penalties and discounts (1) 11,005 17,391
Related parties 34.c 1,234 828
Advances for works to be performed 13 40
Financial Lease Liability (2) 2,161 1,428
Other 1 5
Total Current 29,340 19,692 As of December 31, 2023, the
fair value of the payment plan with CAMMESA, which is adjusted in accordance with the development of the MWh value (Note 2.c) amounts
to $ 59,988 The value of the rest of the
financial liabilities included in the Company’s other payables approximates their fair value.
(1) The development of ENRE penalties
and discounts is as follows:
Schedule of development of ENRE penalties and discounts
12.31.23 12.31.22
Balance at the beginning of the year 71,726 78,423
Increases 72,552 49,530
Decreases (6,043) (8,274)
Result from exposure to inflation for the year (75,355) (47,953)
Balance at the end of the year 62,880 71,726
(*) As of December 31, 2023 and 2022, the balances of $ 51,390 and $ 53,519 relate to penalties
payable to users as stipulated in Article 2 of the Agreement on the Regularization of Payment Obligations signed in May 2019.
(2) The development of the Finance
lease liability is as follows:
Schedule of financial lease liability
12.31.23 12.31.22
Balance at beginning of the year 1,551 2,106
Increase 3,067 1,812
Payments (6,461) (3,647)
Exchange difference 4,901 1,510
Interest 908 791
Result from exposure to inlfation (1,054) (1,021)
Balance at end of the year 2,912 1,551 As of December 31, 2023 and 2022,
future minimum payments with respect to finance leases are those detailed below:
Schedule of future minimum lease payments
12.31.23 12.31.22
2023 - 1,868
2024 5,251 212
2025 1,430 47
2026 329 -
Total future minimum lease payments 7,010 2,127 The Company has entered into
contracts with certain cable television companies granting them the right to use the network poles. As of December 31, 2023 and 2022,
future minimum collections with respect to operating assignments of use are those detailed below:
Schedule of future minimum collections with respect to operating assignments
12.31.23 12.31.22
2023 - 3,036
2024 956 93
2025 952 93
2026 931 78
2027 - -
Total future minimum lease collections 2,839 3,3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ferred revenue</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Deferred revenue</t>
        </is>
      </c>
      <c r="B4" s="4" t="inlineStr">
        <is>
          <t>Note 27 |
Deferred revenue
Schedule of deferred revenue
12.31.23 12.31.22
Non-current
Nonrefundable customer contributions 13,474 11,451
Current
Nonrefundable customer contributions 50 13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orrowing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Borrowings</t>
        </is>
      </c>
      <c r="B4" s="4" t="inlineStr">
        <is>
          <t xml:space="preserve">Note 28 |
Borrowings
Schedule of borrowings
12.31.23 12.31.22
Non-current
Corporate notes (1) 44,345 45,268
Current
Corporate notes (1) 49,271 -
Interest from corporate notes 1,108 573
Financial loans 284 -
Total current 50,663 573
(1) Net of debt issuance, repurchase
and redemption expenses.
(2) Relate to Import financing loans
taken with ICBC bank, for 2,489,696 Chinese yuans (CNY). Annual interest rate: 15.5% The fair values of the Company’s
existing Corporate Notes as of December 31, 2023 and 2022 amount approximately to $ 94,623.4 43,689.1 On March 7, 2023, upon the expiration
of the Tender Period of Class No. 2 Additional Corporate Notes, the Company approved the issuance and placement of the Additional Corporate
Notes for a nominal value of USD 30,000,000 30,945,000 Furthermore, an amount of $ 480 The Company is subject to restrictions
on its ability to incur indebtedness pursuant to the terms and conditions of Class No. 2 Corporate Notes due 2024 and Class No. 1 Corporate
Notes due 2025, which indicate that the Company may not incur new Indebtedness, except for certain Permitted Indebtedness or when the
Debt ratio is not greater than 3.75 or less than zero and the Interest Expense Coverage ratio is less than 2. As of December 31, 2023,
the values of the above-mentioned ratios meet the established parameters. Additionally, on March 22, 2023,
the Company convened Meetings of the Holders of Corporate Notes to deal with a consent solicitation so that the Company can provide guarantees
in favor of CAMMESA and thereby comply with the Memorandum of Agreement on the Regularization of Payment Obligations dated December 29,
2022 (Note 2.c). In this regard, on April 25,
2023, the waiver of Section 9.1 of the Indenture pursuant to which the Company’s Class No 1 Corporate Notes due October 2025 had
been issued was approved. However, the Extraordinary Meeting of the Holders of Class No. 2 Corporate Notes was not constituted as the
quorum required to call the meeting to order was not present. Furthermore, on January 30,
2024 the Company approved the terms and conditions of issue of Class No. 3 and Class No. 4 Corporate Notes, for an aggregate nominal
value of USD 60,000,000 100,000,000 On March 7, 2024, the Company
issued Class No. 3 and Class No. 4 Corporate Notes for a nominal value of USD 95,762,688 3,577 The Class No. 3 Corporate Notes
were paid-in in accordance with the following detail: (i) USD 34,157,571 relates to the Integration in Kind Tranche through the delivery
of Class 2 Corporate Notes at the Exchange Ratio; and (ii) USD 61,605,117 relates to the Regular Integration Tranche. Consequently, Class No. 2 Corporate
Notes for a nominal value of USD 32,766,541 27,233,459 The Company’s borrowings
are denominated in the following currencies:
Schedule of borrowings currency denominations
12.31.23 12.31.22
US dollars 94,724 45,841
Chinese yuans 284 -
Total Borrowings 95,008 45,841 The maturities of the Company’s
borrowings and their exposure to interest rates are as follow:
Schedule of maturities of the company's borrowings and exposure to interest rate
12.31.23 12.31.22
Fixed rate
Less than 1 year 50,663 573
From 1 to 2 years 44,345 45,268
Total fixed rate 95,008 45,841 The roll forward of the Company’s
borrowings during the year was as follows:
Schedule of roll forward of the company's borrowings
12.31.23 12.31.22 12.31.21
Balance at beginning of the year 45,841 62,245 76,922
Proceeds from borrowings 17,424 13,764 -
Payment of borrowings' interests (1,857) (2,790) (5,428)
Paid from repurchase of Corporate Notes - (1,470) (103)
Gain from repurchase of Corporate Notes - 1,132 (19)
Payment of borrowings (1,032) (18,928) -
Loss on debt restructuring - 1,398 -
Payment of Corporate Notes issuance expenses (736) (1,759) -
Exchange diference and interest accrued 81,985 25,277 16,798
Result from exposure to inflation (46,617) (33,028) (25,925)
Balance at the end of year 95,008 45,841 62,245 Corporate Note programs The Company has a Corporate Notes
program, the relevant information of which is detailed below: Debt issued in United States
dollars The Company’s Corporate
Note debt structure as of December 31, 2023 and 2022, is comprised of as follows:
Schedule of debt issued
in USD in millions of $
Corporate Notes Class Debt structure at 12/31/2022 Exchange Issue Payment / Repurchase Debt structure at 12/31/2023 Debt structure at 12/31/2022 Debt structure at 12/31/2023
Fixed rate par note - Maturity 2024 2 30,000,000 - 30,945,000 - 60,945,000 16,010 49,854
Fixed rate par note - Maturity 2025 1 55,244,538 - - - 55,244,538 29,831 44,870
Total 85,244,538 - 30,945,000 - 116,189,538 45,841 94,724
in USD in millions of $
Corporate Notes Class Debt structure at 12/31/2021 Exchange Issue Payment / Repurchase Debt structure at 12/31/2022 Debt structure at 12/31/2021 Debt structure at 12/31/2022
Fixed rate par note - Maturity 2022 9 98,057,000 (52,695,600) - (45,361,400) - 62,248 -
Fixed rate par note - Maturity 2024 2 - - 30,000,000 - 30,000,000 - 16,010
Fixed rate par note - Maturity 2025 1 - 55,244,538 - - 55,244,538 - 29,831
Total 98,057,000 2,548,938 30,000,000 (45,361,400) 85,244,538 62,248 45,841 The main covenants are
those detailed below:
i. Negative Covenants The terms and conditions
of the Corporate Notes include a number of negative covenants that limit the Company’s ability to, among other things: - Create or permit liens on its
property or assets; - Incur indebtedness, in certain
specified cases; - Sell the Company’s assets
related to its main business; - Carry out transactions with
shareholders or related companies; - Make certain payments
(including, but not limited to, dividends, purchases of edenor - Enter into merger transactions,
unless they meet certain criteria.
ii. Suspension of Covenants: Certain negative covenants
set forth in the terms and conditions of the Corporate Notes will be suspended or adapted if:
- The Company attains an Investment
Grade Rating on its long term debt, or the Debt Ratio is equal to or lower than 3.75 and the Interest Expense Coverage Ratio is less than
2.
- If the Company subsequently loses
its Investment Grade rating or its Debt Ratio is greater than 3.75 and the Interest Expense Coverage Ratio is less than 2, as applicable,
the suspended negative covenants will again be applicable. At the date of issuance
of these financial statements, the previously mentioned ratios have been met.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alaries and social security taxes payable</t>
        </is>
      </c>
      <c r="B1" s="2" t="inlineStr">
        <is>
          <t>12 Months Ended</t>
        </is>
      </c>
    </row>
    <row r="2">
      <c r="B2" s="2" t="inlineStr">
        <is>
          <t>Dec. 31, 2023</t>
        </is>
      </c>
    </row>
    <row r="3">
      <c r="A3" s="3" t="inlineStr">
        <is>
          <t>Salaries And Social Security Taxes Payable</t>
        </is>
      </c>
      <c r="B3" s="4" t="inlineStr">
        <is>
          <t xml:space="preserve"> </t>
        </is>
      </c>
    </row>
    <row r="4">
      <c r="A4" s="4" t="inlineStr">
        <is>
          <t>Salaries and social security taxes payable</t>
        </is>
      </c>
      <c r="B4" s="4" t="inlineStr">
        <is>
          <t>Note 29 |
Salaries and social security taxes payable
a. Salaries and social security
taxes payable
Schedule of salaries and social security taxes payable
12.31.23 12.31.22
Non-current
Seniority-based bonus 2,449 2,402
Current
Salaries payable and provisions 23,375 25,719
Social security payable 2,988 3,276
Early retirements payable 273 89
Total current 26,636 29,084 The value of the Company’s
salaries and social security taxes payable approximates their fair value.
b. Salaries and social security
taxes charged to profit or loss
Schedule of salaries and social security taxes charged to profit or loss
12.31.23 12.31.22 12.31.21
Salaries 79,746 73,390 68,305
Social security taxes 31,012 28,541 26,563
Total salaries and social security taxes 110,758 101,931 94,868 Early retirements payable correspond
to individual optional agreements. After employees reach a specific age, the Company may offer them this option. The related accrued liability
represents future payment obligations, which, as of December 31, 2023 and 2022, amount to $ 438.8 45.2 The seniority-based bonus included
in collective bargaining agreements in effect consists of a bonus to be granted to personnel with a certain number of years of service.
As of December 31, 2023 and 2022, the related liabilities amount to $ 2,329.6 2,278.3 As of December 31, 2023 and 2022,
the number of employees amounts to 4,635 4,65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12 Months Ended</t>
        </is>
      </c>
    </row>
    <row r="2">
      <c r="B2" s="2" t="inlineStr">
        <is>
          <t>Dec. 31, 2023</t>
        </is>
      </c>
    </row>
    <row r="3">
      <c r="A3" s="3" t="inlineStr">
        <is>
          <t>Benefit Plans</t>
        </is>
      </c>
      <c r="B3" s="4" t="inlineStr">
        <is>
          <t xml:space="preserve"> </t>
        </is>
      </c>
    </row>
    <row r="4">
      <c r="A4" s="4" t="inlineStr">
        <is>
          <t>Benefit plans</t>
        </is>
      </c>
      <c r="B4" s="4" t="inlineStr">
        <is>
          <t xml:space="preserve">30 |
Benefit plans The defined benefit plans granted
to Company employees consist of a bonus for all the employees who have the necessary years of service and have made the required contributions
to retire under ordinary retirement plans. The amounts and conditions vary
depending on the collective bargaining agreement and for non-unionized personnel.
Schedule of benefit plans
12.31.23 12.31.22
Non-current 4,922 5,795
Current 578 729
Total Benefit plans 5,500 6,524 The breakdown of the benefit
plan obligations as of December 31, 2023 and 2022 is as follows:
Schedule of the breakdown of the benefit plan obligations
12.31.23 12.31.22
Benefit payment obligations at beginning of year 6,524 6,835
Current service cost 284 1,165
Interest cost 2,144 2,578
Actuarial losses 1,447 2,037
Result from exposure to inflation for the year (4,429) (5,260)
Benefits paid to participating employees (470) (831)
Benefit payment obligations at end of year 5,500 6,524 As of December 31, 2023 and 2022,
the Company does not have any assets related to post-retirement benefit plans. The breakdown of the charge recognized
in the Statement of Comprehensive Income (Loss) is as follows:
Schedule of detail of the charge recognized in the statement of comprehensive loss income
12.31.23 12.31.22 12.31.21
Cost 284 1,165 402
Interest 2,144 2,578 4,178
Actuarial results - Other comprehensive results 1,447 2,037 (1,215)
Benefit plan charge 3,875 5,780 3,365 The actuarial assumptions used
are based on market interest rates for Argentine government bonds, past experience, and the Company Management’s best estimate of
future economic conditions. Changes in these assumptions may affect the future cost of benefits and obligations. The main assumptions
used are as follow:
Schedule of assumptions
12.31.23 12.31.22 12.31.21
Discount rate 5% 5% 5%
Salary increase 1% 1% 1%
Inflation 89% 48% 57% Sensitivity analysis:
Schedule of sensitivity analysis
12.31.23
Discount Rate: 4%
Obligation 6,294
Variation 450
8
Discount Rate: 6%
Obligation 5,300
Variation (544)
(9
Salary Increase : 0%
Obligation 5,280
Variation (564)
(10
Salary Increase: 2%
Obligation 6,311
Variation 467
8 The expected payments of benefits
are as follow:
Schedule of the expected payments of benefits
In 2024 In 2025 In 2026 In 2027 In 2028 Between 2029 to 2033
At December 31, 2023
Benefit payment obligations 578 108 102 108 19 101 Estimates based on actuarial
techniques imply the use of statistical tools, such as the so-called demographic tables used in the actuarial valuation of the Company’s
active personnel. In order to determine the mortality
of the Company’s active personnel, the “1971 Group Annuity Mortality” table has been used. In general, a mortality table
shows for each age group the probability that a person in any such age group will die before reaching a predetermined age. Male and female
mortality tables are elaborated separately inasmuch as men and women’s mortality rates are substantially different. In order to estimate total and
permanent disability due to any cause, 80% of the “1985 Pension Disability Study” table has been used. In order to estimate the probability
that the Company’s active personnel will leave the Company or stay therein, the “ESA 77” table has been used. Liabilities related to the above-mentioned
benefits have been determined taking into consideration all the rights accrued by the beneficiaries of the plans through the closing date
of the year ended December 31, 2023. These benefits do not apply
to key management personnel.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ome tax and deferred tax</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Income tax and deferred tax</t>
        </is>
      </c>
      <c r="B4" s="4" t="inlineStr">
        <is>
          <t xml:space="preserve">Note 31 |
Income tax and deferred tax The breakdown of income tax, determined in accordance
with the provisions of IAS 12 is as follows:
Schedule of income tax expense
12.31.23 12.31.22 12.31.21
Deferred tax (133,382) (46,757) (38,478)
Change in the income tax rate - - (45,332)
Current tax - - (12,388)
Difference between provision and tax return (427) 570 1,358
Income tax expense (133,809) (46,187) (94,840) The detail of the income tax
expense for the year includes two effects: (i) the current tax for the year payable in accordance with the tax legislation applicable
to the Company; and (ii) the effect of applying the deferred tax method on the temporary differences arising from the valuation of assets
and liabilities for accounting and tax purposes. The breakdown of deferred tax assets and liabilities
is as follows:
Schedule of analysis of deferred tax assets and liabilities
12.31.22 Result from exposure to inflation Charged to Profit and loss Charged to Other comprenhen- sive income / Equity 12.31.23
Deferred tax assets
Tax loss carryforward (1) 51,511 (34,970) 9,939 - 26,480
Trade receivables and other receivables 4,474 (3,037) 997 - 2,434
Trade payables and other payables 5,322 (3,613) 5,278 - 6,987
Salaries and social security taxes payable 2,435 (1,653) 1,216 (10) (*) 1,988
Benefit plans 629 (427) (1) 507 708
Tax liabilities 134 (91) 61 - 104
Provisions 7,053 (4,788) 2,225 - 4,490
Deferred tax asset 71,558 (48,579) 19,715 497 43,191
Deferred tax liabilities:
Property, plant and equipment (357,251) 242,531 (295,107) - (409,827)
Financial assets at fair value through profit or loss (5,466) 3,711 (15,487) - (17,242)
Borrowings (616) 418 185 - (13)
Tax inflation adjustment (53,609) 36,394 (77,590) - (94,805)
Deferred tax liability (416,942) 283,054 (387,999) - (521,887)
Net deferred tax liability (345,384) 234,475 (368,284) 497 (478,696)
12.31.21 Result from exposure to inflation Charged to Profit and loss Charged to Other comprenhen- sive income / Equity 12.31.22
Deferred tax assets
Tax loss carryforward (1) - - 51,511 - 51,511
Trade receivables and other receivables 13,546 (6,593) (2,479) - 4,474
Trade payables and other payables 7,287 (3,547) 1,582 - 5,322
Salaries and social security taxes payable 3,229 (1,573) 789 (10) (*) 2,435
Benefit plans 106 (53) (137) 713 629
Tax liabilities 153 (75) 56 - 134
Provisions 9,803 (4,771) 2,021 - 7,053
Deferred tax asset 34,124 (16,612) 53,343 703 71,558
Deferred tax liabilities:
Property, plant and equipment (309,280) 150,505 (198,476) - (357,251)
Financial assets at fair value through profit or loss (2,320) 1,130 (4,276) - (5,466)
Borrowings (6) 3 (613) - (616)
Tax inflation adjustment (22,418) 10,909 (42,100) - (53,609)
Deferred tax liability (334,024) 162,547 (245,465) - (416,942)
Net deferred tax liability (299,900) 145,935 (192,122) 703 (345,384)
(*) Note 24 – The Company’s Share-based Compensation Plan
(1) The accumulated tax losses and
the years in which they become statute-barred are as follow:
Schedule of accumulated tax losses
Tax loss - Year of origin Nominal value Year of prescription
2022 45,418 2027
2023 30,239 2028
75,657 As of December 31, 2023 and 2022,
the accumulated tax losses do not exceed their recoverable value. The reconciliation between the
income tax expense recognized in profit or loss and the amount that would result from applying the applicable tax rate to the accounting
profit (loss) before taxes, is as follows:
Schedule of reconciliation between the income tax
expense recognized in profit or loss
12.31.23 12.31.22 12.31.21
Income (loss) for the year before taxes 182,180 (8,211) (34,635)
Applicable tax rate 35 35 35
Result for the year at the tax rate (63,763) 2,874 12,122
Gain (loss) on net monetary position 59,413 18,725 (20,368)
Adjustment effect on tax inflation (128,994) (68,289) (42,293)
Non-taxable income (38) (67) (327)
Difference between provision and tax return (427) 570 1,358
Change in the income tax rate - - (45,332)
Income tax expense (133,809) (46,187) (94,8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Tax liabilities</t>
        </is>
      </c>
      <c r="B1" s="2" t="inlineStr">
        <is>
          <t>12 Months Ended</t>
        </is>
      </c>
    </row>
    <row r="2">
      <c r="B2" s="2" t="inlineStr">
        <is>
          <t>Dec. 31, 2023</t>
        </is>
      </c>
    </row>
    <row r="3">
      <c r="A3" s="3" t="inlineStr">
        <is>
          <t>Tax Liabilities</t>
        </is>
      </c>
      <c r="B3" s="4" t="inlineStr">
        <is>
          <t xml:space="preserve"> </t>
        </is>
      </c>
    </row>
    <row r="4">
      <c r="A4" s="4" t="inlineStr">
        <is>
          <t>Tax liabilities</t>
        </is>
      </c>
      <c r="B4" s="4" t="inlineStr">
        <is>
          <t xml:space="preserve">Note 32 |
Tax liabilities
Schedule of tax liabilities
12.31.23 12.31.22
Non-current
Current
Provincial, municipal and federal contributions and taxes 1,778 1,104
Tax withholdings 1,915 1,767
SUSS withholdings 149 181
Municipal taxes 797 1,050
Total current 4,639 4,10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vision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Provisions</t>
        </is>
      </c>
      <c r="B4" s="4" t="inlineStr">
        <is>
          <t xml:space="preserve">Note 33 | Provisions
Schedule of provisions
Included in non-current liabilities
For contingencies
12.31.23 12.31.22
At 12.31.22 17,293 24,150
Increases 6,767 8,165
Result from exposure to inflation for the year (14,199) (15,022)
At 12.31.23 9,861 17,293
Included in current liabilities
For contingencies
12.31.23 12.31.22
At 12.31.22 4,674 3,257
Increases 2,951 5,554
Decreases (867) (1,672)
Result from exposure to inflation for the year (3,889) (2,465)
At 12.31.23 2,869 4,67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atement of Financial Position - ARS ($) $ in Millions</t>
        </is>
      </c>
      <c r="B1" s="2" t="inlineStr">
        <is>
          <t>Dec. 31, 2023</t>
        </is>
      </c>
      <c r="C1" s="2" t="inlineStr">
        <is>
          <t>Dec. 31, 2022</t>
        </is>
      </c>
    </row>
    <row r="2">
      <c r="A2" s="3" t="inlineStr">
        <is>
          <t xml:space="preserve">Non-current assets </t>
        </is>
      </c>
      <c r="B2" s="4" t="inlineStr">
        <is>
          <t xml:space="preserve"> </t>
        </is>
      </c>
      <c r="C2" s="4" t="inlineStr">
        <is>
          <t xml:space="preserve"> </t>
        </is>
      </c>
    </row>
    <row r="3">
      <c r="A3" s="4" t="inlineStr">
        <is>
          <t>Property, plant and equipment</t>
        </is>
      </c>
      <c r="B3" s="6" t="n">
        <v>1272989</v>
      </c>
      <c r="C3" s="6" t="n">
        <v>1233003</v>
      </c>
    </row>
    <row r="4">
      <c r="A4" s="4" t="inlineStr">
        <is>
          <t>Interest in joint ventures</t>
        </is>
      </c>
      <c r="B4" s="5" t="n">
        <v>57</v>
      </c>
      <c r="C4" s="5" t="n">
        <v>66</v>
      </c>
    </row>
    <row r="5">
      <c r="A5" s="4" t="inlineStr">
        <is>
          <t>Right-of-use asset</t>
        </is>
      </c>
      <c r="B5" s="5" t="n">
        <v>3540</v>
      </c>
      <c r="C5" s="5" t="n">
        <v>2202</v>
      </c>
    </row>
    <row r="6">
      <c r="A6" s="4" t="inlineStr">
        <is>
          <t>Other receivables</t>
        </is>
      </c>
      <c r="B6" s="5" t="n">
        <v>3</v>
      </c>
      <c r="C6" s="5" t="n">
        <v>9</v>
      </c>
    </row>
    <row r="7">
      <c r="A7" s="4" t="inlineStr">
        <is>
          <t>Total non-current assets</t>
        </is>
      </c>
      <c r="B7" s="5" t="n">
        <v>1276589</v>
      </c>
      <c r="C7" s="5" t="n">
        <v>1235280</v>
      </c>
    </row>
    <row r="8">
      <c r="A8" s="3" t="inlineStr">
        <is>
          <t>Current assets</t>
        </is>
      </c>
      <c r="B8" s="4" t="inlineStr">
        <is>
          <t xml:space="preserve"> </t>
        </is>
      </c>
      <c r="C8" s="4" t="inlineStr">
        <is>
          <t xml:space="preserve"> </t>
        </is>
      </c>
    </row>
    <row r="9">
      <c r="A9" s="4" t="inlineStr">
        <is>
          <t>Inventories</t>
        </is>
      </c>
      <c r="B9" s="5" t="n">
        <v>39816</v>
      </c>
      <c r="C9" s="5" t="n">
        <v>20048</v>
      </c>
    </row>
    <row r="10">
      <c r="A10" s="4" t="inlineStr">
        <is>
          <t>Other receivables</t>
        </is>
      </c>
      <c r="B10" s="5" t="n">
        <v>34046</v>
      </c>
      <c r="C10" s="5" t="n">
        <v>58232</v>
      </c>
    </row>
    <row r="11">
      <c r="A11" s="4" t="inlineStr">
        <is>
          <t>Trade receivables</t>
        </is>
      </c>
      <c r="B11" s="5" t="n">
        <v>66597</v>
      </c>
      <c r="C11" s="5" t="n">
        <v>87167</v>
      </c>
    </row>
    <row r="12">
      <c r="A12" s="4" t="inlineStr">
        <is>
          <t>Financial assets at fair value through profit or loss</t>
        </is>
      </c>
      <c r="B12" s="5" t="n">
        <v>82628</v>
      </c>
      <c r="C12" s="5" t="n">
        <v>89379</v>
      </c>
    </row>
    <row r="13">
      <c r="A13" s="4" t="inlineStr">
        <is>
          <t>Cash and cash equivalents</t>
        </is>
      </c>
      <c r="B13" s="5" t="n">
        <v>9128</v>
      </c>
      <c r="C13" s="5" t="n">
        <v>5076</v>
      </c>
    </row>
    <row r="14">
      <c r="A14" s="4" t="inlineStr">
        <is>
          <t>Total current assets</t>
        </is>
      </c>
      <c r="B14" s="5" t="n">
        <v>232215</v>
      </c>
      <c r="C14" s="5" t="n">
        <v>259902</v>
      </c>
    </row>
    <row r="15">
      <c r="A15" s="4" t="inlineStr">
        <is>
          <t>TOTAL ASSETS</t>
        </is>
      </c>
      <c r="B15" s="5" t="n">
        <v>1508804</v>
      </c>
      <c r="C15" s="5" t="n">
        <v>1495182</v>
      </c>
    </row>
    <row r="16">
      <c r="A16" s="3" t="inlineStr">
        <is>
          <t xml:space="preserve">Share capital and reserve attributable to the owners of the Company </t>
        </is>
      </c>
      <c r="B16" s="4" t="inlineStr">
        <is>
          <t xml:space="preserve"> </t>
        </is>
      </c>
      <c r="C16" s="4" t="inlineStr">
        <is>
          <t xml:space="preserve"> </t>
        </is>
      </c>
    </row>
    <row r="17">
      <c r="A17" s="4" t="inlineStr">
        <is>
          <t>Share capital</t>
        </is>
      </c>
      <c r="B17" s="5" t="n">
        <v>875</v>
      </c>
      <c r="C17" s="5" t="n">
        <v>875</v>
      </c>
    </row>
    <row r="18">
      <c r="A18" s="4" t="inlineStr">
        <is>
          <t>Adjustment to share capital</t>
        </is>
      </c>
      <c r="B18" s="5" t="n">
        <v>340453</v>
      </c>
      <c r="C18" s="5" t="n">
        <v>340419</v>
      </c>
    </row>
    <row r="19">
      <c r="A19" s="4" t="inlineStr">
        <is>
          <t>Treasury stock</t>
        </is>
      </c>
      <c r="B19" s="5" t="n">
        <v>31</v>
      </c>
      <c r="C19" s="5" t="n">
        <v>31</v>
      </c>
    </row>
    <row r="20">
      <c r="A20" s="4" t="inlineStr">
        <is>
          <t>Adjustment to treasury stock</t>
        </is>
      </c>
      <c r="B20" s="5" t="n">
        <v>7288</v>
      </c>
      <c r="C20" s="5" t="n">
        <v>7322</v>
      </c>
    </row>
    <row r="21">
      <c r="A21" s="4" t="inlineStr">
        <is>
          <t>Additional paid-in capital</t>
        </is>
      </c>
      <c r="B21" s="5" t="n">
        <v>4716</v>
      </c>
      <c r="C21" s="5" t="n">
        <v>4674</v>
      </c>
    </row>
    <row r="22">
      <c r="A22" s="4" t="inlineStr">
        <is>
          <t>Cost treasury stock</t>
        </is>
      </c>
      <c r="B22" s="5" t="n">
        <v>-27946</v>
      </c>
      <c r="C22" s="5" t="n">
        <v>-27946</v>
      </c>
    </row>
    <row r="23">
      <c r="A23" s="4" t="inlineStr">
        <is>
          <t>Legal reserve</t>
        </is>
      </c>
      <c r="B23" s="5" t="n">
        <v>23621</v>
      </c>
      <c r="C23" s="5" t="n">
        <v>23621</v>
      </c>
    </row>
    <row r="24">
      <c r="A24" s="4" t="inlineStr">
        <is>
          <t>Voluntary reserve</t>
        </is>
      </c>
      <c r="B24" s="5" t="n">
        <v>228747</v>
      </c>
      <c r="C24" s="5" t="n">
        <v>228747</v>
      </c>
    </row>
    <row r="25">
      <c r="A25" s="4" t="inlineStr">
        <is>
          <t>Other comprehensive loss</t>
        </is>
      </c>
      <c r="B25" s="5" t="n">
        <v>-3472</v>
      </c>
      <c r="C25" s="5" t="n">
        <v>-2532</v>
      </c>
    </row>
    <row r="26">
      <c r="A26" s="4" t="inlineStr">
        <is>
          <t>Accumulated losses</t>
        </is>
      </c>
      <c r="B26" s="5" t="n">
        <v>-135502</v>
      </c>
      <c r="C26" s="5" t="n">
        <v>-183873</v>
      </c>
    </row>
    <row r="27">
      <c r="A27" s="4" t="inlineStr">
        <is>
          <t>TOTAL EQUITY</t>
        </is>
      </c>
      <c r="B27" s="5" t="n">
        <v>438811</v>
      </c>
      <c r="C27" s="5" t="n">
        <v>391338</v>
      </c>
    </row>
    <row r="28">
      <c r="A28" s="3" t="inlineStr">
        <is>
          <t>Non-current liabilities</t>
        </is>
      </c>
      <c r="B28" s="4" t="inlineStr">
        <is>
          <t xml:space="preserve"> </t>
        </is>
      </c>
      <c r="C28" s="4" t="inlineStr">
        <is>
          <t xml:space="preserve"> </t>
        </is>
      </c>
    </row>
    <row r="29">
      <c r="A29" s="4" t="inlineStr">
        <is>
          <t>Trade payables</t>
        </is>
      </c>
      <c r="B29" s="5" t="n">
        <v>1597</v>
      </c>
      <c r="C29" s="5" t="n">
        <v>2866</v>
      </c>
    </row>
    <row r="30">
      <c r="A30" s="4" t="inlineStr">
        <is>
          <t>Other payables</t>
        </is>
      </c>
      <c r="B30" s="5" t="n">
        <v>158924</v>
      </c>
      <c r="C30" s="5" t="n">
        <v>54458</v>
      </c>
    </row>
    <row r="31">
      <c r="A31" s="4" t="inlineStr">
        <is>
          <t>Borrowings</t>
        </is>
      </c>
      <c r="B31" s="5" t="n">
        <v>44345</v>
      </c>
      <c r="C31" s="5" t="n">
        <v>45268</v>
      </c>
    </row>
    <row r="32">
      <c r="A32" s="4" t="inlineStr">
        <is>
          <t>Deferred revenue</t>
        </is>
      </c>
      <c r="B32" s="5" t="n">
        <v>13474</v>
      </c>
      <c r="C32" s="5" t="n">
        <v>11451</v>
      </c>
    </row>
    <row r="33">
      <c r="A33" s="4" t="inlineStr">
        <is>
          <t>Salaries and social security payable</t>
        </is>
      </c>
      <c r="B33" s="5" t="n">
        <v>2449</v>
      </c>
      <c r="C33" s="5" t="n">
        <v>2402</v>
      </c>
    </row>
    <row r="34">
      <c r="A34" s="4" t="inlineStr">
        <is>
          <t>Benefit plans</t>
        </is>
      </c>
      <c r="B34" s="5" t="n">
        <v>4922</v>
      </c>
      <c r="C34" s="5" t="n">
        <v>5795</v>
      </c>
    </row>
    <row r="35">
      <c r="A35" s="4" t="inlineStr">
        <is>
          <t>Deferred tax liability</t>
        </is>
      </c>
      <c r="B35" s="5" t="n">
        <v>478696</v>
      </c>
      <c r="C35" s="5" t="n">
        <v>345384</v>
      </c>
    </row>
    <row r="36">
      <c r="A36" s="4" t="inlineStr">
        <is>
          <t>Provisions</t>
        </is>
      </c>
      <c r="B36" s="5" t="n">
        <v>9861</v>
      </c>
      <c r="C36" s="5" t="n">
        <v>17293</v>
      </c>
    </row>
    <row r="37">
      <c r="A37" s="4" t="inlineStr">
        <is>
          <t>Total non-current liabilities</t>
        </is>
      </c>
      <c r="B37" s="5" t="n">
        <v>714268</v>
      </c>
      <c r="C37" s="5" t="n">
        <v>484917</v>
      </c>
    </row>
    <row r="38">
      <c r="A38" s="3" t="inlineStr">
        <is>
          <t>Current liabilities</t>
        </is>
      </c>
      <c r="B38" s="4" t="inlineStr">
        <is>
          <t xml:space="preserve"> </t>
        </is>
      </c>
      <c r="C38" s="4" t="inlineStr">
        <is>
          <t xml:space="preserve"> </t>
        </is>
      </c>
    </row>
    <row r="39">
      <c r="A39" s="4" t="inlineStr">
        <is>
          <t>Trade payables</t>
        </is>
      </c>
      <c r="B39" s="5" t="n">
        <v>240950</v>
      </c>
      <c r="C39" s="5" t="n">
        <v>559936</v>
      </c>
    </row>
    <row r="40">
      <c r="A40" s="4" t="inlineStr">
        <is>
          <t>Other payables</t>
        </is>
      </c>
      <c r="B40" s="5" t="n">
        <v>29340</v>
      </c>
      <c r="C40" s="5" t="n">
        <v>19692</v>
      </c>
    </row>
    <row r="41">
      <c r="A41" s="4" t="inlineStr">
        <is>
          <t>Borrowings</t>
        </is>
      </c>
      <c r="B41" s="5" t="n">
        <v>50663</v>
      </c>
      <c r="C41" s="5" t="n">
        <v>573</v>
      </c>
    </row>
    <row r="42">
      <c r="A42" s="4" t="inlineStr">
        <is>
          <t>Deferred revenue</t>
        </is>
      </c>
      <c r="B42" s="5" t="n">
        <v>50</v>
      </c>
      <c r="C42" s="5" t="n">
        <v>137</v>
      </c>
    </row>
    <row r="43">
      <c r="A43" s="4" t="inlineStr">
        <is>
          <t>Salaries and social security payable</t>
        </is>
      </c>
      <c r="B43" s="5" t="n">
        <v>26636</v>
      </c>
      <c r="C43" s="5" t="n">
        <v>29084</v>
      </c>
    </row>
    <row r="44">
      <c r="A44" s="4" t="inlineStr">
        <is>
          <t>Benefit plans</t>
        </is>
      </c>
      <c r="B44" s="5" t="n">
        <v>578</v>
      </c>
      <c r="C44" s="5" t="n">
        <v>729</v>
      </c>
    </row>
    <row r="45">
      <c r="A45" s="4" t="inlineStr">
        <is>
          <t>Tax liabilities</t>
        </is>
      </c>
      <c r="B45" s="5" t="n">
        <v>4639</v>
      </c>
      <c r="C45" s="5" t="n">
        <v>4102</v>
      </c>
    </row>
    <row r="46">
      <c r="A46" s="4" t="inlineStr">
        <is>
          <t>Provisions</t>
        </is>
      </c>
      <c r="B46" s="5" t="n">
        <v>2869</v>
      </c>
      <c r="C46" s="5" t="n">
        <v>4674</v>
      </c>
    </row>
    <row r="47">
      <c r="A47" s="4" t="inlineStr">
        <is>
          <t>Total current liabilities</t>
        </is>
      </c>
      <c r="B47" s="5" t="n">
        <v>355725</v>
      </c>
      <c r="C47" s="5" t="n">
        <v>618927</v>
      </c>
    </row>
    <row r="48">
      <c r="A48" s="4" t="inlineStr">
        <is>
          <t>TOTAL LIABILITIES</t>
        </is>
      </c>
      <c r="B48" s="5" t="n">
        <v>1069993</v>
      </c>
      <c r="C48" s="5" t="n">
        <v>1103844</v>
      </c>
    </row>
    <row r="49">
      <c r="A49" s="4" t="inlineStr">
        <is>
          <t>TOTAL LIABILITIES AND EQUITY</t>
        </is>
      </c>
      <c r="B49" s="6" t="n">
        <v>1508804</v>
      </c>
      <c r="C49" s="6" t="n">
        <v>149518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party transactions</t>
        </is>
      </c>
      <c r="B1" s="2" t="inlineStr">
        <is>
          <t>12 Months Ended</t>
        </is>
      </c>
    </row>
    <row r="2">
      <c r="B2" s="2" t="inlineStr">
        <is>
          <t>Dec. 31, 2023</t>
        </is>
      </c>
    </row>
    <row r="3">
      <c r="A3" s="3" t="inlineStr">
        <is>
          <t>Disclosure of transactions between related parties [abstract]</t>
        </is>
      </c>
      <c r="B3" s="4" t="inlineStr">
        <is>
          <t xml:space="preserve"> </t>
        </is>
      </c>
    </row>
    <row r="4">
      <c r="A4" s="4" t="inlineStr">
        <is>
          <t>Related-party transactions</t>
        </is>
      </c>
      <c r="B4" s="4" t="inlineStr">
        <is>
          <t>Note 34 |
Related-party transactions The following transactions were carried out with related parties:
a. Expense
Schedule of related party expenses
Company Concept 12.31.23 12.31.22 12.31.21
EDELCOS Technical advisory services on financial matters (14,875) (13,241) (5,528)
SACME Operation and oversight of the electric power transmission system (633) (735) (1,921)
Andina PLC Financial interest (229) (84) -
Estudio Cuneo Libarona Abogados Legal fees (7) (16) -
Grieco Maria Teresa Legal fees (2) - -
(15,746) (14,076) (7,449)
b. Key Management personnel’s remuneration
Schedule of key management personnel remuneration
12.31.23 12.31.22 12.31.21
Salaries 5,844 2,846 9,208 The balances with related parties are as follow:
c. Receivables and payables
Schedule of related party receivables and payables
12.31.23 12.31.22
Other receivables - Non current
SACME 3 9
Trade payables
EDELCOS (624) (638)
Other payables
Andina PLC (1,129) (710)
SACME (105) 118)
(1,234) (828) The other receivables with related
parties are not secured and do not accrue interest. No allowances have been recorded for these concepts in any of the periods covered
by these financial statements. According to IAS 24, paragraphs
25 and 26, the Company applies the exemption from the disclosure requirement of transactions with related parties when the counterpart
is a governmental agency that has control, joint control or significant influence. The agreements with related parties
that were in effect throughout fiscal year 2023 are detailed below: SACME In the framework of the regulation
of the Argentine electric power sector established by Law No. 24,065 and SEE Resolution No. 61/92, and after the awarding of the CABA
and the Greater Buenos Aires distribution areas to edenor The purpose of this company is
to manage, supervise and control the operation of both the electric power generation, transmission and sub-transmission system in the
CABA and Greater Buenos Aires and the interconnections with the Argentine Interconnection System, to represent Distribution Companies
in the operational management before CAMMESA, and, in general, to carry out the necessary actions for the proper development of its activities. The operating costs borne by
the Company in fiscal year 2023 amounted to $ 633 Agreement with EDELCOS The agreement comprises the provision
to the Company of technical advisory services especially on financial topics. It expires in December 2026, but may be extended if so agreed
by the parties. In consideration of these services, the Company pays EDELCOS either an annual amount of $ 1,766 60 As of December 31, 2023, the
Company recorded charges for EDELCOS technical advisory services for a total of $ 14,875 relating to the services rendered in fiscal year
202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Keeping of documentation</t>
        </is>
      </c>
      <c r="B1" s="2" t="inlineStr">
        <is>
          <t>12 Months Ended</t>
        </is>
      </c>
    </row>
    <row r="2">
      <c r="B2" s="2" t="inlineStr">
        <is>
          <t>Dec. 31, 2023</t>
        </is>
      </c>
    </row>
    <row r="3">
      <c r="A3" s="3" t="inlineStr">
        <is>
          <t>Keeping Of Documentation</t>
        </is>
      </c>
      <c r="B3" s="4" t="inlineStr">
        <is>
          <t xml:space="preserve"> </t>
        </is>
      </c>
    </row>
    <row r="4">
      <c r="A4" s="4" t="inlineStr">
        <is>
          <t>Keeping of documentation</t>
        </is>
      </c>
      <c r="B4" s="4" t="inlineStr">
        <is>
          <t>Note 35 |
Keeping of documentation On August 14, 2014, the CNV issued
General Resolution No. 629 which introduced changes to its regulations concerning the keeping and preservation of corporate and accounting
books and commercial documentation. In this regard, it is informed that for keeping purposes the Company has sent its workpapers and non-sensitive
information, whose periods for retention have not expired, to the warehouses of the firm Iron Mountain Argentina S.A., located at: -
2396 Amancio Alcorta Av. – CABA -
601 San Miguel de Tucumán St., Municipality of
Carlos Spegazzini, Ezeiza, PBA
- 2450 Puente del Inca St., Municipality of Tristán
Suárez, Ezeiza, PBA The detail of the documentation
stored outside the Company’s offices for keeping purposes, as well as the documentation referred to in Section 5 sub-section a.3)
of Part I of Chapter V of Title II of the Regulations (Technical Rule No. 2,013, as amended) is available at the Company’s registered
offic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areholders’ Meetings</t>
        </is>
      </c>
      <c r="B1" s="2" t="inlineStr">
        <is>
          <t>12 Months Ended</t>
        </is>
      </c>
    </row>
    <row r="2">
      <c r="B2" s="2" t="inlineStr">
        <is>
          <t>Dec. 31, 2023</t>
        </is>
      </c>
    </row>
    <row r="3">
      <c r="A3" s="3" t="inlineStr">
        <is>
          <t>Shareholders Meetings</t>
        </is>
      </c>
      <c r="B3" s="4" t="inlineStr">
        <is>
          <t xml:space="preserve"> </t>
        </is>
      </c>
    </row>
    <row r="4">
      <c r="A4" s="4" t="inlineStr">
        <is>
          <t>Shareholders’ Meetings</t>
        </is>
      </c>
      <c r="B4" s="4" t="inlineStr">
        <is>
          <t xml:space="preserve">36 |
Shareholders’ Meetings The Company’s Ordinary
and Extraordinary Shareholders’ Meeting held on April 20, 2023 resolved, among other issues, the following:
- To approve the Company’s
Annual Report and Financial Statements as of December 31, 2022.
- To allocate the $ 17,468 loss
for the year ended December 31, 2022 (which at the purchasing power of the currency at December 31, 2023 amounts to $ 54,398) to the Unappropriated
Retained Earnings account.
- To approve the actions taken
by the Directors and Supervisory Committee members, together with their respective remunerations.
- To appoint the authorities and
the external auditors for the current fiscal year.
- To approve the conversion of
355,945 Class C shares into Class B shares in the framework of the termination of the Employee Stock Ownership Program (Note 22). Furthermore, the amendment to
Sections Nos. 4, 13, 23 and 33 of the Bylaws, which had been approved by the Ordinary and Extraordinary Shareholders’ Meeting held
on November 2, 2022 and by the ENRE by means of Resolution No. 243/2023 dated February 28, 2023, was registered with the IGJ on April
10, 202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vents after the reporting year</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Events after the reporting year</t>
        </is>
      </c>
      <c r="B4" s="4" t="inlineStr">
        <is>
          <t xml:space="preserve">Note 37 |
Events after the reporting year The following are the events that
occurred subsequent to December 31, 2023:
- Public Hearing – ENRE Resolution
No. 2/2024, see Note 2.b.
- Amendment to both the seasonal
reference prices and the values of the Company’s electricity rate schedules – SE Resolution No. 7/2024 and ENRE Resolution
No. 102/2024, see Note 2.b.
- Issuance of new Class No. 3 and
Class No. 4 Corporate Notes, Note 28.
- Legal action for difference in
contribution rate to the Single Social Security System, Executive Order 814/2011, Note 8.
- Legal action for unconstitutionality
of the TERI, Note 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6" customWidth="1" min="1" max="1"/>
    <col width="80" customWidth="1" min="2" max="2"/>
  </cols>
  <sheetData>
    <row r="1">
      <c r="A1" s="1" t="inlineStr">
        <is>
          <t>Accounting policies (Policies)</t>
        </is>
      </c>
      <c r="B1" s="2" t="inlineStr">
        <is>
          <t>12 Months Ended</t>
        </is>
      </c>
    </row>
    <row r="2">
      <c r="B2" s="2" t="inlineStr">
        <is>
          <t>Dec. 31, 2023</t>
        </is>
      </c>
    </row>
    <row r="3">
      <c r="A3" s="3" t="inlineStr">
        <is>
          <t>Accounting Policies</t>
        </is>
      </c>
      <c r="B3" s="4" t="inlineStr">
        <is>
          <t xml:space="preserve"> </t>
        </is>
      </c>
    </row>
    <row r="4">
      <c r="A4" s="4" t="inlineStr">
        <is>
          <t>New accounting standards, amendments and interpretations issued by the IASB</t>
        </is>
      </c>
      <c r="B4" s="4" t="inlineStr">
        <is>
          <t>Note 4.1 |
New accounting standards, amendments
and interpretations issued by the IASB that are
effective as of December 31, 2023 and have been adopted by the Company The
Company has first applied the following standards and/or amendments s
from January 1, 2023: - IFRS 17 “Insurance
contracts”, issued in May 2017 and amended in June 2020 and December 2021. It replaces IFRS 4, introduced as an interim standard
in 2004, which allowed entities to account for insurance contracts using their local accounting requirements, resulting in multiple application
approaches. IFRS 17 sets the principles for the recognition, measurement, presentation, and disclosure of insurance contracts. - IAS 1 “Presentation
of financial statements”, amended in January and July 2020, February 2021 and October 2022. It incorporates the requirement that
an entity disclose its material accounting policies rather than its significant accounting policies. It explains how an entity can identify
a material accounting policy. - IAS 8 “Accounting
policies, changes in accounting estimates and errors”, amended in February 2021. It replaces the definition of accounting estimates.
Under the new definition, accounting estimates are monetary amounts in the financial statements that are subject to measurement uncertainty. - IAS 12 “Income tax”,
amended in May 2021. It clarifies how an entity accounts for deferred tax on transactions such as leases and decommissioning obligations. There are no new IFRS or IFRIC
applicable as from this fiscal year that have a material impact on the Company’s financial statements. New
accounting standards, amendments and interpretations issued by the IASB that are not yet effective and have not been early
adopted by the Company - IAS 1 “Presentation
of financial statements”, amended in January and July 2020, February 2021 and October 2022. It incorporates amendments to the classification
of liabilities as current or non-current. The amendments apply to annual periods beginning as from January 1, 2024, with early adoption
permitted. The application thereof will impact neither the Company’s results of operations nor its financial position. - IFRS 16 “Leases”,
amended in September 2022. It clarifies how a seller-lessee subsequently measures sale and leaseback transactions that satisfy the requirements
in IFRS 15 to be accounted for as a sale. The amendments apply to annual periods beginning as from January 1, 2024. - IFRS Sustainability Disclosure
Standards, amended in June 2023. IFRS S1 sets out overall requirements in order for an entity to disclose information about its sustainability-related
risks and opportunities that is useful to the users of general purpose financial reports in making decisions relating to providing resources
to the entity. IFRS S2 sets out the requirements for identifying, measuring and disclosing information about climate-related risks and
opportunities that is useful to the users of general purpose financial reports in making decisions relating to providing resources to
the entity. The amendments apply to annual periods beginning as from January 1, 2024.</t>
        </is>
      </c>
    </row>
    <row r="5">
      <c r="A5" s="4" t="inlineStr">
        <is>
          <t>Property, plant and equipment</t>
        </is>
      </c>
      <c r="B5" s="4" t="inlineStr">
        <is>
          <t>Note 4.2 |
Property, plant and equipment Property, plant and equipment,
except for works in progress, is valued at acquisition cost restated to reflect the effects of inflation, net of accumulated depreciation
and recognized impairment losses. Depreciation has been calculated by applying the straight-line method over the remaining useful life
of the assets, which was determined on the basis of engineering studies. Subsequent costs (major maintenance
and reconstruction costs) are either included in the value of the assets or recognized as a separate asset, only if it is probable that
the future benefits associated with the assets will flow to the Company, being it possible as well that the costs of the assets may be
measured reliably and the investment will improve the condition of the asset beyond its original state. The other maintenance and repair
expenses are recognized in profit or loss in the year in which they are incurred. In accordance with the Concession
Agreement, the Company may not pledge the assets used in the provision of the public service nor grant any other security interest thereon
in favor of third parties, without prejudice to the Company’s right to freely dispose of those assets which in the future may become
inadequate or unnecessary for such purpose. This prohibition does not apply in the case of security interests granted over an asset at
the time of its acquisition and/or construction as collateral for payment of the purchase and/or installation price. The residual value and the remaining
useful lives of the assets are reviewed and adjusted, if appropriate, at the end of each fiscal year (reporting period). Land is not depreciated Facilities in service: between
30 and 50 years Furniture, tools and equipment:
between 5 and 20 years Construction in process is valued
based on the degree of completion and is recorded at cost restated to reflect the effects of inflation less any impairment loss, if applicable.
Cost includes expenses attributable to the construction, when they are part of the cost incurred for the purposes of acquisition, construction
or production of property, plant and equipment that necessarily takes a substantial period of time to get ready for its intended use.
These assets begin to be depreciated when they are in economic conditions of use. Gains and losses on the sale
of property, plant and equipment are calculated by comparing the price collected with the carrying amount of the asset, and are recognized
within Other operating expense or Other operating income in the Statement of Comprehensive Income (Loss). The Company considers three alternative
probability-weighted scenarios and analyzes the recoverability of its long-lived assets as described in Critical accounting estimates
and judgments. The valuation of property, plant
and equipment, taken as a whole, does not exceed its recoverable value, which is measured as the higher of value in use and fair value
less costs to sell at the end of the year (Note 6.c).</t>
        </is>
      </c>
    </row>
    <row r="6">
      <c r="A6" s="4" t="inlineStr">
        <is>
          <t>Interests in joint ventures</t>
        </is>
      </c>
      <c r="B6" s="4" t="inlineStr">
        <is>
          <t>Note 4.3 |
Interests in joint ventures The main conceptual definitions
are as follow:
i. A joint arrangement takes place
among two or more parties when they have joint control: joint control is the contractually agreed sharing of control of an arrangement,
which exists only when decisions about the relevant activities require the unanimous consent of the parties sharing control.
ii. A joint venture is a joint arrangement
whereby the parties that have joint control of the arrangement have rights to the net assets of the arrangement. Such parties are called
joint venturers.
iii. A joint operation is a joint
arrangement whereby the parties that have joint control of the arrangement have rights to the assets, and obligations for the liabilities,
relating to the arrangement. These parties are called joint operators. The Company accounts for its
investment in joint ventures in accordance with the equity method. Under this method, the interest is initially recognized at cost and
subsequently adjusted by recognizing the Company’s share in the profit or loss obtained by the joint venture, after acquisition
date. The Company recognizes in profit or loss its share of the joint venture’s profit or loss and in other comprehensive income
its share of the joint venture’s other comprehensive income. When the Company carries out
transactions in the joint ventures, the unrealized gains and losses are eliminated in accordance with the percentage interest held by
the Company in the jointly controlled entity. The joint ventures’ accounting
policies have been modified and adapted, if applicable, to ensure consistency with the policies adopted by the Company. Furthermore, taking into account
that the interests in joint ventures are not regarded as significant balances, the disclosures required under IFRS 12 have not been made.</t>
        </is>
      </c>
    </row>
    <row r="7">
      <c r="A7" s="4" t="inlineStr">
        <is>
          <t>Revenue recognition</t>
        </is>
      </c>
      <c r="B7" s="4" t="inlineStr">
        <is>
          <t>Note 4.4 |
Revenue recognition In accordance with IFRS 15 Revenue
from Contracts with Customers, the Company has classified the most relevant contracts with customers as detailed herein below:
a. Revenue from sales The contracts with customers
for the provision of the electricity distribution service and other services (Note 9) are recognized when all of the following conditions
is met:
1. Identification of the contracts
with customers, where “contract” is understood to mean an agreement between two or more parties that creates enforceable rights
and obligations.
2. Identification of the performance
obligations, which are understood to mean a promise in the contract with the customer to either transfer a good or provide a service.
3. Determination of the transaction
price, in reference to the amount of the consideration for satisfying each performance obligation.
4. Allocation of the transaction
price to each of the identified performance obligations, in accordance with the methods described in the standard.
5. Recognition of revenue when the
performance obligations identified in the contracts with customers are satisfied. According to IFRS 15, revenue
is recognized when the customer obtains control of the service or product, in this case the electricity supply. Furthermore, the incremental
costs of obtaining the contracts with customers are recognized as an asset, if the Company expects to recover those costs. Revenue from sales is measured
at the fair value of the consideration collected or to be collected, taking into account the estimated amount of any discount, thus determining
the net amounts. Revenue from the electricity
supplied by the Company to low-income areas and shantytowns is recognized to the extent that a renewal of the Framework Agreement is formalized
for the period in which the service was rendered (Note 2.d). Revenue from operations is recognized
on an accrual basis and derives mainly from electricity distribution. Such revenue includes electricity supplied, whether billed or unbilled,
at the end of each year, which has been valued on the basis of applicable electricity rates. The Company also recognizes revenue
from other concepts included in distribution services, such as new connections, reconnections, rights of use on poles, transmission of
electricity to other distribution companies, inasmuch as the services are provided on the basis of the price established in each contract.
Revenue is not adjusted for the effect of the financing components as sales’ payments are not deferred over time, which is consistent
with market practice.
b. Interest income Interest income is disclosed
separately from revenue from contracts with customers and has been recognized only to the extent that the related asset of the contract
(or account receivable) has been recognized in the accounting for a contract with a customer. Interest income is recognized when it is
probable that the economic benefits associated with the transaction will flow to the Entity and the amount of the transaction can be measured
reliably. Interest income is recognized
by applying the effective interest rate method. Interest income is recorded in the accounting on a time basis by reference to the principal
amount outstanding and the applicable effective rate.</t>
        </is>
      </c>
    </row>
    <row r="8">
      <c r="A8" s="4" t="inlineStr">
        <is>
          <t>Effects of the changes in foreign currency exchange rates</t>
        </is>
      </c>
      <c r="B8" s="4" t="inlineStr">
        <is>
          <t>Note 4.5 |
Effects of the changes in foreign currency exchange rates a.
Functional and presentation currency The information included in the
financial statements is measured using the Company’s functional currency, which is the currency of the main economic environment
in which the Entity operates. The financial statements are measured in pesos (legal currency in Argentina), restated to reflect the effects
of inflation as indicated in Note 3, which is also the presentation currency. b.
Transactions and balances Foreign currency denominated
transactions and balances are translated into the functional and presentation currency using the rates of exchange prevailing at the date
of the transactions or revaluation, respectively. The gains and losses generated by foreign currency exchange differences resulting from
each transaction and from the translation of monetary items valued in foreign currency at the end of the year are recognized in the Statement
of Comprehensive Income. The foreign currency exchange
rates used are the buying (bid price) and selling (offer price) rates for monetary assets and liabilities, respectively, and the specific
exchange rate for foreign currency denominated transactions.</t>
        </is>
      </c>
    </row>
    <row r="9">
      <c r="A9" s="4" t="inlineStr">
        <is>
          <t>Trade and other receivables</t>
        </is>
      </c>
      <c r="B9" s="4" t="inlineStr">
        <is>
          <t xml:space="preserve">Note 4.6 |
Trade and other receivables
a. Trade receivables The receivables arising from
services billed to customers but not collected as well as those arising from services rendered but unbilled at the closing date of each
year are recognized at fair value and subsequently measured at amortized cost using the effective interest rate method. The receivables from electricity
supplied to low-income areas and shantytowns are recognized, along with revenue, when the Framework Agreement has been renewed for the
period in which the service was provided and the Federal or the Provincial Government assumes responsibility for the payment of consumption.
b. Other receivables Other receivables are initially
recognized at fair value (generally the original billing/settlement amount) and subsequently measured at amortized cost, using the effective
interest rate method, and when significant, adjusted by the time value of money. The Company records impairment allowances when there
is objective evidence that it will not be able to collect all the amounts owed to it in accordance with the original terms of the receivables. Assigned and held-in-custody
assets are measured in accordance with Note 4.8. The subsidies received from the
Government are recognized when the defined works plans are carried out. </t>
        </is>
      </c>
    </row>
    <row r="10">
      <c r="A10" s="4" t="inlineStr">
        <is>
          <t>Inventories</t>
        </is>
      </c>
      <c r="B10" s="4" t="inlineStr">
        <is>
          <t>Note 4.7 |
Inventories The Company’s inventories
are materials and supplies to be consumed in the service rendering process. Inventories are valued at acquisition cost restated to reflect
the effects of inflation, less recognized impairment losses. They are valued based on the
purchase price, import duties (if applicable), and other taxes (that are not subsequently recovered), and other costs directly attributable
to the acquisition of those assets. Cost is determined by applying
the weighted average price (WAP) method. The Company has classified inventories
into current and non-current depending on the period of time in which they are expected to be used, whether for maintenance or capital
expenditures. The non-current portion of inventories is disclosed in the “Property, plant and equipment” account. The valuation of inventories,
taken as a whole, does not exceed their recoverable value at the end of each fiscal year.</t>
        </is>
      </c>
    </row>
    <row r="11">
      <c r="A11" s="4" t="inlineStr">
        <is>
          <t>Financial assets</t>
        </is>
      </c>
      <c r="B11" s="4" t="inlineStr">
        <is>
          <t>Note 4.8 |
Financial assets
Note 4.8.1
|
Classification The Company classifies financial
assets into the following categories: those measured at amortized cost and those subsequently measured at fair value. This classification
depends on whether the financial asset is an investment in a debt or an equity instrument. In order for a financial asset to be measured
at amortized cost, the two conditions described in the following paragraph must be met. All other financial assets are measured at fair
value. IFRS 9 requires that all investments in equity instruments be measured at fair value. a.
Financial assets at amortized cost Financial assets are measured
at amortized cost if the following conditions are met:
i. The objective of the Company’s
business model is to hold the assets to collect the contractual cash flows; and
ii. The contractual terms give rise,
on specified dates, to cash flows that are solely payments of principal and interest on principal. b.
Financial assets at fair value If any of the above-detailed
conditions is not met, financial assets are measured at fair value through profit or loss. All investments in equity instruments
are measured at fair value. For those investments that are not held for trading, the Company may irrevocably elect at the time of their
initial recognition to present the changes in fair value in other comprehensive income. The Company’s decision was to recognize
the changes in fair value in profit or loss.
Note 4.8.2
|
Recognition and measurement The regular way purchase or sale
of financial assets is recognized on the trade date, i.e. the date on which the Company agrees to acquire or sell the asset. Financial
assets are derecognized when the rights to receive the cash flows from the investments have expired or been transferred and the Company
has transferred substantially all the risks and rewards of the ownership of the assets. Financial assets are initially
recognized at fair value plus, in the case of financial assets that are not measured at fair value through profit or loss, transaction
costs directly attributable to the acquisition of those financial assets. The gains or losses generated
by investments in debt instruments that are subsequently measured at fair value and are not part of a hedging transaction are recognized
in profit or loss. Those generated by investments in debt instruments that are subsequently measured at amortized cost and are not part
of a hedging transaction are recognized in profit or loss when the financial asset is derecognized or impaired and by means of the amortization
process using the effective interest rate method. The Company subsequently measures
all the investments in equity instruments at fair value. When it elects to present the changes in fair value in other comprehensive income,
such changes cannot be reclassified to profit or loss. Dividends arising from these investments are recognized in profit or loss to the
extent that they represent a return on the investment. The Company reclassifies financial
assets if and only if its business model to manage financial assets is changed. The expected losses, in accordance
with calculated coefficients, are detailed in Note 6.a).
Note 4.8.3
|
Impairment of financial
assets At the end of each annual reporting
period, the Company assesses whether there is objective evidence that the value of a financial asset or group of financial assets measured
at amortized cost is impaired. The value of a financial asset or group of financial assets is impaired, and impairment losses are incurred
only if there is objective evidence of impairment as a result of one or more events that occurred after the initial recognition of the
asset (a “loss event”), and that loss event (or events) has an impact on the estimated future cash flows of the financial
asset or group of financial assets that can be reliably measured. Impairment tests may include
evidence that the debtors or group of debtors are undergoing significant financial difficulties, have defaulted on interest or principal
payments or made them after they had come due, the probability that they will enter bankruptcy or other financial reorganization, and
when observable data indicate that there is a measurable decrease in the estimated future cash flows, such as changes in payment terms
or in the economic conditions that correlate with defaults. In the case of financial assets
measured at amortized cost, the amount of the impairment loss is measured as the difference between the asset’s carrying amount
and the present value of estimated future cash flows (excluding future credit losses that have not been incurred) discounted at the financial
asset’s original effective interest rate. The asset’s carrying amount is reduced and the amount of the impairment loss is
recognized in the Statement of Comprehensive Income. While cash, cash equivalents
and financial assets measured at amortized cost are also subject to the impairment requirements of IFRS 9, the identified impairment loss
is immaterial.
Note 4.8.4
|
Offsetting of financial
instruments Financial assets and liabilities
are offset, and the net amount reported in the Statement of Financial Position, when there is a legally enforceable right to offset the
recognized amounts, and there is an intention to settle on a net basis, or realize the asset and settle the liability simultaneously.</t>
        </is>
      </c>
    </row>
    <row r="12">
      <c r="A12" s="4" t="inlineStr">
        <is>
          <t>Derivative financial instruments</t>
        </is>
      </c>
      <c r="B12" s="4" t="inlineStr">
        <is>
          <t xml:space="preserve">Note 4.9 |
Derivative financial instruments Derivative financial instruments
are initially recognized at fair value on the date on which the relevant contract is signed. Subsequent to the initial recognition, they
are remeasured at their fair value. The method for recognizing the resulting loss or gain depends on whether the derivative has been
designated as a hedging instrument and, if that is the case, on the nature of the item being hedged. As of December 31, 2022, the economic
impact of these transactions, which resulted in a loss of $ 539, is recorded in the “Other finance income (costs)” account
of the Statement of Comprehensive Income (Loss). </t>
        </is>
      </c>
    </row>
    <row r="13">
      <c r="A13" s="4" t="inlineStr">
        <is>
          <t>Cash and cash equivalents</t>
        </is>
      </c>
      <c r="B13" s="4" t="inlineStr">
        <is>
          <t>Note 4.10 |
Cash and cash equivalents Cash and cash equivalents include
cash on hand, deposits held at call with banks and other short-term highly liquid investments with original maturities of three months
or less from their acquisition date, with significant low risk of change in value.
i. Cash and banks in local currency:
at nominal value.
ii. Cash and banks in foreign currency:
at the exchange rate in effect at the end of the year.
iii. Money market funds, which have
been valued at the prevailing market price at the end of the year. Those that do not qualify as cash equivalents are disclosed in the
Financial assets at fair value through profit or loss account.</t>
        </is>
      </c>
    </row>
    <row r="14">
      <c r="A14" s="4" t="inlineStr">
        <is>
          <t>Equity</t>
        </is>
      </c>
      <c r="B14" s="4" t="inlineStr">
        <is>
          <t xml:space="preserve">Note 4.11 |
Equity Changes in this account have
been accounted for in accordance with the relevant legal or statutory regulations and the decisions adopted by the shareholders’
meetings. a.
Share capital Share capital represents issued
capital, which is comprised of the contributions committed and/or made by the shareholders, represented by shares, including outstanding
shares at nominal value, restated to reflect the effects of inflation as indicated in Note 3. b.
Treasury stock The Treasury stock account represents
the nominal value of the Company’s own shares acquired by the Company, restated to reflect the effects of inflation as indicated
in Note 3. c.
Other comprehensive income (loss) Represents recognition, at the
end of the year, of the actuarial gain (loss) associated with the Company’s employee benefit plans, restated to reflect the effects
of inflation as indicated in Note 3. d.
Retained earnings Retained earnings are comprised
of profits or accumulated losses with no specific appropriation. When positive, they may be distributed, if so decided by the Shareholders’
Meeting, to the extent that they are not subject to legal restrictions. Retained earnings, where applicable, are comprised of the amounts
transferred from other comprehensive income and prior year adjustments due to the application of accounting standards, restated to reflect
the effects of inflation as indicated in Note 3. Pursuant to Section 27 Part I
Chapter I of the CNV’s Regulations, the Shareholders in the Meetings at which they should decide upon the approval of financial
statements in which the Unappropriated retained earnings account has a significant negative balance that requires the application, as
appropriate, of sections 94 -sub-section 5-, 96 or 206 of the Business Organizations Law, or, quite to the contrary, a positive balance,
must adopt an express resolution as to the allocation of such balance (taking into consideration for calculation purposes the fiscal year’s
results as well as its retained earnings/accumulated deficit), whether to dividend distribution, capitalization, setting up of reserves
or a combination of these. The Company Shareholders’ Meetings have complied with the above-mentioned requirement. CNV General Resolution No. 593/11
provided that Shareholders in the Meetings at which they should decide upon the approval of financial statements in which the Unappropriated
retained earnings account has a positive balance, must adopt an express resolution as to the allocation of such balance. </t>
        </is>
      </c>
    </row>
    <row r="15">
      <c r="A15" s="4" t="inlineStr">
        <is>
          <t>Trade and other payables</t>
        </is>
      </c>
      <c r="B15" s="4" t="inlineStr">
        <is>
          <t xml:space="preserve">Note 4.12 |
Trade and other payables
a. Trade payables Trade payables are payment obligations
with suppliers for the purchase of goods and services in the ordinary course of business. Trade payables are classified as current liabilities
if payments fall due within one year or in a shorter period of time. Otherwise, they are classified as non-current liabilities. Trade payables are initially
recognized at fair value and subsequently measured at amortized cost using the effective interest rate method.
b. Customer deposits Customer deposits are initially
recognized at the amount received and subsequently measured at amortized cost using the effective interest rate method. In accordance with the Concession
Agreement, the Company is allowed to receive customer deposits in the following cases:
i. When the power supply is requested
and the customer is unable to provide evidence of his legal ownership of the premises;
ii. When service has been suspended
more than once in one-year period;
iii. When the power supply is reconnected
and the Company is able to verify the illegal use of the service (fraud).
iv. When the customer is undergoing
liquidated bankruptcy or reorganization proceedings. The Company has decided
not to request customer deposits from residential tariff customers. Customer deposits may be paid
either in cash or through the customer’s bill and accrue monthly interest at a specific rate of BNA for each customer category. When the conditions for which
the Company is allowed to receive customer deposits no longer exist, the customer’s account is credited with the principal amount
plus any interest accrued thereon, after deducting, if appropriate, any amount owed by the customer to the Company.
c. Customer contributions Refundable
d. Other payables The financial liabilities recorded
in Other Payables and the advances for the execution of works are initially recognized at fair value and subsequently measured at amortized
cost. The recorded liabilities for
penalties accrued, whether imposed or not yet issued by the ENRE (Note 2.f), and other provisions are the best estimate of the settlement
value of the present obligation in the framework of IAS 37 provisions at the closing date of these financial statements. The balances of ENRE Penalties
and Discounts are updated in accordance with the regulatory framework applicable thereto and on the basis of the Company’s estimate
of the outcome of the renegotiation process described in Note 2.f. </t>
        </is>
      </c>
    </row>
    <row r="16">
      <c r="A16" s="4" t="inlineStr">
        <is>
          <t>Borrowings</t>
        </is>
      </c>
      <c r="B16" s="4" t="inlineStr">
        <is>
          <t>Note 4.13 |
Borrowings Borrowings are initially recognized
at fair value, less direct costs incurred in the transaction. Subsequently, they are measured at amortized cost; any difference between
the funds obtained (net of direct costs incurred in the transaction) and the amount to be paid at maturity is recognized in profit or
loss during the term of the borrowings using the effective interest rate method.</t>
        </is>
      </c>
    </row>
    <row r="17">
      <c r="A17" s="4" t="inlineStr">
        <is>
          <t>Deferred revenue</t>
        </is>
      </c>
      <c r="B17" s="4" t="inlineStr">
        <is>
          <t>Note 4.14 |
Deferred revenue Non-refundable customer contributions
· Customer connection to the grid:
revenue is accrued until such connection is completed;
· Continuous provision of the electric
power supply service: throughout the shorter of the useful life of the asset and the term for the provision of the service. Government grants</t>
        </is>
      </c>
    </row>
    <row r="18">
      <c r="A18" s="4" t="inlineStr">
        <is>
          <t>Employee benefits</t>
        </is>
      </c>
      <c r="B18" s="4" t="inlineStr">
        <is>
          <t>Note 4.15 |
Employee benefits
· Benefit plans The Company operates several
benefit plans. Usually, benefit plans establish the amount of the benefit an employee will receive at the time of his/her retirement,
generally based on one or more factors such as age, years of service and salary. The liability recognized in the
Statement of Financial Position in respect of benefit plans is the present value of the benefit plan obligation at the closing date of
the year, together with the adjustments for past service costs and actuarial gains or losses. The benefit plan obligation is calculated
annually by independent actuaries in accordance with the projected unit credit method. The present value of the benefit plan obligation
is determined by discounting the estimated future cash outflows using actuarial assumptions about demographic and financial variables
that affect the determination of the amount of such benefits. The benefit plans are not funded. The Company’s accounting
policy for benefit plans is as follow:
a. Service costs are immediately recorded in profit
or loss, unless the changes to the benefit plan are conditional on the employees’ remaining in service for a specified period of
time (the vesting period). In this case, past service costs are amortized on a straight-line basis over the vesting period.
b. Actuarial gains and losses arising from experience
adjustments and changes in actuarial assumptions are recognized in “Other comprehensive income” in the year in which they
arise.
· The Company’s Share-based Compensation
Plan The Company had a share-based
compensation plan under which it received services from some employees in exchange for the Company’s shares. The fair value of the
services received is recognized as an operating expense in the “Salaries and social security taxes” line item. The total amount
of the referred to expense is determined by reference to the fair value of the shares granted. When the employees provide the
services before the shares are granted, the fair value at the grant date is estimated in order to recognize the relevant result. Furthermore, taking into account
that share-based payments are not considered significant balances, the disclosures required under IFRS 2 have not been made.</t>
        </is>
      </c>
    </row>
    <row r="19">
      <c r="A19" s="4" t="inlineStr">
        <is>
          <t>Income tax</t>
        </is>
      </c>
      <c r="B19" s="4" t="inlineStr">
        <is>
          <t>Note 4.16 |
Income tax The income tax is recognized
in profit or loss, other comprehensive income or in equity depending on the items from which it originates. The Company determines the income
tax payable by applying the effective 35 By means of Law No. 27,630, a
change was introduced in the corporate income tax rate, applicable to fiscal years beginning from January 1, 2021. The tax is determined
according to the following scale:
Schedule
of tax determination
Accumulated net taxable income Amount to be paid $
Plus % On the amount exceeding $
From more than $ To $
$ 0 $ 5 $ 0 25 $ 0
$ 5 $ 50 $ 1.25 30 $ 5
$ 50 onwards $ 14.75 35 $ 50 The amounts of the detailed scale will be
adjusted annually, beginning January 1, 2022, taking into consideration the annual variation of the Consumer Price Index (CPI) provided
by the National Institute of Statistics and Census (INDEC). Additionally, the deferred tax
is recognized, in accordance with the liability method, on the temporary differences arising between the tax base of assets and liabilities
and their carrying amounts in the Statement of Financial Position. However, no deferred tax liability is recognized if such difference
arises from the initial recognition of goodwill, or from the initial recognition of an asset or liability other than in a business combination,
which at the time of the transaction affected neither the accounting nor the taxable profit. The deferred tax is determined
using the effective rate resulting from the application of the tax scale in effect at the closing date of the financial statements and
which is expected to apply when the deferred tax assets are realized or the deferred tax liabilities are settled. Deferred tax assets and liabilities
are offset if the Company has a legally enforceable right to offset recognized amounts and when deferred tax assets and liabilities relate
to income tax levied by the same tax authority on the same taxable entity. Deferred tax assets and liabilities are stated at their undiscounted
nominal value. Moreover, in accordance with
the provisions of Law No. 27,430, the Company has applied the tax inflation adjustment set forth in Title VI of the Income Tax Law, effective
for fiscal years beginning as from January 1, 2018, albeit with a limited scope of application for certain accounts. The tax inflation adjustment
for the first, second and third fiscal year was applicable as from its effective date in the year 2018, if the CPI cumulative variation,
calculated from the beginning to the end of each year, exceeded fifty-five percent (55%), thirty percent (30%) and fifteen percent (15%)
for fiscal years 2018, 2019 and 2020, respectively. Although as of December 31, 2018, the CPI cumulative variation did not exceed the
55% threshold for the application of the tax inflation adjustment in that first fiscal year, as of December 31, 2020 and 2019, the CPI
cumulative variations for the 12 months of each year had amounted to 36.13% and 53.77%, respectively, which exceeded the 15% and 30% thresholds
fixed for the third and second transition years of the tax inflation adjustment, and, therefore, the Company recognized the effect of
the tax inflation adjustment in the calculation of the current and deferred income tax provision in those fiscal years. As from fiscal years ended in
December 2021, fourth fiscal year since the implementation of the tax inflation adjustment, the threshold for its application is that
the cumulative variation of the aforementioned index for the thirty-six months prior to the closing date of the relevant fiscal year be
greater than 100%. Furthermore, unlike fiscal years 2019 and 2020, for fiscal year 2021, such adjustment was no longer to be applied with
deferrals (over six fiscal years) but rather computed in full in the tax balance sheet for that period. Furthermore, in accordance with
the provisions of Law 27,701 on the 2023 Budget, the deferral in thirds (over three fiscal years) of the tax inflation adjustment is to
be retroactively applied to the first and second fiscal years beginning as from January 1, 2022. Such deferral applies to those taxpayers
whose investments in the purchase, construction, manufacturing, processing or definitive importation of fixed assets (except for automobiles),
during each of the two fiscal periods immediately following the period of the initial one-third computation, are greater than or equal
to $ 30,000. Failure to comply with this requirement will result in the loss of the benefit. The Company recognized the effects of the
deferral of the tax inflation adjustment in the calculation of the current and deferred income tax provision.</t>
        </is>
      </c>
    </row>
    <row r="20">
      <c r="A20" s="4" t="inlineStr">
        <is>
          <t>Right-of-use assets</t>
        </is>
      </c>
      <c r="B20" s="4" t="inlineStr">
        <is>
          <t>Note 4.17 |
Right-of-use assets A right-of-use asset and a lease
liability are recognized for lease contracts from the date on which the leased asset is available for use, at the present value of the
payments to be made over the term of the contract, using the discount rate implicit in the lease contract, if it can be determined, or
the Company’s incremental borrowing rate. Subsequent to their initial measurement,
leases will be measured at cost less accumulated depreciation, impairment losses, and any adjustment resulting from a new measurement
of the lease liability.</t>
        </is>
      </c>
    </row>
    <row r="21">
      <c r="A21" s="4" t="inlineStr">
        <is>
          <t>Provisions and contingencies</t>
        </is>
      </c>
      <c r="B21" s="4" t="inlineStr">
        <is>
          <t xml:space="preserve">Note 4.18 |
Provisions and contingencies Provisions have been recognized
in those cases in which the Company is faced with a present obligation, whether legal or constructive, that has arisen as a result of
a past event, whose settlement is expected to result in an outflow of resources, and the amount thereof can be estimated reliably. The amount recognized as provisions
is the best estimate of the expenditure required to settle the present obligation at the end of the reporting year, taking into account
the corresponding risks and uncertainties. When a provision is measured using the estimated cash flow to settle the present obligation,
the carrying amount represents the present value of such cash flow. This present value is obtained by applying a pre-tax discount rate
that reflects market conditions, the time value of money and the specific risks of the obligation. The provisions included in liabilities
have been recorded to face contingent situations that could result in future payment obligations. To estimate the amount of provisions
and the likelihood of an outflow of resources, the opinion of the Company’s legal advisors has been taken into account. </t>
        </is>
      </c>
    </row>
    <row r="22">
      <c r="A22" s="4" t="inlineStr">
        <is>
          <t>Balances with related parties</t>
        </is>
      </c>
      <c r="B22" s="4" t="inlineStr">
        <is>
          <t>Note 4.19 |
Balances with related parties Receivables and payables with
related parties are recognized at amortized cost in accordance with the terms agreed upon by the parties involved.</t>
        </is>
      </c>
    </row>
    <row r="23">
      <c r="A23" s="4" t="inlineStr">
        <is>
          <t>Classification of assets and liabilities into current and non-current</t>
        </is>
      </c>
      <c r="B23" s="4" t="inlineStr">
        <is>
          <t>Note 4.20 |
Classification of assets and liabilities into current
and non-current Assets and liabilities are presented
as current and non-current in the Statement of Financial Position. An asset is classified as current
when the Company:
- expects to realize the asset
or intends to sell or consume it in its normal operating cycle;
- holds the asset primarily for
the purpose of trading;
- expects to realize the asset
within twelve months after the reporting year; or
- the asset is cash or
a cash equivalent unless the asset is restricted and cannot be exchanged or used for the settlement of a liability for at least
twelve months after the closing of the reporting year. All other assets are classified
as non-current. A liability is classified as
current when the Company:
- expects to settle the liability
in its normal operating cycle;
- the liability is due to be settled within
twelve months after the closing date of the reporting year; or
- does not have an unconditional
right to defer settlement of the liability for at least twelve months after the closing date of the reporting year. All other liabilities are classified
as non-current. Deferred tax assets and liabilities
are always classified as non-current assets or liabilities as appropriat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framework (Tables)</t>
        </is>
      </c>
      <c r="B1" s="2" t="inlineStr">
        <is>
          <t>12 Months Ended</t>
        </is>
      </c>
    </row>
    <row r="2">
      <c r="B2" s="2" t="inlineStr">
        <is>
          <t>Dec. 31, 2023</t>
        </is>
      </c>
    </row>
    <row r="3">
      <c r="A3" s="3" t="inlineStr">
        <is>
          <t>Regulatory Framework</t>
        </is>
      </c>
      <c r="B3" s="4" t="inlineStr">
        <is>
          <t xml:space="preserve"> </t>
        </is>
      </c>
    </row>
    <row r="4">
      <c r="A4" s="4" t="inlineStr">
        <is>
          <t>Schedule of electricity rate</t>
        </is>
      </c>
      <c r="B4" s="4" t="inlineStr">
        <is>
          <t>Schedule
of electricity rate
Resolution Date What it approves Effective as from
SE No. 323/2023 April 29, 2023 Seasonal reference prices (1) May 1
ENRE No. 399/2023 May 4, 2023 Electricity rate schedules May 1
ENRE No. 423/2023 May 31, 2023 Electricity rate schedules June 1
SE No. 612/2023 July 25, 2023 Seasonal reference prices August 1
ENRE No. 574/2023 August 1, 2023 Electricity rate schedules August 1
SE No. 884/2023 October 31, 2023 Seasonal reference prices (2) November 1
ENRE No. 784/2023 November 2, 2023 Electricity rate schedules November 1
SE No. 7/2024 February 2, 2024 Seasonal reference prices February 1
ENRE No. 102/2024 February 15, 2024 Electricity rate schedules February 16
(1) It approves
the Winter Seasonal Programming for the WEM submitted by CAMMESA, relating to the May 1, 2023-October 31, 2023 period.
(2) It approves
the Summer Seasonal Programming for the WEM submitted by CAMMESA, relating to the November 1, 2023-April 30, 2024 perio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ounting policies (Tables)</t>
        </is>
      </c>
      <c r="B1" s="2" t="inlineStr">
        <is>
          <t>12 Months Ended</t>
        </is>
      </c>
    </row>
    <row r="2">
      <c r="B2" s="2" t="inlineStr">
        <is>
          <t>Dec. 31, 2023</t>
        </is>
      </c>
    </row>
    <row r="3">
      <c r="A3" s="3" t="inlineStr">
        <is>
          <t>Accounting Policies</t>
        </is>
      </c>
      <c r="B3" s="4" t="inlineStr">
        <is>
          <t xml:space="preserve"> </t>
        </is>
      </c>
    </row>
    <row r="4">
      <c r="A4" s="4" t="inlineStr">
        <is>
          <t>Schedule of tax determination</t>
        </is>
      </c>
      <c r="B4" s="4" t="inlineStr">
        <is>
          <t>Schedule
of tax determination
Accumulated net taxable income Amount to be paid $
Plus % On the amount exceeding $
From more than $ To $
$ 0 $ 5 $ 0 25 $ 0
$ 5 $ 50 $ 1.25 30 $ 5
$ 50 onwards $ 14.75 35 $ 5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Financial risk management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balances in foreign currency</t>
        </is>
      </c>
      <c r="B4" s="4" t="inlineStr">
        <is>
          <t>Schedule of balances in foreign currency
Currency Amount in foreign currency Exchange rate (1) Total Total
ASSETS
CURRENT ASSETS
Other receivables USD 26.3 805.450 21,183 10,635
Financial assets at fair value through profit or loss USD 51.1 805.450 41,158 45,024
Cash and cash equivalents USD 0.2 805.450 161 109
TOTAL CURRENT ASSETS 62,502 55,768
TOTAL ASSETS 62,502 55,768
LIABILITIES
NON-CURRENT LIABILITIES
Borrowings USD 54.9 808.450 44,345 45,268
TOTAL NON-CURRENT LIABILITIES 44,345 45,268
CURRENT LIABILITIES
Trade payables USD 22.9 808.450 18,514 9,768
EUR 0.6 894.712 537 118
CHF 0.3 963.121 289 -
Borrowings USD 62.3 808.450 50,379 573
CNY 2.5 113.910 284 -
Other payables USD 1.4 808.450 1,129 710
TOTAL CURRENT LIABILITIES 71,132 11,169
TOTAL LIABILITIES 115,477 56,437
(1) The exchange rates used are the
BNA exchange rates in effect as of December 31, 2023 for US Dollars (USD), Euros (EUR), Swiss francs (CHF) and Chinese yuans (CNY).</t>
        </is>
      </c>
    </row>
    <row r="5">
      <c r="A5" s="4" t="inlineStr">
        <is>
          <t>Schedule of exposure to currency risk</t>
        </is>
      </c>
      <c r="B5" s="4" t="inlineStr">
        <is>
          <t>Schedule of exposure to currency risk
12.31.23 12.31.22
Net position
US dollar (51,865) (551)
Chinese Yuan (284) -
Euro (537) (118)
Swiss franc (289) -
Total (52,975) (669)</t>
        </is>
      </c>
    </row>
    <row r="6">
      <c r="A6" s="4" t="inlineStr">
        <is>
          <t>Schedule of decrease in the profit (loss)</t>
        </is>
      </c>
      <c r="B6" s="4" t="inlineStr">
        <is>
          <t>Schedule of decrease in the profit (loss)
12.31.23 12.31.22
Net position
US dollar (5,187) (55)
Chinese Yuan (28) -
Euro (54) (12)
Swiss franc (29) -
Decrease in the results of operations for the year (5,298) (67)</t>
        </is>
      </c>
    </row>
    <row r="7">
      <c r="A7" s="4" t="inlineStr">
        <is>
          <t>Schedule of non-derivative financial liabilities</t>
        </is>
      </c>
      <c r="B7" s="4" t="inlineStr">
        <is>
          <t>Schedule of non-derivative financial liabilities
No deadline Less than 3 months From 3 months to 1 year From 1 to 2 years From 2 to 5 years Total
As of December 31, 2023
Trade payables and other liabilities 100,329 158,282 44,816 18,809 161,323 483,559
Borrowings - - 50,663 44,345 - 95,008
Total 100,329 158,282 95,479 63,154 161,323 578,567
As of December 31, 2022
Trade payables and other liabilities 375,157 210,919 29,484 1,274 73,820 690,654
Borrowings - - 573 45,268 - 45,841
Total 375,157 210,919 30,057 46,542 73,820 736,495</t>
        </is>
      </c>
    </row>
    <row r="8">
      <c r="A8" s="4" t="inlineStr">
        <is>
          <t>Schedule of gearing ratios</t>
        </is>
      </c>
      <c r="B8" s="4" t="inlineStr">
        <is>
          <t>Schedule of gearing ratios
12.31.23 12.31.22
Total liabilities 1,069,993 1,103,844
Less: Cash and cash equivalents and Financial assets at fair value through profit or loss (91,756) (94,455)
Net debt 978,237 1,009,389
Total Equity 438,811 391,338
Total capital attributable to owners 1,417,048 1,400,727
Gearing ratio 69.03% 72.06%</t>
        </is>
      </c>
    </row>
    <row r="9">
      <c r="A9" s="4" t="inlineStr">
        <is>
          <t>Schedule of financial assets and liabilities measured at fair value</t>
        </is>
      </c>
      <c r="B9" s="4" t="inlineStr">
        <is>
          <t>Schedule of financial assets and liabilities measured at fair value
LEVEL 1 LEVEL 2
At December 31, 2023
Assets
Other receivables
Transferred assets and in custody 20,406 -
Financial assets at fair value through profit or loss:
Negotiable instruments 588 -
Mutual funds 82,040 -
Cash and cash equivalents:
Mutual funds 7,730 -
Total assets 110,764 -
Liabilities
Other liabilities:
Payment plan - CAMMESA - 59,988
Total liabilities - 59,988
LEVEL 1
At December 31, 2022
Assets
Other receivables
Transferred assets and in custody 14,558
Financial assets at fair value through profit or loss:
Negotiable instruments 42,713
Mutual funds 46,666
Cash and cash equivalents
Mutual funds 2,375
Total assets 106,31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erest in joint ventur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interests in joint ventures</t>
        </is>
      </c>
      <c r="B4" s="4" t="inlineStr">
        <is>
          <t>Schedule of interests in joint ventures
Percentage interest held in capital stock and votes Corporate purpose Legal address Equity attributable to the owners (Loss) Income from interest in joint ventures
12.31.23 12.31.22 12.31.23 12.31.22 12.31.21
SACME 50.00 Control of the operation of both the electric power generation and transmission in the GBA Av. España 3251, CABA 57 66 (10) (17) 1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 from sales and energy purchas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revenue description</t>
        </is>
      </c>
      <c r="B4" s="4" t="inlineStr">
        <is>
          <t>Schedule of revenue description Sales of electricity
Small demand segment: Residential use and public lighting (T1) Relates to the highest demand average recorded over 15 consecutive minutes that is less than 10 kilowatts. In turn, this segment is subdivided into different residential categories based on consumption. This segment also includes a category for public lighting. Users are categorized by the Company according to their consumption.
Medium demand segment: Commercial and industrial customers (T2) Relates to the highest demand average recorded over 15 consecutive minutes that is equal to or greater than 10 Kilowatts but less than 50 Kilowatts. The Company agrees with the user the supply capacity.
Large demand segment (T3) Relates to the highest demand average recorded over 15 consecutive minutes that is greater than 50 Kilowatts. In turn, this segment is subdivided into categories according to the supply voltage -low, medium or high-, from voltages of up to 1 Kilovolt to voltages greater than 66 Kilovolts.
Other: (Shantytowns/ Wheeling system Revenue is recognized to the extent that a renewal of the Framework Agreement has been formalized for the period in which the service was rendered. In the case of the service related to the Wheeling system, revenue is recognized when the Company allows third parties (generators and large users) to access to the available transmission capacity within its distribution system upon payment of a wheeling fee. The KWh price relating to the
Company’s sales of electricity is determined by the ENRE by means of the periodic publication of electricity rate schedules (Note
2.b), for those distributors that are regulated by the aforementioned Regulatory Authority, based on the rate setting and adjustment process
set forth in the Concession Agreement. Other services
Right of use of poles Revenue is recognized to the extent that the rental value of the right of use of the poles used by the Company’s electricity network has been agreed upon for the benefit of third parties.
Connection and reconnection charges Relate to revenue accrued for the carrying out of the electricity supply connection of new customers or the reconnection of already existing users. Energy purchases
Energy purchase The Company bills its users the cost of its purchases of energy, which includes charges for purchases of energy and power. The Company purchases electric power at seasonal prices approved by the SE. The price of the Company’s electric power represents transmission costs and other regulatory charges.
Energy losses Energy losses are equivalent to the difference between energy purchased and energy sold. These losses can be classified into technical and non-technical losses. Technical losses represent the energy lost during transmission and distribution within the network as a consequence of the natural heating of the conductors and transformers that carry electricity from power generation plants to users. Non-technical losses represent the remainder of the Company’s energy losses and are mainly due to the illegal use of its services or the theft of energy. Energy losses require that the Company purchase additional energy in order to meet the demand and its Concession Agreement allows it to recover from its users the cost of these purchases up to a loss factor specified in its concession for each rate category. The current loss factor recognized in the electricity rate by virtue of its concession amounts to approximately 9.1%.</t>
        </is>
      </c>
    </row>
    <row r="5">
      <c r="A5" s="4" t="inlineStr">
        <is>
          <t>Schedule of sales of electricity</t>
        </is>
      </c>
      <c r="B5" s="4" t="inlineStr">
        <is>
          <t>Schedule of sales of electricity
12.31.23 12.31.22 12.31.21
GWh $ GWh $ GWh $
Sales of electricity
Small demand segment: Residential use and public lighting (T1) 13,585 417,487 13,052 351,439 12,373 405,529
Medium demand segment: Commercial and industrial (T2) 1,552 78,638 1,529 65,506 1,447 73,705
Large demand segment (T3) 3,680 174,939 3,714 191,177 3,492 173,070
Other: (Shantytowns/Wheeling system) 4,721 26,682 4,531 29,023 4,398 31,496
Subtotal - Sales of electricity 23,538 697,746 22,826 637,145 21,710 683,800
Other services
Right of use of poles 2,934 3,472 4,257
Connection and reconnection charges 418 377 445
Subtotal - Other services 3,352 3,849 4,702
Total - Revenue 701,098 640,994 688,502
12.31.23 12.31.22 12.31.21
GWh $ GWh $ GWh $
Energy purchases (1) 27,676 (458,944 27,158 (446,030 26,373 (423,413
(1) As of December 31, 2023, 2022
and 2021, includes technical and non-technical energy losses for 4,138 GWh, 4,332 GWh and 4,663 GWh, respectively.</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80" customWidth="1" min="1" max="1"/>
    <col width="24" customWidth="1" min="2" max="2"/>
    <col width="37" customWidth="1" min="3" max="3"/>
    <col width="25" customWidth="1" min="4" max="4"/>
    <col width="38" customWidth="1" min="5" max="5"/>
    <col width="36" customWidth="1" min="6" max="6"/>
    <col width="29" customWidth="1" min="7" max="7"/>
    <col width="24" customWidth="1" min="8" max="8"/>
    <col width="27" customWidth="1" min="9" max="9"/>
    <col width="24" customWidth="1" min="10" max="10"/>
    <col width="48" customWidth="1" min="11" max="11"/>
    <col width="27" customWidth="1" min="12" max="12"/>
    <col width="13" customWidth="1" min="13" max="13"/>
  </cols>
  <sheetData>
    <row r="1">
      <c r="A1" s="1" t="inlineStr">
        <is>
          <t>Statement of Changes in Equity - ARS ($) $ in Millions</t>
        </is>
      </c>
      <c r="B1" s="2" t="inlineStr">
        <is>
          <t>Issued capital [member]</t>
        </is>
      </c>
      <c r="C1" s="2" t="inlineStr">
        <is>
          <t>Adjustment To Share Capital [Member]</t>
        </is>
      </c>
      <c r="D1" s="2" t="inlineStr">
        <is>
          <t>Treasury shares [member]</t>
        </is>
      </c>
      <c r="E1" s="2" t="inlineStr">
        <is>
          <t>Adjustment To Treasury Stock [Member]</t>
        </is>
      </c>
      <c r="F1" s="2" t="inlineStr">
        <is>
          <t>Additional paid-in capital [member]</t>
        </is>
      </c>
      <c r="G1" s="2" t="inlineStr">
        <is>
          <t>Cost Treasury Stock [Member]</t>
        </is>
      </c>
      <c r="H1" s="2" t="inlineStr">
        <is>
          <t>Legal Reserves [Member]</t>
        </is>
      </c>
      <c r="I1" s="2" t="inlineStr">
        <is>
          <t>Voluntary Reserve [Member]</t>
        </is>
      </c>
      <c r="J1" s="2" t="inlineStr">
        <is>
          <t>Other reserves [member]</t>
        </is>
      </c>
      <c r="K1" s="2" t="inlineStr">
        <is>
          <t>Accumulated other comprehensive income [member]</t>
        </is>
      </c>
      <c r="L1" s="2" t="inlineStr">
        <is>
          <t>Retained earnings [member]</t>
        </is>
      </c>
      <c r="M1" s="2" t="inlineStr">
        <is>
          <t>Total</t>
        </is>
      </c>
    </row>
    <row r="2">
      <c r="A2" s="4" t="inlineStr">
        <is>
          <t>Beginning balance, value at Dec. 31, 2020</t>
        </is>
      </c>
      <c r="B2" s="6" t="n">
        <v>875</v>
      </c>
      <c r="C2" s="6" t="n">
        <v>340329</v>
      </c>
      <c r="D2" s="6" t="n">
        <v>31</v>
      </c>
      <c r="E2" s="6" t="n">
        <v>7412</v>
      </c>
      <c r="F2" s="6" t="n">
        <v>4609</v>
      </c>
      <c r="G2" s="6" t="n">
        <v>-27946</v>
      </c>
      <c r="H2" s="6" t="n">
        <v>23621</v>
      </c>
      <c r="I2" s="6" t="n">
        <v>390734</v>
      </c>
      <c r="J2" s="4" t="inlineStr">
        <is>
          <t xml:space="preserve"> </t>
        </is>
      </c>
      <c r="K2" s="6" t="n">
        <v>-1996</v>
      </c>
      <c r="L2" s="6" t="n">
        <v>-161987</v>
      </c>
      <c r="M2" s="6" t="n">
        <v>575682</v>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rdinary Shareholders’ Meeting held on April 27,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61987</v>
      </c>
      <c r="J4" s="4" t="inlineStr">
        <is>
          <t xml:space="preserve"> </t>
        </is>
      </c>
      <c r="K4" s="4" t="inlineStr">
        <is>
          <t xml:space="preserve"> </t>
        </is>
      </c>
      <c r="L4" s="5" t="n">
        <v>161987</v>
      </c>
      <c r="M4" s="4" t="inlineStr">
        <is>
          <t xml:space="preserve"> </t>
        </is>
      </c>
    </row>
    <row r="5">
      <c r="A5" s="4" t="inlineStr">
        <is>
          <t>Other Reserve Constitution - Share-based compensation plan (Note 24)</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7</v>
      </c>
      <c r="K5" s="4" t="inlineStr">
        <is>
          <t xml:space="preserve"> </t>
        </is>
      </c>
      <c r="L5" s="4" t="inlineStr">
        <is>
          <t xml:space="preserve"> </t>
        </is>
      </c>
      <c r="M5" s="5" t="n">
        <v>37</v>
      </c>
    </row>
    <row r="6">
      <c r="A6" s="4" t="inlineStr">
        <is>
          <t>Payment of Other Reserve Constitution - Share-based compensation plan (Note 24)</t>
        </is>
      </c>
      <c r="B6" s="4" t="inlineStr">
        <is>
          <t xml:space="preserve"> </t>
        </is>
      </c>
      <c r="C6" s="5" t="n">
        <v>56</v>
      </c>
      <c r="D6" s="4" t="inlineStr">
        <is>
          <t xml:space="preserve"> </t>
        </is>
      </c>
      <c r="E6" s="5" t="n">
        <v>-56</v>
      </c>
      <c r="F6" s="5" t="n">
        <v>37</v>
      </c>
      <c r="G6" s="4" t="inlineStr">
        <is>
          <t xml:space="preserve"> </t>
        </is>
      </c>
      <c r="H6" s="4" t="inlineStr">
        <is>
          <t xml:space="preserve"> </t>
        </is>
      </c>
      <c r="I6" s="4" t="inlineStr">
        <is>
          <t xml:space="preserve"> </t>
        </is>
      </c>
      <c r="J6" s="5" t="n">
        <v>-37</v>
      </c>
      <c r="K6" s="4" t="inlineStr">
        <is>
          <t xml:space="preserve"> </t>
        </is>
      </c>
      <c r="L6" s="4" t="inlineStr">
        <is>
          <t xml:space="preserve"> </t>
        </is>
      </c>
      <c r="M6" s="4" t="inlineStr">
        <is>
          <t xml:space="preserve"> </t>
        </is>
      </c>
    </row>
    <row r="7">
      <c r="A7" s="4" t="inlineStr">
        <is>
          <t>Other comprehensive resul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788</v>
      </c>
      <c r="L7" s="4" t="inlineStr">
        <is>
          <t xml:space="preserve"> </t>
        </is>
      </c>
      <c r="M7" s="5" t="n">
        <v>788</v>
      </c>
    </row>
    <row r="8">
      <c r="A8" s="4" t="inlineStr">
        <is>
          <t>Income for the yea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29475</v>
      </c>
      <c r="M8" s="5" t="n">
        <v>-129475</v>
      </c>
    </row>
    <row r="9">
      <c r="A9" s="4" t="inlineStr">
        <is>
          <t>Ending balance, value at Dec. 31, 2021</t>
        </is>
      </c>
      <c r="B9" s="5" t="n">
        <v>875</v>
      </c>
      <c r="C9" s="5" t="n">
        <v>340385</v>
      </c>
      <c r="D9" s="5" t="n">
        <v>31</v>
      </c>
      <c r="E9" s="5" t="n">
        <v>7356</v>
      </c>
      <c r="F9" s="5" t="n">
        <v>4646</v>
      </c>
      <c r="G9" s="5" t="n">
        <v>-27946</v>
      </c>
      <c r="H9" s="5" t="n">
        <v>23621</v>
      </c>
      <c r="I9" s="5" t="n">
        <v>228747</v>
      </c>
      <c r="J9" s="4" t="inlineStr">
        <is>
          <t xml:space="preserve"> </t>
        </is>
      </c>
      <c r="K9" s="5" t="n">
        <v>-1208</v>
      </c>
      <c r="L9" s="5" t="n">
        <v>-129475</v>
      </c>
      <c r="M9" s="5" t="n">
        <v>447032</v>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Other Reserve Constitution - Share-based compensation plan (Note 2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8</v>
      </c>
      <c r="K11" s="4" t="inlineStr">
        <is>
          <t xml:space="preserve"> </t>
        </is>
      </c>
      <c r="L11" s="4" t="inlineStr">
        <is>
          <t xml:space="preserve"> </t>
        </is>
      </c>
      <c r="M11" s="5" t="n">
        <v>28</v>
      </c>
    </row>
    <row r="12">
      <c r="A12" s="4" t="inlineStr">
        <is>
          <t>Payment of Other Reserve Constitution - Share-based compensation plan (Note 24)</t>
        </is>
      </c>
      <c r="B12" s="4" t="inlineStr">
        <is>
          <t xml:space="preserve"> </t>
        </is>
      </c>
      <c r="C12" s="5" t="n">
        <v>34</v>
      </c>
      <c r="D12" s="4" t="inlineStr">
        <is>
          <t xml:space="preserve"> </t>
        </is>
      </c>
      <c r="E12" s="5" t="n">
        <v>-34</v>
      </c>
      <c r="F12" s="5" t="n">
        <v>28</v>
      </c>
      <c r="G12" s="4" t="inlineStr">
        <is>
          <t xml:space="preserve"> </t>
        </is>
      </c>
      <c r="H12" s="4" t="inlineStr">
        <is>
          <t xml:space="preserve"> </t>
        </is>
      </c>
      <c r="I12" s="4" t="inlineStr">
        <is>
          <t xml:space="preserve"> </t>
        </is>
      </c>
      <c r="J12" s="5" t="n">
        <v>-28</v>
      </c>
      <c r="K12" s="4" t="inlineStr">
        <is>
          <t xml:space="preserve"> </t>
        </is>
      </c>
      <c r="L12" s="4" t="inlineStr">
        <is>
          <t xml:space="preserve"> </t>
        </is>
      </c>
      <c r="M12" s="4" t="inlineStr">
        <is>
          <t xml:space="preserve"> </t>
        </is>
      </c>
    </row>
    <row r="13">
      <c r="A13" s="4" t="inlineStr">
        <is>
          <t>Other comprehensive resul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324</v>
      </c>
      <c r="L13" s="4" t="inlineStr">
        <is>
          <t xml:space="preserve"> </t>
        </is>
      </c>
      <c r="M13" s="5" t="n">
        <v>-1324</v>
      </c>
    </row>
    <row r="14">
      <c r="A14" s="4" t="inlineStr">
        <is>
          <t>Income for the ye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54398</v>
      </c>
      <c r="M14" s="5" t="n">
        <v>-54398</v>
      </c>
    </row>
    <row r="15">
      <c r="A15" s="4" t="inlineStr">
        <is>
          <t>Ending balance, value at Dec. 31, 2022</t>
        </is>
      </c>
      <c r="B15" s="5" t="n">
        <v>875</v>
      </c>
      <c r="C15" s="5" t="n">
        <v>340419</v>
      </c>
      <c r="D15" s="5" t="n">
        <v>31</v>
      </c>
      <c r="E15" s="5" t="n">
        <v>7322</v>
      </c>
      <c r="F15" s="5" t="n">
        <v>4674</v>
      </c>
      <c r="G15" s="5" t="n">
        <v>-27946</v>
      </c>
      <c r="H15" s="5" t="n">
        <v>23621</v>
      </c>
      <c r="I15" s="5" t="n">
        <v>228747</v>
      </c>
      <c r="J15" s="4" t="inlineStr">
        <is>
          <t xml:space="preserve"> </t>
        </is>
      </c>
      <c r="K15" s="5" t="n">
        <v>-2532</v>
      </c>
      <c r="L15" s="5" t="n">
        <v>-183873</v>
      </c>
      <c r="M15" s="5" t="n">
        <v>391338</v>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Other Reserve Constitution - Share-based compensation plan (Note 2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42</v>
      </c>
      <c r="K17" s="4" t="inlineStr">
        <is>
          <t xml:space="preserve"> </t>
        </is>
      </c>
      <c r="L17" s="4" t="inlineStr">
        <is>
          <t xml:space="preserve"> </t>
        </is>
      </c>
      <c r="M17" s="5" t="n">
        <v>42</v>
      </c>
    </row>
    <row r="18">
      <c r="A18" s="4" t="inlineStr">
        <is>
          <t>Payment of Other Reserve Constitution - Share-based compensation plan (Note 24)</t>
        </is>
      </c>
      <c r="B18" s="4" t="inlineStr">
        <is>
          <t xml:space="preserve"> </t>
        </is>
      </c>
      <c r="C18" s="5" t="n">
        <v>34</v>
      </c>
      <c r="D18" s="4" t="inlineStr">
        <is>
          <t xml:space="preserve"> </t>
        </is>
      </c>
      <c r="E18" s="5" t="n">
        <v>-34</v>
      </c>
      <c r="F18" s="5" t="n">
        <v>42</v>
      </c>
      <c r="G18" s="4" t="inlineStr">
        <is>
          <t xml:space="preserve"> </t>
        </is>
      </c>
      <c r="H18" s="4" t="inlineStr">
        <is>
          <t xml:space="preserve"> </t>
        </is>
      </c>
      <c r="I18" s="4" t="inlineStr">
        <is>
          <t xml:space="preserve"> </t>
        </is>
      </c>
      <c r="J18" s="5" t="n">
        <v>-42</v>
      </c>
      <c r="K18" s="4" t="inlineStr">
        <is>
          <t xml:space="preserve"> </t>
        </is>
      </c>
      <c r="L18" s="4" t="inlineStr">
        <is>
          <t xml:space="preserve"> </t>
        </is>
      </c>
      <c r="M18" s="4" t="inlineStr">
        <is>
          <t xml:space="preserve"> </t>
        </is>
      </c>
    </row>
    <row r="19">
      <c r="A19" s="4" t="inlineStr">
        <is>
          <t>Other comprehensive resul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940</v>
      </c>
      <c r="L19" s="4" t="inlineStr">
        <is>
          <t xml:space="preserve"> </t>
        </is>
      </c>
      <c r="M19" s="5" t="n">
        <v>-940</v>
      </c>
    </row>
    <row r="20">
      <c r="A20" s="4" t="inlineStr">
        <is>
          <t>Income for the ye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48371</v>
      </c>
      <c r="M20" s="5" t="n">
        <v>48371</v>
      </c>
    </row>
    <row r="21">
      <c r="A21" s="4" t="inlineStr">
        <is>
          <t>Ending balance, value at Dec. 31, 2023</t>
        </is>
      </c>
      <c r="B21" s="6" t="n">
        <v>875</v>
      </c>
      <c r="C21" s="6" t="n">
        <v>340453</v>
      </c>
      <c r="D21" s="6" t="n">
        <v>31</v>
      </c>
      <c r="E21" s="6" t="n">
        <v>7288</v>
      </c>
      <c r="F21" s="6" t="n">
        <v>4716</v>
      </c>
      <c r="G21" s="6" t="n">
        <v>-27946</v>
      </c>
      <c r="H21" s="6" t="n">
        <v>23621</v>
      </c>
      <c r="I21" s="6" t="n">
        <v>228747</v>
      </c>
      <c r="J21" s="4" t="inlineStr">
        <is>
          <t xml:space="preserve"> </t>
        </is>
      </c>
      <c r="K21" s="6" t="n">
        <v>-3472</v>
      </c>
      <c r="L21" s="6" t="n">
        <v>-135502</v>
      </c>
      <c r="M21" s="6" t="n">
        <v>4388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xpenses by nature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breakdown of expenses by nature</t>
        </is>
      </c>
      <c r="B4" s="4" t="inlineStr">
        <is>
          <t>Schedule of breakdown of expenses by
nature
Expenses by nature at 12.31.23
Description Transmission and distribution expenses Selling expenses Administrative expenses Total
Salaries and social security taxes 76,213 10,521 24,024 110,758
Pension plans 1,670 231 527 2,428
Communications expenses 2,370 2,425 10 4,805
Allowance for the impairment of trade and other receivables - 6,662 - 6,662
Supplies consumption 10,316 - 745 11,061
Leases and insurance 659 14 1,861 2,534
Security service 2,910 213 1,597 4,720
Fees and remuneration for services 49,005 18,882 29,640 97,527
Public relations and marketing - 6,646 - 6,646
Advertising and sponsorship - 3,424 - 3,424
Reimbursements to personnel - - 4 4
Depreciation of property, plant and equipment 65,094 9,700 7,959 82,753
Depreciation of right-of-use asset 283 566 1,980 2,829
Directors and Supervisory Committee - - 161 161
ENRE penalties 5,898 12,749 - 18,647
Taxes and charges - 10,729 432 11,161
Other 10 2 182 194
At 12.31.23 214,428 82,764 69,122 366,314 The expenses included in the
chart above are net of the Company’s own expenses capitalized in property, plant and equipment as of December 31, 2023 for $ 16,783
Expenses by nature at 12.31.22
Description Transmission and distribution expenses Selling expenses Administrative expenses Total
Salaries and social security taxes 70,230 10,509 21,192 101,931
Pension plans 2,579 386 778 3,743
Communications expenses 1,381 2,630 4 4,015
Allowance for the impairment of trade and other receivables - 6,847 - 6,847
Supplies consumption 10,145 - 1,025 11,170
Leases and insurance 609 14 2,885 3,508
Security service 3,453 445 549 4,447
Fees and remuneration for services 31,903 17,875 20,679 70,457
Public relations and marketing - 5,905 - 5,905
Advertising and sponsorship - 3,042 - 3,042
Reimbursements to personnel - - 6 6
Depreciation of property, plant and equipment 44,566 6,641 5,449 56,656
Depreciation of right-of-use asset 322 643 2,251 3,216
Directors and Supervisory Committee - - 215 215
ENRE penalties 6,432 8,728 - 15,160
Taxes and charges - 10,051 428 10,479
Other 5 1 137 143
At 12.31.22 171,625 73,717 55,598 300,940 The expenses included in the
chart above are net of the Company’s own expenses capitalized in property, plant and equipment as of December 31, 2022 for $ 13,966.5
Expenses by nature at 12.31.21
Description Transmission and distribution expenses Selling expenses Administrative expenses Total
Salaries and social security taxes 68,495 10,899 15,474 94,868
Pension plans 3,307 526 747 4,580
Communications expenses 1,579 3,503 3 5,085
Allowance for the impairment of trade and other receivables - 11,902 - 11,902
Supplies consumption 13,733 - 1,289 15,022
Leases and insurance - 3 3,102 3,105
Security service 3,074 262 707 4,043
Fees and remuneration for services 35,380 18,836 15,689 69,905
Public relations and marketing - 704 - 704
Advertising and sponsorship - 364 - 364
Reimbursements to personnel - - 6 6
Depreciation of property, plant and equipment 43,426 6,471 5,310 55,207
Depreciation of right-of-use asset 277 554 1,946 2,777
Directors and Supervisory Committee - - 215 215
ENRE penalties 7,321 5,079 - 12,400
Taxes and charges - 10,622 517 11,139
Other 3 3 165 171
At 12.31.21 176,595 69,728 45,170 291,49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operating income (expense)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other operating income (expense)</t>
        </is>
      </c>
      <c r="B4" s="4" t="inlineStr">
        <is>
          <t>Schedule of other operating income (expense)
Note 12.31.23 12.31.22 12.31.21
Other operating income
Income from customer surcharges 14,003 9,439 11,743
Commissions on municipal taxes collection 2,127 2,095 2,180
Fines to suppliers 561 366 713
Services provided to third parties 2,147 1,917 1,501
Income from non-reimbursable customer 157 192 283
Expense recovery 5 155 190
Framework agreement 2.d 5,986 9,384 12,494
Recovery of allowance for the impairment of trade receivables - Agreement on the Regularization of Obligations 2.c - 8,252 -
Other 349 612 265
Total other operating income 25,335 32,412 29,369
Other operating expense
Gratifications for services (1,344) (707) (5,238)
Cost for services provided to third parties (1,761) (1,701) (679)
Severance paid (183) (317) (221)
Debit and Credit Tax (6,562) (6,062) (6,480)
Provision for contingencies 33 (9,718) (13,719) (14,263)
Disposals of property, plant and equipment (466) (1,084) (1,510)
Other (917) (140) (1,252)
Total other operating expense (20,951) (23,730) (29,64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finance cost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net finance costs</t>
        </is>
      </c>
      <c r="B4" s="4" t="inlineStr">
        <is>
          <t>Schedule of net finance costs
12.31.23 12.31.22 12.31.21
Financial income
Financial interest 367 203 395
Financial costs
Commercial interest (256,214) (232,268) (134,857)
Interest and other (62,622) (40,590) (28,438)
Fiscal interest (38) (24) (28)
Bank fees and expenses (561) (453) (221)
Total financial costs (319,435) (273,335) (163,544)
Other financial results
Changes in fair value of financial assets and financial liabilities 33,778 8,799 24,065
Loss on debt restructuring - (1,398) -
Net (loss) gain from the cancelattion of Corporate Notes - (1,132) 19
Exchange differences (48,327) 4,604 (9,716)
Adjustment to present value of receivables (1,410) (1,054) (909)
Recovery of provision for credit RDSA - - 3,519
Other financial costs (*) (15,327) (14,271) (6,418)
Total other financial results (31,286) (4,452) 10,560
Total net financial costs (350,354) (277,584) (152,589)
(*) As of December 31, 2023, 2022 and 2021, includes $ 14,875, $ 13,241 and $ 5,528 relating
to EDELCOS’ technical assistance, respectively (Note 3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asic and diluted earnings (loss) per share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basic and diluted earnings (loss) per share</t>
        </is>
      </c>
      <c r="B4" s="4" t="inlineStr">
        <is>
          <t>Schedule of basic and diluted earnings (loss) per
share
12.31.23 12.31.22 12.31.21
Income (Loss) for the year attributable to the owners of the Company 48,371 (54,398) (129,475)
Weighted average number of common shares outstanding 875 875 875
Basic and diluted income (loss) per share – in pesos 55.28 (62.17 (147.97</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property, plane and equipment</t>
        </is>
      </c>
      <c r="B4" s="4" t="inlineStr">
        <is>
          <t>Schedule of property, plane and equipment
Lands and buildings Substations High, medium and low voltage lines Meters and Transformer chambers and platforms Tools, Furniture, vehicles, equipment and communications Construction in process Supplies and spare parts Total
At 12.31.22
Cost 34,578 323,650 803,775 353,649 91,728 279,728 3,750 1,890,858
Accumulated depreciation (7,865) (117,901) (332,320) (150,143) (49,626) - - (657,855)
Net amount 26,713 205,749 471,455 203,506 42,102 279,728 3,750 1,233,003
Additions 467 79 5,401 6,766 9,742 101,173 - 123,628
Disposals (17) (28) (392) (437) (15) - - (889)
Transfers 1,642 6,519 21,283 8,042 15,777 (55,524) 2,261 -
Depreciation for the year (2,621) (14,117) (36,700) (17,610) (11,705) - - (82,753)
Net amount 12.31.23 26,184 198,202 461,047 200,267 55,901 325,377 6,011 1,272,989
At 12.31.23
Cost 36,666 330,212 829,146 367,811 117,149 325,377 6,011 2,012,372
Accumulated depreciation (10,482) (132,010) (368,099) (167,544) (61,248) - - (739,383)
Net amount 26,184 198,202 461,047 200,267 55,901 325,377 6,011 1,272,989 ·
During the year ended December 31, 2023, the Company capitalized
as direct own costs $ 16,783.0.
Lands and buildings Substations High, medium and low voltage lines Meters and Transformer chambers and platforms Tools, Furniture, vehicles, equipment and communications Construction in process Supplies and spare parts Total
At 12.31.21
Cost 34,442 309,219 770,045 334,608 72,378 264,591 2,924 1,788,207
Accumulated depreciation (7,334) (106,873) (308,210) (137,575) (43,043) - - (603,035)
Net amount 27,108 202,346 461,835 197,033 29,335 264,591 2,924 1,185,172
Additions 250 264 2,417 3,144 6,318 93,177 1 105,571
Disposals - - (670) (414) - - - (1,084)
Transfers 87 14,175 33,391 16,533 13,029 (78,040) 825 -
Depreciation for the year (732) (11,036) (25,518) (12,790) (6,580) - - (56,656)
Net amount 12.31.22 26,713 205,749 471,455 203,506 42,102 279,728 3,750 1,233,003
At 12.31.22
Cost 34,578 323,650 803,775 353,649 91,728 279,728 3,750 1,890,858
Accumulated depreciation (7,865) (117,901) (332,320) (150,143) (49,626) - - (657,855)
Net amount 26,713 205,749 471,455 203,506 42,102 279,728 3,750 1,233,003 ·
During the year ended December 31, 2022, the Company
capitalized as direct own costs $ 13,966.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ight-of-use asset (Tables)</t>
        </is>
      </c>
      <c r="B1" s="2" t="inlineStr">
        <is>
          <t>12 Months Ended</t>
        </is>
      </c>
    </row>
    <row r="2">
      <c r="B2" s="2" t="inlineStr">
        <is>
          <t>Dec. 31, 2023</t>
        </is>
      </c>
    </row>
    <row r="3">
      <c r="A3" s="3" t="inlineStr">
        <is>
          <t>Right-of-use Asset</t>
        </is>
      </c>
      <c r="B3" s="4" t="inlineStr">
        <is>
          <t xml:space="preserve"> </t>
        </is>
      </c>
    </row>
    <row r="4">
      <c r="A4" s="4" t="inlineStr">
        <is>
          <t>Schedule of right-of-use assets</t>
        </is>
      </c>
      <c r="B4" s="4" t="inlineStr">
        <is>
          <t>Schedule of right-of-use
assets
12.31.23 12.31.22
Balance at beginning of the year 2,202 2,578
Additions 4,167 2,840
Depreciation for the year (2,829) (3,216)
Balance at end of the year 3,540 2,20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ntori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inventories</t>
        </is>
      </c>
      <c r="B4" s="4" t="inlineStr">
        <is>
          <t>Schedule of inventories
12.31.23 12.31.22
Supplies and spare-parts 39,816 20,047
Advance to suppliers - 1
Total inventories 39,816 20,048</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financial instrument by category</t>
        </is>
      </c>
      <c r="B4" s="4" t="inlineStr">
        <is>
          <t>Schedule of financial instrument by category
Financial assets at amortized cost Financial assets at fair value through profit or loss Non-financial assets Total
As of December 31, 2023
Assets
Trade receivables 66,597 - - 66,597
Other receivables 4,887 20,406 8,756 34,049
Cash and cash equivalents
Cash and Banks 1,398 - - 1,398
Mutual funds - 7,730 - 7,730
Financial assets at fair value through profit or loss:
Negotiable instruments - 588 - 588
Mutual funds - 82,040 - 82,040
Total 72,882 110,764 8,756 192,402
As of December 31, 2022
Assets
Trade receivables 87,167 - - 87,167
Other receivables 14,694 12,939 30,608 58,241
Cash and cash equivalents
Cash and Banks 2,701 - - 2,701
Mutual funds - 2,375 - 2,375
Financial assets at fair value through profit or loss:
Negotiable instruments - 42,713 - 42,713
Mutual funds - 46,666 - 46,666
Total 104,562 104,693 30,608 239,863
Financial liabilities at amortized cost Financial liabilities at fair value through profit or loss Total
As of December 31, 2023
Liabilities
Trade payables 242,547 - 242,547
Other payables 128,276 59,988 188,264
Borrowings 95,008 - 95,008
Total 465,831 59,988 525,819
As of December 31, 2022
Liabilities
Trade payables 562,802 - 562,802
Other payables 74,150 - 74,150
Borrowings 45,841 - 45,841
Total 682,793 - 682,792</t>
        </is>
      </c>
    </row>
    <row r="5">
      <c r="A5" s="4" t="inlineStr">
        <is>
          <t>Schedule of income, expenses, gains and losses resulting from each financial instrument</t>
        </is>
      </c>
      <c r="B5" s="4" t="inlineStr">
        <is>
          <t>Schedule of income, expenses, gains and
losses resulting from each financial instrument
Financial assets at amortized cost Financial assets at fair value through profit or loss Total
As of December 31, 2023
Interest income 367 - 367
Exchange differences 38,751 32,949 71,700
Changes in fair value of financial assets - 66,062 66,062
Total 39,118 99,011 138,129
As of December 31, 2022
Interest income 203 - 203
Exchange differences 12,193 24,823 37,016
Changes in fair value of financial assets - 8,799 8,799
Total 12,396 33,622 46,018
Financial liabilities at amortized cost Financial liabilities at fair value through profit or loss Total
As of December 31, 2023
Interest expense (318,836) - (318,836)
Exchange differences (120,027) - (120,027)
Changes in fair value of financial liabilities - (32,284) (32,284)
Other financial results (15,327) - (15,327)
Total (454,190) (32,284) (486,474)
As of December 31, 2022
Interest expense (272,858) - (272,858)
Exchange differences (32,412) - (32,412)
Loss on debt restructuring (1,398) - (1,398)
Net loss from the repurchase of Corporate Notes (1,132) - (1,132)
Other financial results (14,271) - (14,271)
Total (322,071) - (322,071)</t>
        </is>
      </c>
    </row>
    <row r="6">
      <c r="A6" s="4" t="inlineStr">
        <is>
          <t>Schedule of credit quality of financial assets</t>
        </is>
      </c>
      <c r="B6" s="4" t="inlineStr">
        <is>
          <t>Schedule of credit quality of financial
assets
12.31.23 12.31.22
Customers with no external credit rating:
Group 1 (i) 34,143 60,408
Group 2 (ii) 26,906 6,944
Group 3 (iii) 5,548 19,815
Total trade receivables 66,597 87,167
(i) Relates to customers
with debt to become due.
(ii) Relates to customers
with past due debt from 0 to 3 months.
(iii) Relates to customers
with past due debt from 3 to 12 month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receivables (Tables)</t>
        </is>
      </c>
      <c r="B1" s="2" t="inlineStr">
        <is>
          <t>12 Months Ended</t>
        </is>
      </c>
    </row>
    <row r="2">
      <c r="B2" s="2" t="inlineStr">
        <is>
          <t>Dec. 31, 2023</t>
        </is>
      </c>
    </row>
    <row r="3">
      <c r="A3" s="3" t="inlineStr">
        <is>
          <t>Other Receivables</t>
        </is>
      </c>
      <c r="B3" s="4" t="inlineStr">
        <is>
          <t xml:space="preserve"> </t>
        </is>
      </c>
    </row>
    <row r="4">
      <c r="A4" s="4" t="inlineStr">
        <is>
          <t>Schedule of other receivables</t>
        </is>
      </c>
      <c r="B4" s="4" t="inlineStr">
        <is>
          <t>Schedule of other receivables
Note 12.31.23 12.31.22
Non-current:
Related parties 34.c 3 9
Current:
Framework agreement (1) 2.d 276 8,624
Assigned assets and in custody (2) 20,406 14,558
Judicial deposits 374 649
Security deposits 366 307
Prepaid expenses 897 1,184
Advances to personnel - 5
Financial credit - 43
Advances to suppliers 1,373 961
Tax credits 8,756 30,608
Debtors for complementary activities 1,642 1,265
Other 15 164
Allowance for the impairment of other receivables (59) (136)
Total current 34,046 58,232
(1) As of December 31, 2023 and 2022,
$ 276 and $ 4,724 relate to the Framework Agreement related to the Recognition of consumption in vulnerable neighborhoods period 2022,
respectively, and as of December 31, 2022, $ 3,900 relates to the Framework Agreement signed in December 2020 related to the Works Plan
of the AMBA’s network.
(2) As of December 31, 2023 and 2022,
relate to Securities issued by private companies for NV 19,610,291 and NV 11,771,500, respectively, assigned to Global Valores S.A. As
of December 31, 2022, included cash deriving from the collection of securities for USD 2,924,022. The Company retains the risks and rewards
of the aforementioned assets and may make use of them at any time, at its own request.</t>
        </is>
      </c>
    </row>
    <row r="5">
      <c r="A5" s="4" t="inlineStr">
        <is>
          <t>Schedule of roll forward of the allowance for the impairment of other receivables</t>
        </is>
      </c>
      <c r="B5" s="4" t="inlineStr">
        <is>
          <t>Schedule of roll forward of the allowance for the impairment of other receivables
12.31.23 12.31.22
Balance at beginning of the year 136 178
Increase 56 75
Result from exposure to inflation (133) (95)
Recovery - (22)
Balance at end of the year 59 136</t>
        </is>
      </c>
    </row>
    <row r="6">
      <c r="A6" s="4" t="inlineStr">
        <is>
          <t>Schedule of aging analysis of other receivables</t>
        </is>
      </c>
      <c r="B6" s="4" t="inlineStr">
        <is>
          <t>Schedule of aging analysis of other receivables
12.31.23 12.31.22
Without expiry date 740 956
Past due 3,247 6,976
Up to 3 months 2,101 11,382
From 3 to 6 months 4,856 12,516
From 6 to 9 months 1,365 6,783
From 9 to 12 months 21,737 19,619
More than 12 months 3 9
Total other receivables 34,049 58,241</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Trade receivabl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trade receivables</t>
        </is>
      </c>
      <c r="B4" s="4" t="inlineStr">
        <is>
          <t>Schedule of trade receivables
12.31.23 12.31.22
Current:
Sales of electricity – Billed 35,566 49,863
Receivables in litigation 104 893
Allowance for the impairment of trade receivables (6,241) (14,431)
Subtotal 29,429 36,325
Sales of electricity – Unbilled 34,214 47,749
PBA &amp; CABA government credit 2,952 3,087
Fee payable for the expansion of the transportation and others 2 6
Total current 66,597 87,167</t>
        </is>
      </c>
    </row>
    <row r="5">
      <c r="A5" s="4" t="inlineStr">
        <is>
          <t>Schedule of allowance for the impairment of trade receivables</t>
        </is>
      </c>
      <c r="B5" s="4" t="inlineStr">
        <is>
          <t>Schedule of allowance for the impairment of trade receivables
Note 12.31.23 12.31.22
Balance at beginning of the year 14,431 36,435
Increase 6,606 6,794
Decrease (1,566) (978)
Recovery - Agreement on the Regularization of Obligations 2.c - (8,252)
Result from exposure to inflation (13,230) (19,568)
Balance at end of the year 6,241 14,431</t>
        </is>
      </c>
    </row>
    <row r="6">
      <c r="A6" s="4" t="inlineStr">
        <is>
          <t>Schedule of aging analysis of trade receivables</t>
        </is>
      </c>
      <c r="B6" s="4" t="inlineStr">
        <is>
          <t>Schedule of aging analysis of trade receivables
12.31.23 12.31.22
Past due 32,454 26,759
Up to 3 months 34,143 60,408
Total trade receivables 66,597 87,167</t>
        </is>
      </c>
    </row>
    <row r="7">
      <c r="A7" s="4" t="inlineStr">
        <is>
          <t>Schedule of sensitivity analysis</t>
        </is>
      </c>
      <c r="B7" s="4" t="inlineStr">
        <is>
          <t>Schedule of sensitivity analysis
- 5% increase in the uncollectibility rate estimate
12.31.23
Allowance 6,553
Variation 312
- 5% decrease in the uncollectibility rate estimate
12.31.23
Allowance 5,928
Variation (313)</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ash Flows - ARS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Income (Loss) for the year</t>
        </is>
      </c>
      <c r="B4" s="6" t="n">
        <v>48371</v>
      </c>
      <c r="C4" s="6" t="n">
        <v>-54398</v>
      </c>
      <c r="D4" s="6" t="n">
        <v>-129475</v>
      </c>
    </row>
    <row r="5">
      <c r="A5" s="3" t="inlineStr">
        <is>
          <t>Adjustments to reconcile net (loss) income to net cash flows from operating activities:</t>
        </is>
      </c>
      <c r="B5" s="4" t="inlineStr">
        <is>
          <t xml:space="preserve"> </t>
        </is>
      </c>
      <c r="C5" s="4" t="inlineStr">
        <is>
          <t xml:space="preserve"> </t>
        </is>
      </c>
      <c r="D5" s="4" t="inlineStr">
        <is>
          <t xml:space="preserve"> </t>
        </is>
      </c>
    </row>
    <row r="6">
      <c r="A6" s="4" t="inlineStr">
        <is>
          <t>Depreciation of property, plant and equipment</t>
        </is>
      </c>
      <c r="B6" s="5" t="n">
        <v>82753</v>
      </c>
      <c r="C6" s="5" t="n">
        <v>56656</v>
      </c>
      <c r="D6" s="5" t="n">
        <v>55207</v>
      </c>
    </row>
    <row r="7">
      <c r="A7" s="4" t="inlineStr">
        <is>
          <t>Depreciation of right-of-use assets</t>
        </is>
      </c>
      <c r="B7" s="5" t="n">
        <v>2829</v>
      </c>
      <c r="C7" s="5" t="n">
        <v>3216</v>
      </c>
      <c r="D7" s="5" t="n">
        <v>2777</v>
      </c>
    </row>
    <row r="8">
      <c r="A8" s="4" t="inlineStr">
        <is>
          <t>Loss on disposals of property, plant and equipment</t>
        </is>
      </c>
      <c r="B8" s="5" t="n">
        <v>889</v>
      </c>
      <c r="C8" s="5" t="n">
        <v>1084</v>
      </c>
      <c r="D8" s="5" t="n">
        <v>1510</v>
      </c>
    </row>
    <row r="9">
      <c r="A9" s="4" t="inlineStr">
        <is>
          <t>Net accrued interest</t>
        </is>
      </c>
      <c r="B9" s="5" t="n">
        <v>318507</v>
      </c>
      <c r="C9" s="5" t="n">
        <v>272679</v>
      </c>
      <c r="D9" s="5" t="n">
        <v>162928</v>
      </c>
    </row>
    <row r="10">
      <c r="A10" s="4" t="inlineStr">
        <is>
          <t>Income from customer surcharges</t>
        </is>
      </c>
      <c r="B10" s="5" t="n">
        <v>-14003</v>
      </c>
      <c r="C10" s="5" t="n">
        <v>-9439</v>
      </c>
      <c r="D10" s="5" t="n">
        <v>-11743</v>
      </c>
    </row>
    <row r="11">
      <c r="A11" s="4" t="inlineStr">
        <is>
          <t>Exchange difference</t>
        </is>
      </c>
      <c r="B11" s="5" t="n">
        <v>48327</v>
      </c>
      <c r="C11" s="5" t="n">
        <v>-4604</v>
      </c>
      <c r="D11" s="5" t="n">
        <v>9716</v>
      </c>
    </row>
    <row r="12">
      <c r="A12" s="4" t="inlineStr">
        <is>
          <t>Income tax</t>
        </is>
      </c>
      <c r="B12" s="5" t="n">
        <v>133809</v>
      </c>
      <c r="C12" s="5" t="n">
        <v>46187</v>
      </c>
      <c r="D12" s="5" t="n">
        <v>94840</v>
      </c>
    </row>
    <row r="13">
      <c r="A13" s="4" t="inlineStr">
        <is>
          <t>Allowance for the impairment of trade and other receivables, net of recovery</t>
        </is>
      </c>
      <c r="B13" s="5" t="n">
        <v>6662</v>
      </c>
      <c r="C13" s="5" t="n">
        <v>6847</v>
      </c>
      <c r="D13" s="5" t="n">
        <v>11902</v>
      </c>
    </row>
    <row r="14">
      <c r="A14" s="4" t="inlineStr">
        <is>
          <t>Adjustment to present value of receivables</t>
        </is>
      </c>
      <c r="B14" s="5" t="n">
        <v>1410</v>
      </c>
      <c r="C14" s="5" t="n">
        <v>1054</v>
      </c>
      <c r="D14" s="5" t="n">
        <v>909</v>
      </c>
    </row>
    <row r="15">
      <c r="A15" s="4" t="inlineStr">
        <is>
          <t>Provision for contingencies, net of recovery</t>
        </is>
      </c>
      <c r="B15" s="5" t="n">
        <v>9718</v>
      </c>
      <c r="C15" s="5" t="n">
        <v>13719</v>
      </c>
      <c r="D15" s="5" t="n">
        <v>14263</v>
      </c>
    </row>
    <row r="16">
      <c r="A16" s="4" t="inlineStr">
        <is>
          <t>Changes in fair value of financial assets and financial liabilities</t>
        </is>
      </c>
      <c r="B16" s="5" t="n">
        <v>-33778</v>
      </c>
      <c r="C16" s="5" t="n">
        <v>-8799</v>
      </c>
      <c r="D16" s="5" t="n">
        <v>-24065</v>
      </c>
    </row>
    <row r="17">
      <c r="A17" s="4" t="inlineStr">
        <is>
          <t>Accrual of benefit plans</t>
        </is>
      </c>
      <c r="B17" s="5" t="n">
        <v>2428</v>
      </c>
      <c r="C17" s="5" t="n">
        <v>3743</v>
      </c>
      <c r="D17" s="5" t="n">
        <v>4580</v>
      </c>
    </row>
    <row r="18">
      <c r="A18" s="4" t="inlineStr">
        <is>
          <t>Recovery of provision for credit RDSA</t>
        </is>
      </c>
      <c r="B18" s="4" t="inlineStr">
        <is>
          <t xml:space="preserve"> </t>
        </is>
      </c>
      <c r="C18" s="4" t="inlineStr">
        <is>
          <t xml:space="preserve"> </t>
        </is>
      </c>
      <c r="D18" s="5" t="n">
        <v>-3519</v>
      </c>
    </row>
    <row r="19">
      <c r="A19" s="4" t="inlineStr">
        <is>
          <t>Result from the cancelattion of Corporate Notes</t>
        </is>
      </c>
      <c r="B19" s="4" t="inlineStr">
        <is>
          <t xml:space="preserve"> </t>
        </is>
      </c>
      <c r="C19" s="5" t="n">
        <v>1132</v>
      </c>
      <c r="D19" s="5" t="n">
        <v>-19</v>
      </c>
    </row>
    <row r="20">
      <c r="A20" s="4" t="inlineStr">
        <is>
          <t>Loss on debt restructuring</t>
        </is>
      </c>
      <c r="B20" s="4" t="inlineStr">
        <is>
          <t xml:space="preserve"> </t>
        </is>
      </c>
      <c r="C20" s="5" t="n">
        <v>1398</v>
      </c>
      <c r="D20" s="4" t="inlineStr">
        <is>
          <t xml:space="preserve"> </t>
        </is>
      </c>
    </row>
    <row r="21">
      <c r="A21" s="4" t="inlineStr">
        <is>
          <t>Income from non-reimbursable customer contributions</t>
        </is>
      </c>
      <c r="B21" s="5" t="n">
        <v>-157</v>
      </c>
      <c r="C21" s="5" t="n">
        <v>-192</v>
      </c>
      <c r="D21" s="5" t="n">
        <v>-283</v>
      </c>
    </row>
    <row r="22">
      <c r="A22" s="4" t="inlineStr">
        <is>
          <t>Other financial costs</t>
        </is>
      </c>
      <c r="B22" s="5" t="n">
        <v>15327</v>
      </c>
      <c r="C22" s="5" t="n">
        <v>14271</v>
      </c>
      <c r="D22" s="5" t="n">
        <v>6418</v>
      </c>
    </row>
    <row r="23">
      <c r="A23" s="4" t="inlineStr">
        <is>
          <t>Result from interest in joint ventures</t>
        </is>
      </c>
      <c r="B23" s="5" t="n">
        <v>10</v>
      </c>
      <c r="C23" s="5" t="n">
        <v>17</v>
      </c>
      <c r="D23" s="5" t="n">
        <v>-12</v>
      </c>
    </row>
    <row r="24">
      <c r="A24" s="4" t="inlineStr">
        <is>
          <t>Agreement on the Regularization of Obligations</t>
        </is>
      </c>
      <c r="B24" s="5" t="n">
        <v>-197731</v>
      </c>
      <c r="C24" s="5" t="n">
        <v>-56479</v>
      </c>
      <c r="D24" s="4" t="inlineStr">
        <is>
          <t xml:space="preserve"> </t>
        </is>
      </c>
    </row>
    <row r="25">
      <c r="A25" s="4" t="inlineStr">
        <is>
          <t>Recovery of allowance for the impairment of trade receivables - Agreement on the Regularization of Obligations</t>
        </is>
      </c>
      <c r="B25" s="4" t="inlineStr">
        <is>
          <t xml:space="preserve"> </t>
        </is>
      </c>
      <c r="C25" s="5" t="n">
        <v>-8252</v>
      </c>
      <c r="D25" s="4" t="inlineStr">
        <is>
          <t xml:space="preserve"> </t>
        </is>
      </c>
    </row>
    <row r="26">
      <c r="A26" s="4" t="inlineStr">
        <is>
          <t>Monetary gain (RECPAM)</t>
        </is>
      </c>
      <c r="B26" s="5" t="n">
        <v>-454589</v>
      </c>
      <c r="C26" s="5" t="n">
        <v>-310205</v>
      </c>
      <c r="D26" s="5" t="n">
        <v>-144620</v>
      </c>
    </row>
    <row r="27">
      <c r="A27" s="3" t="inlineStr">
        <is>
          <t xml:space="preserve">Changes in operating assets and liabilities: </t>
        </is>
      </c>
      <c r="B27" s="4" t="inlineStr">
        <is>
          <t xml:space="preserve"> </t>
        </is>
      </c>
      <c r="C27" s="4" t="inlineStr">
        <is>
          <t xml:space="preserve"> </t>
        </is>
      </c>
      <c r="D27" s="4" t="inlineStr">
        <is>
          <t xml:space="preserve"> </t>
        </is>
      </c>
    </row>
    <row r="28">
      <c r="A28" s="4" t="inlineStr">
        <is>
          <t xml:space="preserve">Increase in trade receivables </t>
        </is>
      </c>
      <c r="B28" s="5" t="n">
        <v>-29798</v>
      </c>
      <c r="C28" s="5" t="n">
        <v>-21578</v>
      </c>
      <c r="D28" s="5" t="n">
        <v>-16305</v>
      </c>
    </row>
    <row r="29">
      <c r="A29" s="4" t="inlineStr">
        <is>
          <t xml:space="preserve">Increase in other receivables </t>
        </is>
      </c>
      <c r="B29" s="5" t="n">
        <v>-3838</v>
      </c>
      <c r="C29" s="5" t="n">
        <v>-37273</v>
      </c>
      <c r="D29" s="5" t="n">
        <v>-4902</v>
      </c>
    </row>
    <row r="30">
      <c r="A30" s="4" t="inlineStr">
        <is>
          <t>Increase in inventories</t>
        </is>
      </c>
      <c r="B30" s="5" t="n">
        <v>-11033</v>
      </c>
      <c r="C30" s="5" t="n">
        <v>-7222</v>
      </c>
      <c r="D30" s="5" t="n">
        <v>-5138</v>
      </c>
    </row>
    <row r="31">
      <c r="A31" s="4" t="inlineStr">
        <is>
          <t>Increase in deferred revenue</t>
        </is>
      </c>
      <c r="B31" s="5" t="n">
        <v>940</v>
      </c>
      <c r="C31" s="5" t="n">
        <v>6390</v>
      </c>
      <c r="D31" s="5" t="n">
        <v>1638</v>
      </c>
    </row>
    <row r="32">
      <c r="A32" s="4" t="inlineStr">
        <is>
          <t>Increase in trade payables</t>
        </is>
      </c>
      <c r="B32" s="5" t="n">
        <v>110373</v>
      </c>
      <c r="C32" s="5" t="n">
        <v>192586</v>
      </c>
      <c r="D32" s="5" t="n">
        <v>110626</v>
      </c>
    </row>
    <row r="33">
      <c r="A33" s="4" t="inlineStr">
        <is>
          <t>Increase in salaries and social security payable</t>
        </is>
      </c>
      <c r="B33" s="5" t="n">
        <v>18975</v>
      </c>
      <c r="C33" s="5" t="n">
        <v>16184</v>
      </c>
      <c r="D33" s="5" t="n">
        <v>5319</v>
      </c>
    </row>
    <row r="34">
      <c r="A34" s="4" t="inlineStr">
        <is>
          <t>Decrease in benefit plans</t>
        </is>
      </c>
      <c r="B34" s="5" t="n">
        <v>-470</v>
      </c>
      <c r="C34" s="5" t="n">
        <v>-831</v>
      </c>
      <c r="D34" s="5" t="n">
        <v>-430</v>
      </c>
    </row>
    <row r="35">
      <c r="A35" s="4" t="inlineStr">
        <is>
          <t>Increase (Decrease) in tax liabilities</t>
        </is>
      </c>
      <c r="B35" s="5" t="n">
        <v>3283</v>
      </c>
      <c r="C35" s="5" t="n">
        <v>-1454</v>
      </c>
      <c r="D35" s="5" t="n">
        <v>-11927</v>
      </c>
    </row>
    <row r="36">
      <c r="A36" s="4" t="inlineStr">
        <is>
          <t>Increase (Decrease) in other payables</t>
        </is>
      </c>
      <c r="B36" s="5" t="n">
        <v>13125</v>
      </c>
      <c r="C36" s="5" t="n">
        <v>-4145</v>
      </c>
      <c r="D36" s="5" t="n">
        <v>1134</v>
      </c>
    </row>
    <row r="37">
      <c r="A37" s="4" t="inlineStr">
        <is>
          <t>Decrease in provisions</t>
        </is>
      </c>
      <c r="B37" s="5" t="n">
        <v>-867</v>
      </c>
      <c r="C37" s="5" t="n">
        <v>-1672</v>
      </c>
      <c r="D37" s="5" t="n">
        <v>-1825</v>
      </c>
    </row>
    <row r="38">
      <c r="A38" s="4" t="inlineStr">
        <is>
          <t>Payment of income tax payable</t>
        </is>
      </c>
      <c r="B38" s="4" t="inlineStr">
        <is>
          <t xml:space="preserve"> </t>
        </is>
      </c>
      <c r="C38" s="5" t="n">
        <v>-299</v>
      </c>
      <c r="D38" s="4" t="inlineStr">
        <is>
          <t xml:space="preserve"> </t>
        </is>
      </c>
    </row>
    <row r="39">
      <c r="A39" s="4" t="inlineStr">
        <is>
          <t>Net cash flows generated by operating activities</t>
        </is>
      </c>
      <c r="B39" s="5" t="n">
        <v>71472</v>
      </c>
      <c r="C39" s="5" t="n">
        <v>110321</v>
      </c>
      <c r="D39" s="5" t="n">
        <v>129504</v>
      </c>
    </row>
    <row r="40">
      <c r="A40" s="3" t="inlineStr">
        <is>
          <t>Cash flows from investing activities</t>
        </is>
      </c>
      <c r="B40" s="4" t="inlineStr">
        <is>
          <t xml:space="preserve"> </t>
        </is>
      </c>
      <c r="C40" s="4" t="inlineStr">
        <is>
          <t xml:space="preserve"> </t>
        </is>
      </c>
      <c r="D40" s="4" t="inlineStr">
        <is>
          <t xml:space="preserve"> </t>
        </is>
      </c>
    </row>
    <row r="41">
      <c r="A41" s="4" t="inlineStr">
        <is>
          <t xml:space="preserve">Payment of property, plants and equipments </t>
        </is>
      </c>
      <c r="B41" s="5" t="n">
        <v>-119781</v>
      </c>
      <c r="C41" s="5" t="n">
        <v>-98797</v>
      </c>
      <c r="D41" s="5" t="n">
        <v>-89331</v>
      </c>
    </row>
    <row r="42">
      <c r="A42" s="4" t="inlineStr">
        <is>
          <t>Sale (Purchase) net of Mutual funds and negotiable instruments</t>
        </is>
      </c>
      <c r="B42" s="5" t="n">
        <v>40720</v>
      </c>
      <c r="C42" s="5" t="n">
        <v>-17057</v>
      </c>
      <c r="D42" s="5" t="n">
        <v>-65658</v>
      </c>
    </row>
    <row r="43">
      <c r="A43" s="4" t="inlineStr">
        <is>
          <t>Derivative financial instruments payments</t>
        </is>
      </c>
      <c r="B43" s="4" t="inlineStr">
        <is>
          <t xml:space="preserve"> </t>
        </is>
      </c>
      <c r="C43" s="5" t="n">
        <v>-489</v>
      </c>
      <c r="D43" s="4" t="inlineStr">
        <is>
          <t xml:space="preserve"> </t>
        </is>
      </c>
    </row>
    <row r="44">
      <c r="A44" s="4" t="inlineStr">
        <is>
          <t>Mutuum charges granted to third parties</t>
        </is>
      </c>
      <c r="B44" s="4" t="inlineStr">
        <is>
          <t xml:space="preserve"> </t>
        </is>
      </c>
      <c r="C44" s="4" t="inlineStr">
        <is>
          <t xml:space="preserve"> </t>
        </is>
      </c>
      <c r="D44" s="5" t="n">
        <v>31</v>
      </c>
    </row>
    <row r="45">
      <c r="A45" s="4" t="inlineStr">
        <is>
          <t>Net cash flows used in investing activities</t>
        </is>
      </c>
      <c r="B45" s="5" t="n">
        <v>-79061</v>
      </c>
      <c r="C45" s="5" t="n">
        <v>-116343</v>
      </c>
      <c r="D45" s="5" t="n">
        <v>-154958</v>
      </c>
    </row>
    <row r="46">
      <c r="A46" s="3" t="inlineStr">
        <is>
          <t>Cash flows from financing activities</t>
        </is>
      </c>
      <c r="B46" s="4" t="inlineStr">
        <is>
          <t xml:space="preserve"> </t>
        </is>
      </c>
      <c r="C46" s="4" t="inlineStr">
        <is>
          <t xml:space="preserve"> </t>
        </is>
      </c>
      <c r="D46" s="4" t="inlineStr">
        <is>
          <t xml:space="preserve"> </t>
        </is>
      </c>
    </row>
    <row r="47">
      <c r="A47" s="4" t="inlineStr">
        <is>
          <t>Proceeds from borrowings</t>
        </is>
      </c>
      <c r="B47" s="5" t="n">
        <v>17424</v>
      </c>
      <c r="C47" s="5" t="n">
        <v>13764</v>
      </c>
      <c r="D47" s="4" t="inlineStr">
        <is>
          <t xml:space="preserve"> </t>
        </is>
      </c>
    </row>
    <row r="48">
      <c r="A48" s="4" t="inlineStr">
        <is>
          <t>Payment of borrowings</t>
        </is>
      </c>
      <c r="B48" s="5" t="n">
        <v>-1032</v>
      </c>
      <c r="C48" s="5" t="n">
        <v>-18928</v>
      </c>
      <c r="D48" s="4" t="inlineStr">
        <is>
          <t xml:space="preserve"> </t>
        </is>
      </c>
    </row>
    <row r="49">
      <c r="A49" s="4" t="inlineStr">
        <is>
          <t>Payment of lease liability</t>
        </is>
      </c>
      <c r="B49" s="5" t="n">
        <v>-6461</v>
      </c>
      <c r="C49" s="5" t="n">
        <v>-3647</v>
      </c>
      <c r="D49" s="5" t="n">
        <v>-3192</v>
      </c>
    </row>
    <row r="50">
      <c r="A50" s="4" t="inlineStr">
        <is>
          <t>Payment of interests from borrowings</t>
        </is>
      </c>
      <c r="B50" s="5" t="n">
        <v>-1857</v>
      </c>
      <c r="C50" s="5" t="n">
        <v>-2790</v>
      </c>
      <c r="D50" s="5" t="n">
        <v>-5428</v>
      </c>
    </row>
    <row r="51">
      <c r="A51" s="4" t="inlineStr">
        <is>
          <t>Payment of Corporate Notes issuance expenses</t>
        </is>
      </c>
      <c r="B51" s="5" t="n">
        <v>-736</v>
      </c>
      <c r="C51" s="5" t="n">
        <v>-1759</v>
      </c>
      <c r="D51" s="4" t="inlineStr">
        <is>
          <t xml:space="preserve"> </t>
        </is>
      </c>
    </row>
    <row r="52">
      <c r="A52" s="4" t="inlineStr">
        <is>
          <t>Cancelattion of Corporate Notes</t>
        </is>
      </c>
      <c r="B52" s="4" t="inlineStr">
        <is>
          <t xml:space="preserve"> </t>
        </is>
      </c>
      <c r="C52" s="5" t="n">
        <v>-1470</v>
      </c>
      <c r="D52" s="5" t="n">
        <v>-103</v>
      </c>
    </row>
    <row r="53">
      <c r="A53" s="4" t="inlineStr">
        <is>
          <t>Net cash flows generated by (used in) financing activities</t>
        </is>
      </c>
      <c r="B53" s="5" t="n">
        <v>7338</v>
      </c>
      <c r="C53" s="5" t="n">
        <v>-14830</v>
      </c>
      <c r="D53" s="5" t="n">
        <v>-8723</v>
      </c>
    </row>
    <row r="54">
      <c r="A54" s="4" t="inlineStr">
        <is>
          <t>Decrease in cash and cash equivalents</t>
        </is>
      </c>
      <c r="B54" s="5" t="n">
        <v>-251</v>
      </c>
      <c r="C54" s="5" t="n">
        <v>-20852</v>
      </c>
      <c r="D54" s="5" t="n">
        <v>-34177</v>
      </c>
    </row>
    <row r="55">
      <c r="A55" s="4" t="inlineStr">
        <is>
          <t>Cash and cash equivalents at the beginning of the year</t>
        </is>
      </c>
      <c r="B55" s="5" t="n">
        <v>5076</v>
      </c>
      <c r="C55" s="5" t="n">
        <v>19242</v>
      </c>
      <c r="D55" s="5" t="n">
        <v>39926</v>
      </c>
    </row>
    <row r="56">
      <c r="A56" s="4" t="inlineStr">
        <is>
          <t>Financial results in cash and cash equivalents</t>
        </is>
      </c>
      <c r="B56" s="5" t="n">
        <v>4510</v>
      </c>
      <c r="C56" s="5" t="n">
        <v>6767</v>
      </c>
      <c r="D56" s="5" t="n">
        <v>13518</v>
      </c>
    </row>
    <row r="57">
      <c r="A57" s="4" t="inlineStr">
        <is>
          <t>Result from exposure to inflation</t>
        </is>
      </c>
      <c r="B57" s="5" t="n">
        <v>-207</v>
      </c>
      <c r="C57" s="5" t="n">
        <v>-81</v>
      </c>
      <c r="D57" s="5" t="n">
        <v>-25</v>
      </c>
    </row>
    <row r="58">
      <c r="A58" s="4" t="inlineStr">
        <is>
          <t>Cash and cash equivalents at the end of the year</t>
        </is>
      </c>
      <c r="B58" s="5" t="n">
        <v>9128</v>
      </c>
      <c r="C58" s="5" t="n">
        <v>5076</v>
      </c>
      <c r="D58" s="5" t="n">
        <v>19242</v>
      </c>
    </row>
    <row r="59">
      <c r="A59" s="3" t="inlineStr">
        <is>
          <t>Supplemental cash flows information</t>
        </is>
      </c>
      <c r="B59" s="4" t="inlineStr">
        <is>
          <t xml:space="preserve"> </t>
        </is>
      </c>
      <c r="C59" s="4" t="inlineStr">
        <is>
          <t xml:space="preserve"> </t>
        </is>
      </c>
      <c r="D59" s="4" t="inlineStr">
        <is>
          <t xml:space="preserve"> </t>
        </is>
      </c>
    </row>
    <row r="60">
      <c r="A60" s="4" t="inlineStr">
        <is>
          <t>Adquisition of advances to suppliers, property, plant and equipment through increased trade payables</t>
        </is>
      </c>
      <c r="B60" s="5" t="n">
        <v>-3847</v>
      </c>
      <c r="C60" s="5" t="n">
        <v>-6774</v>
      </c>
      <c r="D60" s="5" t="n">
        <v>-9240</v>
      </c>
    </row>
    <row r="61">
      <c r="A61" s="4" t="inlineStr">
        <is>
          <t>Adquisition of advances to suppliers, right-of-use assets through increased trade payables</t>
        </is>
      </c>
      <c r="B61" s="6" t="n">
        <v>-4166</v>
      </c>
      <c r="C61" s="6" t="n">
        <v>-2840</v>
      </c>
      <c r="D61" s="6" t="n">
        <v>-327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inancial assets at fair value through profit or loss (Tables)</t>
        </is>
      </c>
      <c r="B1" s="2" t="inlineStr">
        <is>
          <t>12 Months Ended</t>
        </is>
      </c>
    </row>
    <row r="2">
      <c r="B2" s="2" t="inlineStr">
        <is>
          <t>Dec. 31, 2023</t>
        </is>
      </c>
    </row>
    <row r="3">
      <c r="A3" s="3" t="inlineStr">
        <is>
          <t>Financial Assets At Fair Value Through Profit Or Loss</t>
        </is>
      </c>
      <c r="B3" s="4" t="inlineStr">
        <is>
          <t xml:space="preserve"> </t>
        </is>
      </c>
    </row>
    <row r="4">
      <c r="A4" s="4" t="inlineStr">
        <is>
          <t>Schedule of financial assets at fair value through profit or loss</t>
        </is>
      </c>
      <c r="B4" s="4" t="inlineStr">
        <is>
          <t>Schedule of financial assets at fair value through profit or loss
12.31.23 12.31.22
Negotiable instruments 588 42,713
Mutual funds 82,040 46,666
Total Financial assets at fair value through profit or loss 82,628 89,379</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cash equivalent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cash and cash equivalents</t>
        </is>
      </c>
      <c r="B4" s="4" t="inlineStr">
        <is>
          <t>Schedule of cash and cash equivalents
12.31.23 12.31.22
Cash and banks 1,398 2,701
Mutual funds 7,730 2,375
Total cash and cash equivalents 9,128 5,076</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are capital and additional paid-in capital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share capital and additional paid-in capital</t>
        </is>
      </c>
      <c r="B4" s="4" t="inlineStr">
        <is>
          <t>Schedule of share capital and additional paid-in capital
Share capital Additional paid-in capital Total
Balance at December 31, 2021 348,647 4,646 353,293
Payment of Other reserve constitution - Share-based compensation plan - 28 28
Balance at December 31, 2022 348,647 4,674 353,321
Payment of Other reserve constitution - Share-based compensation plan - 42 42
Balance at December 31, 2023 348,647 4,716 353,363</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ade payables (Tables)</t>
        </is>
      </c>
      <c r="B1" s="2" t="inlineStr">
        <is>
          <t>12 Months Ended</t>
        </is>
      </c>
    </row>
    <row r="2">
      <c r="B2" s="2" t="inlineStr">
        <is>
          <t>Dec. 31, 2023</t>
        </is>
      </c>
    </row>
    <row r="3">
      <c r="A3" s="3" t="inlineStr">
        <is>
          <t>Trade Payables</t>
        </is>
      </c>
      <c r="B3" s="4" t="inlineStr">
        <is>
          <t xml:space="preserve"> </t>
        </is>
      </c>
    </row>
    <row r="4">
      <c r="A4" s="4" t="inlineStr">
        <is>
          <t>Schedule of trade payables</t>
        </is>
      </c>
      <c r="B4" s="4" t="inlineStr">
        <is>
          <t>Schedule of trade payables
12.31.23 12.31.22
Non-current
Customer guarantees 1,235 1,881
Customer contributions 362 985
Total non-current 1,597 2,866
Current
Payables for purchase of electricity - CAMMESA (1) 135,632 444,332
Provision for unbilled electricity purchases - CAMMESA 43,738 72,827
Suppliers 59,658 40,221
Related parties 34.c 624 638
Advance to customer 1,225 1,809
Customer contributions 37 106
Discounts to customers 36 3
Total current 240,950 559,936
(1) As of December 31, 2023, includes
$ 22,550 ($ 13,162 for principal plus $ 9,388 of interest) relating to post-dated checks issued by the Company in favor of CAMMESA.</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Other payables (Tables)</t>
        </is>
      </c>
      <c r="B1" s="2" t="inlineStr">
        <is>
          <t>12 Months Ended</t>
        </is>
      </c>
    </row>
    <row r="2">
      <c r="B2" s="2" t="inlineStr">
        <is>
          <t>Dec. 31, 2023</t>
        </is>
      </c>
    </row>
    <row r="3">
      <c r="A3" s="3" t="inlineStr">
        <is>
          <t>Other Payables</t>
        </is>
      </c>
      <c r="B3" s="4" t="inlineStr">
        <is>
          <t xml:space="preserve"> </t>
        </is>
      </c>
    </row>
    <row r="4">
      <c r="A4" s="4" t="inlineStr">
        <is>
          <t>Schedule of other payables</t>
        </is>
      </c>
      <c r="B4" s="4" t="inlineStr">
        <is>
          <t>Schedule of other payables
Note 12.31.23 12.31.22
Non-current
Payment plan - CAMMESA 2.c 106,298 -
ENRE penalties and discounts (1) 51,875 54,335
Financial Lease Liability (2) 751 123
Total Non-current 158,924 54,458
Current
Payment plan - CAMMESA 2.c 14,926 -
ENRE penalties and discounts (1) 11,005 17,391
Related parties 34.c 1,234 828
Advances for works to be performed 13 40
Financial Lease Liability (2) 2,161 1,428
Other 1 5
Total Current 29,340 19,692</t>
        </is>
      </c>
    </row>
    <row r="5">
      <c r="A5" s="4" t="inlineStr">
        <is>
          <t>Schedule of development of ENRE penalties and discounts</t>
        </is>
      </c>
      <c r="B5" s="4" t="inlineStr">
        <is>
          <t>Schedule of development of ENRE penalties and discounts
12.31.23 12.31.22
Balance at the beginning of the year 71,726 78,423
Increases 72,552 49,530
Decreases (6,043) (8,274)
Result from exposure to inflation for the year (75,355) (47,953)
Balance at the end of the year 62,880 71,726
(*) As of December 31, 2023 and 2022, the balances of $ 51,390 and $ 53,519 relate to penalties
payable to users as stipulated in Article 2 of the Agreement on the Regularization of Payment Obligations signed in May 2019.</t>
        </is>
      </c>
    </row>
    <row r="6">
      <c r="A6" s="4" t="inlineStr">
        <is>
          <t>Schedule of financial lease liability</t>
        </is>
      </c>
      <c r="B6" s="4" t="inlineStr">
        <is>
          <t>Schedule of financial lease liability
12.31.23 12.31.22
Balance at beginning of the year 1,551 2,106
Increase 3,067 1,812
Payments (6,461) (3,647)
Exchange difference 4,901 1,510
Interest 908 791
Result from exposure to inlfation (1,054) (1,021)
Balance at end of the year 2,912 1,551</t>
        </is>
      </c>
    </row>
    <row r="7">
      <c r="A7" s="4" t="inlineStr">
        <is>
          <t>Schedule of future minimum lease payments</t>
        </is>
      </c>
      <c r="B7" s="4" t="inlineStr">
        <is>
          <t>Schedule of future minimum lease payments
12.31.23 12.31.22
2023 - 1,868
2024 5,251 212
2025 1,430 47
2026 329 -
Total future minimum lease payments 7,010 2,127</t>
        </is>
      </c>
    </row>
    <row r="8">
      <c r="A8" s="4" t="inlineStr">
        <is>
          <t>Schedule of future minimum collections with respect to operating assignments</t>
        </is>
      </c>
      <c r="B8" s="4" t="inlineStr">
        <is>
          <t>Schedule of future minimum collections with respect to operating assignments
12.31.23 12.31.22
2023 - 3,036
2024 956 93
2025 952 93
2026 931 78
2027 - -
Total future minimum lease collections 2,839 3,3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ferred revenue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deferred revenue</t>
        </is>
      </c>
      <c r="B4" s="4" t="inlineStr">
        <is>
          <t>Schedule of deferred revenue
12.31.23 12.31.22
Non-current
Nonrefundable customer contributions 13,474 11,451
Current
Nonrefundable customer contributions 50 137</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borrowings</t>
        </is>
      </c>
      <c r="B4" s="4" t="inlineStr">
        <is>
          <t>Schedule of borrowings
12.31.23 12.31.22
Non-current
Corporate notes (1) 44,345 45,268
Current
Corporate notes (1) 49,271 -
Interest from corporate notes 1,108 573
Financial loans 284 -
Total current 50,663 573
(1) Net of debt issuance, repurchase
and redemption expenses.
(2) Relate to Import financing loans
taken with ICBC bank, for 2,489,696 Chinese yuans (CNY). Annual interest rate: 15.5%</t>
        </is>
      </c>
    </row>
    <row r="5">
      <c r="A5" s="4" t="inlineStr">
        <is>
          <t>Schedule of borrowings currency denominations</t>
        </is>
      </c>
      <c r="B5" s="4" t="inlineStr">
        <is>
          <t>Schedule of borrowings currency denominations
12.31.23 12.31.22
US dollars 94,724 45,841
Chinese yuans 284 -
Total Borrowings 95,008 45,841</t>
        </is>
      </c>
    </row>
    <row r="6">
      <c r="A6" s="4" t="inlineStr">
        <is>
          <t>Schedule of maturities of the company's borrowings and exposure to interest rate</t>
        </is>
      </c>
      <c r="B6" s="4" t="inlineStr">
        <is>
          <t>Schedule of maturities of the company's borrowings and exposure to interest rate
12.31.23 12.31.22
Fixed rate
Less than 1 year 50,663 573
From 1 to 2 years 44,345 45,268
Total fixed rate 95,008 45,841</t>
        </is>
      </c>
    </row>
    <row r="7">
      <c r="A7" s="4" t="inlineStr">
        <is>
          <t>Schedule of roll forward of the company's borrowings</t>
        </is>
      </c>
      <c r="B7" s="4" t="inlineStr">
        <is>
          <t>Schedule of roll forward of the company's borrowings
12.31.23 12.31.22 12.31.21
Balance at beginning of the year 45,841 62,245 76,922
Proceeds from borrowings 17,424 13,764 -
Payment of borrowings' interests (1,857) (2,790) (5,428)
Paid from repurchase of Corporate Notes - (1,470) (103)
Gain from repurchase of Corporate Notes - 1,132 (19)
Payment of borrowings (1,032) (18,928) -
Loss on debt restructuring - 1,398 -
Payment of Corporate Notes issuance expenses (736) (1,759) -
Exchange diference and interest accrued 81,985 25,277 16,798
Result from exposure to inflation (46,617) (33,028) (25,925)
Balance at the end of year 95,008 45,841 62,245</t>
        </is>
      </c>
    </row>
    <row r="8">
      <c r="A8" s="4" t="inlineStr">
        <is>
          <t>Schedule of debt issued</t>
        </is>
      </c>
      <c r="B8" s="4" t="inlineStr">
        <is>
          <t>Schedule of debt issued
in USD in millions of $
Corporate Notes Class Debt structure at 12/31/2022 Exchange Issue Payment / Repurchase Debt structure at 12/31/2023 Debt structure at 12/31/2022 Debt structure at 12/31/2023
Fixed rate par note - Maturity 2024 2 30,000,000 - 30,945,000 - 60,945,000 16,010 49,854
Fixed rate par note - Maturity 2025 1 55,244,538 - - - 55,244,538 29,831 44,870
Total 85,244,538 - 30,945,000 - 116,189,538 45,841 94,724
in USD in millions of $
Corporate Notes Class Debt structure at 12/31/2021 Exchange Issue Payment / Repurchase Debt structure at 12/31/2022 Debt structure at 12/31/2021 Debt structure at 12/31/2022
Fixed rate par note - Maturity 2022 9 98,057,000 (52,695,600) - (45,361,400) - 62,248 -
Fixed rate par note - Maturity 2024 2 - - 30,000,000 - 30,000,000 - 16,010
Fixed rate par note - Maturity 2025 1 - 55,244,538 - - 55,244,538 - 29,831
Total 98,057,000 2,548,938 30,000,000 (45,361,400) 85,244,538 62,248 45,841</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alaries and social security taxes payable (Tables)</t>
        </is>
      </c>
      <c r="B1" s="2" t="inlineStr">
        <is>
          <t>12 Months Ended</t>
        </is>
      </c>
    </row>
    <row r="2">
      <c r="B2" s="2" t="inlineStr">
        <is>
          <t>Dec. 31, 2023</t>
        </is>
      </c>
    </row>
    <row r="3">
      <c r="A3" s="3" t="inlineStr">
        <is>
          <t>Salaries And Social Security Taxes Payable</t>
        </is>
      </c>
      <c r="B3" s="4" t="inlineStr">
        <is>
          <t xml:space="preserve"> </t>
        </is>
      </c>
    </row>
    <row r="4">
      <c r="A4" s="4" t="inlineStr">
        <is>
          <t>Schedule of salaries and social security taxes payable</t>
        </is>
      </c>
      <c r="B4" s="4" t="inlineStr">
        <is>
          <t>Schedule of salaries and social security taxes payable
12.31.23 12.31.22
Non-current
Seniority-based bonus 2,449 2,402
Current
Salaries payable and provisions 23,375 25,719
Social security payable 2,988 3,276
Early retirements payable 273 89
Total current 26,636 29,084</t>
        </is>
      </c>
    </row>
    <row r="5">
      <c r="A5" s="4" t="inlineStr">
        <is>
          <t>Schedule of salaries and social security taxes charged to profit or loss</t>
        </is>
      </c>
      <c r="B5" s="4" t="inlineStr">
        <is>
          <t>Schedule of salaries and social security taxes charged to profit or loss
12.31.23 12.31.22 12.31.21
Salaries 79,746 73,390 68,305
Social security taxes 31,012 28,541 26,563
Total salaries and social security taxes 110,758 101,931 94,868</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3</t>
        </is>
      </c>
    </row>
    <row r="3">
      <c r="A3" s="3" t="inlineStr">
        <is>
          <t>Benefit Plans</t>
        </is>
      </c>
      <c r="B3" s="4" t="inlineStr">
        <is>
          <t xml:space="preserve"> </t>
        </is>
      </c>
    </row>
    <row r="4">
      <c r="A4" s="4" t="inlineStr">
        <is>
          <t>Schedule of benefit plans</t>
        </is>
      </c>
      <c r="B4" s="4" t="inlineStr">
        <is>
          <t>Schedule of benefit plans
12.31.23 12.31.22
Non-current 4,922 5,795
Current 578 729
Total Benefit plans 5,500 6,524</t>
        </is>
      </c>
    </row>
    <row r="5">
      <c r="A5" s="4" t="inlineStr">
        <is>
          <t>Schedule of the breakdown of the benefit plan obligations</t>
        </is>
      </c>
      <c r="B5" s="4" t="inlineStr">
        <is>
          <t>Schedule of the breakdown of the benefit plan obligations
12.31.23 12.31.22
Benefit payment obligations at beginning of year 6,524 6,835
Current service cost 284 1,165
Interest cost 2,144 2,578
Actuarial losses 1,447 2,037
Result from exposure to inflation for the year (4,429) (5,260)
Benefits paid to participating employees (470) (831)
Benefit payment obligations at end of year 5,500 6,524</t>
        </is>
      </c>
    </row>
    <row r="6">
      <c r="A6" s="4" t="inlineStr">
        <is>
          <t>Schedule of detail of the charge recognized in the statement of comprehensive loss income</t>
        </is>
      </c>
      <c r="B6" s="4" t="inlineStr">
        <is>
          <t>Schedule of detail of the charge recognized in the statement of comprehensive loss income
12.31.23 12.31.22 12.31.21
Cost 284 1,165 402
Interest 2,144 2,578 4,178
Actuarial results - Other comprehensive results 1,447 2,037 (1,215)
Benefit plan charge 3,875 5,780 3,365</t>
        </is>
      </c>
    </row>
    <row r="7">
      <c r="A7" s="4" t="inlineStr">
        <is>
          <t>Schedule of assumptions</t>
        </is>
      </c>
      <c r="B7" s="4" t="inlineStr">
        <is>
          <t>Schedule of assumptions
12.31.23 12.31.22 12.31.21
Discount rate 5% 5% 5%
Salary increase 1% 1% 1%
Inflation 89% 48% 57%</t>
        </is>
      </c>
    </row>
    <row r="8">
      <c r="A8" s="4" t="inlineStr">
        <is>
          <t>Schedule of sensitivity analysis</t>
        </is>
      </c>
      <c r="B8" s="4" t="inlineStr">
        <is>
          <t>Schedule of sensitivity analysis
12.31.23
Discount Rate: 4%
Obligation 6,294
Variation 450
8
Discount Rate: 6%
Obligation 5,300
Variation (544)
(9
Salary Increase : 0%
Obligation 5,280
Variation (564)
(10
Salary Increase: 2%
Obligation 6,311
Variation 467
8</t>
        </is>
      </c>
    </row>
    <row r="9">
      <c r="A9" s="4" t="inlineStr">
        <is>
          <t>Schedule of the expected payments of benefits</t>
        </is>
      </c>
      <c r="B9" s="4" t="inlineStr">
        <is>
          <t>Schedule of the expected payments of benefits
In 2024 In 2025 In 2026 In 2027 In 2028 Between 2029 to 2033
At December 31, 2023
Benefit payment obligations 578 108 102 108 19 101</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and deferred tax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income tax expense</t>
        </is>
      </c>
      <c r="B4" s="4" t="inlineStr">
        <is>
          <t>Schedule of income tax expense
12.31.23 12.31.22 12.31.21
Deferred tax (133,382) (46,757) (38,478)
Change in the income tax rate - - (45,332)
Current tax - - (12,388)
Difference between provision and tax return (427) 570 1,358
Income tax expense (133,809) (46,187) (94,840)</t>
        </is>
      </c>
    </row>
    <row r="5">
      <c r="A5" s="4" t="inlineStr">
        <is>
          <t>Schedule of analysis of deferred tax assets and liabilities</t>
        </is>
      </c>
      <c r="B5" s="4" t="inlineStr">
        <is>
          <t>Schedule of analysis of deferred tax assets and liabilities
12.31.22 Result from exposure to inflation Charged to Profit and loss Charged to Other comprenhen- sive income / Equity 12.31.23
Deferred tax assets
Tax loss carryforward (1) 51,511 (34,970) 9,939 - 26,480
Trade receivables and other receivables 4,474 (3,037) 997 - 2,434
Trade payables and other payables 5,322 (3,613) 5,278 - 6,987
Salaries and social security taxes payable 2,435 (1,653) 1,216 (10) (*) 1,988
Benefit plans 629 (427) (1) 507 708
Tax liabilities 134 (91) 61 - 104
Provisions 7,053 (4,788) 2,225 - 4,490
Deferred tax asset 71,558 (48,579) 19,715 497 43,191
Deferred tax liabilities:
Property, plant and equipment (357,251) 242,531 (295,107) - (409,827)
Financial assets at fair value through profit or loss (5,466) 3,711 (15,487) - (17,242)
Borrowings (616) 418 185 - (13)
Tax inflation adjustment (53,609) 36,394 (77,590) - (94,805)
Deferred tax liability (416,942) 283,054 (387,999) - (521,887)
Net deferred tax liability (345,384) 234,475 (368,284) 497 (478,696)
12.31.21 Result from exposure to inflation Charged to Profit and loss Charged to Other comprenhen- sive income / Equity 12.31.22
Deferred tax assets
Tax loss carryforward (1) - - 51,511 - 51,511
Trade receivables and other receivables 13,546 (6,593) (2,479) - 4,474
Trade payables and other payables 7,287 (3,547) 1,582 - 5,322
Salaries and social security taxes payable 3,229 (1,573) 789 (10) (*) 2,435
Benefit plans 106 (53) (137) 713 629
Tax liabilities 153 (75) 56 - 134
Provisions 9,803 (4,771) 2,021 - 7,053
Deferred tax asset 34,124 (16,612) 53,343 703 71,558
Deferred tax liabilities:
Property, plant and equipment (309,280) 150,505 (198,476) - (357,251)
Financial assets at fair value through profit or loss (2,320) 1,130 (4,276) - (5,466)
Borrowings (6) 3 (613) - (616)
Tax inflation adjustment (22,418) 10,909 (42,100) - (53,609)
Deferred tax liability (334,024) 162,547 (245,465) - (416,942)
Net deferred tax liability (299,900) 145,935 (192,122) 703 (345,384)
(*) Note 24 – The Company’s Share-based Compensation Plan
(1) The accumulated tax losses and
the years in which they become statute-barred are as follow:</t>
        </is>
      </c>
    </row>
    <row r="6">
      <c r="A6" s="4" t="inlineStr">
        <is>
          <t>Schedule of accumulated tax losses</t>
        </is>
      </c>
      <c r="B6" s="4" t="inlineStr">
        <is>
          <t xml:space="preserve">Schedule of accumulated tax losses
Tax loss - Year of origin Nominal value Year of prescription
2022 45,418 2027
2023 30,239 2028
75,657 </t>
        </is>
      </c>
    </row>
    <row r="7">
      <c r="A7" s="4" t="inlineStr">
        <is>
          <t>Schedule of reconciliation between the income tax expense recognized in profit or loss</t>
        </is>
      </c>
      <c r="B7" s="4" t="inlineStr">
        <is>
          <t>Schedule of reconciliation between the income tax
expense recognized in profit or loss
12.31.23 12.31.22 12.31.21
Income (loss) for the year before taxes 182,180 (8,211) (34,635)
Applicable tax rate 35 35 35
Result for the year at the tax rate (63,763) 2,874 12,122
Gain (loss) on net monetary position 59,413 18,725 (20,368)
Adjustment effect on tax inflation (128,994) (68,289) (42,293)
Non-taxable income (38) (67) (327)
Difference between provision and tax return (427) 570 1,358
Change in the income tax rate - - (45,332)
Income tax expense (133,809) (46,187) (94,84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12 Months Ended</t>
        </is>
      </c>
    </row>
    <row r="2">
      <c r="B2" s="2" t="inlineStr">
        <is>
          <t>Dec. 31, 2023</t>
        </is>
      </c>
    </row>
    <row r="3">
      <c r="A3" s="3" t="inlineStr">
        <is>
          <t>General Information</t>
        </is>
      </c>
      <c r="B3" s="4" t="inlineStr">
        <is>
          <t xml:space="preserve"> </t>
        </is>
      </c>
    </row>
    <row r="4">
      <c r="A4" s="4" t="inlineStr">
        <is>
          <t>General information</t>
        </is>
      </c>
      <c r="B4" s="4" t="inlineStr">
        <is>
          <t xml:space="preserve">1 |
General information Empresa Distribuidora y Comercializadora
Norte S.A. (hereinafter “ edenor sociedad anónima The corporate purpose of edenor edenor History and development of
the Company edenor By means of an International
Public Bidding, the PEN awarded 51 edenor On September 1, 1992, EASA took
over the operations of edenor As a consequence of the share
purchase and sale agreement entered into on December 28, 2020 between Pampa Energía S.A. and Empresa de Energía del Cono
Sur S.A., all the Class A shares, representing 51% of the Company’s share capital and votes were transferred to the latter. That
transaction was approved by means of ENRE Resolution No. 207/2021 dated June 24, 2021. Therefore, Empresa de Energía del Cono Sur
S.A. is the parent company of edenor The Company’s economic
and financial situation As of December 31, 2023, the
Company shows a notable improvement in its economic performance, as a consequence of the positive trend towards the sector’s normalization
-closely related to the electricity rate increases of the first six-month period-, the Agreements on the Regularization of Payment Obligations
entered into with CAMMESA, and the prospect that the electricity rates will be periodically adjusted and subsidies will be reduced in
the short term. In particular, the recent electricity
rate adjustments of February 2023 implied an increase in the CPD of 107.8 73.7 Furthermore, by means of Executive
Order No. 55/2023, the new Administration provided for the emergency of the National Energy Sector until December 31, 2024. In line with
that, ENRE Resolution No. 102/2024 approved the values of the Company’s electricity rate schedule as from February 16, 2024, which
implied the granting of a 319.2 Additionally, the government
issued Executive Order No. 70/2023, which provided for the economic, financial, fiscal, pension, tariff, healthcare, social and administrative
emergency until December 31, 2025, together with other measures of a deregulatory nature for the economy as a whole, with the aim, as
stated, of achieving fiscal balance. Furthermore, supplementing the aforementioned Executive Order, the bill entitled “Law of bases
and starting points for the freedom of the Argentine people”, which included a comprehensive package of measures and provided, among
other issues, for changes in energy-related regulations and the creation of a new regulatory entity, was introduced to Congress. Due to
the fact that the aforementioned bill was rejected by a majority of lawmakers, the Executive Power decided that the bill, as it had been
introduced to Congress to be dealt with in the extraordinary legislative sessions, would not be discussed again. The context of volatility and uncertainty continued as of the date
of issuance of these financial statements. The reforms proposed by the new administration have begun, as mentioned in the preceding paragraph,
to be discussed in the legislature. At the date of issuance of these financial statements, it is not possible to predict the outcome of
such discussions or whether new measures will be announced. The Company’s Management permanently monitors the development of the
variables that affect its business, in order to define its course of action and identify the potential impacts on its financial and cash
position. The Company’s financial
statements must be read in the light of these circumstances. Notwithstanding the
above-described situation, it is worth pointing out that even though in the last few fiscal years the Company recorded negative
working capital, as a consequence of the insufficient adjustments of the electricity rate over the last few years, in general terms,
the quality of the electricity distribution service has been improved, both in duration and frequency of power cuts. In this regard,
the Company is optimistic and expects that the new electricity rates will result in the Company’s operating once again under a
regulatory framework with clear and precise rules, which will make it possible to meet the costs associated with the provision of
the service, as well as the need for additional investments to satisfy the demand, in order to maintain the provision of the public
service, object of the concession, in a satisfactory manner in terms of quality and reliability. Therefore, these financial
statements have been prepared using the ongoing concern basis of accounting.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ax liabilities (Tables)</t>
        </is>
      </c>
      <c r="B1" s="2" t="inlineStr">
        <is>
          <t>12 Months Ended</t>
        </is>
      </c>
    </row>
    <row r="2">
      <c r="B2" s="2" t="inlineStr">
        <is>
          <t>Dec. 31, 2023</t>
        </is>
      </c>
    </row>
    <row r="3">
      <c r="A3" s="3" t="inlineStr">
        <is>
          <t>Tax Liabilities</t>
        </is>
      </c>
      <c r="B3" s="4" t="inlineStr">
        <is>
          <t xml:space="preserve"> </t>
        </is>
      </c>
    </row>
    <row r="4">
      <c r="A4" s="4" t="inlineStr">
        <is>
          <t>Schedule of tax liabilities</t>
        </is>
      </c>
      <c r="B4" s="4" t="inlineStr">
        <is>
          <t>Schedule of tax liabilities
12.31.23 12.31.22
Non-current
Current
Provincial, municipal and federal contributions and taxes 1,778 1,104
Tax withholdings 1,915 1,767
SUSS withholdings 149 181
Municipal taxes 797 1,050
Total current 4,639 4,102</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vision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provisions</t>
        </is>
      </c>
      <c r="B4" s="4" t="inlineStr">
        <is>
          <t>Schedule of provisions
Included in non-current liabilities
For contingencies
12.31.23 12.31.22
At 12.31.22 17,293 24,150
Increases 6,767 8,165
Result from exposure to inflation for the year (14,199) (15,022)
At 12.31.23 9,861 17,293
Included in current liabilities
For contingencies
12.31.23 12.31.22
At 12.31.22 4,674 3,257
Increases 2,951 5,554
Decreases (867) (1,672)
Result from exposure to inflation for the year (3,889) (2,465)
At 12.31.23 2,869 4,674</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Related-party transactions (Tables)</t>
        </is>
      </c>
      <c r="B1" s="2" t="inlineStr">
        <is>
          <t>12 Months Ended</t>
        </is>
      </c>
    </row>
    <row r="2">
      <c r="B2" s="2" t="inlineStr">
        <is>
          <t>Dec. 31, 2023</t>
        </is>
      </c>
    </row>
    <row r="3">
      <c r="A3" s="3" t="inlineStr">
        <is>
          <t>Disclosure of transactions between related parties [abstract]</t>
        </is>
      </c>
      <c r="B3" s="4" t="inlineStr">
        <is>
          <t xml:space="preserve"> </t>
        </is>
      </c>
    </row>
    <row r="4">
      <c r="A4" s="4" t="inlineStr">
        <is>
          <t>Schedule of related party expenses</t>
        </is>
      </c>
      <c r="B4" s="4" t="inlineStr">
        <is>
          <t>Schedule of related party expenses
Company Concept 12.31.23 12.31.22 12.31.21
EDELCOS Technical advisory services on financial matters (14,875) (13,241) (5,528)
SACME Operation and oversight of the electric power transmission system (633) (735) (1,921)
Andina PLC Financial interest (229) (84) -
Estudio Cuneo Libarona Abogados Legal fees (7) (16) -
Grieco Maria Teresa Legal fees (2) - -
(15,746) (14,076) (7,449)</t>
        </is>
      </c>
    </row>
    <row r="5">
      <c r="A5" s="4" t="inlineStr">
        <is>
          <t>Schedule of key management personnel remuneration</t>
        </is>
      </c>
      <c r="B5" s="4" t="inlineStr">
        <is>
          <t>Schedule of key management personnel remuneration
12.31.23 12.31.22 12.31.21
Salaries 5,844 2,846 9,208</t>
        </is>
      </c>
    </row>
    <row r="6">
      <c r="A6" s="4" t="inlineStr">
        <is>
          <t>Schedule of related party receivables and payables</t>
        </is>
      </c>
      <c r="B6" s="4" t="inlineStr">
        <is>
          <t>Schedule of related party receivables and payables
12.31.23 12.31.22
Other receivables - Non current
SACME 3 9
Trade payables
EDELCOS (624) (638)
Other payables
Andina PLC (1,129) (710)
SACME (105) 118)
(1,234) (828)</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0" customWidth="1" min="1" max="1"/>
    <col width="15" customWidth="1" min="2" max="2"/>
    <col width="14" customWidth="1" min="3" max="3"/>
    <col width="16" customWidth="1" min="4" max="4"/>
  </cols>
  <sheetData>
    <row r="1">
      <c r="A1" s="1" t="inlineStr">
        <is>
          <t>General information (Details Narrative)</t>
        </is>
      </c>
      <c r="B1" s="2" t="inlineStr">
        <is>
          <t>1 Months Ended</t>
        </is>
      </c>
      <c r="D1" s="2" t="inlineStr">
        <is>
          <t>12 Months Ended</t>
        </is>
      </c>
    </row>
    <row r="2">
      <c r="B2" s="2" t="inlineStr">
        <is>
          <t>Jun. 30, 2023</t>
        </is>
      </c>
      <c r="C2" s="2" t="inlineStr">
        <is>
          <t>Apr. 30, 2023</t>
        </is>
      </c>
      <c r="D2" s="2" t="inlineStr">
        <is>
          <t>Dec. 31, 2023</t>
        </is>
      </c>
    </row>
    <row r="3">
      <c r="A3" s="3" t="inlineStr">
        <is>
          <t>General Information</t>
        </is>
      </c>
      <c r="B3" s="4" t="inlineStr">
        <is>
          <t xml:space="preserve"> </t>
        </is>
      </c>
      <c r="C3" s="4" t="inlineStr">
        <is>
          <t xml:space="preserve"> </t>
        </is>
      </c>
      <c r="D3" s="4" t="inlineStr">
        <is>
          <t xml:space="preserve"> </t>
        </is>
      </c>
    </row>
    <row r="4">
      <c r="A4" s="4" t="inlineStr">
        <is>
          <t>Awarded percentage</t>
        </is>
      </c>
      <c r="B4" s="4" t="inlineStr">
        <is>
          <t xml:space="preserve"> </t>
        </is>
      </c>
      <c r="C4" s="4" t="inlineStr">
        <is>
          <t xml:space="preserve"> </t>
        </is>
      </c>
      <c r="D4" s="8" t="n">
        <v>0.51</v>
      </c>
    </row>
    <row r="5">
      <c r="A5" s="4" t="inlineStr">
        <is>
          <t>Increase in the CPD</t>
        </is>
      </c>
      <c r="B5" s="9" t="n">
        <v>0.737</v>
      </c>
      <c r="C5" s="9" t="n">
        <v>1.078</v>
      </c>
      <c r="D5" s="9" t="n">
        <v>3.19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36" customWidth="1" min="1" max="1"/>
    <col width="27" customWidth="1" min="2" max="2"/>
  </cols>
  <sheetData>
    <row r="1">
      <c r="A1" s="1" t="inlineStr">
        <is>
          <t>Regulatory framework (Details)</t>
        </is>
      </c>
      <c r="B1" s="2" t="inlineStr">
        <is>
          <t>12 Months Ended</t>
        </is>
      </c>
    </row>
    <row r="2">
      <c r="B2" s="2" t="inlineStr">
        <is>
          <t>Dec. 31, 2023</t>
        </is>
      </c>
    </row>
    <row r="3">
      <c r="A3" s="4" t="inlineStr">
        <is>
          <t>S E No. 3232023 [Member]</t>
        </is>
      </c>
      <c r="B3" s="4" t="inlineStr">
        <is>
          <t xml:space="preserve"> </t>
        </is>
      </c>
    </row>
    <row r="4">
      <c r="A4" s="3" t="inlineStr">
        <is>
          <t>IfrsStatementLineItems [Line Items]</t>
        </is>
      </c>
      <c r="B4" s="4" t="inlineStr">
        <is>
          <t xml:space="preserve"> </t>
        </is>
      </c>
    </row>
    <row r="5">
      <c r="A5" s="4" t="inlineStr">
        <is>
          <t>Issued date</t>
        </is>
      </c>
      <c r="B5" s="4" t="inlineStr">
        <is>
          <t>Apr. 29,  2023</t>
        </is>
      </c>
    </row>
    <row r="6">
      <c r="A6" s="4" t="inlineStr">
        <is>
          <t>Energy bill approves</t>
        </is>
      </c>
      <c r="B6" s="4" t="inlineStr">
        <is>
          <t>Seasonal reference prices</t>
        </is>
      </c>
    </row>
    <row r="7">
      <c r="A7" s="4" t="inlineStr">
        <is>
          <t>Effective date</t>
        </is>
      </c>
      <c r="B7" s="4" t="inlineStr">
        <is>
          <t>May 1</t>
        </is>
      </c>
    </row>
    <row r="8">
      <c r="A8" s="4" t="inlineStr">
        <is>
          <t>E N R E No. 3992023 [Member]</t>
        </is>
      </c>
      <c r="B8" s="4" t="inlineStr">
        <is>
          <t xml:space="preserve"> </t>
        </is>
      </c>
    </row>
    <row r="9">
      <c r="A9" s="3" t="inlineStr">
        <is>
          <t>IfrsStatementLineItems [Line Items]</t>
        </is>
      </c>
      <c r="B9" s="4" t="inlineStr">
        <is>
          <t xml:space="preserve"> </t>
        </is>
      </c>
    </row>
    <row r="10">
      <c r="A10" s="4" t="inlineStr">
        <is>
          <t>Issued date</t>
        </is>
      </c>
      <c r="B10" s="4" t="inlineStr">
        <is>
          <t>May  04,  2023</t>
        </is>
      </c>
    </row>
    <row r="11">
      <c r="A11" s="4" t="inlineStr">
        <is>
          <t>Energy bill approves</t>
        </is>
      </c>
      <c r="B11" s="4" t="inlineStr">
        <is>
          <t>Electricity rate schedules</t>
        </is>
      </c>
    </row>
    <row r="12">
      <c r="A12" s="4" t="inlineStr">
        <is>
          <t>Effective date</t>
        </is>
      </c>
      <c r="B12" s="4" t="inlineStr">
        <is>
          <t>May 1</t>
        </is>
      </c>
    </row>
    <row r="13">
      <c r="A13" s="4" t="inlineStr">
        <is>
          <t>E N R E No. 4232023 [Member]</t>
        </is>
      </c>
      <c r="B13" s="4" t="inlineStr">
        <is>
          <t xml:space="preserve"> </t>
        </is>
      </c>
    </row>
    <row r="14">
      <c r="A14" s="3" t="inlineStr">
        <is>
          <t>IfrsStatementLineItems [Line Items]</t>
        </is>
      </c>
      <c r="B14" s="4" t="inlineStr">
        <is>
          <t xml:space="preserve"> </t>
        </is>
      </c>
    </row>
    <row r="15">
      <c r="A15" s="4" t="inlineStr">
        <is>
          <t>Issued date</t>
        </is>
      </c>
      <c r="B15" s="4" t="inlineStr">
        <is>
          <t>May 31,  2023</t>
        </is>
      </c>
    </row>
    <row r="16">
      <c r="A16" s="4" t="inlineStr">
        <is>
          <t>Energy bill approves</t>
        </is>
      </c>
      <c r="B16" s="4" t="inlineStr">
        <is>
          <t>Electricity rate schedules</t>
        </is>
      </c>
    </row>
    <row r="17">
      <c r="A17" s="4" t="inlineStr">
        <is>
          <t>Effective date</t>
        </is>
      </c>
      <c r="B17" s="4" t="inlineStr">
        <is>
          <t>June 1</t>
        </is>
      </c>
    </row>
    <row r="18">
      <c r="A18" s="4" t="inlineStr">
        <is>
          <t>S E No. 6122023 [Member]</t>
        </is>
      </c>
      <c r="B18" s="4" t="inlineStr">
        <is>
          <t xml:space="preserve"> </t>
        </is>
      </c>
    </row>
    <row r="19">
      <c r="A19" s="3" t="inlineStr">
        <is>
          <t>IfrsStatementLineItems [Line Items]</t>
        </is>
      </c>
      <c r="B19" s="4" t="inlineStr">
        <is>
          <t xml:space="preserve"> </t>
        </is>
      </c>
    </row>
    <row r="20">
      <c r="A20" s="4" t="inlineStr">
        <is>
          <t>Issued date</t>
        </is>
      </c>
      <c r="B20" s="4" t="inlineStr">
        <is>
          <t>Jul. 25,  2023</t>
        </is>
      </c>
    </row>
    <row r="21">
      <c r="A21" s="4" t="inlineStr">
        <is>
          <t>Energy bill approves</t>
        </is>
      </c>
      <c r="B21" s="4" t="inlineStr">
        <is>
          <t>Seasonal reference prices</t>
        </is>
      </c>
    </row>
    <row r="22">
      <c r="A22" s="4" t="inlineStr">
        <is>
          <t>Effective date</t>
        </is>
      </c>
      <c r="B22" s="4" t="inlineStr">
        <is>
          <t>August 1</t>
        </is>
      </c>
    </row>
    <row r="23">
      <c r="A23" s="4" t="inlineStr">
        <is>
          <t>E N R E No. 5742023 [Member]</t>
        </is>
      </c>
      <c r="B23" s="4" t="inlineStr">
        <is>
          <t xml:space="preserve"> </t>
        </is>
      </c>
    </row>
    <row r="24">
      <c r="A24" s="3" t="inlineStr">
        <is>
          <t>IfrsStatementLineItems [Line Items]</t>
        </is>
      </c>
      <c r="B24" s="4" t="inlineStr">
        <is>
          <t xml:space="preserve"> </t>
        </is>
      </c>
    </row>
    <row r="25">
      <c r="A25" s="4" t="inlineStr">
        <is>
          <t>Issued date</t>
        </is>
      </c>
      <c r="B25" s="4" t="inlineStr">
        <is>
          <t>Aug.  01,  2023</t>
        </is>
      </c>
    </row>
    <row r="26">
      <c r="A26" s="4" t="inlineStr">
        <is>
          <t>Energy bill approves</t>
        </is>
      </c>
      <c r="B26" s="4" t="inlineStr">
        <is>
          <t>Electricity rate schedules</t>
        </is>
      </c>
    </row>
    <row r="27">
      <c r="A27" s="4" t="inlineStr">
        <is>
          <t>Effective date</t>
        </is>
      </c>
      <c r="B27" s="4" t="inlineStr">
        <is>
          <t>August 1</t>
        </is>
      </c>
    </row>
    <row r="28">
      <c r="A28" s="4" t="inlineStr">
        <is>
          <t>S E No. 8842023 [Member]</t>
        </is>
      </c>
      <c r="B28" s="4" t="inlineStr">
        <is>
          <t xml:space="preserve"> </t>
        </is>
      </c>
    </row>
    <row r="29">
      <c r="A29" s="3" t="inlineStr">
        <is>
          <t>IfrsStatementLineItems [Line Items]</t>
        </is>
      </c>
      <c r="B29" s="4" t="inlineStr">
        <is>
          <t xml:space="preserve"> </t>
        </is>
      </c>
    </row>
    <row r="30">
      <c r="A30" s="4" t="inlineStr">
        <is>
          <t>Issued date</t>
        </is>
      </c>
      <c r="B30" s="4" t="inlineStr">
        <is>
          <t>Oct. 31,  2023</t>
        </is>
      </c>
    </row>
    <row r="31">
      <c r="A31" s="4" t="inlineStr">
        <is>
          <t>Energy bill approves</t>
        </is>
      </c>
      <c r="B31" s="4" t="inlineStr">
        <is>
          <t>Seasonal reference prices</t>
        </is>
      </c>
    </row>
    <row r="32">
      <c r="A32" s="4" t="inlineStr">
        <is>
          <t>Effective date</t>
        </is>
      </c>
      <c r="B32" s="4" t="inlineStr">
        <is>
          <t>November 1</t>
        </is>
      </c>
    </row>
    <row r="33">
      <c r="A33" s="4" t="inlineStr">
        <is>
          <t>E N R E No. 7842023 [Member]</t>
        </is>
      </c>
      <c r="B33" s="4" t="inlineStr">
        <is>
          <t xml:space="preserve"> </t>
        </is>
      </c>
    </row>
    <row r="34">
      <c r="A34" s="3" t="inlineStr">
        <is>
          <t>IfrsStatementLineItems [Line Items]</t>
        </is>
      </c>
      <c r="B34" s="4" t="inlineStr">
        <is>
          <t xml:space="preserve"> </t>
        </is>
      </c>
    </row>
    <row r="35">
      <c r="A35" s="4" t="inlineStr">
        <is>
          <t>Issued date</t>
        </is>
      </c>
      <c r="B35" s="4" t="inlineStr">
        <is>
          <t>Nov.  02,  2023</t>
        </is>
      </c>
    </row>
    <row r="36">
      <c r="A36" s="4" t="inlineStr">
        <is>
          <t>Energy bill approves</t>
        </is>
      </c>
      <c r="B36" s="4" t="inlineStr">
        <is>
          <t>Electricity rate schedules</t>
        </is>
      </c>
    </row>
    <row r="37">
      <c r="A37" s="4" t="inlineStr">
        <is>
          <t>Effective date</t>
        </is>
      </c>
      <c r="B37" s="4" t="inlineStr">
        <is>
          <t>November 1</t>
        </is>
      </c>
    </row>
    <row r="38">
      <c r="A38" s="4" t="inlineStr">
        <is>
          <t>S E No. 72024 [Member]</t>
        </is>
      </c>
      <c r="B38" s="4" t="inlineStr">
        <is>
          <t xml:space="preserve"> </t>
        </is>
      </c>
    </row>
    <row r="39">
      <c r="A39" s="3" t="inlineStr">
        <is>
          <t>IfrsStatementLineItems [Line Items]</t>
        </is>
      </c>
      <c r="B39" s="4" t="inlineStr">
        <is>
          <t xml:space="preserve"> </t>
        </is>
      </c>
    </row>
    <row r="40">
      <c r="A40" s="4" t="inlineStr">
        <is>
          <t>Issued date</t>
        </is>
      </c>
      <c r="B40" s="4" t="inlineStr">
        <is>
          <t>Feb.  02,  2024</t>
        </is>
      </c>
    </row>
    <row r="41">
      <c r="A41" s="4" t="inlineStr">
        <is>
          <t>Energy bill approves</t>
        </is>
      </c>
      <c r="B41" s="4" t="inlineStr">
        <is>
          <t>Seasonal reference prices</t>
        </is>
      </c>
    </row>
    <row r="42">
      <c r="A42" s="4" t="inlineStr">
        <is>
          <t>Effective date</t>
        </is>
      </c>
      <c r="B42" s="4" t="inlineStr">
        <is>
          <t>February 1</t>
        </is>
      </c>
    </row>
    <row r="43">
      <c r="A43" s="4" t="inlineStr">
        <is>
          <t>E N R E No. 1022024 [Member]</t>
        </is>
      </c>
      <c r="B43" s="4" t="inlineStr">
        <is>
          <t xml:space="preserve"> </t>
        </is>
      </c>
    </row>
    <row r="44">
      <c r="A44" s="3" t="inlineStr">
        <is>
          <t>IfrsStatementLineItems [Line Items]</t>
        </is>
      </c>
      <c r="B44" s="4" t="inlineStr">
        <is>
          <t xml:space="preserve"> </t>
        </is>
      </c>
    </row>
    <row r="45">
      <c r="A45" s="4" t="inlineStr">
        <is>
          <t>Issued date</t>
        </is>
      </c>
      <c r="B45" s="4" t="inlineStr">
        <is>
          <t>Feb. 15,  2024</t>
        </is>
      </c>
    </row>
    <row r="46">
      <c r="A46" s="4" t="inlineStr">
        <is>
          <t>Energy bill approves</t>
        </is>
      </c>
      <c r="B46" s="4" t="inlineStr">
        <is>
          <t>Electricity rate schedules</t>
        </is>
      </c>
    </row>
    <row r="47">
      <c r="A47" s="4" t="inlineStr">
        <is>
          <t>Effective date</t>
        </is>
      </c>
      <c r="B47" s="4" t="inlineStr">
        <is>
          <t>February 16</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Regulatory framework (Details Narrative) - ARS ($) $ in Millions</t>
        </is>
      </c>
      <c r="C1" s="2" t="inlineStr">
        <is>
          <t>1 Months Ended</t>
        </is>
      </c>
      <c r="F1" s="2" t="inlineStr">
        <is>
          <t>12 Months Ended</t>
        </is>
      </c>
    </row>
    <row r="2">
      <c r="B2" s="2" t="inlineStr">
        <is>
          <t>Jul. 28, 2023</t>
        </is>
      </c>
      <c r="C2" s="2" t="inlineStr">
        <is>
          <t>Jul. 31, 2023</t>
        </is>
      </c>
      <c r="D2" s="2" t="inlineStr">
        <is>
          <t>Jun. 30, 2023</t>
        </is>
      </c>
      <c r="E2" s="2" t="inlineStr">
        <is>
          <t>Apr. 30, 2023</t>
        </is>
      </c>
      <c r="F2" s="2" t="inlineStr">
        <is>
          <t>Dec. 31, 2023</t>
        </is>
      </c>
      <c r="G2" s="2" t="inlineStr">
        <is>
          <t>Dec. 31, 2022</t>
        </is>
      </c>
      <c r="H2" s="2" t="inlineStr">
        <is>
          <t>Dec. 31, 2021</t>
        </is>
      </c>
      <c r="I2" s="2" t="inlineStr">
        <is>
          <t>Oct. 19,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erm of concession</t>
        </is>
      </c>
      <c r="B4" s="4" t="inlineStr">
        <is>
          <t xml:space="preserve"> </t>
        </is>
      </c>
      <c r="C4" s="4" t="inlineStr">
        <is>
          <t xml:space="preserve"> </t>
        </is>
      </c>
      <c r="D4" s="4" t="inlineStr">
        <is>
          <t xml:space="preserve"> </t>
        </is>
      </c>
      <c r="E4" s="4" t="inlineStr">
        <is>
          <t xml:space="preserve"> </t>
        </is>
      </c>
      <c r="F4" s="4" t="inlineStr">
        <is>
          <t>95 years</t>
        </is>
      </c>
      <c r="G4" s="4" t="inlineStr">
        <is>
          <t xml:space="preserve"> </t>
        </is>
      </c>
      <c r="H4" s="4" t="inlineStr">
        <is>
          <t xml:space="preserve"> </t>
        </is>
      </c>
      <c r="I4" s="4" t="inlineStr">
        <is>
          <t xml:space="preserve"> </t>
        </is>
      </c>
    </row>
    <row r="5">
      <c r="A5" s="4" t="inlineStr">
        <is>
          <t>Increase in the CPD</t>
        </is>
      </c>
      <c r="B5" s="4" t="inlineStr">
        <is>
          <t xml:space="preserve"> </t>
        </is>
      </c>
      <c r="C5" s="4" t="inlineStr">
        <is>
          <t xml:space="preserve"> </t>
        </is>
      </c>
      <c r="D5" s="9" t="n">
        <v>0.737</v>
      </c>
      <c r="E5" s="9" t="n">
        <v>1.078</v>
      </c>
      <c r="F5" s="9" t="n">
        <v>3.192</v>
      </c>
      <c r="G5" s="4" t="inlineStr">
        <is>
          <t xml:space="preserve"> </t>
        </is>
      </c>
      <c r="H5" s="4" t="inlineStr">
        <is>
          <t xml:space="preserve"> </t>
        </is>
      </c>
      <c r="I5" s="4" t="inlineStr">
        <is>
          <t xml:space="preserve"> </t>
        </is>
      </c>
    </row>
    <row r="6">
      <c r="A6" s="4" t="inlineStr">
        <is>
          <t>Payment for obligations</t>
        </is>
      </c>
      <c r="B6" s="6" t="n">
        <v>26388</v>
      </c>
      <c r="C6" s="6" t="n">
        <v>3298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adjusted amount</t>
        </is>
      </c>
      <c r="B7" s="6" t="n">
        <v>42391</v>
      </c>
      <c r="C7" s="6" t="n">
        <v>5227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greement on the regularization of obligations</t>
        </is>
      </c>
      <c r="B8" s="4" t="inlineStr">
        <is>
          <t xml:space="preserve"> </t>
        </is>
      </c>
      <c r="C8" s="4" t="inlineStr">
        <is>
          <t xml:space="preserve"> </t>
        </is>
      </c>
      <c r="D8" s="4" t="inlineStr">
        <is>
          <t xml:space="preserve"> </t>
        </is>
      </c>
      <c r="E8" s="4" t="inlineStr">
        <is>
          <t xml:space="preserve"> </t>
        </is>
      </c>
      <c r="F8" s="6" t="n">
        <v>197731</v>
      </c>
      <c r="G8" s="6" t="n">
        <v>56479</v>
      </c>
      <c r="H8" s="4" t="inlineStr">
        <is>
          <t xml:space="preserve"> </t>
        </is>
      </c>
      <c r="I8" s="4" t="inlineStr">
        <is>
          <t xml:space="preserve"> </t>
        </is>
      </c>
    </row>
    <row r="9">
      <c r="A9" s="4" t="inlineStr">
        <is>
          <t>Plan liability</t>
        </is>
      </c>
      <c r="B9" s="4" t="inlineStr">
        <is>
          <t xml:space="preserve"> </t>
        </is>
      </c>
      <c r="C9" s="4" t="inlineStr">
        <is>
          <t xml:space="preserve"> </t>
        </is>
      </c>
      <c r="D9" s="4" t="inlineStr">
        <is>
          <t xml:space="preserve"> </t>
        </is>
      </c>
      <c r="E9" s="4" t="inlineStr">
        <is>
          <t xml:space="preserve"> </t>
        </is>
      </c>
      <c r="F9" s="5" t="n">
        <v>121224</v>
      </c>
      <c r="G9" s="4" t="inlineStr">
        <is>
          <t xml:space="preserve"> </t>
        </is>
      </c>
      <c r="H9" s="4" t="inlineStr">
        <is>
          <t xml:space="preserve"> </t>
        </is>
      </c>
      <c r="I9" s="4" t="inlineStr">
        <is>
          <t xml:space="preserve"> </t>
        </is>
      </c>
    </row>
    <row r="10">
      <c r="A10" s="4" t="inlineStr">
        <is>
          <t>Payment for plan liability</t>
        </is>
      </c>
      <c r="B10" s="4" t="inlineStr">
        <is>
          <t xml:space="preserve"> </t>
        </is>
      </c>
      <c r="C10" s="4" t="inlineStr">
        <is>
          <t xml:space="preserve"> </t>
        </is>
      </c>
      <c r="D10" s="4" t="inlineStr">
        <is>
          <t xml:space="preserve"> </t>
        </is>
      </c>
      <c r="E10" s="4" t="inlineStr">
        <is>
          <t xml:space="preserve"> </t>
        </is>
      </c>
      <c r="F10" s="5" t="n">
        <v>5022</v>
      </c>
      <c r="G10" s="4" t="inlineStr">
        <is>
          <t xml:space="preserve"> </t>
        </is>
      </c>
      <c r="H10" s="4" t="inlineStr">
        <is>
          <t xml:space="preserve"> </t>
        </is>
      </c>
      <c r="I10" s="4" t="inlineStr">
        <is>
          <t xml:space="preserve"> </t>
        </is>
      </c>
    </row>
    <row r="11">
      <c r="A11" s="4" t="inlineStr">
        <is>
          <t>Receivables</t>
        </is>
      </c>
      <c r="B11" s="4" t="inlineStr">
        <is>
          <t xml:space="preserve"> </t>
        </is>
      </c>
      <c r="C11" s="4" t="inlineStr">
        <is>
          <t xml:space="preserve"> </t>
        </is>
      </c>
      <c r="D11" s="4" t="inlineStr">
        <is>
          <t xml:space="preserve"> </t>
        </is>
      </c>
      <c r="E11" s="4" t="inlineStr">
        <is>
          <t xml:space="preserve"> </t>
        </is>
      </c>
      <c r="F11" s="5" t="n">
        <v>66597</v>
      </c>
      <c r="G11" s="5" t="n">
        <v>87167</v>
      </c>
      <c r="H11" s="4" t="inlineStr">
        <is>
          <t xml:space="preserve"> </t>
        </is>
      </c>
      <c r="I11" s="4" t="inlineStr">
        <is>
          <t xml:space="preserve"> </t>
        </is>
      </c>
    </row>
    <row r="12">
      <c r="A12" s="4" t="inlineStr">
        <is>
          <t>Total receivables</t>
        </is>
      </c>
      <c r="B12" s="4" t="inlineStr">
        <is>
          <t xml:space="preserve"> </t>
        </is>
      </c>
      <c r="C12" s="4" t="inlineStr">
        <is>
          <t xml:space="preserve"> </t>
        </is>
      </c>
      <c r="D12" s="4" t="inlineStr">
        <is>
          <t xml:space="preserve"> </t>
        </is>
      </c>
      <c r="E12" s="4" t="inlineStr">
        <is>
          <t xml:space="preserve"> </t>
        </is>
      </c>
      <c r="F12" s="4" t="inlineStr">
        <is>
          <t xml:space="preserve"> </t>
        </is>
      </c>
      <c r="G12" s="5" t="n">
        <v>1989</v>
      </c>
      <c r="H12" s="4" t="inlineStr">
        <is>
          <t xml:space="preserve"> </t>
        </is>
      </c>
      <c r="I12" s="4" t="inlineStr">
        <is>
          <t xml:space="preserve"> </t>
        </is>
      </c>
    </row>
    <row r="13">
      <c r="A13" s="4" t="inlineStr">
        <is>
          <t>Other operating income</t>
        </is>
      </c>
      <c r="B13" s="4" t="inlineStr">
        <is>
          <t xml:space="preserve"> </t>
        </is>
      </c>
      <c r="C13" s="4" t="inlineStr">
        <is>
          <t xml:space="preserve"> </t>
        </is>
      </c>
      <c r="D13" s="4" t="inlineStr">
        <is>
          <t xml:space="preserve"> </t>
        </is>
      </c>
      <c r="E13" s="4" t="inlineStr">
        <is>
          <t xml:space="preserve"> </t>
        </is>
      </c>
      <c r="F13" s="6" t="n">
        <v>5986</v>
      </c>
      <c r="G13" s="4" t="inlineStr">
        <is>
          <t xml:space="preserve"> </t>
        </is>
      </c>
      <c r="H13" s="4" t="inlineStr">
        <is>
          <t xml:space="preserve"> </t>
        </is>
      </c>
      <c r="I13" s="4" t="inlineStr">
        <is>
          <t xml:space="preserve"> </t>
        </is>
      </c>
    </row>
    <row r="14">
      <c r="A14" s="4" t="inlineStr">
        <is>
          <t>E N R 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ceivables</t>
        </is>
      </c>
      <c r="B16" s="4" t="inlineStr">
        <is>
          <t xml:space="preserve"> </t>
        </is>
      </c>
      <c r="C16" s="4" t="inlineStr">
        <is>
          <t xml:space="preserve"> </t>
        </is>
      </c>
      <c r="D16" s="4" t="inlineStr">
        <is>
          <t xml:space="preserve"> </t>
        </is>
      </c>
      <c r="E16" s="4" t="inlineStr">
        <is>
          <t xml:space="preserve"> </t>
        </is>
      </c>
      <c r="F16" s="4" t="inlineStr">
        <is>
          <t xml:space="preserve"> </t>
        </is>
      </c>
      <c r="G16" s="5" t="n">
        <v>1115</v>
      </c>
      <c r="H16" s="4" t="inlineStr">
        <is>
          <t xml:space="preserve"> </t>
        </is>
      </c>
      <c r="I16" s="4" t="inlineStr">
        <is>
          <t xml:space="preserve"> </t>
        </is>
      </c>
    </row>
    <row r="17">
      <c r="A17" s="4" t="inlineStr">
        <is>
          <t>Federal Govern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ceivables</t>
        </is>
      </c>
      <c r="B19" s="4" t="inlineStr">
        <is>
          <t xml:space="preserve"> </t>
        </is>
      </c>
      <c r="C19" s="4" t="inlineStr">
        <is>
          <t xml:space="preserve"> </t>
        </is>
      </c>
      <c r="D19" s="4" t="inlineStr">
        <is>
          <t xml:space="preserve"> </t>
        </is>
      </c>
      <c r="E19" s="4" t="inlineStr">
        <is>
          <t xml:space="preserve"> </t>
        </is>
      </c>
      <c r="F19" s="4" t="inlineStr">
        <is>
          <t xml:space="preserve"> </t>
        </is>
      </c>
      <c r="G19" s="5" t="n">
        <v>1436</v>
      </c>
      <c r="H19" s="4" t="inlineStr">
        <is>
          <t xml:space="preserve"> </t>
        </is>
      </c>
      <c r="I19" s="6" t="n">
        <v>1431</v>
      </c>
    </row>
    <row r="20">
      <c r="A20" s="4" t="inlineStr">
        <is>
          <t>P B 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ceivables</t>
        </is>
      </c>
      <c r="B22" s="4" t="inlineStr">
        <is>
          <t xml:space="preserve"> </t>
        </is>
      </c>
      <c r="C22" s="4" t="inlineStr">
        <is>
          <t xml:space="preserve"> </t>
        </is>
      </c>
      <c r="D22" s="4" t="inlineStr">
        <is>
          <t xml:space="preserve"> </t>
        </is>
      </c>
      <c r="E22" s="4" t="inlineStr">
        <is>
          <t xml:space="preserve"> </t>
        </is>
      </c>
      <c r="F22" s="4" t="inlineStr">
        <is>
          <t xml:space="preserve"> </t>
        </is>
      </c>
      <c r="G22" s="6" t="n">
        <v>553</v>
      </c>
      <c r="H22" s="4" t="inlineStr">
        <is>
          <t xml:space="preserve"> </t>
        </is>
      </c>
      <c r="I22" s="6" t="n">
        <v>1056</v>
      </c>
    </row>
    <row r="23">
      <c r="A23" s="4" t="inlineStr">
        <is>
          <t>PESA1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 capital percentage</t>
        </is>
      </c>
      <c r="B25" s="4" t="inlineStr">
        <is>
          <t xml:space="preserve"> </t>
        </is>
      </c>
      <c r="C25" s="4" t="inlineStr">
        <is>
          <t xml:space="preserve"> </t>
        </is>
      </c>
      <c r="D25" s="4" t="inlineStr">
        <is>
          <t xml:space="preserve"> </t>
        </is>
      </c>
      <c r="E25" s="4" t="inlineStr">
        <is>
          <t xml:space="preserve"> </t>
        </is>
      </c>
      <c r="F25" s="8" t="n">
        <v>0.51</v>
      </c>
      <c r="G25" s="4" t="inlineStr">
        <is>
          <t xml:space="preserve"> </t>
        </is>
      </c>
      <c r="H25" s="4" t="inlineStr">
        <is>
          <t xml:space="preserve"> </t>
        </is>
      </c>
      <c r="I25" s="4" t="inlineStr">
        <is>
          <t xml:space="preserve"> </t>
        </is>
      </c>
    </row>
  </sheetData>
  <mergeCells count="3">
    <mergeCell ref="A1:A2"/>
    <mergeCell ref="C1:E1"/>
    <mergeCell ref="F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 width="14" customWidth="1" min="5" max="5"/>
    <col width="14" customWidth="1" min="6" max="6"/>
  </cols>
  <sheetData>
    <row r="1">
      <c r="A1" s="1" t="inlineStr">
        <is>
          <t>Basis of preparation (Details Narrative)</t>
        </is>
      </c>
      <c r="B1" s="2" t="inlineStr">
        <is>
          <t>12 Months Ended</t>
        </is>
      </c>
    </row>
    <row r="2">
      <c r="B2" s="2" t="inlineStr">
        <is>
          <t>Dec. 31, 2023</t>
        </is>
      </c>
      <c r="C2" s="2" t="inlineStr">
        <is>
          <t>Dec. 31, 2022</t>
        </is>
      </c>
      <c r="D2" s="2" t="inlineStr">
        <is>
          <t>Dec. 31, 2021</t>
        </is>
      </c>
      <c r="E2" s="2" t="inlineStr">
        <is>
          <t>Dec. 31, 2020</t>
        </is>
      </c>
      <c r="F2" s="2" t="inlineStr">
        <is>
          <t>Dec. 31, 2019</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flation rate</t>
        </is>
      </c>
      <c r="B4" s="9" t="n">
        <v>2.114</v>
      </c>
      <c r="C4" s="9" t="n">
        <v>0.948</v>
      </c>
      <c r="D4" s="9" t="n">
        <v>0.509</v>
      </c>
      <c r="E4" s="9" t="n">
        <v>0.361</v>
      </c>
      <c r="F4" s="9" t="n">
        <v>0.538</v>
      </c>
    </row>
  </sheetData>
  <mergeCells count="2">
    <mergeCell ref="A1:A2"/>
    <mergeCell ref="B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Accounting policies (Details) - ARS ($) $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Applicable tax rate</t>
        </is>
      </c>
      <c r="B4" s="8" t="n">
        <v>0.35</v>
      </c>
      <c r="C4" s="8" t="n">
        <v>0.35</v>
      </c>
      <c r="D4" s="8" t="n">
        <v>0.35</v>
      </c>
    </row>
    <row r="5">
      <c r="A5" s="4" t="inlineStr">
        <is>
          <t>Tax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Amount to be paid</t>
        </is>
      </c>
      <c r="B7" s="6" t="n">
        <v>0</v>
      </c>
      <c r="C7" s="4" t="inlineStr">
        <is>
          <t xml:space="preserve"> </t>
        </is>
      </c>
      <c r="D7" s="4" t="inlineStr">
        <is>
          <t xml:space="preserve"> </t>
        </is>
      </c>
    </row>
    <row r="8">
      <c r="A8" s="4" t="inlineStr">
        <is>
          <t>Applicable tax rate</t>
        </is>
      </c>
      <c r="B8" s="8" t="n">
        <v>0.25</v>
      </c>
      <c r="C8" s="4" t="inlineStr">
        <is>
          <t xml:space="preserve"> </t>
        </is>
      </c>
      <c r="D8" s="4" t="inlineStr">
        <is>
          <t xml:space="preserve"> </t>
        </is>
      </c>
    </row>
    <row r="9">
      <c r="A9" s="4" t="inlineStr">
        <is>
          <t>Amount exceeding</t>
        </is>
      </c>
      <c r="B9" s="6" t="n">
        <v>5000</v>
      </c>
      <c r="C9" s="4" t="inlineStr">
        <is>
          <t xml:space="preserve"> </t>
        </is>
      </c>
      <c r="D9" s="4" t="inlineStr">
        <is>
          <t xml:space="preserve"> </t>
        </is>
      </c>
    </row>
    <row r="10">
      <c r="A10" s="4" t="inlineStr">
        <is>
          <t>Tax [Member] | Bottom of range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Accumulated net taxable income</t>
        </is>
      </c>
      <c r="B12" s="5" t="n">
        <v>0</v>
      </c>
      <c r="C12" s="4" t="inlineStr">
        <is>
          <t xml:space="preserve"> </t>
        </is>
      </c>
      <c r="D12" s="4" t="inlineStr">
        <is>
          <t xml:space="preserve"> </t>
        </is>
      </c>
    </row>
    <row r="13">
      <c r="A13" s="4" t="inlineStr">
        <is>
          <t>Amount exceeding</t>
        </is>
      </c>
      <c r="B13" s="5" t="n">
        <v>0</v>
      </c>
      <c r="C13" s="4" t="inlineStr">
        <is>
          <t xml:space="preserve"> </t>
        </is>
      </c>
      <c r="D13" s="4" t="inlineStr">
        <is>
          <t xml:space="preserve"> </t>
        </is>
      </c>
    </row>
    <row r="14">
      <c r="A14" s="4" t="inlineStr">
        <is>
          <t>Tax [Member] | Top of range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Accumulated net taxable income</t>
        </is>
      </c>
      <c r="B16" s="5" t="n">
        <v>5000</v>
      </c>
      <c r="C16" s="4" t="inlineStr">
        <is>
          <t xml:space="preserve"> </t>
        </is>
      </c>
      <c r="D16" s="4" t="inlineStr">
        <is>
          <t xml:space="preserve"> </t>
        </is>
      </c>
    </row>
    <row r="17">
      <c r="A17" s="4" t="inlineStr">
        <is>
          <t>Tax1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Amount to be paid</t>
        </is>
      </c>
      <c r="B19" s="6" t="n">
        <v>1250</v>
      </c>
      <c r="C19" s="4" t="inlineStr">
        <is>
          <t xml:space="preserve"> </t>
        </is>
      </c>
      <c r="D19" s="4" t="inlineStr">
        <is>
          <t xml:space="preserve"> </t>
        </is>
      </c>
    </row>
    <row r="20">
      <c r="A20" s="4" t="inlineStr">
        <is>
          <t>Applicable tax rate</t>
        </is>
      </c>
      <c r="B20" s="8" t="n">
        <v>0.3</v>
      </c>
      <c r="C20" s="4" t="inlineStr">
        <is>
          <t xml:space="preserve"> </t>
        </is>
      </c>
      <c r="D20" s="4" t="inlineStr">
        <is>
          <t xml:space="preserve"> </t>
        </is>
      </c>
    </row>
    <row r="21">
      <c r="A21" s="4" t="inlineStr">
        <is>
          <t>Tax1 [Member] | Top of range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Accumulated net taxable income</t>
        </is>
      </c>
      <c r="B23" s="6" t="n">
        <v>50000</v>
      </c>
      <c r="C23" s="4" t="inlineStr">
        <is>
          <t xml:space="preserve"> </t>
        </is>
      </c>
      <c r="D23" s="4" t="inlineStr">
        <is>
          <t xml:space="preserve"> </t>
        </is>
      </c>
    </row>
    <row r="24">
      <c r="A24" s="4" t="inlineStr">
        <is>
          <t>Tax 2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Accumulated net taxable income</t>
        </is>
      </c>
      <c r="B26" s="5" t="n">
        <v>50000</v>
      </c>
      <c r="C26" s="4" t="inlineStr">
        <is>
          <t xml:space="preserve"> </t>
        </is>
      </c>
      <c r="D26" s="4" t="inlineStr">
        <is>
          <t xml:space="preserve"> </t>
        </is>
      </c>
    </row>
    <row r="27">
      <c r="A27" s="4" t="inlineStr">
        <is>
          <t>Amount to be paid</t>
        </is>
      </c>
      <c r="B27" s="6" t="n">
        <v>14750</v>
      </c>
      <c r="C27" s="4" t="inlineStr">
        <is>
          <t xml:space="preserve"> </t>
        </is>
      </c>
      <c r="D27" s="4" t="inlineStr">
        <is>
          <t xml:space="preserve"> </t>
        </is>
      </c>
    </row>
    <row r="28">
      <c r="A28" s="4" t="inlineStr">
        <is>
          <t>Applicable tax rate</t>
        </is>
      </c>
      <c r="B28" s="8" t="n">
        <v>0.35</v>
      </c>
      <c r="C28" s="4" t="inlineStr">
        <is>
          <t xml:space="preserve"> </t>
        </is>
      </c>
      <c r="D28" s="4" t="inlineStr">
        <is>
          <t xml:space="preserve"> </t>
        </is>
      </c>
    </row>
    <row r="29">
      <c r="A29" s="4" t="inlineStr">
        <is>
          <t>Amount exceeding</t>
        </is>
      </c>
      <c r="B29" s="6" t="n">
        <v>50000</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0" customWidth="1" min="1" max="1"/>
    <col width="80" customWidth="1" min="2" max="2"/>
    <col width="14" customWidth="1" min="3" max="3"/>
    <col width="14" customWidth="1" min="4" max="4"/>
  </cols>
  <sheetData>
    <row r="1">
      <c r="A1" s="1" t="inlineStr">
        <is>
          <t>Accounting policies (Details Narrative)</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Income tax payable rate</t>
        </is>
      </c>
      <c r="B4" s="8" t="n">
        <v>0.35</v>
      </c>
      <c r="C4" s="8" t="n">
        <v>0.35</v>
      </c>
      <c r="D4" s="8" t="n">
        <v>0.35</v>
      </c>
    </row>
    <row r="5">
      <c r="A5" s="4" t="inlineStr">
        <is>
          <t>Description of income tax percentage</t>
        </is>
      </c>
      <c r="B5" s="4" t="inlineStr">
        <is>
          <t>calculated from the beginning to the end of each year, exceeded fifty-five percent (55%), thirty percent (30%) and fifteen percent (15%)
for fiscal years 2018, 2019 and 2020, respectively. Although as of December 31, 2018, the CPI cumulative variation did not exceed the
55% threshold for the application of the tax inflation adjustment in that first fiscal year, as of December 31, 2020 and 2019, the CPI
cumulative variations for the 12 months of each year had amounted to 36.13% and 53.77%, respectively, which exceeded the 15% and 30% thresholds
fixed for the third and second transition years of the tax inflation adjustment, and, therefore, the Company recognized the effect of
the tax inflation adjustment in the calculation of the current and deferred income tax provision in those fiscal years.</t>
        </is>
      </c>
      <c r="C5" s="4" t="inlineStr">
        <is>
          <t xml:space="preserve"> </t>
        </is>
      </c>
      <c r="D5" s="4" t="inlineStr">
        <is>
          <t xml:space="preserve"> </t>
        </is>
      </c>
    </row>
    <row r="6">
      <c r="A6" s="4" t="inlineStr">
        <is>
          <t>Land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Estimated useful lives</t>
        </is>
      </c>
      <c r="B8" s="4" t="inlineStr">
        <is>
          <t>not depreciated</t>
        </is>
      </c>
      <c r="C8" s="4" t="inlineStr">
        <is>
          <t xml:space="preserve"> </t>
        </is>
      </c>
      <c r="D8" s="4" t="inlineStr">
        <is>
          <t xml:space="preserve"> </t>
        </is>
      </c>
    </row>
    <row r="9">
      <c r="A9" s="4" t="inlineStr">
        <is>
          <t>Facilities in service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Estimated useful lives</t>
        </is>
      </c>
      <c r="B11" s="4" t="inlineStr">
        <is>
          <t>between
30 and 50 years</t>
        </is>
      </c>
      <c r="C11" s="4" t="inlineStr">
        <is>
          <t xml:space="preserve"> </t>
        </is>
      </c>
      <c r="D11" s="4" t="inlineStr">
        <is>
          <t xml:space="preserve"> </t>
        </is>
      </c>
    </row>
    <row r="12">
      <c r="A12" s="4" t="inlineStr">
        <is>
          <t>Office equipment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Estimated useful lives</t>
        </is>
      </c>
      <c r="B14" s="4" t="inlineStr">
        <is>
          <t>between 5 and 20 year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22" customWidth="1" min="5" max="5"/>
    <col width="22" customWidth="1" min="6" max="6"/>
    <col width="22" customWidth="1" min="7" max="7"/>
    <col width="24" customWidth="1" min="8" max="8"/>
    <col width="22" customWidth="1" min="9" max="9"/>
    <col width="22" customWidth="1" min="10" max="10"/>
    <col width="22" customWidth="1" min="11" max="11"/>
  </cols>
  <sheetData>
    <row r="1">
      <c r="A1" s="1" t="inlineStr">
        <is>
          <t>Financial risk management  (Details) $ in Millions, $ in Millions</t>
        </is>
      </c>
      <c r="B1" s="2" t="inlineStr">
        <is>
          <t>Dec. 31, 2023 USD ($)</t>
        </is>
      </c>
      <c r="C1" s="2" t="inlineStr">
        <is>
          <t>Dec. 31, 2023 CHF (SFr)</t>
        </is>
      </c>
      <c r="D1" s="2" t="inlineStr">
        <is>
          <t>Dec. 31, 2023 EUR (€)</t>
        </is>
      </c>
      <c r="E1" s="2" t="inlineStr">
        <is>
          <t>Dec. 31, 2023 CNY (¥)</t>
        </is>
      </c>
      <c r="F1" s="2" t="inlineStr">
        <is>
          <t>Dec. 31, 2023 ARS ($)</t>
        </is>
      </c>
      <c r="G1" s="2" t="inlineStr">
        <is>
          <t>Dec. 31, 2022 USD ($)</t>
        </is>
      </c>
      <c r="H1" s="2" t="inlineStr">
        <is>
          <t>Dec. 31, 2022 CHF (SFr)</t>
        </is>
      </c>
      <c r="I1" s="2" t="inlineStr">
        <is>
          <t>Dec. 31, 2022 EUR (€)</t>
        </is>
      </c>
      <c r="J1" s="2" t="inlineStr">
        <is>
          <t>Dec. 31, 2022 CNY (¥)</t>
        </is>
      </c>
      <c r="K1" s="2" t="inlineStr">
        <is>
          <t>Dec. 31, 2022 ARS ($)</t>
        </is>
      </c>
    </row>
    <row r="2">
      <c r="A2" s="4" t="inlineStr">
        <is>
          <t>Current assets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oreign currency balance assets</t>
        </is>
      </c>
      <c r="B4" s="6" t="n">
        <v>62502</v>
      </c>
      <c r="C4" s="4" t="inlineStr">
        <is>
          <t xml:space="preserve"> </t>
        </is>
      </c>
      <c r="D4" s="4" t="inlineStr">
        <is>
          <t xml:space="preserve"> </t>
        </is>
      </c>
      <c r="E4" s="4" t="inlineStr">
        <is>
          <t xml:space="preserve"> </t>
        </is>
      </c>
      <c r="F4" s="4" t="inlineStr">
        <is>
          <t xml:space="preserve"> </t>
        </is>
      </c>
      <c r="G4" s="6" t="n">
        <v>55768</v>
      </c>
      <c r="H4" s="4" t="inlineStr">
        <is>
          <t xml:space="preserve"> </t>
        </is>
      </c>
      <c r="I4" s="4" t="inlineStr">
        <is>
          <t xml:space="preserve"> </t>
        </is>
      </c>
      <c r="J4" s="4" t="inlineStr">
        <is>
          <t xml:space="preserve"> </t>
        </is>
      </c>
      <c r="K4" s="4" t="inlineStr">
        <is>
          <t xml:space="preserve"> </t>
        </is>
      </c>
    </row>
    <row r="5">
      <c r="A5" s="4" t="inlineStr">
        <is>
          <t>Total asse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Foreign currency balance assets</t>
        </is>
      </c>
      <c r="B7" s="5" t="n">
        <v>62502</v>
      </c>
      <c r="C7" s="4" t="inlineStr">
        <is>
          <t xml:space="preserve"> </t>
        </is>
      </c>
      <c r="D7" s="4" t="inlineStr">
        <is>
          <t xml:space="preserve"> </t>
        </is>
      </c>
      <c r="E7" s="4" t="inlineStr">
        <is>
          <t xml:space="preserve"> </t>
        </is>
      </c>
      <c r="F7" s="4" t="inlineStr">
        <is>
          <t xml:space="preserve"> </t>
        </is>
      </c>
      <c r="G7" s="5" t="n">
        <v>55768</v>
      </c>
      <c r="H7" s="4" t="inlineStr">
        <is>
          <t xml:space="preserve"> </t>
        </is>
      </c>
      <c r="I7" s="4" t="inlineStr">
        <is>
          <t xml:space="preserve"> </t>
        </is>
      </c>
      <c r="J7" s="4" t="inlineStr">
        <is>
          <t xml:space="preserve"> </t>
        </is>
      </c>
      <c r="K7" s="4" t="inlineStr">
        <is>
          <t xml:space="preserve"> </t>
        </is>
      </c>
    </row>
    <row r="8">
      <c r="A8" s="4" t="inlineStr">
        <is>
          <t>Noncurrent liabilit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Foreign currency balance liabilities</t>
        </is>
      </c>
      <c r="B10" s="5" t="n">
        <v>44345</v>
      </c>
      <c r="C10" s="4" t="inlineStr">
        <is>
          <t xml:space="preserve"> </t>
        </is>
      </c>
      <c r="D10" s="4" t="inlineStr">
        <is>
          <t xml:space="preserve"> </t>
        </is>
      </c>
      <c r="E10" s="4" t="inlineStr">
        <is>
          <t xml:space="preserve"> </t>
        </is>
      </c>
      <c r="F10" s="4" t="inlineStr">
        <is>
          <t xml:space="preserve"> </t>
        </is>
      </c>
      <c r="G10" s="5" t="n">
        <v>45268</v>
      </c>
      <c r="H10" s="4" t="inlineStr">
        <is>
          <t xml:space="preserve"> </t>
        </is>
      </c>
      <c r="I10" s="4" t="inlineStr">
        <is>
          <t xml:space="preserve"> </t>
        </is>
      </c>
      <c r="J10" s="4" t="inlineStr">
        <is>
          <t xml:space="preserve"> </t>
        </is>
      </c>
      <c r="K10" s="4" t="inlineStr">
        <is>
          <t xml:space="preserve"> </t>
        </is>
      </c>
    </row>
    <row r="11">
      <c r="A11" s="4" t="inlineStr">
        <is>
          <t>Noncurrent liabilities [member] | Borrowi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mount of foreign currency</t>
        </is>
      </c>
      <c r="B13" s="10" t="n">
        <v>54.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xchange rate</t>
        </is>
      </c>
      <c r="B14" s="11" t="n">
        <v>808.45</v>
      </c>
      <c r="C14" s="11" t="n">
        <v>808.45</v>
      </c>
      <c r="D14" s="11" t="n">
        <v>808.45</v>
      </c>
      <c r="E14" s="11" t="n">
        <v>808.45</v>
      </c>
      <c r="F14" s="11" t="n">
        <v>808.45</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oreign currency balance liabilities</t>
        </is>
      </c>
      <c r="B15" s="6" t="n">
        <v>44345</v>
      </c>
      <c r="C15" s="4" t="inlineStr">
        <is>
          <t xml:space="preserve"> </t>
        </is>
      </c>
      <c r="D15" s="4" t="inlineStr">
        <is>
          <t xml:space="preserve"> </t>
        </is>
      </c>
      <c r="E15" s="4" t="inlineStr">
        <is>
          <t xml:space="preserve"> </t>
        </is>
      </c>
      <c r="F15" s="4" t="inlineStr">
        <is>
          <t xml:space="preserve"> </t>
        </is>
      </c>
      <c r="G15" s="5" t="n">
        <v>45268</v>
      </c>
      <c r="H15" s="4" t="inlineStr">
        <is>
          <t xml:space="preserve"> </t>
        </is>
      </c>
      <c r="I15" s="4" t="inlineStr">
        <is>
          <t xml:space="preserve"> </t>
        </is>
      </c>
      <c r="J15" s="4" t="inlineStr">
        <is>
          <t xml:space="preserve"> </t>
        </is>
      </c>
      <c r="K15" s="4" t="inlineStr">
        <is>
          <t xml:space="preserve"> </t>
        </is>
      </c>
    </row>
    <row r="16">
      <c r="A16" s="4" t="inlineStr">
        <is>
          <t>Current liabiliti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Foreign currency balance liabilities</t>
        </is>
      </c>
      <c r="B18" s="4" t="inlineStr">
        <is>
          <t xml:space="preserve"> </t>
        </is>
      </c>
      <c r="C18" s="4" t="inlineStr">
        <is>
          <t xml:space="preserve"> </t>
        </is>
      </c>
      <c r="D18" s="4" t="inlineStr">
        <is>
          <t xml:space="preserve"> </t>
        </is>
      </c>
      <c r="E18" s="4" t="inlineStr">
        <is>
          <t xml:space="preserve"> </t>
        </is>
      </c>
      <c r="F18" s="6" t="n">
        <v>71132</v>
      </c>
      <c r="G18" s="4" t="inlineStr">
        <is>
          <t xml:space="preserve"> </t>
        </is>
      </c>
      <c r="H18" s="4" t="inlineStr">
        <is>
          <t xml:space="preserve"> </t>
        </is>
      </c>
      <c r="I18" s="4" t="inlineStr">
        <is>
          <t xml:space="preserve"> </t>
        </is>
      </c>
      <c r="J18" s="4" t="inlineStr">
        <is>
          <t xml:space="preserve"> </t>
        </is>
      </c>
      <c r="K18" s="6" t="n">
        <v>11169</v>
      </c>
    </row>
    <row r="19">
      <c r="A19" s="4" t="inlineStr">
        <is>
          <t>Current liabilities [member] | Borrow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mount of foreign currency</t>
        </is>
      </c>
      <c r="B21" s="10" t="n">
        <v>62.3</v>
      </c>
      <c r="C21" s="4" t="inlineStr">
        <is>
          <t xml:space="preserve"> </t>
        </is>
      </c>
      <c r="D21" s="4" t="inlineStr">
        <is>
          <t xml:space="preserve"> </t>
        </is>
      </c>
      <c r="E21" s="12" t="n">
        <v>25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xchange rate</t>
        </is>
      </c>
      <c r="B22" s="11" t="n">
        <v>808.45</v>
      </c>
      <c r="C22" s="11" t="n">
        <v>808.45</v>
      </c>
      <c r="D22" s="11" t="n">
        <v>808.45</v>
      </c>
      <c r="E22" s="11" t="n">
        <v>808.45</v>
      </c>
      <c r="F22" s="11" t="n">
        <v>808.45</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Foreign currency balance liabilities</t>
        </is>
      </c>
      <c r="B23" s="6" t="n">
        <v>50379</v>
      </c>
      <c r="C23" s="4" t="inlineStr">
        <is>
          <t xml:space="preserve"> </t>
        </is>
      </c>
      <c r="D23" s="4" t="inlineStr">
        <is>
          <t xml:space="preserve"> </t>
        </is>
      </c>
      <c r="E23" s="12" t="n">
        <v>284000000</v>
      </c>
      <c r="F23" s="4" t="inlineStr">
        <is>
          <t xml:space="preserve"> </t>
        </is>
      </c>
      <c r="G23" s="5" t="n">
        <v>573</v>
      </c>
      <c r="H23" s="4" t="inlineStr">
        <is>
          <t xml:space="preserve"> </t>
        </is>
      </c>
      <c r="I23" s="4" t="inlineStr">
        <is>
          <t xml:space="preserve"> </t>
        </is>
      </c>
      <c r="J23" s="4" t="inlineStr">
        <is>
          <t xml:space="preserve"> </t>
        </is>
      </c>
      <c r="K23" s="4" t="inlineStr">
        <is>
          <t xml:space="preserve"> </t>
        </is>
      </c>
    </row>
    <row r="24">
      <c r="A24" s="4" t="inlineStr">
        <is>
          <t>Current liabilities [member] | Trade payables2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mount of foreign currency</t>
        </is>
      </c>
      <c r="B26" s="10" t="n">
        <v>22.9</v>
      </c>
      <c r="C26" s="13" t="n">
        <v>300000</v>
      </c>
      <c r="D26" s="14" t="n">
        <v>6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xchange rate</t>
        </is>
      </c>
      <c r="B27" s="11" t="n">
        <v>808.45</v>
      </c>
      <c r="C27" s="11" t="n">
        <v>808.45</v>
      </c>
      <c r="D27" s="11" t="n">
        <v>808.45</v>
      </c>
      <c r="E27" s="11" t="n">
        <v>808.45</v>
      </c>
      <c r="F27" s="11" t="n">
        <v>808.45</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Foreign currency balance liabilities</t>
        </is>
      </c>
      <c r="B28" s="6" t="n">
        <v>18514</v>
      </c>
      <c r="C28" s="13" t="n">
        <v>289000000</v>
      </c>
      <c r="D28" s="14" t="n">
        <v>537000000</v>
      </c>
      <c r="E28" s="4" t="inlineStr">
        <is>
          <t xml:space="preserve"> </t>
        </is>
      </c>
      <c r="F28" s="4" t="inlineStr">
        <is>
          <t xml:space="preserve"> </t>
        </is>
      </c>
      <c r="G28" s="5" t="n">
        <v>9768</v>
      </c>
      <c r="H28" s="4" t="inlineStr">
        <is>
          <t xml:space="preserve"> </t>
        </is>
      </c>
      <c r="I28" s="14" t="n">
        <v>118000000</v>
      </c>
      <c r="J28" s="4" t="inlineStr">
        <is>
          <t xml:space="preserve"> </t>
        </is>
      </c>
      <c r="K28" s="4" t="inlineStr">
        <is>
          <t xml:space="preserve"> </t>
        </is>
      </c>
    </row>
    <row r="29">
      <c r="A29" s="4" t="inlineStr">
        <is>
          <t>Current liabilities [member] | Other payabl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mount of foreign currency</t>
        </is>
      </c>
      <c r="B31" s="10" t="n">
        <v>1.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xchange rate</t>
        </is>
      </c>
      <c r="B32" s="11" t="n">
        <v>808.45</v>
      </c>
      <c r="C32" s="11" t="n">
        <v>808.45</v>
      </c>
      <c r="D32" s="11" t="n">
        <v>808.45</v>
      </c>
      <c r="E32" s="11" t="n">
        <v>808.45</v>
      </c>
      <c r="F32" s="11" t="n">
        <v>808.45</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Foreign currency balance liabilities</t>
        </is>
      </c>
      <c r="B33" s="6" t="n">
        <v>1129</v>
      </c>
      <c r="C33" s="4" t="inlineStr">
        <is>
          <t xml:space="preserve"> </t>
        </is>
      </c>
      <c r="D33" s="4" t="inlineStr">
        <is>
          <t xml:space="preserve"> </t>
        </is>
      </c>
      <c r="E33" s="4" t="inlineStr">
        <is>
          <t xml:space="preserve"> </t>
        </is>
      </c>
      <c r="F33" s="4" t="inlineStr">
        <is>
          <t xml:space="preserve"> </t>
        </is>
      </c>
      <c r="G33" s="5" t="n">
        <v>710</v>
      </c>
      <c r="H33" s="4" t="inlineStr">
        <is>
          <t xml:space="preserve"> </t>
        </is>
      </c>
      <c r="I33" s="4" t="inlineStr">
        <is>
          <t xml:space="preserve"> </t>
        </is>
      </c>
      <c r="J33" s="4" t="inlineStr">
        <is>
          <t xml:space="preserve"> </t>
        </is>
      </c>
      <c r="K33" s="4" t="inlineStr">
        <is>
          <t xml:space="preserve"> </t>
        </is>
      </c>
    </row>
    <row r="34">
      <c r="A34" s="4" t="inlineStr">
        <is>
          <t>Total liabiliti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IfrsStatementLineItem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Foreign currency balance liabilities</t>
        </is>
      </c>
      <c r="B36" s="4" t="inlineStr">
        <is>
          <t xml:space="preserve"> </t>
        </is>
      </c>
      <c r="C36" s="4" t="inlineStr">
        <is>
          <t xml:space="preserve"> </t>
        </is>
      </c>
      <c r="D36" s="4" t="inlineStr">
        <is>
          <t xml:space="preserve"> </t>
        </is>
      </c>
      <c r="E36" s="4" t="inlineStr">
        <is>
          <t xml:space="preserve"> </t>
        </is>
      </c>
      <c r="F36" s="6" t="n">
        <v>115477</v>
      </c>
      <c r="G36" s="4" t="inlineStr">
        <is>
          <t xml:space="preserve"> </t>
        </is>
      </c>
      <c r="H36" s="4" t="inlineStr">
        <is>
          <t xml:space="preserve"> </t>
        </is>
      </c>
      <c r="I36" s="4" t="inlineStr">
        <is>
          <t xml:space="preserve"> </t>
        </is>
      </c>
      <c r="J36" s="4" t="inlineStr">
        <is>
          <t xml:space="preserve"> </t>
        </is>
      </c>
      <c r="K36" s="6" t="n">
        <v>56437</v>
      </c>
    </row>
    <row r="37">
      <c r="A37" s="4" t="inlineStr">
        <is>
          <t>Other receivables [member] | Current asse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IfrsStatementLineItem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mount of foreign currency</t>
        </is>
      </c>
      <c r="B39" s="10" t="n">
        <v>26.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xchange rate</t>
        </is>
      </c>
      <c r="B40" s="11" t="n">
        <v>805.45</v>
      </c>
      <c r="C40" s="11" t="n">
        <v>805.45</v>
      </c>
      <c r="D40" s="11" t="n">
        <v>805.45</v>
      </c>
      <c r="E40" s="11" t="n">
        <v>805.45</v>
      </c>
      <c r="F40" s="11" t="n">
        <v>805.45</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Foreign currency balance assets</t>
        </is>
      </c>
      <c r="B41" s="6" t="n">
        <v>21183</v>
      </c>
      <c r="C41" s="4" t="inlineStr">
        <is>
          <t xml:space="preserve"> </t>
        </is>
      </c>
      <c r="D41" s="4" t="inlineStr">
        <is>
          <t xml:space="preserve"> </t>
        </is>
      </c>
      <c r="E41" s="4" t="inlineStr">
        <is>
          <t xml:space="preserve"> </t>
        </is>
      </c>
      <c r="F41" s="4" t="inlineStr">
        <is>
          <t xml:space="preserve"> </t>
        </is>
      </c>
      <c r="G41" s="5" t="n">
        <v>10635</v>
      </c>
      <c r="H41" s="4" t="inlineStr">
        <is>
          <t xml:space="preserve"> </t>
        </is>
      </c>
      <c r="I41" s="4" t="inlineStr">
        <is>
          <t xml:space="preserve"> </t>
        </is>
      </c>
      <c r="J41" s="4" t="inlineStr">
        <is>
          <t xml:space="preserve"> </t>
        </is>
      </c>
      <c r="K41" s="4" t="inlineStr">
        <is>
          <t xml:space="preserve"> </t>
        </is>
      </c>
    </row>
    <row r="42">
      <c r="A42" s="4" t="inlineStr">
        <is>
          <t>Financial assets at fair value through profit or loss, category [member] | Current asse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IfrsStatementLineItem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mount of foreign currency</t>
        </is>
      </c>
      <c r="B44" s="10" t="n">
        <v>51.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Exchange rate</t>
        </is>
      </c>
      <c r="B45" s="11" t="n">
        <v>805.45</v>
      </c>
      <c r="C45" s="11" t="n">
        <v>805.45</v>
      </c>
      <c r="D45" s="11" t="n">
        <v>805.45</v>
      </c>
      <c r="E45" s="11" t="n">
        <v>805.45</v>
      </c>
      <c r="F45" s="11" t="n">
        <v>805.45</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Foreign currency balance assets</t>
        </is>
      </c>
      <c r="B46" s="6" t="n">
        <v>41158</v>
      </c>
      <c r="C46" s="4" t="inlineStr">
        <is>
          <t xml:space="preserve"> </t>
        </is>
      </c>
      <c r="D46" s="4" t="inlineStr">
        <is>
          <t xml:space="preserve"> </t>
        </is>
      </c>
      <c r="E46" s="4" t="inlineStr">
        <is>
          <t xml:space="preserve"> </t>
        </is>
      </c>
      <c r="F46" s="4" t="inlineStr">
        <is>
          <t xml:space="preserve"> </t>
        </is>
      </c>
      <c r="G46" s="5" t="n">
        <v>45024</v>
      </c>
      <c r="H46" s="4" t="inlineStr">
        <is>
          <t xml:space="preserve"> </t>
        </is>
      </c>
      <c r="I46" s="4" t="inlineStr">
        <is>
          <t xml:space="preserve"> </t>
        </is>
      </c>
      <c r="J46" s="4" t="inlineStr">
        <is>
          <t xml:space="preserve"> </t>
        </is>
      </c>
      <c r="K46" s="4" t="inlineStr">
        <is>
          <t xml:space="preserve"> </t>
        </is>
      </c>
    </row>
    <row r="47">
      <c r="A47" s="4" t="inlineStr">
        <is>
          <t>Cash and equivalents member | Current asse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IfrsStatementLineItem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mount of foreign currency</t>
        </is>
      </c>
      <c r="B49" s="10" t="n">
        <v>0.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Exchange rate</t>
        </is>
      </c>
      <c r="B50" s="11" t="n">
        <v>805.45</v>
      </c>
      <c r="C50" s="11" t="n">
        <v>805.45</v>
      </c>
      <c r="D50" s="11" t="n">
        <v>805.45</v>
      </c>
      <c r="E50" s="11" t="n">
        <v>805.45</v>
      </c>
      <c r="F50" s="11" t="n">
        <v>805.45</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Foreign currency balance assets</t>
        </is>
      </c>
      <c r="B51" s="6" t="n">
        <v>161</v>
      </c>
      <c r="C51" s="4" t="inlineStr">
        <is>
          <t xml:space="preserve"> </t>
        </is>
      </c>
      <c r="D51" s="4" t="inlineStr">
        <is>
          <t xml:space="preserve"> </t>
        </is>
      </c>
      <c r="E51" s="4" t="inlineStr">
        <is>
          <t xml:space="preserve"> </t>
        </is>
      </c>
      <c r="F51" s="4" t="inlineStr">
        <is>
          <t xml:space="preserve"> </t>
        </is>
      </c>
      <c r="G51" s="6" t="n">
        <v>109</v>
      </c>
      <c r="H51" s="4" t="inlineStr">
        <is>
          <t xml:space="preserve"> </t>
        </is>
      </c>
      <c r="I51" s="4" t="inlineStr">
        <is>
          <t xml:space="preserve"> </t>
        </is>
      </c>
      <c r="J51" s="4" t="inlineStr">
        <is>
          <t xml:space="preserve"> </t>
        </is>
      </c>
      <c r="K5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gulatory framework</t>
        </is>
      </c>
      <c r="B1" s="2" t="inlineStr">
        <is>
          <t>12 Months Ended</t>
        </is>
      </c>
    </row>
    <row r="2">
      <c r="B2" s="2" t="inlineStr">
        <is>
          <t>Dec. 31, 2023</t>
        </is>
      </c>
    </row>
    <row r="3">
      <c r="A3" s="3" t="inlineStr">
        <is>
          <t>Regulatory Framework</t>
        </is>
      </c>
      <c r="B3" s="4" t="inlineStr">
        <is>
          <t xml:space="preserve"> </t>
        </is>
      </c>
    </row>
    <row r="4">
      <c r="A4" s="4" t="inlineStr">
        <is>
          <t>Regulatory framework</t>
        </is>
      </c>
      <c r="B4" s="4" t="inlineStr">
        <is>
          <t xml:space="preserve">Note 2 |
Regulatory framework
a) Concession The term of the concession is
95 51 edenor The Company has the exclusive
right to render electric power distribution and sales services within the concession area to all the customers who are not authorized
to obtain their power supply from the WEM, thus being obliged to supply all the electric power that may be required in due time and in
accordance with the established quality levels. In addition, the Company must allow free access to its facilities to any WEM agents whenever
required, under the terms of the Concession. No specific fee must be paid by the Company under the Concession Agreement during the term
of the concession. The Company is subject to the
terms and conditions of its Concession Agreement and the provisions of the Regulatory Framework comprised of Federal Laws Nos. 14,772,
15,336 and 24,065, Executive Order No. 714/92 of the PEN, resolutions and regulatory and supplementary regulations issued by the authorities
responsible for this matter, with the Company being responsible for the provision of the public service of electricity distribution and
sale with a satisfactory quality level, complying for such purpose with the requirements set forth in both the aforementioned agreement
and the Regulatory Framework. Failure to comply with the established
guidelines will result in the application of penalties, based on the economic damage suffered by the customer when the service is provided
in an unsatisfactory manner, the amounts of which will be determined in accordance with the methodology stipulated in the above-mentioned
agreement. The ENRE is the authority in charge of controlling strict compliance with the pre-established guidelines.
b) Electricity rate situation On December 16, 2023, the Federal
Government, by means of Executive Order No. 55/2023, declares the emergency of the National Energy Sector -including the electricity distribution
segment- until December 31, 2024, and provides for the following:
o The implementation by the SE
of a program of necessary and indispensable measures in order to establish the mechanisms for setting prices under conditions of competition
and free access, maintain, in real terms, income levels and cover investment needs to ensure the continuous provision of the public services
of electricity transmission and distribution under appropriate technical and economic conditions, both for the providers and all user
categories.
o The commencement of the RT for
the providers of the public services of electricity transmission and distribution under federal jurisdiction, with the proviso that the
resulting electricity rate schedules shall come into effect not later than December 31, 2024.
o The intervention of the ENRE
from January 1, 2024 until the appointment of the members comprising the Board of Directors.
o The implementation of mechanisms
allowing for citizen participation in the transitional rate adjustment process. Furthermore, on January 2, 2024,
by means of Resolution No. 2/2024, the ENRE called a Public Hearing for January 26, 2024, to make known and listen to opinions on the
transitional electricity rate system of the distribution companies in charge of the public service of electricity. In the above-mentioned Hearing,
the Company’s presentation focused on the following:
- The importance of its customer
service role, as it is the link that attends and provides the service to users.
- The fact that it acts as a collecting
agent, but only 29% of the bill it “collects” constitutes real income, with the remaining percentage going to the other WEM
participants and to the Federal Government through taxes.
- The insufficient adjustment of
the electricity rate, which has once again led to the Company’s not having the necessary funds to pay its debts for energy purchased.
- The commencement of a process
for the offsetting of the regulatory assets (receivables from non-compliance with the RT), and the consideration of the debt with CAMMESA
resulting from the insufficient adjustment of the electricity rate. Finally, on February 15, 2024,
by means of Resolution No. 102/2024, the ENRE approved the values of the Company’s electricity rate schedule effective from the
billing relating to the reading of meters subsequent to 12:00 AM on the date of publication of the aforementioned resolution in the Official
Gazette In view of the National Energy
Sector emergency declared by Executive Order No. 55/2023 and the Public Hearing held on January 26, 2024, the approval of ENRE Resolution
No. 102/2024 implies the readjustment of the Company’s electricity rate through the granting of a 319.2 With regard to the foregoing,
it is provided that the electricity rate set in the aforementioned resolution will be temporarily in effect for a term of one year and
will be adjusted on a monthly basis as from May 2024, so as to maintain its real value, by means of an adjustment mechanism of the CPD
that will take into consideration the Consumer Price Index (CPI), the Wholesale Price Index (WPI), and the Salary Variation Index prepared
by the INDEC. The following resolutions were
issued by the SE and the ENRE, in connection with the Company’s electricity rate schedules and the seasonal reference prices (Stabilized
Price of Energy and Power Reference Price):
Schedule
of electricity rate
Resolution Date What it approves Effective as from
SE No. 323/2023 April 29, 2023 Seasonal reference prices (1) May 1
ENRE No. 399/2023 May 4, 2023 Electricity rate schedules May 1
ENRE No. 423/2023 May 31, 2023 Electricity rate schedules June 1
SE No. 612/2023 July 25, 2023 Seasonal reference prices August 1
ENRE No. 574/2023 August 1, 2023 Electricity rate schedules August 1
SE No. 884/2023 October 31, 2023 Seasonal reference prices (2) November 1
ENRE No. 784/2023 November 2, 2023 Electricity rate schedules November 1
SE No. 7/2024 February 2, 2024 Seasonal reference prices February 1
ENRE No. 102/2024 February 15, 2024 Electricity rate schedules February 16
(1) It approves
the Winter Seasonal Programming for the WEM submitted by CAMMESA, relating to the May 1, 2023-October 31, 2023 period.
(2) It approves
the Summer Seasonal Programming for the WEM submitted by CAMMESA, relating to the November 1, 2023-April 30, 2024 period. c)
Memorandum of Agreement on Regularization of Payment Obligations
– Debt for the purchase of energy in the WEM With regard to the Memorandum
of Agreement entered into on December 29, 2022 by the Company, the Federal Government and the ENRE, of which CAMMESA was notified, concerning
the Regularization of Payment Obligations for the periods between September 30, 2020 and August 31, 2022 (Note 2.c to the Financial Statements
as of December 31, 2022), on July 27, 2023, the SE instructed CAMMESA to define the Payment plan in accordance with the methodologies
set forth therein. In this regard, on July 31, 2023, CAMMESA agreed to the payment plan by means of Note B-168538-1. The Company has recognized
that it owes a sum of $ 32,985 52,276 Pursuant to Article Six of the
Memorandum of Agreement, the payment of all the obligations when due has as a condition precedent that the ENRE grant an increase in the
VAD, which also implies the approval of the payment schedule, independently of the readjustment of the electricity rate. Furthermore, on July 28, 2023,
the Company and CAMMESA entered into an Agreement on the Regularization of Payment Obligations for the periods between September 1, 2022
and February 28, 2023 (SE Resolutions Nos. 56 and 555/2023), pursuant to which the Company recognizes that it owes CAMMESA a sum of $
26,388 42,391 As of December 31, 2023 and 2022,
the impact of the aforementioned agreements -those signed on December 29, 2022 and on July 28, 2023, and the one signed on December 29,
2022 (the part relating to the credits recognized by CAMMESA)-, amounts to $ 197,731 56,479 121,224 At the date of issuance of these
financial statements, the Company has delivered post-dated checks for $ 5,022 Furthermore, based on the provisions
of Article Six of the Memorandum of Agreement and taking into consideration that the ENRE had not granted an increase in the VAD, the
Company was forced to partially suspend the payment of its current obligations. Due to that situation, the SE, in the event of a communication
from CAMMESA, and after having demanded that the Company regularize its payment obligations, could at its sole discretion provide that
the Memorandum of Agreement or any part thereof be terminated. The Company believes that the likelihood of this situation occurring is
remote due to the ongoing negotiations. d)
Agreement on Recognition of Consumption in Vulnerable
Neighborhoods On August 30, 2022, the Company,
the Federal Government and the PBA, entered into an Agreement to Renew the Agreement on the Recognition of Electricity Consumption in
Vulnerable Neighborhoods (Framework agreement).
- Electricity consumption from
August through December 2020: the ENRE validated receivables for $ 1,115
- Electricity consumption from
January through December 2021: the Company opted to offset it against the debts incurred for the purchase of energy from CAMMESA (Note
2.d to the Financial Statements as of December 31, 2022). On March 21, 2023, the Federal Government’s portion had been effectively
settled in accordance with CAMMESA’s statement of accounts, with the relevant adjustments having been recognized.
- Electricity consumption from
January through December 2022: the Federal Government must make a contribution of $ 1,436 553 1,989
- Electricity consumption from
January through September 2023: on October 19, 2023, the ENRE validated receivables for $ 1,431 1,056 At the date of issuance of these
financial statements, the Company has recognized for the described concepts a total of $ 5,986
e) Agreement on the Regularization
of Obligations – Transfer of jurisdiction and offsetting of receivables and payables On
May 10, 2019, edenor for damages caused by the freeze on rates since 2017
will be abandoned. The effects of this agreement were recognized in the Company’s financial statements as of December 31, 2019. On January 19, 2021, the
Federal Government, the PBA and the CABA according
to which ). On September
21, 2021, the National Ministry of Economy issued ME Resolution No. 590/2021 declaring the Agreement contrary to the public interest,
thus paving the way for the filing of a legal action to declare it null and void. It also provided for the suspension of the administrative
procedures relating to the fulfilment of the obligations arising from such Agreement. Without prejudice to the foregoing,
at the date of issuance of these financial statements, the Company has not been served notice of the filing of any legal action in order
for the Agreement or the acts resulting therefrom to be declared null and void. The administrative act in question has not provided for
the suspension of the legal effects of said Agreement, which is, therefore, in full force and effect. Against this resolution, the Company
has filed an appeal ( recurso jerárquico Finally, on August 22, 2022,
by means of ENRE Resolution No. 292/2022, it is provided that all the proceedings be provisionally terminated because the docket shows
no activity as a result of ME Resolutions Nos. 590 and 656/2021, and that the provisions of such resolutions shall be in effect until
notice of the final judgements on the related proceedings is given to the ENRE by any reliable means, situation which remains unchanged
at the date of issuance of these financial statements.
f) Penalties The ENRE is empowered to control
the quality levels of the technical product and service, the commercial service and the compliance with public safety regulations, as
provided for in the Concession Agreement. If the Distribution Company fails to comply with the obligations assumed, the ENRE may apply
the penalties stipulated in the aforementioned Agreement. As of December 31, 2023 and 2022,
the Company has recognized in its financial statements the penalties accrued, whether imposed or not yet issued by the ENRE, relating
to the control periods elapsed as of those dates, following the criteria and estimates available, which may differ from the actual ones. Furthermore, ENRE Resolution
No. 63/17, as amended and supplemented, has set out the control procedures, the service quality assessment methodologies, and the penalty
system, applicable as from February 1, 2017, for the 2017–2023 period. In accordance with the provisions
of Sub-Appendix XVI to the referred to Resolution, the Company is required to submit in a term of sixty calendar days the calculation
of global indicators, interruptions for which force majeure had been alleged, the calculation of individual indicators, and will determine
the related discounts, crediting the amounts thereof within ten business days. In turn, the ENRE will examine the information submitted
by the Company, and in the event that the crediting of such discounts were not verified will impose a fine, payable to the Federal Government,
equivalent to twice the value that should have been recorded. The referred to Sub-Appendix provides for a similar treatment for the analysis
of product quality and commercial service quality. With regard to Public Safety, a penalty is imposed on the existence of facilities that
due to their condition pose a risk to public safety; to define them ENRE Resolution No. 421/11 provided a list of those situations to
be regarded as anomalous. The penalty system provides that
penalties are updated in accordance with the variation of the Distributor’s CPD or by the energy tariff average price, as the case
may be. Furthermore, whom the penalty amounts will be payable/credited to varies between the affected users, total active users or the
administration, depending on each case and as defined by the regulator. By means of Resolution No. 15/2021,
the ENRE approved the new methodology for crediting and distributing the penalties payable to all the Active Users and the modality of
crediting penalties to the Solidarity Account for Users in Vulnerable Situations, as well as the manner in which edenor Furthermore, there exist certain
penalties related to the quality of the information and the quality of the technical service, the penalty procedure of which is being
challenged by the Company due to the fact that it applies retroactively to time-barred periods and has calculation defects in relation
to the applicable regulations. The effects of the resolutions
detailed in this note have been quantified by the Company and recognized as of December 31, 2023 and 2022, which does not imply the Company’s
consent to the applied criteria.
g) Restriction on the transfer
of the Company’s common shares The Bylaws provide that Class
“A” shareholders may transfer their shares only with the prior approval of the ENRE. The ENRE must communicate its decision
within ninety days upon submission of the request for such approval, otherwise the transfer will be deemed approved. Furthermore, Caja de Valores
S.A. (the Public Register Office), which keeps the Share Register of the shares, is entitled (as stated in the Bylaws) to reject such
entries which, at its criterion, do not comply with the rules for the transfer of common shares included in (i) the Business Organizations
Law, (ii) the Concession Agreement and (iii) the Bylaws. In addition, the Class “A”
shares will be pledged during the entire term of the concession as collateral to secure the performance of the obligations assumed under
the Concession Agreement. In connection with the issuance
of Corporate Notes, during the term thereof, Empresa de Energía del Cono Sur S.A. is required to be the beneficial owner and owner
of record of not less than 51% of the Company’s issued, voting and outstanding shares, otherwise the maturity of principal of the
corporate notes could be accelerate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Financial risk management  (Details 1) - ARS ($) $ in Million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Net position assets/(liabilities)</t>
        </is>
      </c>
      <c r="B4" s="6" t="n">
        <v>-52975</v>
      </c>
      <c r="C4" s="6" t="n">
        <v>-669</v>
      </c>
    </row>
    <row r="5">
      <c r="A5" s="4" t="inlineStr">
        <is>
          <t>United States of America, Dollars</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Net position assets/(liabilities)</t>
        </is>
      </c>
      <c r="B7" s="5" t="n">
        <v>-51865</v>
      </c>
      <c r="C7" s="5" t="n">
        <v>-551</v>
      </c>
    </row>
    <row r="8">
      <c r="A8" s="4" t="inlineStr">
        <is>
          <t>China, Yuan Renminbi</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Net position assets/(liabilities)</t>
        </is>
      </c>
      <c r="B10" s="5" t="n">
        <v>-284</v>
      </c>
      <c r="C10" s="4" t="inlineStr">
        <is>
          <t xml:space="preserve"> </t>
        </is>
      </c>
    </row>
    <row r="11">
      <c r="A11" s="4" t="inlineStr">
        <is>
          <t>Euro Member Countries, Euro</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Net position assets/(liabilities)</t>
        </is>
      </c>
      <c r="B13" s="5" t="n">
        <v>-537</v>
      </c>
      <c r="C13" s="5" t="n">
        <v>-118</v>
      </c>
    </row>
    <row r="14">
      <c r="A14" s="4" t="inlineStr">
        <is>
          <t>Switzerland, Francs</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Net position assets/(liabilities)</t>
        </is>
      </c>
      <c r="B16" s="6" t="n">
        <v>-289</v>
      </c>
      <c r="C16"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Financial risk management  (Details 2) - ARS ($) $ in Million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Decrease in the results of operations for the year</t>
        </is>
      </c>
      <c r="B4" s="6" t="n">
        <v>-5298</v>
      </c>
      <c r="C4" s="6" t="n">
        <v>-67</v>
      </c>
    </row>
    <row r="5">
      <c r="A5" s="4" t="inlineStr">
        <is>
          <t>United States of America, Dollars</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Decrease in the results of operations for the year</t>
        </is>
      </c>
      <c r="B7" s="5" t="n">
        <v>-5187</v>
      </c>
      <c r="C7" s="5" t="n">
        <v>-55</v>
      </c>
    </row>
    <row r="8">
      <c r="A8" s="4" t="inlineStr">
        <is>
          <t>China, Yuan Renminbi</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Decrease in the results of operations for the year</t>
        </is>
      </c>
      <c r="B10" s="5" t="n">
        <v>-28</v>
      </c>
      <c r="C10" s="4" t="inlineStr">
        <is>
          <t xml:space="preserve"> </t>
        </is>
      </c>
    </row>
    <row r="11">
      <c r="A11" s="4" t="inlineStr">
        <is>
          <t>Euro Member Countries, Euro</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Decrease in the results of operations for the year</t>
        </is>
      </c>
      <c r="B13" s="5" t="n">
        <v>-54</v>
      </c>
      <c r="C13" s="5" t="n">
        <v>-12</v>
      </c>
    </row>
    <row r="14">
      <c r="A14" s="4" t="inlineStr">
        <is>
          <t>Switzerland, Francs</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Decrease in the results of operations for the year</t>
        </is>
      </c>
      <c r="B16" s="6" t="n">
        <v>-29</v>
      </c>
      <c r="C16"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Financial risk management  (Details 3) - ARS ($) $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Non-derivative financial liabilities</t>
        </is>
      </c>
      <c r="B3" s="6" t="n">
        <v>578567</v>
      </c>
      <c r="C3" s="6" t="n">
        <v>736495</v>
      </c>
    </row>
    <row r="4">
      <c r="A4" s="4" t="inlineStr">
        <is>
          <t>Less than3 month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Non-derivative financial liabilities</t>
        </is>
      </c>
      <c r="B6" s="5" t="n">
        <v>158282</v>
      </c>
      <c r="C6" s="5" t="n">
        <v>210919</v>
      </c>
    </row>
    <row r="7">
      <c r="A7" s="4" t="inlineStr">
        <is>
          <t>From3 months to1 year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Non-derivative financial liabilities</t>
        </is>
      </c>
      <c r="B9" s="5" t="n">
        <v>95479</v>
      </c>
      <c r="C9" s="5" t="n">
        <v>30057</v>
      </c>
    </row>
    <row r="10">
      <c r="A10" s="4" t="inlineStr">
        <is>
          <t>From2 to5 year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Non-derivative financial liabilities</t>
        </is>
      </c>
      <c r="B12" s="5" t="n">
        <v>161323</v>
      </c>
      <c r="C12" s="5" t="n">
        <v>73820</v>
      </c>
    </row>
    <row r="13">
      <c r="A13" s="4" t="inlineStr">
        <is>
          <t>Trade and other payable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Non-derivative financial liabilities</t>
        </is>
      </c>
      <c r="B15" s="5" t="n">
        <v>483559</v>
      </c>
      <c r="C15" s="5" t="n">
        <v>690654</v>
      </c>
    </row>
    <row r="16">
      <c r="A16" s="4" t="inlineStr">
        <is>
          <t>Trade and other payables member | Less than3 month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Non-derivative financial liabilities</t>
        </is>
      </c>
      <c r="B18" s="5" t="n">
        <v>158282</v>
      </c>
      <c r="C18" s="5" t="n">
        <v>210919</v>
      </c>
    </row>
    <row r="19">
      <c r="A19" s="4" t="inlineStr">
        <is>
          <t>Trade and other payables member | From3 months to1 year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Non-derivative financial liabilities</t>
        </is>
      </c>
      <c r="B21" s="5" t="n">
        <v>44816</v>
      </c>
      <c r="C21" s="5" t="n">
        <v>29484</v>
      </c>
    </row>
    <row r="22">
      <c r="A22" s="4" t="inlineStr">
        <is>
          <t>Trade and other payables member | From2 to5 year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Non-derivative financial liabilities</t>
        </is>
      </c>
      <c r="B24" s="5" t="n">
        <v>161323</v>
      </c>
      <c r="C24" s="5" t="n">
        <v>73820</v>
      </c>
    </row>
    <row r="25">
      <c r="A25" s="4" t="inlineStr">
        <is>
          <t>Borrowing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Non-derivative financial liabilities</t>
        </is>
      </c>
      <c r="B27" s="5" t="n">
        <v>95008</v>
      </c>
      <c r="C27" s="5" t="n">
        <v>45841</v>
      </c>
    </row>
    <row r="28">
      <c r="A28" s="4" t="inlineStr">
        <is>
          <t>Borrowing [member] | Less than3 months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Non-derivative financial liabilities</t>
        </is>
      </c>
      <c r="B30" s="4" t="inlineStr">
        <is>
          <t xml:space="preserve"> </t>
        </is>
      </c>
      <c r="C30" s="4" t="inlineStr">
        <is>
          <t xml:space="preserve"> </t>
        </is>
      </c>
    </row>
    <row r="31">
      <c r="A31" s="4" t="inlineStr">
        <is>
          <t>Borrowing [member] | From3 months to1 year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Non-derivative financial liabilities</t>
        </is>
      </c>
      <c r="B33" s="5" t="n">
        <v>50663</v>
      </c>
      <c r="C33" s="5" t="n">
        <v>573</v>
      </c>
    </row>
    <row r="34">
      <c r="A34" s="4" t="inlineStr">
        <is>
          <t>Borrowing [member] | From2 to5 years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Non-derivative financial liabilities</t>
        </is>
      </c>
      <c r="B36" s="4" t="inlineStr">
        <is>
          <t xml:space="preserve"> </t>
        </is>
      </c>
      <c r="C36" s="4" t="inlineStr">
        <is>
          <t xml:space="preserve"> </t>
        </is>
      </c>
    </row>
    <row r="37">
      <c r="A37" s="4" t="inlineStr">
        <is>
          <t>Borrowing [member] | No deadline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Non-derivative financial liabilities</t>
        </is>
      </c>
      <c r="B39" s="4" t="inlineStr">
        <is>
          <t xml:space="preserve"> </t>
        </is>
      </c>
      <c r="C39" s="4" t="inlineStr">
        <is>
          <t xml:space="preserve"> </t>
        </is>
      </c>
    </row>
    <row r="40">
      <c r="A40" s="4" t="inlineStr">
        <is>
          <t>Borrowing [member] | From1 to2 years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Non-derivative financial liabilities</t>
        </is>
      </c>
      <c r="B42" s="5" t="n">
        <v>44345</v>
      </c>
      <c r="C42" s="5" t="n">
        <v>45268</v>
      </c>
    </row>
    <row r="43">
      <c r="A43" s="4" t="inlineStr">
        <is>
          <t>No deadline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Non-derivative financial liabilities</t>
        </is>
      </c>
      <c r="B45" s="5" t="n">
        <v>100329</v>
      </c>
      <c r="C45" s="5" t="n">
        <v>375157</v>
      </c>
    </row>
    <row r="46">
      <c r="A46" s="4" t="inlineStr">
        <is>
          <t>No deadline member | Trade and other payables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Non-derivative financial liabilities</t>
        </is>
      </c>
      <c r="B48" s="5" t="n">
        <v>100329</v>
      </c>
      <c r="C48" s="5" t="n">
        <v>375157</v>
      </c>
    </row>
    <row r="49">
      <c r="A49" s="4" t="inlineStr">
        <is>
          <t>From1 to2 years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Non-derivative financial liabilities</t>
        </is>
      </c>
      <c r="B51" s="5" t="n">
        <v>63154</v>
      </c>
      <c r="C51" s="5" t="n">
        <v>46542</v>
      </c>
    </row>
    <row r="52">
      <c r="A52" s="4" t="inlineStr">
        <is>
          <t>From1 to2 years member | Trade and other payables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Non-derivative financial liabilities</t>
        </is>
      </c>
      <c r="B54" s="6" t="n">
        <v>18809</v>
      </c>
      <c r="C54" s="6" t="n">
        <v>127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isk management  (Details 4) - ARS ($) $ in Millions</t>
        </is>
      </c>
      <c r="B1" s="2" t="inlineStr">
        <is>
          <t>Dec. 31, 2023</t>
        </is>
      </c>
      <c r="C1" s="2" t="inlineStr">
        <is>
          <t>Dec. 31, 2022</t>
        </is>
      </c>
      <c r="D1" s="2" t="inlineStr">
        <is>
          <t>Dec. 31, 2021</t>
        </is>
      </c>
      <c r="E1" s="2" t="inlineStr">
        <is>
          <t>Dec. 31, 2020</t>
        </is>
      </c>
    </row>
    <row r="2">
      <c r="A2" s="3" t="inlineStr">
        <is>
          <t>Notes and other explanatory information [abstract]</t>
        </is>
      </c>
      <c r="B2" s="4" t="inlineStr">
        <is>
          <t xml:space="preserve"> </t>
        </is>
      </c>
      <c r="C2" s="4" t="inlineStr">
        <is>
          <t xml:space="preserve"> </t>
        </is>
      </c>
      <c r="D2" s="4" t="inlineStr">
        <is>
          <t xml:space="preserve"> </t>
        </is>
      </c>
      <c r="E2" s="4" t="inlineStr">
        <is>
          <t xml:space="preserve"> </t>
        </is>
      </c>
    </row>
    <row r="3">
      <c r="A3" s="4" t="inlineStr">
        <is>
          <t>Total liabilities</t>
        </is>
      </c>
      <c r="B3" s="6" t="n">
        <v>1069993</v>
      </c>
      <c r="C3" s="6" t="n">
        <v>1103844</v>
      </c>
      <c r="D3" s="4" t="inlineStr">
        <is>
          <t xml:space="preserve"> </t>
        </is>
      </c>
      <c r="E3" s="4" t="inlineStr">
        <is>
          <t xml:space="preserve"> </t>
        </is>
      </c>
    </row>
    <row r="4">
      <c r="A4" s="4" t="inlineStr">
        <is>
          <t>Less: Cash and cash equivalents and Financial assets at fair value through profit or loss</t>
        </is>
      </c>
      <c r="B4" s="5" t="n">
        <v>-91756</v>
      </c>
      <c r="C4" s="5" t="n">
        <v>-94455</v>
      </c>
      <c r="D4" s="4" t="inlineStr">
        <is>
          <t xml:space="preserve"> </t>
        </is>
      </c>
      <c r="E4" s="4" t="inlineStr">
        <is>
          <t xml:space="preserve"> </t>
        </is>
      </c>
    </row>
    <row r="5">
      <c r="A5" s="4" t="inlineStr">
        <is>
          <t>Net debt</t>
        </is>
      </c>
      <c r="B5" s="5" t="n">
        <v>978237</v>
      </c>
      <c r="C5" s="5" t="n">
        <v>1009389</v>
      </c>
      <c r="D5" s="4" t="inlineStr">
        <is>
          <t xml:space="preserve"> </t>
        </is>
      </c>
      <c r="E5" s="4" t="inlineStr">
        <is>
          <t xml:space="preserve"> </t>
        </is>
      </c>
    </row>
    <row r="6">
      <c r="A6" s="4" t="inlineStr">
        <is>
          <t>Total Equity</t>
        </is>
      </c>
      <c r="B6" s="5" t="n">
        <v>438811</v>
      </c>
      <c r="C6" s="5" t="n">
        <v>391338</v>
      </c>
      <c r="D6" s="6" t="n">
        <v>447032</v>
      </c>
      <c r="E6" s="6" t="n">
        <v>575682</v>
      </c>
    </row>
    <row r="7">
      <c r="A7" s="4" t="inlineStr">
        <is>
          <t>Total capital attributable to owners</t>
        </is>
      </c>
      <c r="B7" s="6" t="n">
        <v>1417048</v>
      </c>
      <c r="C7" s="6" t="n">
        <v>1400727</v>
      </c>
      <c r="D7" s="4" t="inlineStr">
        <is>
          <t xml:space="preserve"> </t>
        </is>
      </c>
      <c r="E7" s="4" t="inlineStr">
        <is>
          <t xml:space="preserve"> </t>
        </is>
      </c>
    </row>
    <row r="8">
      <c r="A8" s="4" t="inlineStr">
        <is>
          <t>Gearing ratio</t>
        </is>
      </c>
      <c r="B8" s="9" t="n">
        <v>0.6903</v>
      </c>
      <c r="C8" s="9" t="n">
        <v>0.7206</v>
      </c>
      <c r="D8" s="4" t="inlineStr">
        <is>
          <t xml:space="preserve"> </t>
        </is>
      </c>
      <c r="E8"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Details 5) - ARS ($) $ in Millions</t>
        </is>
      </c>
      <c r="B1" s="2" t="inlineStr">
        <is>
          <t>Dec. 31, 2023</t>
        </is>
      </c>
      <c r="C1" s="2" t="inlineStr">
        <is>
          <t>Dec. 31, 2022</t>
        </is>
      </c>
    </row>
    <row r="2">
      <c r="A2" s="4" t="inlineStr">
        <is>
          <t>Level 1 of fair value hierarchy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Assets</t>
        </is>
      </c>
      <c r="B4" s="6" t="n">
        <v>110764</v>
      </c>
      <c r="C4" s="6" t="n">
        <v>106312</v>
      </c>
    </row>
    <row r="5">
      <c r="A5" s="4" t="inlineStr">
        <is>
          <t>Liabilities</t>
        </is>
      </c>
      <c r="B5" s="4" t="inlineStr">
        <is>
          <t xml:space="preserve"> </t>
        </is>
      </c>
      <c r="C5" s="4" t="inlineStr">
        <is>
          <t xml:space="preserve"> </t>
        </is>
      </c>
    </row>
    <row r="6">
      <c r="A6" s="4" t="inlineStr">
        <is>
          <t>Level 1 of fair value hierarchy [member] | Payment Plan CAMMESA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Liabilities</t>
        </is>
      </c>
      <c r="B8" s="4" t="inlineStr">
        <is>
          <t xml:space="preserve"> </t>
        </is>
      </c>
      <c r="C8" s="4" t="inlineStr">
        <is>
          <t xml:space="preserve"> </t>
        </is>
      </c>
    </row>
    <row r="9">
      <c r="A9" s="4" t="inlineStr">
        <is>
          <t>Level 2 of fair value hierarchy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Assets</t>
        </is>
      </c>
      <c r="B11" s="4" t="inlineStr">
        <is>
          <t xml:space="preserve"> </t>
        </is>
      </c>
      <c r="C11" s="4" t="inlineStr">
        <is>
          <t xml:space="preserve"> </t>
        </is>
      </c>
    </row>
    <row r="12">
      <c r="A12" s="4" t="inlineStr">
        <is>
          <t>Liabilities</t>
        </is>
      </c>
      <c r="B12" s="5" t="n">
        <v>59988</v>
      </c>
      <c r="C12" s="4" t="inlineStr">
        <is>
          <t xml:space="preserve"> </t>
        </is>
      </c>
    </row>
    <row r="13">
      <c r="A13" s="4" t="inlineStr">
        <is>
          <t>Level 2 of fair value hierarchy [member] | Payment Plan CAMMESA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Liabilities</t>
        </is>
      </c>
      <c r="B15" s="5" t="n">
        <v>59988</v>
      </c>
      <c r="C15" s="4" t="inlineStr">
        <is>
          <t xml:space="preserve"> </t>
        </is>
      </c>
    </row>
    <row r="16">
      <c r="A16" s="4" t="inlineStr">
        <is>
          <t>Transferred Assets And In Custody [Member] | Level 1 of fair value hierarchy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Assets</t>
        </is>
      </c>
      <c r="B18" s="5" t="n">
        <v>20406</v>
      </c>
      <c r="C18" s="5" t="n">
        <v>14558</v>
      </c>
    </row>
    <row r="19">
      <c r="A19" s="4" t="inlineStr">
        <is>
          <t>Transferred Assets And In Custody [Member] | Level 2 of fair value hierarchy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Assets</t>
        </is>
      </c>
      <c r="B21" s="4" t="inlineStr">
        <is>
          <t xml:space="preserve"> </t>
        </is>
      </c>
      <c r="C21" s="4" t="inlineStr">
        <is>
          <t xml:space="preserve"> </t>
        </is>
      </c>
    </row>
    <row r="22">
      <c r="A22" s="4" t="inlineStr">
        <is>
          <t>Negotiable Instruments [member] | Level 1 of fair value hierarchy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Assets</t>
        </is>
      </c>
      <c r="B24" s="5" t="n">
        <v>588</v>
      </c>
      <c r="C24" s="5" t="n">
        <v>42713</v>
      </c>
    </row>
    <row r="25">
      <c r="A25" s="4" t="inlineStr">
        <is>
          <t>Negotiable Instruments [member] | Level 2 of fair value hierarchy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Assets</t>
        </is>
      </c>
      <c r="B27" s="4" t="inlineStr">
        <is>
          <t xml:space="preserve"> </t>
        </is>
      </c>
      <c r="C27" s="4" t="inlineStr">
        <is>
          <t xml:space="preserve"> </t>
        </is>
      </c>
    </row>
    <row r="28">
      <c r="A28" s="4" t="inlineStr">
        <is>
          <t>Mutual funds [member] | Level 1 of fair value hierarchy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Assets</t>
        </is>
      </c>
      <c r="B30" s="5" t="n">
        <v>82040</v>
      </c>
      <c r="C30" s="5" t="n">
        <v>46666</v>
      </c>
    </row>
    <row r="31">
      <c r="A31" s="4" t="inlineStr">
        <is>
          <t>Cash and cash equivalents</t>
        </is>
      </c>
      <c r="B31" s="5" t="n">
        <v>7730</v>
      </c>
      <c r="C31" s="6" t="n">
        <v>2375</v>
      </c>
    </row>
    <row r="32">
      <c r="A32" s="4" t="inlineStr">
        <is>
          <t>Mutual funds [member] | Level 2 of fair value hierarchy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Assets</t>
        </is>
      </c>
      <c r="B34" s="4" t="inlineStr">
        <is>
          <t xml:space="preserve"> </t>
        </is>
      </c>
      <c r="C34" s="4" t="inlineStr">
        <is>
          <t xml:space="preserve"> </t>
        </is>
      </c>
    </row>
    <row r="35">
      <c r="A35" s="4" t="inlineStr">
        <is>
          <t>Cash and cash equivalents</t>
        </is>
      </c>
      <c r="B35" s="4" t="inlineStr">
        <is>
          <t xml:space="preserve"> </t>
        </is>
      </c>
      <c r="C35"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inancial risk management (Details Narrative) - ARS ($) $ in Millions</t>
        </is>
      </c>
      <c r="B1" s="2" t="inlineStr">
        <is>
          <t>Dec. 31, 2023</t>
        </is>
      </c>
      <c r="C1" s="2" t="inlineStr">
        <is>
          <t>Dec. 31, 2022</t>
        </is>
      </c>
    </row>
    <row r="2">
      <c r="A2" s="3" t="inlineStr">
        <is>
          <t>Notes and other explanatory information [abstract]</t>
        </is>
      </c>
      <c r="B2" s="4" t="inlineStr">
        <is>
          <t xml:space="preserve"> </t>
        </is>
      </c>
      <c r="C2" s="4" t="inlineStr">
        <is>
          <t xml:space="preserve"> </t>
        </is>
      </c>
    </row>
    <row r="3">
      <c r="A3" s="4" t="inlineStr">
        <is>
          <t>Delinquent trade receivables</t>
        </is>
      </c>
      <c r="B3" s="6" t="n">
        <v>11355</v>
      </c>
      <c r="C3" s="6" t="n">
        <v>20435</v>
      </c>
    </row>
    <row r="4">
      <c r="A4" s="4" t="inlineStr">
        <is>
          <t>Allowances</t>
        </is>
      </c>
      <c r="B4" s="5" t="n">
        <v>6241</v>
      </c>
      <c r="C4" s="5" t="n">
        <v>14431</v>
      </c>
    </row>
    <row r="5">
      <c r="A5" s="4" t="inlineStr">
        <is>
          <t>Financial assets</t>
        </is>
      </c>
      <c r="B5" s="6" t="n">
        <v>82628</v>
      </c>
      <c r="C5" s="6" t="n">
        <v>8937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terest in joint ventures (Details) - ARS ($) $ in Million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Equity attributable to the owners</t>
        </is>
      </c>
      <c r="B4" s="6" t="n">
        <v>57</v>
      </c>
      <c r="C4" s="6" t="n">
        <v>66</v>
      </c>
      <c r="D4" s="4" t="inlineStr">
        <is>
          <t xml:space="preserve"> </t>
        </is>
      </c>
    </row>
    <row r="5">
      <c r="A5" s="4" t="inlineStr">
        <is>
          <t>SACME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Percentage interest held in capital stock and votes</t>
        </is>
      </c>
      <c r="B7" s="8" t="n">
        <v>0.5</v>
      </c>
      <c r="C7" s="4" t="inlineStr">
        <is>
          <t xml:space="preserve"> </t>
        </is>
      </c>
      <c r="D7" s="4" t="inlineStr">
        <is>
          <t xml:space="preserve"> </t>
        </is>
      </c>
    </row>
    <row r="8">
      <c r="A8" s="4" t="inlineStr">
        <is>
          <t>Equity attributable to the owners</t>
        </is>
      </c>
      <c r="B8" s="6" t="n">
        <v>57</v>
      </c>
      <c r="C8" s="5" t="n">
        <v>66</v>
      </c>
      <c r="D8" s="4" t="inlineStr">
        <is>
          <t xml:space="preserve"> </t>
        </is>
      </c>
    </row>
    <row r="9">
      <c r="A9" s="4" t="inlineStr">
        <is>
          <t>(Loss) Income from interest in joint ventures</t>
        </is>
      </c>
      <c r="B9" s="6" t="n">
        <v>-10</v>
      </c>
      <c r="C9" s="6" t="n">
        <v>-17</v>
      </c>
      <c r="D9" s="6" t="n">
        <v>1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16" customWidth="1" min="2" max="2"/>
  </cols>
  <sheetData>
    <row r="1">
      <c r="A1" s="1" t="inlineStr">
        <is>
          <t>Critical accounting estimates and judgments (Details Narrative)</t>
        </is>
      </c>
      <c r="B1" s="2" t="inlineStr">
        <is>
          <t>12 Months Ended</t>
        </is>
      </c>
    </row>
    <row r="2">
      <c r="B2" s="2" t="inlineStr">
        <is>
          <t>Dec. 31, 2023</t>
        </is>
      </c>
    </row>
    <row r="3">
      <c r="A3" s="3" t="inlineStr">
        <is>
          <t>IfrsStatementLineItems [Line Items]</t>
        </is>
      </c>
      <c r="B3" s="4" t="inlineStr">
        <is>
          <t xml:space="preserve"> </t>
        </is>
      </c>
    </row>
    <row r="4">
      <c r="A4" s="4" t="inlineStr">
        <is>
          <t>Electricity discount rate</t>
        </is>
      </c>
      <c r="B4" s="9" t="n">
        <v>0.1624</v>
      </c>
    </row>
    <row r="5">
      <c r="A5" s="4" t="inlineStr">
        <is>
          <t>Scenario no1 member</t>
        </is>
      </c>
      <c r="B5" s="4" t="inlineStr">
        <is>
          <t xml:space="preserve"> </t>
        </is>
      </c>
    </row>
    <row r="6">
      <c r="A6" s="3" t="inlineStr">
        <is>
          <t>IfrsStatementLineItems [Line Items]</t>
        </is>
      </c>
      <c r="B6" s="4" t="inlineStr">
        <is>
          <t xml:space="preserve"> </t>
        </is>
      </c>
    </row>
    <row r="7">
      <c r="A7" s="4" t="inlineStr">
        <is>
          <t>Probability of occurrence assigned percentage</t>
        </is>
      </c>
      <c r="B7" s="8" t="n">
        <v>0.25</v>
      </c>
    </row>
    <row r="8">
      <c r="A8" s="4" t="inlineStr">
        <is>
          <t>Scenario No 2 [Member]</t>
        </is>
      </c>
      <c r="B8" s="4" t="inlineStr">
        <is>
          <t xml:space="preserve"> </t>
        </is>
      </c>
    </row>
    <row r="9">
      <c r="A9" s="3" t="inlineStr">
        <is>
          <t>IfrsStatementLineItems [Line Items]</t>
        </is>
      </c>
      <c r="B9" s="4" t="inlineStr">
        <is>
          <t xml:space="preserve"> </t>
        </is>
      </c>
    </row>
    <row r="10">
      <c r="A10" s="4" t="inlineStr">
        <is>
          <t>Probability of occurrence assigned percentage</t>
        </is>
      </c>
      <c r="B10" s="8" t="n">
        <v>0.6</v>
      </c>
    </row>
    <row r="11">
      <c r="A11" s="4" t="inlineStr">
        <is>
          <t>Scenario No 3 [Member]</t>
        </is>
      </c>
      <c r="B11" s="4" t="inlineStr">
        <is>
          <t xml:space="preserve"> </t>
        </is>
      </c>
    </row>
    <row r="12">
      <c r="A12" s="3" t="inlineStr">
        <is>
          <t>IfrsStatementLineItems [Line Items]</t>
        </is>
      </c>
      <c r="B12" s="4" t="inlineStr">
        <is>
          <t xml:space="preserve"> </t>
        </is>
      </c>
    </row>
    <row r="13">
      <c r="A13" s="4" t="inlineStr">
        <is>
          <t>Probability of occurrence assigned percentage</t>
        </is>
      </c>
      <c r="B13" s="8" t="n">
        <v>0.1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0" customWidth="1" min="1" max="1"/>
    <col width="80" customWidth="1" min="2" max="2"/>
  </cols>
  <sheetData>
    <row r="1">
      <c r="A1" s="1" t="inlineStr">
        <is>
          <t>Revenue from sales and energy purchases (Details)</t>
        </is>
      </c>
      <c r="B1" s="2" t="inlineStr">
        <is>
          <t>12 Months Ended</t>
        </is>
      </c>
    </row>
    <row r="2">
      <c r="B2" s="2" t="inlineStr">
        <is>
          <t>Dec. 31, 2023</t>
        </is>
      </c>
    </row>
    <row r="3">
      <c r="A3" s="4" t="inlineStr">
        <is>
          <t>Small demand tariff [member]</t>
        </is>
      </c>
      <c r="B3" s="4" t="inlineStr">
        <is>
          <t xml:space="preserve"> </t>
        </is>
      </c>
    </row>
    <row r="4">
      <c r="A4" s="3" t="inlineStr">
        <is>
          <t>IfrsStatementLineItems [Line Items]</t>
        </is>
      </c>
      <c r="B4" s="4" t="inlineStr">
        <is>
          <t xml:space="preserve"> </t>
        </is>
      </c>
    </row>
    <row r="5">
      <c r="A5" s="4" t="inlineStr">
        <is>
          <t>Energy losses</t>
        </is>
      </c>
      <c r="B5" s="4" t="inlineStr">
        <is>
          <t>Small demand segment: Residential use and public lighting (T1)</t>
        </is>
      </c>
    </row>
    <row r="6">
      <c r="A6" s="4" t="inlineStr">
        <is>
          <t>Description of the main services provided</t>
        </is>
      </c>
      <c r="B6" s="4" t="inlineStr">
        <is>
          <t>Relates to the highest demand average recorded over 15 consecutive minutes that is less than 10 kilowatts. In turn, this segment is subdivided into different residential categories based on consumption. This segment also includes a category for public lighting. Users are categorized by the Company according to their consumption.</t>
        </is>
      </c>
    </row>
    <row r="7">
      <c r="A7" s="4" t="inlineStr">
        <is>
          <t>Medium demand segment [member]</t>
        </is>
      </c>
      <c r="B7" s="4" t="inlineStr">
        <is>
          <t xml:space="preserve"> </t>
        </is>
      </c>
    </row>
    <row r="8">
      <c r="A8" s="3" t="inlineStr">
        <is>
          <t>IfrsStatementLineItems [Line Items]</t>
        </is>
      </c>
      <c r="B8" s="4" t="inlineStr">
        <is>
          <t xml:space="preserve"> </t>
        </is>
      </c>
    </row>
    <row r="9">
      <c r="A9" s="4" t="inlineStr">
        <is>
          <t>Energy losses</t>
        </is>
      </c>
      <c r="B9" s="4" t="inlineStr">
        <is>
          <t>Medium demand segment: Commercial and industrial customers (T2)</t>
        </is>
      </c>
    </row>
    <row r="10">
      <c r="A10" s="4" t="inlineStr">
        <is>
          <t>Description of the main services provided</t>
        </is>
      </c>
      <c r="B10" s="4" t="inlineStr">
        <is>
          <t>Relates to the highest demand average recorded over 15 consecutive minutes that is equal to or greater than 10 Kilowatts but less than 50 Kilowatts. The Company agrees with the user the supply capacity.</t>
        </is>
      </c>
    </row>
    <row r="11">
      <c r="A11" s="4" t="inlineStr">
        <is>
          <t>Large demand segment [member]</t>
        </is>
      </c>
      <c r="B11" s="4" t="inlineStr">
        <is>
          <t xml:space="preserve"> </t>
        </is>
      </c>
    </row>
    <row r="12">
      <c r="A12" s="3" t="inlineStr">
        <is>
          <t>IfrsStatementLineItems [Line Items]</t>
        </is>
      </c>
      <c r="B12" s="4" t="inlineStr">
        <is>
          <t xml:space="preserve"> </t>
        </is>
      </c>
    </row>
    <row r="13">
      <c r="A13" s="4" t="inlineStr">
        <is>
          <t>Energy losses</t>
        </is>
      </c>
      <c r="B13" s="4" t="inlineStr">
        <is>
          <t>Large demand segment (T3)</t>
        </is>
      </c>
    </row>
    <row r="14">
      <c r="A14" s="4" t="inlineStr">
        <is>
          <t>Description of the main services provided</t>
        </is>
      </c>
      <c r="B14" s="4" t="inlineStr">
        <is>
          <t>Relates to the highest demand average recorded over 15 consecutive minutes that is greater than 50 Kilowatts. In turn, this segment is subdivided into categories according to the supply voltage -low, medium or high-, from voltages of up to 1 Kilovolt to voltages greater than 66 Kilovolts.</t>
        </is>
      </c>
    </row>
    <row r="15">
      <c r="A15" s="4" t="inlineStr">
        <is>
          <t>Other demand segment [member]</t>
        </is>
      </c>
      <c r="B15" s="4" t="inlineStr">
        <is>
          <t xml:space="preserve"> </t>
        </is>
      </c>
    </row>
    <row r="16">
      <c r="A16" s="3" t="inlineStr">
        <is>
          <t>IfrsStatementLineItems [Line Items]</t>
        </is>
      </c>
      <c r="B16" s="4" t="inlineStr">
        <is>
          <t xml:space="preserve"> </t>
        </is>
      </c>
    </row>
    <row r="17">
      <c r="A17" s="4" t="inlineStr">
        <is>
          <t>Energy losses</t>
        </is>
      </c>
      <c r="B17" s="4" t="inlineStr">
        <is>
          <t>Wheeling system</t>
        </is>
      </c>
    </row>
    <row r="18">
      <c r="A18" s="4" t="inlineStr">
        <is>
          <t>Description of the main services provided</t>
        </is>
      </c>
      <c r="B18" s="4" t="inlineStr">
        <is>
          <t>Revenue is recognized to the extent that a renewal of the Framework Agreement has been formalized for the period in which the service was rendered. In the case of the service related to the Wheeling system, revenue is recognized when the Company allows third parties (generators and large users) to access to the available transmission capacity within its distribution system upon payment of a wheeling fee.</t>
        </is>
      </c>
    </row>
    <row r="19">
      <c r="A19" s="4" t="inlineStr">
        <is>
          <t>Right of use of poles [member]</t>
        </is>
      </c>
      <c r="B19" s="4" t="inlineStr">
        <is>
          <t xml:space="preserve"> </t>
        </is>
      </c>
    </row>
    <row r="20">
      <c r="A20" s="3" t="inlineStr">
        <is>
          <t>IfrsStatementLineItems [Line Items]</t>
        </is>
      </c>
      <c r="B20" s="4" t="inlineStr">
        <is>
          <t xml:space="preserve"> </t>
        </is>
      </c>
    </row>
    <row r="21">
      <c r="A21" s="4" t="inlineStr">
        <is>
          <t>Energy losses</t>
        </is>
      </c>
      <c r="B21" s="4" t="inlineStr">
        <is>
          <t>Right of use of poles</t>
        </is>
      </c>
    </row>
    <row r="22">
      <c r="A22" s="4" t="inlineStr">
        <is>
          <t>Description of the main services provided</t>
        </is>
      </c>
      <c r="B22" s="4" t="inlineStr">
        <is>
          <t>Revenue is recognized to the extent that the rental value of the right of use of the poles used by the Company’s electricity network has been agreed upon for the benefit of third parties.</t>
        </is>
      </c>
    </row>
    <row r="23">
      <c r="A23" s="4" t="inlineStr">
        <is>
          <t>Connection and reconnection charges [member]</t>
        </is>
      </c>
      <c r="B23" s="4" t="inlineStr">
        <is>
          <t xml:space="preserve"> </t>
        </is>
      </c>
    </row>
    <row r="24">
      <c r="A24" s="3" t="inlineStr">
        <is>
          <t>IfrsStatementLineItems [Line Items]</t>
        </is>
      </c>
      <c r="B24" s="4" t="inlineStr">
        <is>
          <t xml:space="preserve"> </t>
        </is>
      </c>
    </row>
    <row r="25">
      <c r="A25" s="4" t="inlineStr">
        <is>
          <t>Energy losses</t>
        </is>
      </c>
      <c r="B25" s="4" t="inlineStr">
        <is>
          <t>Connection and reconnection charges</t>
        </is>
      </c>
    </row>
    <row r="26">
      <c r="A26" s="4" t="inlineStr">
        <is>
          <t>Description of the main services provided</t>
        </is>
      </c>
      <c r="B26" s="4" t="inlineStr">
        <is>
          <t>Relate to revenue accrued for the carrying out of the electricity supply connection of new customers or the reconnection of already existing users.</t>
        </is>
      </c>
    </row>
    <row r="27">
      <c r="A27" s="4" t="inlineStr">
        <is>
          <t>Energy purchase [member]</t>
        </is>
      </c>
      <c r="B27" s="4" t="inlineStr">
        <is>
          <t xml:space="preserve"> </t>
        </is>
      </c>
    </row>
    <row r="28">
      <c r="A28" s="3" t="inlineStr">
        <is>
          <t>IfrsStatementLineItems [Line Items]</t>
        </is>
      </c>
      <c r="B28" s="4" t="inlineStr">
        <is>
          <t xml:space="preserve"> </t>
        </is>
      </c>
    </row>
    <row r="29">
      <c r="A29" s="4" t="inlineStr">
        <is>
          <t>Energy losses</t>
        </is>
      </c>
      <c r="B29" s="4" t="inlineStr">
        <is>
          <t>Energy purchase</t>
        </is>
      </c>
    </row>
    <row r="30">
      <c r="A30" s="4" t="inlineStr">
        <is>
          <t>Description of the main services provided</t>
        </is>
      </c>
      <c r="B30" s="4" t="inlineStr">
        <is>
          <t>The Company bills its users the cost of its purchases of energy, which includes charges for purchases of energy and power. The Company purchases electric power at seasonal prices approved by the SE. The price of the Company’s electric power represents transmission costs and other regulatory charges.</t>
        </is>
      </c>
    </row>
    <row r="31">
      <c r="A31" s="4" t="inlineStr">
        <is>
          <t>Energy losses [member]</t>
        </is>
      </c>
      <c r="B31" s="4" t="inlineStr">
        <is>
          <t xml:space="preserve"> </t>
        </is>
      </c>
    </row>
    <row r="32">
      <c r="A32" s="3" t="inlineStr">
        <is>
          <t>IfrsStatementLineItems [Line Items]</t>
        </is>
      </c>
      <c r="B32" s="4" t="inlineStr">
        <is>
          <t xml:space="preserve"> </t>
        </is>
      </c>
    </row>
    <row r="33">
      <c r="A33" s="4" t="inlineStr">
        <is>
          <t>Energy losses</t>
        </is>
      </c>
      <c r="B33" s="4" t="inlineStr">
        <is>
          <t>Energy losses</t>
        </is>
      </c>
    </row>
    <row r="34">
      <c r="A34" s="4" t="inlineStr">
        <is>
          <t>Description of the main services provided</t>
        </is>
      </c>
      <c r="B34" s="4" t="inlineStr">
        <is>
          <t>Energy losses are equivalent to the difference between energy purchased and energy sold. These losses can be classified into technical and non-technical losses. Technical losses represent the energy lost during transmission and distribution within the network as a consequence of the natural heating of the conductors and transformers that carry electricity from power generation plants to users. Non-technical losses represent the remainder of the Company’s energy losses and are mainly due to the illegal use of its services or the theft of energy. Energy losses require that the Company purchase additional energy in order to meet the demand and its Concession Agreement allows it to recover from its users the cost of these purchases up to a loss factor specified in its concession for each rate category. The current loss factor recognized in the electricity rate by virtue of its concession amounts to approximately 9.1%.</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6" customWidth="1" min="1" max="1"/>
    <col width="26" customWidth="1" min="2" max="2"/>
    <col width="26" customWidth="1" min="3" max="3"/>
    <col width="26" customWidth="1" min="4" max="4"/>
  </cols>
  <sheetData>
    <row r="1">
      <c r="A1" s="1" t="inlineStr">
        <is>
          <t>Revenue from sales and energy purchases (Details 1) $ in Millions</t>
        </is>
      </c>
      <c r="B1" s="2" t="inlineStr">
        <is>
          <t>12 Months Ended</t>
        </is>
      </c>
    </row>
    <row r="2">
      <c r="B2" s="2" t="inlineStr">
        <is>
          <t>Dec. 31, 2023 ARS ($) MWh</t>
        </is>
      </c>
      <c r="C2" s="2" t="inlineStr">
        <is>
          <t>Dec. 31, 2022 ARS ($) MWh</t>
        </is>
      </c>
      <c r="D2" s="2" t="inlineStr">
        <is>
          <t>Dec. 31, 2021 ARS ($) MWh</t>
        </is>
      </c>
    </row>
    <row r="3">
      <c r="A3" s="3" t="inlineStr">
        <is>
          <t>IfrsStatementLineItems [Line Items]</t>
        </is>
      </c>
      <c r="B3" s="4" t="inlineStr">
        <is>
          <t xml:space="preserve"> </t>
        </is>
      </c>
      <c r="C3" s="4" t="inlineStr">
        <is>
          <t xml:space="preserve"> </t>
        </is>
      </c>
      <c r="D3" s="4" t="inlineStr">
        <is>
          <t xml:space="preserve"> </t>
        </is>
      </c>
    </row>
    <row r="4">
      <c r="A4" s="4" t="inlineStr">
        <is>
          <t>Total - Revenue</t>
        </is>
      </c>
      <c r="B4" s="6" t="n">
        <v>701098</v>
      </c>
      <c r="C4" s="6" t="n">
        <v>640994</v>
      </c>
      <c r="D4" s="6" t="n">
        <v>688502</v>
      </c>
    </row>
    <row r="5">
      <c r="A5" s="4" t="inlineStr">
        <is>
          <t>Small demand tariff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Sale of energy | MWh | MWh</t>
        </is>
      </c>
      <c r="B7" s="5" t="n">
        <v>13585</v>
      </c>
      <c r="C7" s="5" t="n">
        <v>13052</v>
      </c>
      <c r="D7" s="5" t="n">
        <v>12373</v>
      </c>
    </row>
    <row r="8">
      <c r="A8" s="4" t="inlineStr">
        <is>
          <t>Total - Revenue</t>
        </is>
      </c>
      <c r="B8" s="6" t="n">
        <v>417487</v>
      </c>
      <c r="C8" s="6" t="n">
        <v>351439</v>
      </c>
      <c r="D8" s="6" t="n">
        <v>405529</v>
      </c>
    </row>
    <row r="9">
      <c r="A9" s="4" t="inlineStr">
        <is>
          <t>Medium demand segment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Sale of energy | MWh | MWh</t>
        </is>
      </c>
      <c r="B11" s="5" t="n">
        <v>1552</v>
      </c>
      <c r="C11" s="5" t="n">
        <v>1529</v>
      </c>
      <c r="D11" s="5" t="n">
        <v>1447</v>
      </c>
    </row>
    <row r="12">
      <c r="A12" s="4" t="inlineStr">
        <is>
          <t>Total - Revenue</t>
        </is>
      </c>
      <c r="B12" s="6" t="n">
        <v>78638</v>
      </c>
      <c r="C12" s="6" t="n">
        <v>65506</v>
      </c>
      <c r="D12" s="6" t="n">
        <v>73705</v>
      </c>
    </row>
    <row r="13">
      <c r="A13" s="4" t="inlineStr">
        <is>
          <t>Large demand segment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Sale of energy | MWh | MWh</t>
        </is>
      </c>
      <c r="B15" s="5" t="n">
        <v>3680</v>
      </c>
      <c r="C15" s="5" t="n">
        <v>3714</v>
      </c>
      <c r="D15" s="5" t="n">
        <v>3492</v>
      </c>
    </row>
    <row r="16">
      <c r="A16" s="4" t="inlineStr">
        <is>
          <t>Total - Revenue</t>
        </is>
      </c>
      <c r="B16" s="6" t="n">
        <v>174939</v>
      </c>
      <c r="C16" s="6" t="n">
        <v>191177</v>
      </c>
      <c r="D16" s="6" t="n">
        <v>173070</v>
      </c>
    </row>
    <row r="17">
      <c r="A17" s="4" t="inlineStr">
        <is>
          <t>Other demand segment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Sale of energy | MWh | MWh</t>
        </is>
      </c>
      <c r="B19" s="5" t="n">
        <v>4721</v>
      </c>
      <c r="C19" s="5" t="n">
        <v>4531</v>
      </c>
      <c r="D19" s="5" t="n">
        <v>4398</v>
      </c>
    </row>
    <row r="20">
      <c r="A20" s="4" t="inlineStr">
        <is>
          <t>Total - Revenue</t>
        </is>
      </c>
      <c r="B20" s="6" t="n">
        <v>26682</v>
      </c>
      <c r="C20" s="6" t="n">
        <v>29023</v>
      </c>
      <c r="D20" s="6" t="n">
        <v>31496</v>
      </c>
    </row>
    <row r="21">
      <c r="A21" s="4" t="inlineStr">
        <is>
          <t>Subtotal sales of electricity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Sale of energy | MWh | MWh</t>
        </is>
      </c>
      <c r="B23" s="5" t="n">
        <v>23538</v>
      </c>
      <c r="C23" s="5" t="n">
        <v>22826</v>
      </c>
      <c r="D23" s="5" t="n">
        <v>21710</v>
      </c>
    </row>
    <row r="24">
      <c r="A24" s="4" t="inlineStr">
        <is>
          <t>Total - Revenue</t>
        </is>
      </c>
      <c r="B24" s="6" t="n">
        <v>697746</v>
      </c>
      <c r="C24" s="6" t="n">
        <v>637145</v>
      </c>
      <c r="D24" s="6" t="n">
        <v>683800</v>
      </c>
    </row>
    <row r="25">
      <c r="A25" s="4" t="inlineStr">
        <is>
          <t>Right of use of poles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Total - Revenue</t>
        </is>
      </c>
      <c r="B27" s="5" t="n">
        <v>2934</v>
      </c>
      <c r="C27" s="5" t="n">
        <v>3472</v>
      </c>
      <c r="D27" s="5" t="n">
        <v>4257</v>
      </c>
    </row>
    <row r="28">
      <c r="A28" s="4" t="inlineStr">
        <is>
          <t>Connection and reconnection charges [member]</t>
        </is>
      </c>
      <c r="B28" s="4" t="inlineStr">
        <is>
          <t xml:space="preserve"> </t>
        </is>
      </c>
      <c r="C28" s="4" t="inlineStr">
        <is>
          <t xml:space="preserve"> </t>
        </is>
      </c>
      <c r="D28" s="4" t="inlineStr">
        <is>
          <t xml:space="preserve"> </t>
        </is>
      </c>
    </row>
    <row r="29">
      <c r="A29" s="3" t="inlineStr">
        <is>
          <t>IfrsStatementLineItems [Line Items]</t>
        </is>
      </c>
      <c r="B29" s="4" t="inlineStr">
        <is>
          <t xml:space="preserve"> </t>
        </is>
      </c>
      <c r="C29" s="4" t="inlineStr">
        <is>
          <t xml:space="preserve"> </t>
        </is>
      </c>
      <c r="D29" s="4" t="inlineStr">
        <is>
          <t xml:space="preserve"> </t>
        </is>
      </c>
    </row>
    <row r="30">
      <c r="A30" s="4" t="inlineStr">
        <is>
          <t>Total - Revenue</t>
        </is>
      </c>
      <c r="B30" s="5" t="n">
        <v>418</v>
      </c>
      <c r="C30" s="5" t="n">
        <v>377</v>
      </c>
      <c r="D30" s="5" t="n">
        <v>445</v>
      </c>
    </row>
    <row r="31">
      <c r="A31" s="4" t="inlineStr">
        <is>
          <t>Subtotal other services [member]</t>
        </is>
      </c>
      <c r="B31" s="4" t="inlineStr">
        <is>
          <t xml:space="preserve"> </t>
        </is>
      </c>
      <c r="C31" s="4" t="inlineStr">
        <is>
          <t xml:space="preserve"> </t>
        </is>
      </c>
      <c r="D31" s="4" t="inlineStr">
        <is>
          <t xml:space="preserve"> </t>
        </is>
      </c>
    </row>
    <row r="32">
      <c r="A32" s="3" t="inlineStr">
        <is>
          <t>IfrsStatementLineItems [Line Items]</t>
        </is>
      </c>
      <c r="B32" s="4" t="inlineStr">
        <is>
          <t xml:space="preserve"> </t>
        </is>
      </c>
      <c r="C32" s="4" t="inlineStr">
        <is>
          <t xml:space="preserve"> </t>
        </is>
      </c>
      <c r="D32" s="4" t="inlineStr">
        <is>
          <t xml:space="preserve"> </t>
        </is>
      </c>
    </row>
    <row r="33">
      <c r="A33" s="4" t="inlineStr">
        <is>
          <t>Total - Revenue</t>
        </is>
      </c>
      <c r="B33" s="6" t="n">
        <v>3352</v>
      </c>
      <c r="C33" s="6" t="n">
        <v>3849</v>
      </c>
      <c r="D33" s="6" t="n">
        <v>4702</v>
      </c>
    </row>
    <row r="34">
      <c r="A34" s="4" t="inlineStr">
        <is>
          <t>Energy purchase [member]</t>
        </is>
      </c>
      <c r="B34" s="4" t="inlineStr">
        <is>
          <t xml:space="preserve"> </t>
        </is>
      </c>
      <c r="C34" s="4" t="inlineStr">
        <is>
          <t xml:space="preserve"> </t>
        </is>
      </c>
      <c r="D34" s="4" t="inlineStr">
        <is>
          <t xml:space="preserve"> </t>
        </is>
      </c>
    </row>
    <row r="35">
      <c r="A35" s="3" t="inlineStr">
        <is>
          <t>IfrsStatementLineItems [Line Items]</t>
        </is>
      </c>
      <c r="B35" s="4" t="inlineStr">
        <is>
          <t xml:space="preserve"> </t>
        </is>
      </c>
      <c r="C35" s="4" t="inlineStr">
        <is>
          <t xml:space="preserve"> </t>
        </is>
      </c>
      <c r="D35" s="4" t="inlineStr">
        <is>
          <t xml:space="preserve"> </t>
        </is>
      </c>
    </row>
    <row r="36">
      <c r="A36" s="4" t="inlineStr">
        <is>
          <t>Energy purchases | MWh | MWh</t>
        </is>
      </c>
      <c r="B36" s="5" t="n">
        <v>27676</v>
      </c>
      <c r="C36" s="5" t="n">
        <v>27158</v>
      </c>
      <c r="D36" s="5" t="n">
        <v>26373</v>
      </c>
    </row>
    <row r="37">
      <c r="A37" s="4" t="inlineStr">
        <is>
          <t>Energy purchases</t>
        </is>
      </c>
      <c r="B37" s="6" t="n">
        <v>-458944</v>
      </c>
      <c r="C37" s="6" t="n">
        <v>-446030</v>
      </c>
      <c r="D37" s="6" t="n">
        <v>-42341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s of preparation</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Basis of preparation</t>
        </is>
      </c>
      <c r="B4" s="4" t="inlineStr">
        <is>
          <t xml:space="preserve">Note 3 |
Basis of preparation The financial statements for
the year ended December 31, 2023 have been prepared in accordance with IFRS issued by the IASB and IFRIC interpretations, which have been
adopted and incorporated by the CNV. The financial statements were approved for issue by the Company’s Board of Directors on March
8, 2024. By means of General Resolution
No. 622/2013, the CNV provided for the application of Technical Resolution No. 26 of the FACPCE, which adopts the IFRS issued by the IASB,
for those entities that are included in the public offering system of Law No. 17,811, as amended, whether on account of their capital
or their corporate notes, or have requested authorization to be included in the aforementioned system. Comparative information The balances as of December 31,
2022, disclosed in these financial statements for comparative purposes, arise as a result of restating the financial statements as of
that date to the purchasing power of the currency at December 31, 2023. This, as a consequence of the retrospective adjustment of the
financial information described hereunder. Furthermore, certain amounts of the financial statements presented on a comparative basis have
been reclassified in order to maintain consistency of presentation with the amounts of the reporting year. Restatement of financial information
The financial statements as of
December 31, 2023, including the figures relating to the previous year, have been stated in terms of the measuring unit current at December
31, 2023, in accordance with IAS 29 “Financial reporting in hyperinflationary economies”. As a result thereof, the financial
statements are stated in terms of the measuring unit current at the end of the reporting year. The inflation rate applied for
the fiscal year commenced January 1, 2023 and ended December 31, 2023, based on that indicated in the preceding paragraph, was 211.4%. According to IAS 29, the restatement
of financial statements is necessary when the functional currency of an entity is that of a hyperinflationary economy. To define a state
of hyperinflation, IAS 29 provides a set of guidelines, including but not limited to the following, which consist of (i) analyzing the
behavior of population, prices, interest rates and wages faced with the development of price indexes and the loss of the currency’s
purchasing power, and (ii) as a quantitative feature, which, in practice, is the mostly considered condition, verifying whether the cumulative
inflation rate over three years approaches or exceeds 100%. Consequently, the Argentine economy
should be regarded as highly inflationary as from July 1, 2018. The standard states that the adjustment will be resumed from the date
on which it was last made, February 2003. Moreover, on July 24, 2018, the FACPCE issued a communication confirming that which has been
previously mentioned. Additionally, it should be taken into account that on December 4, 2018 the Official Gazette In order to not only assess the
aforementioned quantitative condition but also restate the financial statements, the CNV has stated that the series of indexes to be used
for the application of IAS 29 is that determined by the FACPCE. That series of indexes combines the CPI published by the INDEC from January
2017 (base month: December 2016) with the WPI published by the INDEC through that date, computing for the months of November and December
2015 -in respect of which there is no available information from the INDEC on the development of the WPI-, the variation recorded in the
CPI of the City of Buenos Aires. Taking into consideration the
above-mentioned index, in the fiscal years ended December 31, 2023, 2022, 2021, 2020 and 2019, the inflation rate amounted to 211.4 94.8 50.9 36.1 53.8 The effects of the application
of IAS 29 are summarized below: Restatement of the Statement
of Financial Position
(i) Monetary items (those with a
fixed nominal value in local currency) are not restated inasmuch as they are already expressed in terms of the measuring unit current
at the closing date of the reporting year.
(ii) Non-monetary items carried at
historical cost or at the current value of a date prior to the end of the reporting year are restated using coefficients that reflect
the variation recorded in the general level of prices from the date of acquisition or revaluation to the closing date of the reporting
year. Depreciation charges of property, plant and equipment and amortization charges of intangible assets recognized in profit or loss
for the year, as well as any other consumption of non-monetary assets will be determined on the basis of the new restated amounts.
(iii) The restatement of non-monetary
assets in terms of the measuring unit current at the end of the reporting year without an equivalent adjustment for tax purposes, gives
rise to a taxable temporary difference and to the recognition of a deferred tax liability, whose contra-account is recognized. Restatement of the Statement
of Comprehensive Income
(i) Income and expenses are restated
from the date when they were recorded, except for those profit or loss items that reflect or include in their determination the consumption
of assets carried at the purchasing power of the currency as of a date prior to the recording of the consumption, which are restated based
on the date when the asset to which the item is related originated (for example, depreciation, impairment and other consumptions of assets
valued at historical cost).
(ii) The net gain from the maintenance
of monetary assets and liabilities is presented in a line item separately from the profit or loss for the year, called RECPAM. Restatement of the Statement
of Changes in Equity
(i) The components of equity, except
for reserved earnings and unappropriated retained earnings, have been restated from the dates on which they were contributed, or on which
they were otherwise set up.
(ii) The restated unappropriated retained
earnings were determined by the difference between net assets restated at the date of transition and the other components of opening equity
expressed as indicated in the preceding headings.
(iii) After the restatement at the
date indicated in (i) above, all components of equity are restated by applying the general price index from the beginning of the year,
and each variation of those components is restated from the date of contribution or the date on which it otherwise arose. Restatement of the Statement
of Cash Flows IAS 29 requires all the items
of this Statement to be restated in terms of the measuring unit current at the closing date of the reporting year. The monetary gain or loss generated
by cash and cash equivalents is presented in the statement of cash flows separately from cash flows from operating, investing and financing
activities, as a specific item of the reconciliation between cash and cash equivalents at the beginning and end of the year.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xpenses by nature (Details) - ARS ($) $ in Million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Transmission and distribution expenses</t>
        </is>
      </c>
      <c r="B4" s="6" t="n">
        <v>214428</v>
      </c>
      <c r="C4" s="6" t="n">
        <v>171625</v>
      </c>
      <c r="D4" s="6" t="n">
        <v>176595</v>
      </c>
    </row>
    <row r="5">
      <c r="A5" s="4" t="inlineStr">
        <is>
          <t>Selling expenses</t>
        </is>
      </c>
      <c r="B5" s="5" t="n">
        <v>82764</v>
      </c>
      <c r="C5" s="5" t="n">
        <v>73717</v>
      </c>
      <c r="D5" s="5" t="n">
        <v>69728</v>
      </c>
    </row>
    <row r="6">
      <c r="A6" s="4" t="inlineStr">
        <is>
          <t>Administrative expenses</t>
        </is>
      </c>
      <c r="B6" s="5" t="n">
        <v>69122</v>
      </c>
      <c r="C6" s="5" t="n">
        <v>55598</v>
      </c>
      <c r="D6" s="5" t="n">
        <v>45170</v>
      </c>
    </row>
    <row r="7">
      <c r="A7" s="4" t="inlineStr">
        <is>
          <t>Expenses by nature</t>
        </is>
      </c>
      <c r="B7" s="5" t="n">
        <v>366314</v>
      </c>
      <c r="C7" s="5" t="n">
        <v>300940</v>
      </c>
      <c r="D7" s="5" t="n">
        <v>291493</v>
      </c>
    </row>
    <row r="8">
      <c r="A8" s="4" t="inlineStr">
        <is>
          <t>Salaries and social security taxe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Transmission and distribution expenses</t>
        </is>
      </c>
      <c r="B10" s="5" t="n">
        <v>76213</v>
      </c>
      <c r="C10" s="5" t="n">
        <v>70230</v>
      </c>
      <c r="D10" s="5" t="n">
        <v>68495</v>
      </c>
    </row>
    <row r="11">
      <c r="A11" s="4" t="inlineStr">
        <is>
          <t>Selling expenses</t>
        </is>
      </c>
      <c r="B11" s="5" t="n">
        <v>10521</v>
      </c>
      <c r="C11" s="5" t="n">
        <v>10509</v>
      </c>
      <c r="D11" s="5" t="n">
        <v>10899</v>
      </c>
    </row>
    <row r="12">
      <c r="A12" s="4" t="inlineStr">
        <is>
          <t>Administrative expenses</t>
        </is>
      </c>
      <c r="B12" s="5" t="n">
        <v>24024</v>
      </c>
      <c r="C12" s="5" t="n">
        <v>21192</v>
      </c>
      <c r="D12" s="5" t="n">
        <v>15474</v>
      </c>
    </row>
    <row r="13">
      <c r="A13" s="4" t="inlineStr">
        <is>
          <t>Expenses by nature</t>
        </is>
      </c>
      <c r="B13" s="5" t="n">
        <v>110758</v>
      </c>
      <c r="C13" s="5" t="n">
        <v>101931</v>
      </c>
      <c r="D13" s="5" t="n">
        <v>94868</v>
      </c>
    </row>
    <row r="14">
      <c r="A14" s="4" t="inlineStr">
        <is>
          <t>Pension plan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Transmission and distribution expenses</t>
        </is>
      </c>
      <c r="B16" s="5" t="n">
        <v>1670</v>
      </c>
      <c r="C16" s="5" t="n">
        <v>2579</v>
      </c>
      <c r="D16" s="5" t="n">
        <v>3307</v>
      </c>
    </row>
    <row r="17">
      <c r="A17" s="4" t="inlineStr">
        <is>
          <t>Selling expenses</t>
        </is>
      </c>
      <c r="B17" s="5" t="n">
        <v>231</v>
      </c>
      <c r="C17" s="5" t="n">
        <v>386</v>
      </c>
      <c r="D17" s="5" t="n">
        <v>526</v>
      </c>
    </row>
    <row r="18">
      <c r="A18" s="4" t="inlineStr">
        <is>
          <t>Administrative expenses</t>
        </is>
      </c>
      <c r="B18" s="5" t="n">
        <v>527</v>
      </c>
      <c r="C18" s="5" t="n">
        <v>778</v>
      </c>
      <c r="D18" s="5" t="n">
        <v>747</v>
      </c>
    </row>
    <row r="19">
      <c r="A19" s="4" t="inlineStr">
        <is>
          <t>Expenses by nature</t>
        </is>
      </c>
      <c r="B19" s="5" t="n">
        <v>2428</v>
      </c>
      <c r="C19" s="5" t="n">
        <v>3743</v>
      </c>
      <c r="D19" s="5" t="n">
        <v>4580</v>
      </c>
    </row>
    <row r="20">
      <c r="A20" s="4" t="inlineStr">
        <is>
          <t>Communications expenses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Transmission and distribution expenses</t>
        </is>
      </c>
      <c r="B22" s="5" t="n">
        <v>2370</v>
      </c>
      <c r="C22" s="5" t="n">
        <v>1381</v>
      </c>
      <c r="D22" s="5" t="n">
        <v>1579</v>
      </c>
    </row>
    <row r="23">
      <c r="A23" s="4" t="inlineStr">
        <is>
          <t>Selling expenses</t>
        </is>
      </c>
      <c r="B23" s="5" t="n">
        <v>2425</v>
      </c>
      <c r="C23" s="5" t="n">
        <v>2630</v>
      </c>
      <c r="D23" s="5" t="n">
        <v>3503</v>
      </c>
    </row>
    <row r="24">
      <c r="A24" s="4" t="inlineStr">
        <is>
          <t>Administrative expenses</t>
        </is>
      </c>
      <c r="B24" s="5" t="n">
        <v>10</v>
      </c>
      <c r="C24" s="5" t="n">
        <v>4</v>
      </c>
      <c r="D24" s="5" t="n">
        <v>3</v>
      </c>
    </row>
    <row r="25">
      <c r="A25" s="4" t="inlineStr">
        <is>
          <t>Expenses by nature</t>
        </is>
      </c>
      <c r="B25" s="5" t="n">
        <v>4805</v>
      </c>
      <c r="C25" s="5" t="n">
        <v>4015</v>
      </c>
      <c r="D25" s="5" t="n">
        <v>5085</v>
      </c>
    </row>
    <row r="26">
      <c r="A26" s="4" t="inlineStr">
        <is>
          <t>Allowance for the impairment of trade and other receivables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Transmission and distribution expenses</t>
        </is>
      </c>
      <c r="B28" s="4" t="inlineStr">
        <is>
          <t xml:space="preserve"> </t>
        </is>
      </c>
      <c r="C28" s="4" t="inlineStr">
        <is>
          <t xml:space="preserve"> </t>
        </is>
      </c>
      <c r="D28" s="4" t="inlineStr">
        <is>
          <t xml:space="preserve"> </t>
        </is>
      </c>
    </row>
    <row r="29">
      <c r="A29" s="4" t="inlineStr">
        <is>
          <t>Selling expenses</t>
        </is>
      </c>
      <c r="B29" s="5" t="n">
        <v>6662</v>
      </c>
      <c r="C29" s="5" t="n">
        <v>6847</v>
      </c>
      <c r="D29" s="5" t="n">
        <v>11902</v>
      </c>
    </row>
    <row r="30">
      <c r="A30" s="4" t="inlineStr">
        <is>
          <t>Administrative expenses</t>
        </is>
      </c>
      <c r="B30" s="4" t="inlineStr">
        <is>
          <t xml:space="preserve"> </t>
        </is>
      </c>
      <c r="C30" s="4" t="inlineStr">
        <is>
          <t xml:space="preserve"> </t>
        </is>
      </c>
      <c r="D30" s="4" t="inlineStr">
        <is>
          <t xml:space="preserve"> </t>
        </is>
      </c>
    </row>
    <row r="31">
      <c r="A31" s="4" t="inlineStr">
        <is>
          <t>Expenses by nature</t>
        </is>
      </c>
      <c r="B31" s="5" t="n">
        <v>6662</v>
      </c>
      <c r="C31" s="5" t="n">
        <v>6847</v>
      </c>
      <c r="D31" s="5" t="n">
        <v>11902</v>
      </c>
    </row>
    <row r="32">
      <c r="A32" s="4" t="inlineStr">
        <is>
          <t>Supplies consumption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Transmission and distribution expenses</t>
        </is>
      </c>
      <c r="B34" s="5" t="n">
        <v>10316</v>
      </c>
      <c r="C34" s="5" t="n">
        <v>10145</v>
      </c>
      <c r="D34" s="5" t="n">
        <v>13733</v>
      </c>
    </row>
    <row r="35">
      <c r="A35" s="4" t="inlineStr">
        <is>
          <t>Selling expenses</t>
        </is>
      </c>
      <c r="B35" s="4" t="inlineStr">
        <is>
          <t xml:space="preserve"> </t>
        </is>
      </c>
      <c r="C35" s="4" t="inlineStr">
        <is>
          <t xml:space="preserve"> </t>
        </is>
      </c>
      <c r="D35" s="4" t="inlineStr">
        <is>
          <t xml:space="preserve"> </t>
        </is>
      </c>
    </row>
    <row r="36">
      <c r="A36" s="4" t="inlineStr">
        <is>
          <t>Administrative expenses</t>
        </is>
      </c>
      <c r="B36" s="5" t="n">
        <v>745</v>
      </c>
      <c r="C36" s="5" t="n">
        <v>1025</v>
      </c>
      <c r="D36" s="5" t="n">
        <v>1289</v>
      </c>
    </row>
    <row r="37">
      <c r="A37" s="4" t="inlineStr">
        <is>
          <t>Expenses by nature</t>
        </is>
      </c>
      <c r="B37" s="5" t="n">
        <v>11061</v>
      </c>
      <c r="C37" s="5" t="n">
        <v>11170</v>
      </c>
      <c r="D37" s="5" t="n">
        <v>15022</v>
      </c>
    </row>
    <row r="38">
      <c r="A38" s="4" t="inlineStr">
        <is>
          <t>Leases and insurance [member]</t>
        </is>
      </c>
      <c r="B38" s="4" t="inlineStr">
        <is>
          <t xml:space="preserve"> </t>
        </is>
      </c>
      <c r="C38" s="4" t="inlineStr">
        <is>
          <t xml:space="preserve"> </t>
        </is>
      </c>
      <c r="D38" s="4" t="inlineStr">
        <is>
          <t xml:space="preserve"> </t>
        </is>
      </c>
    </row>
    <row r="39">
      <c r="A39" s="3" t="inlineStr">
        <is>
          <t>IfrsStatementLineItems [Line Items]</t>
        </is>
      </c>
      <c r="B39" s="4" t="inlineStr">
        <is>
          <t xml:space="preserve"> </t>
        </is>
      </c>
      <c r="C39" s="4" t="inlineStr">
        <is>
          <t xml:space="preserve"> </t>
        </is>
      </c>
      <c r="D39" s="4" t="inlineStr">
        <is>
          <t xml:space="preserve"> </t>
        </is>
      </c>
    </row>
    <row r="40">
      <c r="A40" s="4" t="inlineStr">
        <is>
          <t>Transmission and distribution expenses</t>
        </is>
      </c>
      <c r="B40" s="5" t="n">
        <v>659</v>
      </c>
      <c r="C40" s="5" t="n">
        <v>609</v>
      </c>
      <c r="D40" s="4" t="inlineStr">
        <is>
          <t xml:space="preserve"> </t>
        </is>
      </c>
    </row>
    <row r="41">
      <c r="A41" s="4" t="inlineStr">
        <is>
          <t>Selling expenses</t>
        </is>
      </c>
      <c r="B41" s="5" t="n">
        <v>14</v>
      </c>
      <c r="C41" s="5" t="n">
        <v>14</v>
      </c>
      <c r="D41" s="5" t="n">
        <v>3</v>
      </c>
    </row>
    <row r="42">
      <c r="A42" s="4" t="inlineStr">
        <is>
          <t>Administrative expenses</t>
        </is>
      </c>
      <c r="B42" s="5" t="n">
        <v>1861</v>
      </c>
      <c r="C42" s="5" t="n">
        <v>2885</v>
      </c>
      <c r="D42" s="5" t="n">
        <v>3102</v>
      </c>
    </row>
    <row r="43">
      <c r="A43" s="4" t="inlineStr">
        <is>
          <t>Expenses by nature</t>
        </is>
      </c>
      <c r="B43" s="5" t="n">
        <v>2534</v>
      </c>
      <c r="C43" s="5" t="n">
        <v>3508</v>
      </c>
      <c r="D43" s="5" t="n">
        <v>3105</v>
      </c>
    </row>
    <row r="44">
      <c r="A44" s="4" t="inlineStr">
        <is>
          <t>Security service [member]</t>
        </is>
      </c>
      <c r="B44" s="4" t="inlineStr">
        <is>
          <t xml:space="preserve"> </t>
        </is>
      </c>
      <c r="C44" s="4" t="inlineStr">
        <is>
          <t xml:space="preserve"> </t>
        </is>
      </c>
      <c r="D44" s="4" t="inlineStr">
        <is>
          <t xml:space="preserve"> </t>
        </is>
      </c>
    </row>
    <row r="45">
      <c r="A45" s="3" t="inlineStr">
        <is>
          <t>IfrsStatementLineItems [Line Items]</t>
        </is>
      </c>
      <c r="B45" s="4" t="inlineStr">
        <is>
          <t xml:space="preserve"> </t>
        </is>
      </c>
      <c r="C45" s="4" t="inlineStr">
        <is>
          <t xml:space="preserve"> </t>
        </is>
      </c>
      <c r="D45" s="4" t="inlineStr">
        <is>
          <t xml:space="preserve"> </t>
        </is>
      </c>
    </row>
    <row r="46">
      <c r="A46" s="4" t="inlineStr">
        <is>
          <t>Transmission and distribution expenses</t>
        </is>
      </c>
      <c r="B46" s="5" t="n">
        <v>2910</v>
      </c>
      <c r="C46" s="5" t="n">
        <v>3453</v>
      </c>
      <c r="D46" s="5" t="n">
        <v>3074</v>
      </c>
    </row>
    <row r="47">
      <c r="A47" s="4" t="inlineStr">
        <is>
          <t>Selling expenses</t>
        </is>
      </c>
      <c r="B47" s="5" t="n">
        <v>213</v>
      </c>
      <c r="C47" s="5" t="n">
        <v>445</v>
      </c>
      <c r="D47" s="5" t="n">
        <v>262</v>
      </c>
    </row>
    <row r="48">
      <c r="A48" s="4" t="inlineStr">
        <is>
          <t>Administrative expenses</t>
        </is>
      </c>
      <c r="B48" s="5" t="n">
        <v>1597</v>
      </c>
      <c r="C48" s="5" t="n">
        <v>549</v>
      </c>
      <c r="D48" s="5" t="n">
        <v>707</v>
      </c>
    </row>
    <row r="49">
      <c r="A49" s="4" t="inlineStr">
        <is>
          <t>Expenses by nature</t>
        </is>
      </c>
      <c r="B49" s="5" t="n">
        <v>4720</v>
      </c>
      <c r="C49" s="5" t="n">
        <v>4447</v>
      </c>
      <c r="D49" s="5" t="n">
        <v>4043</v>
      </c>
    </row>
    <row r="50">
      <c r="A50" s="4" t="inlineStr">
        <is>
          <t>Fees and remuneration for services [member]</t>
        </is>
      </c>
      <c r="B50" s="4" t="inlineStr">
        <is>
          <t xml:space="preserve"> </t>
        </is>
      </c>
      <c r="C50" s="4" t="inlineStr">
        <is>
          <t xml:space="preserve"> </t>
        </is>
      </c>
      <c r="D50" s="4" t="inlineStr">
        <is>
          <t xml:space="preserve"> </t>
        </is>
      </c>
    </row>
    <row r="51">
      <c r="A51" s="3" t="inlineStr">
        <is>
          <t>IfrsStatementLineItems [Line Items]</t>
        </is>
      </c>
      <c r="B51" s="4" t="inlineStr">
        <is>
          <t xml:space="preserve"> </t>
        </is>
      </c>
      <c r="C51" s="4" t="inlineStr">
        <is>
          <t xml:space="preserve"> </t>
        </is>
      </c>
      <c r="D51" s="4" t="inlineStr">
        <is>
          <t xml:space="preserve"> </t>
        </is>
      </c>
    </row>
    <row r="52">
      <c r="A52" s="4" t="inlineStr">
        <is>
          <t>Transmission and distribution expenses</t>
        </is>
      </c>
      <c r="B52" s="5" t="n">
        <v>49005</v>
      </c>
      <c r="C52" s="5" t="n">
        <v>31903</v>
      </c>
      <c r="D52" s="5" t="n">
        <v>35380</v>
      </c>
    </row>
    <row r="53">
      <c r="A53" s="4" t="inlineStr">
        <is>
          <t>Selling expenses</t>
        </is>
      </c>
      <c r="B53" s="5" t="n">
        <v>18882</v>
      </c>
      <c r="C53" s="5" t="n">
        <v>17875</v>
      </c>
      <c r="D53" s="5" t="n">
        <v>18836</v>
      </c>
    </row>
    <row r="54">
      <c r="A54" s="4" t="inlineStr">
        <is>
          <t>Administrative expenses</t>
        </is>
      </c>
      <c r="B54" s="5" t="n">
        <v>29640</v>
      </c>
      <c r="C54" s="5" t="n">
        <v>20679</v>
      </c>
      <c r="D54" s="5" t="n">
        <v>15689</v>
      </c>
    </row>
    <row r="55">
      <c r="A55" s="4" t="inlineStr">
        <is>
          <t>Expenses by nature</t>
        </is>
      </c>
      <c r="B55" s="5" t="n">
        <v>97527</v>
      </c>
      <c r="C55" s="5" t="n">
        <v>70457</v>
      </c>
      <c r="D55" s="5" t="n">
        <v>69905</v>
      </c>
    </row>
    <row r="56">
      <c r="A56" s="4" t="inlineStr">
        <is>
          <t>Public relations and marketing [member]</t>
        </is>
      </c>
      <c r="B56" s="4" t="inlineStr">
        <is>
          <t xml:space="preserve"> </t>
        </is>
      </c>
      <c r="C56" s="4" t="inlineStr">
        <is>
          <t xml:space="preserve"> </t>
        </is>
      </c>
      <c r="D56" s="4" t="inlineStr">
        <is>
          <t xml:space="preserve"> </t>
        </is>
      </c>
    </row>
    <row r="57">
      <c r="A57" s="3" t="inlineStr">
        <is>
          <t>IfrsStatementLineItems [Line Items]</t>
        </is>
      </c>
      <c r="B57" s="4" t="inlineStr">
        <is>
          <t xml:space="preserve"> </t>
        </is>
      </c>
      <c r="C57" s="4" t="inlineStr">
        <is>
          <t xml:space="preserve"> </t>
        </is>
      </c>
      <c r="D57" s="4" t="inlineStr">
        <is>
          <t xml:space="preserve"> </t>
        </is>
      </c>
    </row>
    <row r="58">
      <c r="A58" s="4" t="inlineStr">
        <is>
          <t>Transmission and distribution expenses</t>
        </is>
      </c>
      <c r="B58" s="4" t="inlineStr">
        <is>
          <t xml:space="preserve"> </t>
        </is>
      </c>
      <c r="C58" s="4" t="inlineStr">
        <is>
          <t xml:space="preserve"> </t>
        </is>
      </c>
      <c r="D58" s="4" t="inlineStr">
        <is>
          <t xml:space="preserve"> </t>
        </is>
      </c>
    </row>
    <row r="59">
      <c r="A59" s="4" t="inlineStr">
        <is>
          <t>Selling expenses</t>
        </is>
      </c>
      <c r="B59" s="5" t="n">
        <v>6646</v>
      </c>
      <c r="C59" s="5" t="n">
        <v>5905</v>
      </c>
      <c r="D59" s="5" t="n">
        <v>704</v>
      </c>
    </row>
    <row r="60">
      <c r="A60" s="4" t="inlineStr">
        <is>
          <t>Administrative expenses</t>
        </is>
      </c>
      <c r="B60" s="4" t="inlineStr">
        <is>
          <t xml:space="preserve"> </t>
        </is>
      </c>
      <c r="C60" s="4" t="inlineStr">
        <is>
          <t xml:space="preserve"> </t>
        </is>
      </c>
      <c r="D60" s="4" t="inlineStr">
        <is>
          <t xml:space="preserve"> </t>
        </is>
      </c>
    </row>
    <row r="61">
      <c r="A61" s="4" t="inlineStr">
        <is>
          <t>Expenses by nature</t>
        </is>
      </c>
      <c r="B61" s="5" t="n">
        <v>6646</v>
      </c>
      <c r="C61" s="5" t="n">
        <v>5905</v>
      </c>
      <c r="D61" s="5" t="n">
        <v>704</v>
      </c>
    </row>
    <row r="62">
      <c r="A62" s="4" t="inlineStr">
        <is>
          <t>Advertising and sponsorship [member]</t>
        </is>
      </c>
      <c r="B62" s="4" t="inlineStr">
        <is>
          <t xml:space="preserve"> </t>
        </is>
      </c>
      <c r="C62" s="4" t="inlineStr">
        <is>
          <t xml:space="preserve"> </t>
        </is>
      </c>
      <c r="D62" s="4" t="inlineStr">
        <is>
          <t xml:space="preserve"> </t>
        </is>
      </c>
    </row>
    <row r="63">
      <c r="A63" s="3" t="inlineStr">
        <is>
          <t>IfrsStatementLineItems [Line Items]</t>
        </is>
      </c>
      <c r="B63" s="4" t="inlineStr">
        <is>
          <t xml:space="preserve"> </t>
        </is>
      </c>
      <c r="C63" s="4" t="inlineStr">
        <is>
          <t xml:space="preserve"> </t>
        </is>
      </c>
      <c r="D63" s="4" t="inlineStr">
        <is>
          <t xml:space="preserve"> </t>
        </is>
      </c>
    </row>
    <row r="64">
      <c r="A64" s="4" t="inlineStr">
        <is>
          <t>Transmission and distribution expenses</t>
        </is>
      </c>
      <c r="B64" s="4" t="inlineStr">
        <is>
          <t xml:space="preserve"> </t>
        </is>
      </c>
      <c r="C64" s="4" t="inlineStr">
        <is>
          <t xml:space="preserve"> </t>
        </is>
      </c>
      <c r="D64" s="4" t="inlineStr">
        <is>
          <t xml:space="preserve"> </t>
        </is>
      </c>
    </row>
    <row r="65">
      <c r="A65" s="4" t="inlineStr">
        <is>
          <t>Selling expenses</t>
        </is>
      </c>
      <c r="B65" s="5" t="n">
        <v>3424</v>
      </c>
      <c r="C65" s="5" t="n">
        <v>3042</v>
      </c>
      <c r="D65" s="5" t="n">
        <v>364</v>
      </c>
    </row>
    <row r="66">
      <c r="A66" s="4" t="inlineStr">
        <is>
          <t>Administrative expenses</t>
        </is>
      </c>
      <c r="B66" s="4" t="inlineStr">
        <is>
          <t xml:space="preserve"> </t>
        </is>
      </c>
      <c r="C66" s="4" t="inlineStr">
        <is>
          <t xml:space="preserve"> </t>
        </is>
      </c>
      <c r="D66" s="4" t="inlineStr">
        <is>
          <t xml:space="preserve"> </t>
        </is>
      </c>
    </row>
    <row r="67">
      <c r="A67" s="4" t="inlineStr">
        <is>
          <t>Expenses by nature</t>
        </is>
      </c>
      <c r="B67" s="5" t="n">
        <v>3424</v>
      </c>
      <c r="C67" s="5" t="n">
        <v>3042</v>
      </c>
      <c r="D67" s="5" t="n">
        <v>364</v>
      </c>
    </row>
    <row r="68">
      <c r="A68" s="4" t="inlineStr">
        <is>
          <t>Reimbursements to personnel [member]</t>
        </is>
      </c>
      <c r="B68" s="4" t="inlineStr">
        <is>
          <t xml:space="preserve"> </t>
        </is>
      </c>
      <c r="C68" s="4" t="inlineStr">
        <is>
          <t xml:space="preserve"> </t>
        </is>
      </c>
      <c r="D68" s="4" t="inlineStr">
        <is>
          <t xml:space="preserve"> </t>
        </is>
      </c>
    </row>
    <row r="69">
      <c r="A69" s="3" t="inlineStr">
        <is>
          <t>IfrsStatementLineItems [Line Items]</t>
        </is>
      </c>
      <c r="B69" s="4" t="inlineStr">
        <is>
          <t xml:space="preserve"> </t>
        </is>
      </c>
      <c r="C69" s="4" t="inlineStr">
        <is>
          <t xml:space="preserve"> </t>
        </is>
      </c>
      <c r="D69" s="4" t="inlineStr">
        <is>
          <t xml:space="preserve"> </t>
        </is>
      </c>
    </row>
    <row r="70">
      <c r="A70" s="4" t="inlineStr">
        <is>
          <t>Transmission and distribution expenses</t>
        </is>
      </c>
      <c r="B70" s="4" t="inlineStr">
        <is>
          <t xml:space="preserve"> </t>
        </is>
      </c>
      <c r="C70" s="4" t="inlineStr">
        <is>
          <t xml:space="preserve"> </t>
        </is>
      </c>
      <c r="D70" s="4" t="inlineStr">
        <is>
          <t xml:space="preserve"> </t>
        </is>
      </c>
    </row>
    <row r="71">
      <c r="A71" s="4" t="inlineStr">
        <is>
          <t>Selling expenses</t>
        </is>
      </c>
      <c r="B71" s="4" t="inlineStr">
        <is>
          <t xml:space="preserve"> </t>
        </is>
      </c>
      <c r="C71" s="4" t="inlineStr">
        <is>
          <t xml:space="preserve"> </t>
        </is>
      </c>
      <c r="D71" s="4" t="inlineStr">
        <is>
          <t xml:space="preserve"> </t>
        </is>
      </c>
    </row>
    <row r="72">
      <c r="A72" s="4" t="inlineStr">
        <is>
          <t>Administrative expenses</t>
        </is>
      </c>
      <c r="B72" s="5" t="n">
        <v>4</v>
      </c>
      <c r="C72" s="5" t="n">
        <v>6</v>
      </c>
      <c r="D72" s="5" t="n">
        <v>6</v>
      </c>
    </row>
    <row r="73">
      <c r="A73" s="4" t="inlineStr">
        <is>
          <t>Expenses by nature</t>
        </is>
      </c>
      <c r="B73" s="5" t="n">
        <v>4</v>
      </c>
      <c r="C73" s="5" t="n">
        <v>6</v>
      </c>
      <c r="D73" s="5" t="n">
        <v>6</v>
      </c>
    </row>
    <row r="74">
      <c r="A74" s="4" t="inlineStr">
        <is>
          <t>Depreciation of property plants and equipments [member]</t>
        </is>
      </c>
      <c r="B74" s="4" t="inlineStr">
        <is>
          <t xml:space="preserve"> </t>
        </is>
      </c>
      <c r="C74" s="4" t="inlineStr">
        <is>
          <t xml:space="preserve"> </t>
        </is>
      </c>
      <c r="D74" s="4" t="inlineStr">
        <is>
          <t xml:space="preserve"> </t>
        </is>
      </c>
    </row>
    <row r="75">
      <c r="A75" s="3" t="inlineStr">
        <is>
          <t>IfrsStatementLineItems [Line Items]</t>
        </is>
      </c>
      <c r="B75" s="4" t="inlineStr">
        <is>
          <t xml:space="preserve"> </t>
        </is>
      </c>
      <c r="C75" s="4" t="inlineStr">
        <is>
          <t xml:space="preserve"> </t>
        </is>
      </c>
      <c r="D75" s="4" t="inlineStr">
        <is>
          <t xml:space="preserve"> </t>
        </is>
      </c>
    </row>
    <row r="76">
      <c r="A76" s="4" t="inlineStr">
        <is>
          <t>Transmission and distribution expenses</t>
        </is>
      </c>
      <c r="B76" s="5" t="n">
        <v>65094</v>
      </c>
      <c r="C76" s="5" t="n">
        <v>44566</v>
      </c>
      <c r="D76" s="5" t="n">
        <v>43426</v>
      </c>
    </row>
    <row r="77">
      <c r="A77" s="4" t="inlineStr">
        <is>
          <t>Selling expenses</t>
        </is>
      </c>
      <c r="B77" s="5" t="n">
        <v>9700</v>
      </c>
      <c r="C77" s="5" t="n">
        <v>6641</v>
      </c>
      <c r="D77" s="5" t="n">
        <v>6471</v>
      </c>
    </row>
    <row r="78">
      <c r="A78" s="4" t="inlineStr">
        <is>
          <t>Administrative expenses</t>
        </is>
      </c>
      <c r="B78" s="5" t="n">
        <v>7959</v>
      </c>
      <c r="C78" s="5" t="n">
        <v>5449</v>
      </c>
      <c r="D78" s="5" t="n">
        <v>5310</v>
      </c>
    </row>
    <row r="79">
      <c r="A79" s="4" t="inlineStr">
        <is>
          <t>Expenses by nature</t>
        </is>
      </c>
      <c r="B79" s="5" t="n">
        <v>82753</v>
      </c>
      <c r="C79" s="5" t="n">
        <v>56656</v>
      </c>
      <c r="D79" s="5" t="n">
        <v>55207</v>
      </c>
    </row>
    <row r="80">
      <c r="A80" s="4" t="inlineStr">
        <is>
          <t>Depreciation of right of use asset [member]</t>
        </is>
      </c>
      <c r="B80" s="4" t="inlineStr">
        <is>
          <t xml:space="preserve"> </t>
        </is>
      </c>
      <c r="C80" s="4" t="inlineStr">
        <is>
          <t xml:space="preserve"> </t>
        </is>
      </c>
      <c r="D80" s="4" t="inlineStr">
        <is>
          <t xml:space="preserve"> </t>
        </is>
      </c>
    </row>
    <row r="81">
      <c r="A81" s="3" t="inlineStr">
        <is>
          <t>IfrsStatementLineItems [Line Items]</t>
        </is>
      </c>
      <c r="B81" s="4" t="inlineStr">
        <is>
          <t xml:space="preserve"> </t>
        </is>
      </c>
      <c r="C81" s="4" t="inlineStr">
        <is>
          <t xml:space="preserve"> </t>
        </is>
      </c>
      <c r="D81" s="4" t="inlineStr">
        <is>
          <t xml:space="preserve"> </t>
        </is>
      </c>
    </row>
    <row r="82">
      <c r="A82" s="4" t="inlineStr">
        <is>
          <t>Transmission and distribution expenses</t>
        </is>
      </c>
      <c r="B82" s="5" t="n">
        <v>283</v>
      </c>
      <c r="C82" s="5" t="n">
        <v>322</v>
      </c>
      <c r="D82" s="5" t="n">
        <v>277</v>
      </c>
    </row>
    <row r="83">
      <c r="A83" s="4" t="inlineStr">
        <is>
          <t>Selling expenses</t>
        </is>
      </c>
      <c r="B83" s="5" t="n">
        <v>566</v>
      </c>
      <c r="C83" s="5" t="n">
        <v>643</v>
      </c>
      <c r="D83" s="5" t="n">
        <v>554</v>
      </c>
    </row>
    <row r="84">
      <c r="A84" s="4" t="inlineStr">
        <is>
          <t>Administrative expenses</t>
        </is>
      </c>
      <c r="B84" s="5" t="n">
        <v>1980</v>
      </c>
      <c r="C84" s="5" t="n">
        <v>2251</v>
      </c>
      <c r="D84" s="5" t="n">
        <v>1946</v>
      </c>
    </row>
    <row r="85">
      <c r="A85" s="4" t="inlineStr">
        <is>
          <t>Expenses by nature</t>
        </is>
      </c>
      <c r="B85" s="5" t="n">
        <v>2829</v>
      </c>
      <c r="C85" s="5" t="n">
        <v>3216</v>
      </c>
      <c r="D85" s="5" t="n">
        <v>2777</v>
      </c>
    </row>
    <row r="86">
      <c r="A86" s="4" t="inlineStr">
        <is>
          <t>Directors and supervisory committee members fees [member]</t>
        </is>
      </c>
      <c r="B86" s="4" t="inlineStr">
        <is>
          <t xml:space="preserve"> </t>
        </is>
      </c>
      <c r="C86" s="4" t="inlineStr">
        <is>
          <t xml:space="preserve"> </t>
        </is>
      </c>
      <c r="D86" s="4" t="inlineStr">
        <is>
          <t xml:space="preserve"> </t>
        </is>
      </c>
    </row>
    <row r="87">
      <c r="A87" s="3" t="inlineStr">
        <is>
          <t>IfrsStatementLineItems [Line Items]</t>
        </is>
      </c>
      <c r="B87" s="4" t="inlineStr">
        <is>
          <t xml:space="preserve"> </t>
        </is>
      </c>
      <c r="C87" s="4" t="inlineStr">
        <is>
          <t xml:space="preserve"> </t>
        </is>
      </c>
      <c r="D87" s="4" t="inlineStr">
        <is>
          <t xml:space="preserve"> </t>
        </is>
      </c>
    </row>
    <row r="88">
      <c r="A88" s="4" t="inlineStr">
        <is>
          <t>Transmission and distribution expenses</t>
        </is>
      </c>
      <c r="B88" s="4" t="inlineStr">
        <is>
          <t xml:space="preserve"> </t>
        </is>
      </c>
      <c r="C88" s="4" t="inlineStr">
        <is>
          <t xml:space="preserve"> </t>
        </is>
      </c>
      <c r="D88" s="4" t="inlineStr">
        <is>
          <t xml:space="preserve"> </t>
        </is>
      </c>
    </row>
    <row r="89">
      <c r="A89" s="4" t="inlineStr">
        <is>
          <t>Selling expenses</t>
        </is>
      </c>
      <c r="B89" s="4" t="inlineStr">
        <is>
          <t xml:space="preserve"> </t>
        </is>
      </c>
      <c r="C89" s="4" t="inlineStr">
        <is>
          <t xml:space="preserve"> </t>
        </is>
      </c>
      <c r="D89" s="4" t="inlineStr">
        <is>
          <t xml:space="preserve"> </t>
        </is>
      </c>
    </row>
    <row r="90">
      <c r="A90" s="4" t="inlineStr">
        <is>
          <t>Administrative expenses</t>
        </is>
      </c>
      <c r="B90" s="5" t="n">
        <v>161</v>
      </c>
      <c r="C90" s="5" t="n">
        <v>215</v>
      </c>
      <c r="D90" s="5" t="n">
        <v>215</v>
      </c>
    </row>
    <row r="91">
      <c r="A91" s="4" t="inlineStr">
        <is>
          <t>Expenses by nature</t>
        </is>
      </c>
      <c r="B91" s="5" t="n">
        <v>161</v>
      </c>
      <c r="C91" s="5" t="n">
        <v>215</v>
      </c>
      <c r="D91" s="5" t="n">
        <v>215</v>
      </c>
    </row>
    <row r="92">
      <c r="A92" s="4" t="inlineStr">
        <is>
          <t>E n r e penalties [member]</t>
        </is>
      </c>
      <c r="B92" s="4" t="inlineStr">
        <is>
          <t xml:space="preserve"> </t>
        </is>
      </c>
      <c r="C92" s="4" t="inlineStr">
        <is>
          <t xml:space="preserve"> </t>
        </is>
      </c>
      <c r="D92" s="4" t="inlineStr">
        <is>
          <t xml:space="preserve"> </t>
        </is>
      </c>
    </row>
    <row r="93">
      <c r="A93" s="3" t="inlineStr">
        <is>
          <t>IfrsStatementLineItems [Line Items]</t>
        </is>
      </c>
      <c r="B93" s="4" t="inlineStr">
        <is>
          <t xml:space="preserve"> </t>
        </is>
      </c>
      <c r="C93" s="4" t="inlineStr">
        <is>
          <t xml:space="preserve"> </t>
        </is>
      </c>
      <c r="D93" s="4" t="inlineStr">
        <is>
          <t xml:space="preserve"> </t>
        </is>
      </c>
    </row>
    <row r="94">
      <c r="A94" s="4" t="inlineStr">
        <is>
          <t>Transmission and distribution expenses</t>
        </is>
      </c>
      <c r="B94" s="5" t="n">
        <v>5898</v>
      </c>
      <c r="C94" s="5" t="n">
        <v>6432</v>
      </c>
      <c r="D94" s="5" t="n">
        <v>7321</v>
      </c>
    </row>
    <row r="95">
      <c r="A95" s="4" t="inlineStr">
        <is>
          <t>Selling expenses</t>
        </is>
      </c>
      <c r="B95" s="5" t="n">
        <v>12749</v>
      </c>
      <c r="C95" s="5" t="n">
        <v>8728</v>
      </c>
      <c r="D95" s="5" t="n">
        <v>5079</v>
      </c>
    </row>
    <row r="96">
      <c r="A96" s="4" t="inlineStr">
        <is>
          <t>Administrative expenses</t>
        </is>
      </c>
      <c r="B96" s="4" t="inlineStr">
        <is>
          <t xml:space="preserve"> </t>
        </is>
      </c>
      <c r="C96" s="4" t="inlineStr">
        <is>
          <t xml:space="preserve"> </t>
        </is>
      </c>
      <c r="D96" s="4" t="inlineStr">
        <is>
          <t xml:space="preserve"> </t>
        </is>
      </c>
    </row>
    <row r="97">
      <c r="A97" s="4" t="inlineStr">
        <is>
          <t>Expenses by nature</t>
        </is>
      </c>
      <c r="B97" s="5" t="n">
        <v>18647</v>
      </c>
      <c r="C97" s="5" t="n">
        <v>15160</v>
      </c>
      <c r="D97" s="5" t="n">
        <v>12400</v>
      </c>
    </row>
    <row r="98">
      <c r="A98" s="4" t="inlineStr">
        <is>
          <t>Taxes and charges [member]</t>
        </is>
      </c>
      <c r="B98" s="4" t="inlineStr">
        <is>
          <t xml:space="preserve"> </t>
        </is>
      </c>
      <c r="C98" s="4" t="inlineStr">
        <is>
          <t xml:space="preserve"> </t>
        </is>
      </c>
      <c r="D98" s="4" t="inlineStr">
        <is>
          <t xml:space="preserve"> </t>
        </is>
      </c>
    </row>
    <row r="99">
      <c r="A99" s="3" t="inlineStr">
        <is>
          <t>IfrsStatementLineItems [Line Items]</t>
        </is>
      </c>
      <c r="B99" s="4" t="inlineStr">
        <is>
          <t xml:space="preserve"> </t>
        </is>
      </c>
      <c r="C99" s="4" t="inlineStr">
        <is>
          <t xml:space="preserve"> </t>
        </is>
      </c>
      <c r="D99" s="4" t="inlineStr">
        <is>
          <t xml:space="preserve"> </t>
        </is>
      </c>
    </row>
    <row r="100">
      <c r="A100" s="4" t="inlineStr">
        <is>
          <t>Transmission and distribution expenses</t>
        </is>
      </c>
      <c r="B100" s="4" t="inlineStr">
        <is>
          <t xml:space="preserve"> </t>
        </is>
      </c>
      <c r="C100" s="4" t="inlineStr">
        <is>
          <t xml:space="preserve"> </t>
        </is>
      </c>
      <c r="D100" s="4" t="inlineStr">
        <is>
          <t xml:space="preserve"> </t>
        </is>
      </c>
    </row>
    <row r="101">
      <c r="A101" s="4" t="inlineStr">
        <is>
          <t>Selling expenses</t>
        </is>
      </c>
      <c r="B101" s="5" t="n">
        <v>10729</v>
      </c>
      <c r="C101" s="5" t="n">
        <v>10051</v>
      </c>
      <c r="D101" s="5" t="n">
        <v>10622</v>
      </c>
    </row>
    <row r="102">
      <c r="A102" s="4" t="inlineStr">
        <is>
          <t>Administrative expenses</t>
        </is>
      </c>
      <c r="B102" s="5" t="n">
        <v>432</v>
      </c>
      <c r="C102" s="5" t="n">
        <v>428</v>
      </c>
      <c r="D102" s="5" t="n">
        <v>517</v>
      </c>
    </row>
    <row r="103">
      <c r="A103" s="4" t="inlineStr">
        <is>
          <t>Expenses by nature</t>
        </is>
      </c>
      <c r="B103" s="5" t="n">
        <v>11161</v>
      </c>
      <c r="C103" s="5" t="n">
        <v>10479</v>
      </c>
      <c r="D103" s="5" t="n">
        <v>11139</v>
      </c>
    </row>
    <row r="104">
      <c r="A104" s="4" t="inlineStr">
        <is>
          <t>Other [member]</t>
        </is>
      </c>
      <c r="B104" s="4" t="inlineStr">
        <is>
          <t xml:space="preserve"> </t>
        </is>
      </c>
      <c r="C104" s="4" t="inlineStr">
        <is>
          <t xml:space="preserve"> </t>
        </is>
      </c>
      <c r="D104" s="4" t="inlineStr">
        <is>
          <t xml:space="preserve"> </t>
        </is>
      </c>
    </row>
    <row r="105">
      <c r="A105" s="3" t="inlineStr">
        <is>
          <t>IfrsStatementLineItems [Line Items]</t>
        </is>
      </c>
      <c r="B105" s="4" t="inlineStr">
        <is>
          <t xml:space="preserve"> </t>
        </is>
      </c>
      <c r="C105" s="4" t="inlineStr">
        <is>
          <t xml:space="preserve"> </t>
        </is>
      </c>
      <c r="D105" s="4" t="inlineStr">
        <is>
          <t xml:space="preserve"> </t>
        </is>
      </c>
    </row>
    <row r="106">
      <c r="A106" s="4" t="inlineStr">
        <is>
          <t>Transmission and distribution expenses</t>
        </is>
      </c>
      <c r="B106" s="5" t="n">
        <v>10</v>
      </c>
      <c r="C106" s="5" t="n">
        <v>5</v>
      </c>
      <c r="D106" s="5" t="n">
        <v>3</v>
      </c>
    </row>
    <row r="107">
      <c r="A107" s="4" t="inlineStr">
        <is>
          <t>Selling expenses</t>
        </is>
      </c>
      <c r="B107" s="5" t="n">
        <v>2</v>
      </c>
      <c r="C107" s="5" t="n">
        <v>1</v>
      </c>
      <c r="D107" s="5" t="n">
        <v>3</v>
      </c>
    </row>
    <row r="108">
      <c r="A108" s="4" t="inlineStr">
        <is>
          <t>Administrative expenses</t>
        </is>
      </c>
      <c r="B108" s="5" t="n">
        <v>182</v>
      </c>
      <c r="C108" s="5" t="n">
        <v>137</v>
      </c>
      <c r="D108" s="5" t="n">
        <v>165</v>
      </c>
    </row>
    <row r="109">
      <c r="A109" s="4" t="inlineStr">
        <is>
          <t>Expenses by nature</t>
        </is>
      </c>
      <c r="B109" s="6" t="n">
        <v>194</v>
      </c>
      <c r="C109" s="6" t="n">
        <v>143</v>
      </c>
      <c r="D109" s="6" t="n">
        <v>17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2" customWidth="1" min="2" max="2"/>
  </cols>
  <sheetData>
    <row r="1">
      <c r="A1" s="1" t="inlineStr">
        <is>
          <t>Contingencies and lawsuits (Details Narrative) $ in Millions</t>
        </is>
      </c>
      <c r="B1" s="2" t="inlineStr">
        <is>
          <t>Dec. 31, 2023 ARS ($)</t>
        </is>
      </c>
    </row>
    <row r="2">
      <c r="A2" s="3" t="inlineStr">
        <is>
          <t>Notes and other explanatory information [abstract]</t>
        </is>
      </c>
      <c r="B2" s="4" t="inlineStr">
        <is>
          <t xml:space="preserve"> </t>
        </is>
      </c>
    </row>
    <row r="3">
      <c r="A3" s="4" t="inlineStr">
        <is>
          <t>Legal provision</t>
        </is>
      </c>
      <c r="B3" s="6" t="n">
        <v>1273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Other operating income (expense) (Details) - ARS ($) $ in Million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Other operating income</t>
        </is>
      </c>
      <c r="B4" s="6" t="n">
        <v>25335</v>
      </c>
      <c r="C4" s="6" t="n">
        <v>32412</v>
      </c>
      <c r="D4" s="6" t="n">
        <v>29369</v>
      </c>
    </row>
    <row r="5">
      <c r="A5" s="4" t="inlineStr">
        <is>
          <t>Other operating expense</t>
        </is>
      </c>
      <c r="B5" s="5" t="n">
        <v>-20951</v>
      </c>
      <c r="C5" s="5" t="n">
        <v>-23730</v>
      </c>
      <c r="D5" s="5" t="n">
        <v>-29643</v>
      </c>
    </row>
    <row r="6">
      <c r="A6" s="4" t="inlineStr">
        <is>
          <t>Income from customer surcharge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Other operating income</t>
        </is>
      </c>
      <c r="B8" s="5" t="n">
        <v>14003</v>
      </c>
      <c r="C8" s="5" t="n">
        <v>9439</v>
      </c>
      <c r="D8" s="5" t="n">
        <v>11743</v>
      </c>
    </row>
    <row r="9">
      <c r="A9" s="4" t="inlineStr">
        <is>
          <t>Commissions on municipal taxes collection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Other operating income</t>
        </is>
      </c>
      <c r="B11" s="5" t="n">
        <v>2127</v>
      </c>
      <c r="C11" s="5" t="n">
        <v>2095</v>
      </c>
      <c r="D11" s="5" t="n">
        <v>2180</v>
      </c>
    </row>
    <row r="12">
      <c r="A12" s="4" t="inlineStr">
        <is>
          <t>Fines to suppliers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Other operating income</t>
        </is>
      </c>
      <c r="B14" s="5" t="n">
        <v>561</v>
      </c>
      <c r="C14" s="5" t="n">
        <v>366</v>
      </c>
      <c r="D14" s="5" t="n">
        <v>713</v>
      </c>
    </row>
    <row r="15">
      <c r="A15" s="4" t="inlineStr">
        <is>
          <t>Services provided third parties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Other operating income</t>
        </is>
      </c>
      <c r="B17" s="5" t="n">
        <v>2147</v>
      </c>
      <c r="C17" s="5" t="n">
        <v>1917</v>
      </c>
      <c r="D17" s="5" t="n">
        <v>1501</v>
      </c>
    </row>
    <row r="18">
      <c r="A18" s="4" t="inlineStr">
        <is>
          <t>Income from non-reimbursable customer contributions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Other operating income</t>
        </is>
      </c>
      <c r="B20" s="5" t="n">
        <v>157</v>
      </c>
      <c r="C20" s="5" t="n">
        <v>192</v>
      </c>
      <c r="D20" s="5" t="n">
        <v>283</v>
      </c>
    </row>
    <row r="21">
      <c r="A21" s="4" t="inlineStr">
        <is>
          <t>Expense recovery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Other operating income</t>
        </is>
      </c>
      <c r="B23" s="5" t="n">
        <v>5</v>
      </c>
      <c r="C23" s="5" t="n">
        <v>155</v>
      </c>
      <c r="D23" s="5" t="n">
        <v>190</v>
      </c>
    </row>
    <row r="24">
      <c r="A24" s="4" t="inlineStr">
        <is>
          <t>Framework Agreement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Other operating income</t>
        </is>
      </c>
      <c r="B26" s="5" t="n">
        <v>5986</v>
      </c>
      <c r="C26" s="5" t="n">
        <v>9384</v>
      </c>
      <c r="D26" s="5" t="n">
        <v>12494</v>
      </c>
    </row>
    <row r="27">
      <c r="A27" s="4" t="inlineStr">
        <is>
          <t>Recovery Of Allowance For The Impairment Of Trade Receivables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Other operating income</t>
        </is>
      </c>
      <c r="B29" s="4" t="inlineStr">
        <is>
          <t xml:space="preserve"> </t>
        </is>
      </c>
      <c r="C29" s="5" t="n">
        <v>8252</v>
      </c>
      <c r="D29" s="4" t="inlineStr">
        <is>
          <t xml:space="preserve"> </t>
        </is>
      </c>
    </row>
    <row r="30">
      <c r="A30" s="4" t="inlineStr">
        <is>
          <t>Others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Other operating income</t>
        </is>
      </c>
      <c r="B32" s="5" t="n">
        <v>349</v>
      </c>
      <c r="C32" s="5" t="n">
        <v>612</v>
      </c>
      <c r="D32" s="5" t="n">
        <v>265</v>
      </c>
    </row>
    <row r="33">
      <c r="A33" s="4" t="inlineStr">
        <is>
          <t>Other operating expense</t>
        </is>
      </c>
      <c r="B33" s="5" t="n">
        <v>-917</v>
      </c>
      <c r="C33" s="5" t="n">
        <v>-140</v>
      </c>
      <c r="D33" s="5" t="n">
        <v>-1252</v>
      </c>
    </row>
    <row r="34">
      <c r="A34" s="4" t="inlineStr">
        <is>
          <t>Gratification for services member</t>
        </is>
      </c>
      <c r="B34" s="4" t="inlineStr">
        <is>
          <t xml:space="preserve"> </t>
        </is>
      </c>
      <c r="C34" s="4" t="inlineStr">
        <is>
          <t xml:space="preserve"> </t>
        </is>
      </c>
      <c r="D34" s="4" t="inlineStr">
        <is>
          <t xml:space="preserve"> </t>
        </is>
      </c>
    </row>
    <row r="35">
      <c r="A35" s="3" t="inlineStr">
        <is>
          <t>IfrsStatementLineItems [Line Items]</t>
        </is>
      </c>
      <c r="B35" s="4" t="inlineStr">
        <is>
          <t xml:space="preserve"> </t>
        </is>
      </c>
      <c r="C35" s="4" t="inlineStr">
        <is>
          <t xml:space="preserve"> </t>
        </is>
      </c>
      <c r="D35" s="4" t="inlineStr">
        <is>
          <t xml:space="preserve"> </t>
        </is>
      </c>
    </row>
    <row r="36">
      <c r="A36" s="4" t="inlineStr">
        <is>
          <t>Other operating expense</t>
        </is>
      </c>
      <c r="B36" s="5" t="n">
        <v>-1344</v>
      </c>
      <c r="C36" s="5" t="n">
        <v>-707</v>
      </c>
      <c r="D36" s="5" t="n">
        <v>-5238</v>
      </c>
    </row>
    <row r="37">
      <c r="A37" s="4" t="inlineStr">
        <is>
          <t>Cost for services provided to third parties member</t>
        </is>
      </c>
      <c r="B37" s="4" t="inlineStr">
        <is>
          <t xml:space="preserve"> </t>
        </is>
      </c>
      <c r="C37" s="4" t="inlineStr">
        <is>
          <t xml:space="preserve"> </t>
        </is>
      </c>
      <c r="D37" s="4" t="inlineStr">
        <is>
          <t xml:space="preserve"> </t>
        </is>
      </c>
    </row>
    <row r="38">
      <c r="A38" s="3" t="inlineStr">
        <is>
          <t>IfrsStatementLineItems [Line Items]</t>
        </is>
      </c>
      <c r="B38" s="4" t="inlineStr">
        <is>
          <t xml:space="preserve"> </t>
        </is>
      </c>
      <c r="C38" s="4" t="inlineStr">
        <is>
          <t xml:space="preserve"> </t>
        </is>
      </c>
      <c r="D38" s="4" t="inlineStr">
        <is>
          <t xml:space="preserve"> </t>
        </is>
      </c>
    </row>
    <row r="39">
      <c r="A39" s="4" t="inlineStr">
        <is>
          <t>Other operating expense</t>
        </is>
      </c>
      <c r="B39" s="5" t="n">
        <v>-1761</v>
      </c>
      <c r="C39" s="5" t="n">
        <v>-1701</v>
      </c>
      <c r="D39" s="5" t="n">
        <v>-679</v>
      </c>
    </row>
    <row r="40">
      <c r="A40" s="4" t="inlineStr">
        <is>
          <t>Severance paid member</t>
        </is>
      </c>
      <c r="B40" s="4" t="inlineStr">
        <is>
          <t xml:space="preserve"> </t>
        </is>
      </c>
      <c r="C40" s="4" t="inlineStr">
        <is>
          <t xml:space="preserve"> </t>
        </is>
      </c>
      <c r="D40" s="4" t="inlineStr">
        <is>
          <t xml:space="preserve"> </t>
        </is>
      </c>
    </row>
    <row r="41">
      <c r="A41" s="3" t="inlineStr">
        <is>
          <t>IfrsStatementLineItems [Line Items]</t>
        </is>
      </c>
      <c r="B41" s="4" t="inlineStr">
        <is>
          <t xml:space="preserve"> </t>
        </is>
      </c>
      <c r="C41" s="4" t="inlineStr">
        <is>
          <t xml:space="preserve"> </t>
        </is>
      </c>
      <c r="D41" s="4" t="inlineStr">
        <is>
          <t xml:space="preserve"> </t>
        </is>
      </c>
    </row>
    <row r="42">
      <c r="A42" s="4" t="inlineStr">
        <is>
          <t>Other operating expense</t>
        </is>
      </c>
      <c r="B42" s="5" t="n">
        <v>-183</v>
      </c>
      <c r="C42" s="5" t="n">
        <v>-317</v>
      </c>
      <c r="D42" s="5" t="n">
        <v>-221</v>
      </c>
    </row>
    <row r="43">
      <c r="A43" s="4" t="inlineStr">
        <is>
          <t>Debit and credit tax member</t>
        </is>
      </c>
      <c r="B43" s="4" t="inlineStr">
        <is>
          <t xml:space="preserve"> </t>
        </is>
      </c>
      <c r="C43" s="4" t="inlineStr">
        <is>
          <t xml:space="preserve"> </t>
        </is>
      </c>
      <c r="D43" s="4" t="inlineStr">
        <is>
          <t xml:space="preserve"> </t>
        </is>
      </c>
    </row>
    <row r="44">
      <c r="A44" s="3" t="inlineStr">
        <is>
          <t>IfrsStatementLineItems [Line Items]</t>
        </is>
      </c>
      <c r="B44" s="4" t="inlineStr">
        <is>
          <t xml:space="preserve"> </t>
        </is>
      </c>
      <c r="C44" s="4" t="inlineStr">
        <is>
          <t xml:space="preserve"> </t>
        </is>
      </c>
      <c r="D44" s="4" t="inlineStr">
        <is>
          <t xml:space="preserve"> </t>
        </is>
      </c>
    </row>
    <row r="45">
      <c r="A45" s="4" t="inlineStr">
        <is>
          <t>Other operating expense</t>
        </is>
      </c>
      <c r="B45" s="5" t="n">
        <v>-6562</v>
      </c>
      <c r="C45" s="5" t="n">
        <v>-6062</v>
      </c>
      <c r="D45" s="5" t="n">
        <v>-6480</v>
      </c>
    </row>
    <row r="46">
      <c r="A46" s="4" t="inlineStr">
        <is>
          <t>Provision for contingencies member</t>
        </is>
      </c>
      <c r="B46" s="4" t="inlineStr">
        <is>
          <t xml:space="preserve"> </t>
        </is>
      </c>
      <c r="C46" s="4" t="inlineStr">
        <is>
          <t xml:space="preserve"> </t>
        </is>
      </c>
      <c r="D46" s="4" t="inlineStr">
        <is>
          <t xml:space="preserve"> </t>
        </is>
      </c>
    </row>
    <row r="47">
      <c r="A47" s="3" t="inlineStr">
        <is>
          <t>IfrsStatementLineItems [Line Items]</t>
        </is>
      </c>
      <c r="B47" s="4" t="inlineStr">
        <is>
          <t xml:space="preserve"> </t>
        </is>
      </c>
      <c r="C47" s="4" t="inlineStr">
        <is>
          <t xml:space="preserve"> </t>
        </is>
      </c>
      <c r="D47" s="4" t="inlineStr">
        <is>
          <t xml:space="preserve"> </t>
        </is>
      </c>
    </row>
    <row r="48">
      <c r="A48" s="4" t="inlineStr">
        <is>
          <t>Other operating expense</t>
        </is>
      </c>
      <c r="B48" s="5" t="n">
        <v>-9718</v>
      </c>
      <c r="C48" s="5" t="n">
        <v>-13719</v>
      </c>
      <c r="D48" s="5" t="n">
        <v>-14263</v>
      </c>
    </row>
    <row r="49">
      <c r="A49" s="4" t="inlineStr">
        <is>
          <t>Disposals of property plant and equipment member</t>
        </is>
      </c>
      <c r="B49" s="4" t="inlineStr">
        <is>
          <t xml:space="preserve"> </t>
        </is>
      </c>
      <c r="C49" s="4" t="inlineStr">
        <is>
          <t xml:space="preserve"> </t>
        </is>
      </c>
      <c r="D49" s="4" t="inlineStr">
        <is>
          <t xml:space="preserve"> </t>
        </is>
      </c>
    </row>
    <row r="50">
      <c r="A50" s="3" t="inlineStr">
        <is>
          <t>IfrsStatementLineItems [Line Items]</t>
        </is>
      </c>
      <c r="B50" s="4" t="inlineStr">
        <is>
          <t xml:space="preserve"> </t>
        </is>
      </c>
      <c r="C50" s="4" t="inlineStr">
        <is>
          <t xml:space="preserve"> </t>
        </is>
      </c>
      <c r="D50" s="4" t="inlineStr">
        <is>
          <t xml:space="preserve"> </t>
        </is>
      </c>
    </row>
    <row r="51">
      <c r="A51" s="4" t="inlineStr">
        <is>
          <t>Other operating expense</t>
        </is>
      </c>
      <c r="B51" s="6" t="n">
        <v>-466</v>
      </c>
      <c r="C51" s="6" t="n">
        <v>-1084</v>
      </c>
      <c r="D51" s="6" t="n">
        <v>-151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Net finance costs (Details) - ARS ($) $ in Million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Total financial income</t>
        </is>
      </c>
      <c r="B4" s="6" t="n">
        <v>367</v>
      </c>
      <c r="C4" s="6" t="n">
        <v>203</v>
      </c>
      <c r="D4" s="6" t="n">
        <v>395</v>
      </c>
    </row>
    <row r="5">
      <c r="A5" s="4" t="inlineStr">
        <is>
          <t>Total finance costs</t>
        </is>
      </c>
      <c r="B5" s="5" t="n">
        <v>-319435</v>
      </c>
      <c r="C5" s="5" t="n">
        <v>-273335</v>
      </c>
      <c r="D5" s="5" t="n">
        <v>-163544</v>
      </c>
    </row>
    <row r="6">
      <c r="A6" s="4" t="inlineStr">
        <is>
          <t>Total other finance costs</t>
        </is>
      </c>
      <c r="B6" s="5" t="n">
        <v>-31286</v>
      </c>
      <c r="C6" s="5" t="n">
        <v>-4452</v>
      </c>
      <c r="D6" s="5" t="n">
        <v>10560</v>
      </c>
    </row>
    <row r="7">
      <c r="A7" s="4" t="inlineStr">
        <is>
          <t>Total net finance costs</t>
        </is>
      </c>
      <c r="B7" s="5" t="n">
        <v>-350354</v>
      </c>
      <c r="C7" s="5" t="n">
        <v>-277584</v>
      </c>
      <c r="D7" s="5" t="n">
        <v>-152589</v>
      </c>
    </row>
    <row r="8">
      <c r="A8" s="4" t="inlineStr">
        <is>
          <t>Financial interest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Total financial income</t>
        </is>
      </c>
      <c r="B10" s="5" t="n">
        <v>367</v>
      </c>
      <c r="C10" s="5" t="n">
        <v>203</v>
      </c>
      <c r="D10" s="5" t="n">
        <v>395</v>
      </c>
    </row>
    <row r="11">
      <c r="A11" s="4" t="inlineStr">
        <is>
          <t>Commercial interest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Total finance costs</t>
        </is>
      </c>
      <c r="B13" s="5" t="n">
        <v>-256214</v>
      </c>
      <c r="C13" s="5" t="n">
        <v>-232268</v>
      </c>
      <c r="D13" s="5" t="n">
        <v>-134857</v>
      </c>
    </row>
    <row r="14">
      <c r="A14" s="4" t="inlineStr">
        <is>
          <t>Interest and other expense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Total finance costs</t>
        </is>
      </c>
      <c r="B16" s="5" t="n">
        <v>-62622</v>
      </c>
      <c r="C16" s="5" t="n">
        <v>-40590</v>
      </c>
      <c r="D16" s="5" t="n">
        <v>-28438</v>
      </c>
    </row>
    <row r="17">
      <c r="A17" s="4" t="inlineStr">
        <is>
          <t>Fiscal interest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Total finance costs</t>
        </is>
      </c>
      <c r="B19" s="5" t="n">
        <v>-38</v>
      </c>
      <c r="C19" s="5" t="n">
        <v>-24</v>
      </c>
      <c r="D19" s="5" t="n">
        <v>-28</v>
      </c>
    </row>
    <row r="20">
      <c r="A20" s="4" t="inlineStr">
        <is>
          <t>Bank fees and expenses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Total finance costs</t>
        </is>
      </c>
      <c r="B22" s="5" t="n">
        <v>-561</v>
      </c>
      <c r="C22" s="5" t="n">
        <v>-453</v>
      </c>
      <c r="D22" s="5" t="n">
        <v>-221</v>
      </c>
    </row>
    <row r="23">
      <c r="A23" s="4" t="inlineStr">
        <is>
          <t>Changes fair value financial assets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Total other finance costs</t>
        </is>
      </c>
      <c r="B25" s="5" t="n">
        <v>33778</v>
      </c>
      <c r="C25" s="5" t="n">
        <v>8799</v>
      </c>
      <c r="D25" s="5" t="n">
        <v>24065</v>
      </c>
    </row>
    <row r="26">
      <c r="A26" s="4" t="inlineStr">
        <is>
          <t>Loss On Debt Restructuring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Total other finance costs</t>
        </is>
      </c>
      <c r="B28" s="4" t="inlineStr">
        <is>
          <t xml:space="preserve"> </t>
        </is>
      </c>
      <c r="C28" s="5" t="n">
        <v>-1398</v>
      </c>
      <c r="D28" s="4" t="inlineStr">
        <is>
          <t xml:space="preserve"> </t>
        </is>
      </c>
    </row>
    <row r="29">
      <c r="A29" s="4" t="inlineStr">
        <is>
          <t>Net Loss Gain From The Cancelattion Of Corporate Notes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Total other finance costs</t>
        </is>
      </c>
      <c r="B31" s="4" t="inlineStr">
        <is>
          <t xml:space="preserve"> </t>
        </is>
      </c>
      <c r="C31" s="5" t="n">
        <v>-1132</v>
      </c>
      <c r="D31" s="5" t="n">
        <v>19</v>
      </c>
    </row>
    <row r="32">
      <c r="A32" s="4" t="inlineStr">
        <is>
          <t>Exchange differences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Total other finance costs</t>
        </is>
      </c>
      <c r="B34" s="5" t="n">
        <v>-48327</v>
      </c>
      <c r="C34" s="5" t="n">
        <v>4604</v>
      </c>
      <c r="D34" s="5" t="n">
        <v>-9716</v>
      </c>
    </row>
    <row r="35">
      <c r="A35" s="4" t="inlineStr">
        <is>
          <t>Adjustment present value receivables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Total other finance costs</t>
        </is>
      </c>
      <c r="B37" s="5" t="n">
        <v>-1410</v>
      </c>
      <c r="C37" s="5" t="n">
        <v>-1054</v>
      </c>
      <c r="D37" s="5" t="n">
        <v>-909</v>
      </c>
    </row>
    <row r="38">
      <c r="A38" s="4" t="inlineStr">
        <is>
          <t>Recovery of provision for credit RDSA [member]</t>
        </is>
      </c>
      <c r="B38" s="4" t="inlineStr">
        <is>
          <t xml:space="preserve"> </t>
        </is>
      </c>
      <c r="C38" s="4" t="inlineStr">
        <is>
          <t xml:space="preserve"> </t>
        </is>
      </c>
      <c r="D38" s="4" t="inlineStr">
        <is>
          <t xml:space="preserve"> </t>
        </is>
      </c>
    </row>
    <row r="39">
      <c r="A39" s="3" t="inlineStr">
        <is>
          <t>IfrsStatementLineItems [Line Items]</t>
        </is>
      </c>
      <c r="B39" s="4" t="inlineStr">
        <is>
          <t xml:space="preserve"> </t>
        </is>
      </c>
      <c r="C39" s="4" t="inlineStr">
        <is>
          <t xml:space="preserve"> </t>
        </is>
      </c>
      <c r="D39" s="4" t="inlineStr">
        <is>
          <t xml:space="preserve"> </t>
        </is>
      </c>
    </row>
    <row r="40">
      <c r="A40" s="4" t="inlineStr">
        <is>
          <t>Total other finance costs</t>
        </is>
      </c>
      <c r="B40" s="4" t="inlineStr">
        <is>
          <t xml:space="preserve"> </t>
        </is>
      </c>
      <c r="C40" s="4" t="inlineStr">
        <is>
          <t xml:space="preserve"> </t>
        </is>
      </c>
      <c r="D40" s="5" t="n">
        <v>3519</v>
      </c>
    </row>
    <row r="41">
      <c r="A41" s="4" t="inlineStr">
        <is>
          <t>Other financial expense member</t>
        </is>
      </c>
      <c r="B41" s="4" t="inlineStr">
        <is>
          <t xml:space="preserve"> </t>
        </is>
      </c>
      <c r="C41" s="4" t="inlineStr">
        <is>
          <t xml:space="preserve"> </t>
        </is>
      </c>
      <c r="D41" s="4" t="inlineStr">
        <is>
          <t xml:space="preserve"> </t>
        </is>
      </c>
    </row>
    <row r="42">
      <c r="A42" s="3" t="inlineStr">
        <is>
          <t>IfrsStatementLineItems [Line Items]</t>
        </is>
      </c>
      <c r="B42" s="4" t="inlineStr">
        <is>
          <t xml:space="preserve"> </t>
        </is>
      </c>
      <c r="C42" s="4" t="inlineStr">
        <is>
          <t xml:space="preserve"> </t>
        </is>
      </c>
      <c r="D42" s="4" t="inlineStr">
        <is>
          <t xml:space="preserve"> </t>
        </is>
      </c>
    </row>
    <row r="43">
      <c r="A43" s="4" t="inlineStr">
        <is>
          <t>Total other finance costs</t>
        </is>
      </c>
      <c r="B43" s="6" t="n">
        <v>-15327</v>
      </c>
      <c r="C43" s="6" t="n">
        <v>-14271</v>
      </c>
      <c r="D43" s="6" t="n">
        <v>-641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earnings (loss) per share (Details) - ARS ($) $ / shares in Units, shares in Millions, $ in Millions</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 xml:space="preserve">Income (Loss) for the year attributable to the owners of the Company </t>
        </is>
      </c>
      <c r="B4" s="6" t="n">
        <v>48371</v>
      </c>
      <c r="C4" s="6" t="n">
        <v>-54398</v>
      </c>
      <c r="D4" s="6" t="n">
        <v>-129475</v>
      </c>
    </row>
    <row r="5">
      <c r="A5" s="4" t="inlineStr">
        <is>
          <t>Weighted average number of common shares outstanding</t>
        </is>
      </c>
      <c r="B5" s="5" t="n">
        <v>875</v>
      </c>
      <c r="C5" s="5" t="n">
        <v>875</v>
      </c>
      <c r="D5" s="5" t="n">
        <v>875</v>
      </c>
    </row>
    <row r="6">
      <c r="A6" s="4" t="inlineStr">
        <is>
          <t>Basic income (loss) per share - in pesos</t>
        </is>
      </c>
      <c r="B6" s="7" t="n">
        <v>55.28</v>
      </c>
      <c r="C6" s="7" t="n">
        <v>-62.17</v>
      </c>
      <c r="D6" s="7" t="n">
        <v>-147.97</v>
      </c>
    </row>
    <row r="7">
      <c r="A7" s="4" t="inlineStr">
        <is>
          <t>Diluted income (loss) per share - in pesos</t>
        </is>
      </c>
      <c r="B7" s="7" t="n">
        <v>55.28</v>
      </c>
      <c r="C7" s="7" t="n">
        <v>-62.17</v>
      </c>
      <c r="D7" s="7" t="n">
        <v>-147.9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ARS ($) $ in Millions</t>
        </is>
      </c>
      <c r="B1" s="2" t="inlineStr">
        <is>
          <t>12 Months Ended</t>
        </is>
      </c>
    </row>
    <row r="2">
      <c r="B2" s="2" t="inlineStr">
        <is>
          <t>Dec. 31, 2023</t>
        </is>
      </c>
      <c r="C2" s="2" t="inlineStr">
        <is>
          <t>Dec. 31, 2022</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Cost</t>
        </is>
      </c>
      <c r="B4" s="6" t="n">
        <v>2012372</v>
      </c>
      <c r="C4" s="6" t="n">
        <v>1890858</v>
      </c>
      <c r="D4" s="6" t="n">
        <v>1788207</v>
      </c>
    </row>
    <row r="5">
      <c r="A5" s="4" t="inlineStr">
        <is>
          <t>Accumlated depreciation</t>
        </is>
      </c>
      <c r="B5" s="5" t="n">
        <v>-739383</v>
      </c>
      <c r="C5" s="5" t="n">
        <v>-657855</v>
      </c>
      <c r="D5" s="5" t="n">
        <v>-603035</v>
      </c>
    </row>
    <row r="6">
      <c r="A6" s="4" t="inlineStr">
        <is>
          <t>Property, plant and equipment, beginning</t>
        </is>
      </c>
      <c r="B6" s="5" t="n">
        <v>1233003</v>
      </c>
      <c r="C6" s="5" t="n">
        <v>1185172</v>
      </c>
      <c r="D6" s="4" t="inlineStr">
        <is>
          <t xml:space="preserve"> </t>
        </is>
      </c>
    </row>
    <row r="7">
      <c r="A7" s="4" t="inlineStr">
        <is>
          <t>Additions</t>
        </is>
      </c>
      <c r="B7" s="5" t="n">
        <v>123628</v>
      </c>
      <c r="C7" s="5" t="n">
        <v>105571</v>
      </c>
      <c r="D7" s="4" t="inlineStr">
        <is>
          <t xml:space="preserve"> </t>
        </is>
      </c>
    </row>
    <row r="8">
      <c r="A8" s="4" t="inlineStr">
        <is>
          <t>Disposals</t>
        </is>
      </c>
      <c r="B8" s="5" t="n">
        <v>-889</v>
      </c>
      <c r="C8" s="5" t="n">
        <v>-1084</v>
      </c>
      <c r="D8" s="4" t="inlineStr">
        <is>
          <t xml:space="preserve"> </t>
        </is>
      </c>
    </row>
    <row r="9">
      <c r="A9" s="4" t="inlineStr">
        <is>
          <t>Transfers</t>
        </is>
      </c>
      <c r="B9" s="4" t="inlineStr">
        <is>
          <t xml:space="preserve"> </t>
        </is>
      </c>
      <c r="C9" s="4" t="inlineStr">
        <is>
          <t xml:space="preserve"> </t>
        </is>
      </c>
      <c r="D9" s="4" t="inlineStr">
        <is>
          <t xml:space="preserve"> </t>
        </is>
      </c>
    </row>
    <row r="10">
      <c r="A10" s="4" t="inlineStr">
        <is>
          <t>Depreciation for the period</t>
        </is>
      </c>
      <c r="B10" s="5" t="n">
        <v>-82753</v>
      </c>
      <c r="C10" s="5" t="n">
        <v>-56656</v>
      </c>
      <c r="D10" s="4" t="inlineStr">
        <is>
          <t xml:space="preserve"> </t>
        </is>
      </c>
    </row>
    <row r="11">
      <c r="A11" s="4" t="inlineStr">
        <is>
          <t>Property, plant and equipment, ending</t>
        </is>
      </c>
      <c r="B11" s="5" t="n">
        <v>1272989</v>
      </c>
      <c r="C11" s="5" t="n">
        <v>1233003</v>
      </c>
      <c r="D11" s="4" t="inlineStr">
        <is>
          <t xml:space="preserve"> </t>
        </is>
      </c>
    </row>
    <row r="12">
      <c r="A12" s="4" t="inlineStr">
        <is>
          <t>Land and buildings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Cost</t>
        </is>
      </c>
      <c r="B14" s="5" t="n">
        <v>36666</v>
      </c>
      <c r="C14" s="5" t="n">
        <v>34578</v>
      </c>
      <c r="D14" s="5" t="n">
        <v>34442</v>
      </c>
    </row>
    <row r="15">
      <c r="A15" s="4" t="inlineStr">
        <is>
          <t>Accumlated depreciation</t>
        </is>
      </c>
      <c r="B15" s="5" t="n">
        <v>-10482</v>
      </c>
      <c r="C15" s="5" t="n">
        <v>-7865</v>
      </c>
      <c r="D15" s="5" t="n">
        <v>-7334</v>
      </c>
    </row>
    <row r="16">
      <c r="A16" s="4" t="inlineStr">
        <is>
          <t>Property, plant and equipment, beginning</t>
        </is>
      </c>
      <c r="B16" s="5" t="n">
        <v>26713</v>
      </c>
      <c r="C16" s="5" t="n">
        <v>27108</v>
      </c>
      <c r="D16" s="4" t="inlineStr">
        <is>
          <t xml:space="preserve"> </t>
        </is>
      </c>
    </row>
    <row r="17">
      <c r="A17" s="4" t="inlineStr">
        <is>
          <t>Additions</t>
        </is>
      </c>
      <c r="B17" s="5" t="n">
        <v>467</v>
      </c>
      <c r="C17" s="5" t="n">
        <v>250</v>
      </c>
      <c r="D17" s="4" t="inlineStr">
        <is>
          <t xml:space="preserve"> </t>
        </is>
      </c>
    </row>
    <row r="18">
      <c r="A18" s="4" t="inlineStr">
        <is>
          <t>Disposals</t>
        </is>
      </c>
      <c r="B18" s="5" t="n">
        <v>-17</v>
      </c>
      <c r="C18" s="4" t="inlineStr">
        <is>
          <t xml:space="preserve"> </t>
        </is>
      </c>
      <c r="D18" s="4" t="inlineStr">
        <is>
          <t xml:space="preserve"> </t>
        </is>
      </c>
    </row>
    <row r="19">
      <c r="A19" s="4" t="inlineStr">
        <is>
          <t>Transfers</t>
        </is>
      </c>
      <c r="B19" s="5" t="n">
        <v>1642</v>
      </c>
      <c r="C19" s="5" t="n">
        <v>87</v>
      </c>
      <c r="D19" s="4" t="inlineStr">
        <is>
          <t xml:space="preserve"> </t>
        </is>
      </c>
    </row>
    <row r="20">
      <c r="A20" s="4" t="inlineStr">
        <is>
          <t>Depreciation for the period</t>
        </is>
      </c>
      <c r="B20" s="5" t="n">
        <v>-2621</v>
      </c>
      <c r="C20" s="5" t="n">
        <v>-732</v>
      </c>
      <c r="D20" s="4" t="inlineStr">
        <is>
          <t xml:space="preserve"> </t>
        </is>
      </c>
    </row>
    <row r="21">
      <c r="A21" s="4" t="inlineStr">
        <is>
          <t>Property, plant and equipment, ending</t>
        </is>
      </c>
      <c r="B21" s="5" t="n">
        <v>26184</v>
      </c>
      <c r="C21" s="5" t="n">
        <v>26713</v>
      </c>
      <c r="D21" s="4" t="inlineStr">
        <is>
          <t xml:space="preserve"> </t>
        </is>
      </c>
    </row>
    <row r="22">
      <c r="A22" s="4" t="inlineStr">
        <is>
          <t>Substations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Cost</t>
        </is>
      </c>
      <c r="B24" s="5" t="n">
        <v>330212</v>
      </c>
      <c r="C24" s="5" t="n">
        <v>323650</v>
      </c>
      <c r="D24" s="5" t="n">
        <v>309219</v>
      </c>
    </row>
    <row r="25">
      <c r="A25" s="4" t="inlineStr">
        <is>
          <t>Accumlated depreciation</t>
        </is>
      </c>
      <c r="B25" s="5" t="n">
        <v>-132010</v>
      </c>
      <c r="C25" s="5" t="n">
        <v>-117901</v>
      </c>
      <c r="D25" s="5" t="n">
        <v>-106873</v>
      </c>
    </row>
    <row r="26">
      <c r="A26" s="4" t="inlineStr">
        <is>
          <t>Property, plant and equipment, beginning</t>
        </is>
      </c>
      <c r="B26" s="5" t="n">
        <v>205749</v>
      </c>
      <c r="C26" s="5" t="n">
        <v>202346</v>
      </c>
      <c r="D26" s="4" t="inlineStr">
        <is>
          <t xml:space="preserve"> </t>
        </is>
      </c>
    </row>
    <row r="27">
      <c r="A27" s="4" t="inlineStr">
        <is>
          <t>Additions</t>
        </is>
      </c>
      <c r="B27" s="5" t="n">
        <v>79</v>
      </c>
      <c r="C27" s="5" t="n">
        <v>264</v>
      </c>
      <c r="D27" s="4" t="inlineStr">
        <is>
          <t xml:space="preserve"> </t>
        </is>
      </c>
    </row>
    <row r="28">
      <c r="A28" s="4" t="inlineStr">
        <is>
          <t>Disposals</t>
        </is>
      </c>
      <c r="B28" s="5" t="n">
        <v>-28</v>
      </c>
      <c r="C28" s="4" t="inlineStr">
        <is>
          <t xml:space="preserve"> </t>
        </is>
      </c>
      <c r="D28" s="4" t="inlineStr">
        <is>
          <t xml:space="preserve"> </t>
        </is>
      </c>
    </row>
    <row r="29">
      <c r="A29" s="4" t="inlineStr">
        <is>
          <t>Transfers</t>
        </is>
      </c>
      <c r="B29" s="5" t="n">
        <v>6519</v>
      </c>
      <c r="C29" s="5" t="n">
        <v>14175</v>
      </c>
      <c r="D29" s="4" t="inlineStr">
        <is>
          <t xml:space="preserve"> </t>
        </is>
      </c>
    </row>
    <row r="30">
      <c r="A30" s="4" t="inlineStr">
        <is>
          <t>Depreciation for the period</t>
        </is>
      </c>
      <c r="B30" s="5" t="n">
        <v>-14117</v>
      </c>
      <c r="C30" s="5" t="n">
        <v>-11036</v>
      </c>
      <c r="D30" s="4" t="inlineStr">
        <is>
          <t xml:space="preserve"> </t>
        </is>
      </c>
    </row>
    <row r="31">
      <c r="A31" s="4" t="inlineStr">
        <is>
          <t>Property, plant and equipment, ending</t>
        </is>
      </c>
      <c r="B31" s="5" t="n">
        <v>198202</v>
      </c>
      <c r="C31" s="5" t="n">
        <v>205749</v>
      </c>
      <c r="D31" s="4" t="inlineStr">
        <is>
          <t xml:space="preserve"> </t>
        </is>
      </c>
    </row>
    <row r="32">
      <c r="A32" s="4" t="inlineStr">
        <is>
          <t>Voltage lines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Cost</t>
        </is>
      </c>
      <c r="B34" s="5" t="n">
        <v>829146</v>
      </c>
      <c r="C34" s="5" t="n">
        <v>803775</v>
      </c>
      <c r="D34" s="5" t="n">
        <v>770045</v>
      </c>
    </row>
    <row r="35">
      <c r="A35" s="4" t="inlineStr">
        <is>
          <t>Accumlated depreciation</t>
        </is>
      </c>
      <c r="B35" s="5" t="n">
        <v>-368099</v>
      </c>
      <c r="C35" s="5" t="n">
        <v>-332320</v>
      </c>
      <c r="D35" s="5" t="n">
        <v>-308210</v>
      </c>
    </row>
    <row r="36">
      <c r="A36" s="4" t="inlineStr">
        <is>
          <t>Property, plant and equipment, beginning</t>
        </is>
      </c>
      <c r="B36" s="5" t="n">
        <v>471455</v>
      </c>
      <c r="C36" s="5" t="n">
        <v>461835</v>
      </c>
      <c r="D36" s="4" t="inlineStr">
        <is>
          <t xml:space="preserve"> </t>
        </is>
      </c>
    </row>
    <row r="37">
      <c r="A37" s="4" t="inlineStr">
        <is>
          <t>Additions</t>
        </is>
      </c>
      <c r="B37" s="5" t="n">
        <v>5401</v>
      </c>
      <c r="C37" s="5" t="n">
        <v>2417</v>
      </c>
      <c r="D37" s="4" t="inlineStr">
        <is>
          <t xml:space="preserve"> </t>
        </is>
      </c>
    </row>
    <row r="38">
      <c r="A38" s="4" t="inlineStr">
        <is>
          <t>Disposals</t>
        </is>
      </c>
      <c r="B38" s="5" t="n">
        <v>-392</v>
      </c>
      <c r="C38" s="5" t="n">
        <v>-670</v>
      </c>
      <c r="D38" s="4" t="inlineStr">
        <is>
          <t xml:space="preserve"> </t>
        </is>
      </c>
    </row>
    <row r="39">
      <c r="A39" s="4" t="inlineStr">
        <is>
          <t>Transfers</t>
        </is>
      </c>
      <c r="B39" s="5" t="n">
        <v>21283</v>
      </c>
      <c r="C39" s="5" t="n">
        <v>33391</v>
      </c>
      <c r="D39" s="4" t="inlineStr">
        <is>
          <t xml:space="preserve"> </t>
        </is>
      </c>
    </row>
    <row r="40">
      <c r="A40" s="4" t="inlineStr">
        <is>
          <t>Depreciation for the period</t>
        </is>
      </c>
      <c r="B40" s="5" t="n">
        <v>-36700</v>
      </c>
      <c r="C40" s="5" t="n">
        <v>-25518</v>
      </c>
      <c r="D40" s="4" t="inlineStr">
        <is>
          <t xml:space="preserve"> </t>
        </is>
      </c>
    </row>
    <row r="41">
      <c r="A41" s="4" t="inlineStr">
        <is>
          <t>Property, plant and equipment, ending</t>
        </is>
      </c>
      <c r="B41" s="5" t="n">
        <v>461047</v>
      </c>
      <c r="C41" s="5" t="n">
        <v>471455</v>
      </c>
      <c r="D41" s="4" t="inlineStr">
        <is>
          <t xml:space="preserve"> </t>
        </is>
      </c>
    </row>
    <row r="42">
      <c r="A42" s="4" t="inlineStr">
        <is>
          <t>Meters chambers platforms [member]</t>
        </is>
      </c>
      <c r="B42" s="4" t="inlineStr">
        <is>
          <t xml:space="preserve"> </t>
        </is>
      </c>
      <c r="C42" s="4" t="inlineStr">
        <is>
          <t xml:space="preserve"> </t>
        </is>
      </c>
      <c r="D42" s="4" t="inlineStr">
        <is>
          <t xml:space="preserve"> </t>
        </is>
      </c>
    </row>
    <row r="43">
      <c r="A43" s="3" t="inlineStr">
        <is>
          <t>IfrsStatementLineItems [Line Items]</t>
        </is>
      </c>
      <c r="B43" s="4" t="inlineStr">
        <is>
          <t xml:space="preserve"> </t>
        </is>
      </c>
      <c r="C43" s="4" t="inlineStr">
        <is>
          <t xml:space="preserve"> </t>
        </is>
      </c>
      <c r="D43" s="4" t="inlineStr">
        <is>
          <t xml:space="preserve"> </t>
        </is>
      </c>
    </row>
    <row r="44">
      <c r="A44" s="4" t="inlineStr">
        <is>
          <t>Cost</t>
        </is>
      </c>
      <c r="B44" s="5" t="n">
        <v>367811</v>
      </c>
      <c r="C44" s="5" t="n">
        <v>353649</v>
      </c>
      <c r="D44" s="5" t="n">
        <v>334608</v>
      </c>
    </row>
    <row r="45">
      <c r="A45" s="4" t="inlineStr">
        <is>
          <t>Accumlated depreciation</t>
        </is>
      </c>
      <c r="B45" s="5" t="n">
        <v>-167544</v>
      </c>
      <c r="C45" s="5" t="n">
        <v>-150143</v>
      </c>
      <c r="D45" s="5" t="n">
        <v>-137575</v>
      </c>
    </row>
    <row r="46">
      <c r="A46" s="4" t="inlineStr">
        <is>
          <t>Property, plant and equipment, beginning</t>
        </is>
      </c>
      <c r="B46" s="5" t="n">
        <v>203506</v>
      </c>
      <c r="C46" s="5" t="n">
        <v>197033</v>
      </c>
      <c r="D46" s="4" t="inlineStr">
        <is>
          <t xml:space="preserve"> </t>
        </is>
      </c>
    </row>
    <row r="47">
      <c r="A47" s="4" t="inlineStr">
        <is>
          <t>Additions</t>
        </is>
      </c>
      <c r="B47" s="5" t="n">
        <v>6766</v>
      </c>
      <c r="C47" s="5" t="n">
        <v>3144</v>
      </c>
      <c r="D47" s="4" t="inlineStr">
        <is>
          <t xml:space="preserve"> </t>
        </is>
      </c>
    </row>
    <row r="48">
      <c r="A48" s="4" t="inlineStr">
        <is>
          <t>Disposals</t>
        </is>
      </c>
      <c r="B48" s="5" t="n">
        <v>-437</v>
      </c>
      <c r="C48" s="5" t="n">
        <v>-414</v>
      </c>
      <c r="D48" s="4" t="inlineStr">
        <is>
          <t xml:space="preserve"> </t>
        </is>
      </c>
    </row>
    <row r="49">
      <c r="A49" s="4" t="inlineStr">
        <is>
          <t>Transfers</t>
        </is>
      </c>
      <c r="B49" s="5" t="n">
        <v>8042</v>
      </c>
      <c r="C49" s="5" t="n">
        <v>16533</v>
      </c>
      <c r="D49" s="4" t="inlineStr">
        <is>
          <t xml:space="preserve"> </t>
        </is>
      </c>
    </row>
    <row r="50">
      <c r="A50" s="4" t="inlineStr">
        <is>
          <t>Depreciation for the period</t>
        </is>
      </c>
      <c r="B50" s="5" t="n">
        <v>-17610</v>
      </c>
      <c r="C50" s="5" t="n">
        <v>-12790</v>
      </c>
      <c r="D50" s="4" t="inlineStr">
        <is>
          <t xml:space="preserve"> </t>
        </is>
      </c>
    </row>
    <row r="51">
      <c r="A51" s="4" t="inlineStr">
        <is>
          <t>Property, plant and equipment, ending</t>
        </is>
      </c>
      <c r="B51" s="5" t="n">
        <v>200267</v>
      </c>
      <c r="C51" s="5" t="n">
        <v>203506</v>
      </c>
      <c r="D51" s="4" t="inlineStr">
        <is>
          <t xml:space="preserve"> </t>
        </is>
      </c>
    </row>
    <row r="52">
      <c r="A52" s="4" t="inlineStr">
        <is>
          <t>Other property, plant and equipment [member]</t>
        </is>
      </c>
      <c r="B52" s="4" t="inlineStr">
        <is>
          <t xml:space="preserve"> </t>
        </is>
      </c>
      <c r="C52" s="4" t="inlineStr">
        <is>
          <t xml:space="preserve"> </t>
        </is>
      </c>
      <c r="D52" s="4" t="inlineStr">
        <is>
          <t xml:space="preserve"> </t>
        </is>
      </c>
    </row>
    <row r="53">
      <c r="A53" s="3" t="inlineStr">
        <is>
          <t>IfrsStatementLineItems [Line Items]</t>
        </is>
      </c>
      <c r="B53" s="4" t="inlineStr">
        <is>
          <t xml:space="preserve"> </t>
        </is>
      </c>
      <c r="C53" s="4" t="inlineStr">
        <is>
          <t xml:space="preserve"> </t>
        </is>
      </c>
      <c r="D53" s="4" t="inlineStr">
        <is>
          <t xml:space="preserve"> </t>
        </is>
      </c>
    </row>
    <row r="54">
      <c r="A54" s="4" t="inlineStr">
        <is>
          <t>Cost</t>
        </is>
      </c>
      <c r="B54" s="5" t="n">
        <v>117149</v>
      </c>
      <c r="C54" s="5" t="n">
        <v>91728</v>
      </c>
      <c r="D54" s="5" t="n">
        <v>72378</v>
      </c>
    </row>
    <row r="55">
      <c r="A55" s="4" t="inlineStr">
        <is>
          <t>Accumlated depreciation</t>
        </is>
      </c>
      <c r="B55" s="5" t="n">
        <v>-61248</v>
      </c>
      <c r="C55" s="5" t="n">
        <v>-49626</v>
      </c>
      <c r="D55" s="5" t="n">
        <v>-43043</v>
      </c>
    </row>
    <row r="56">
      <c r="A56" s="4" t="inlineStr">
        <is>
          <t>Property, plant and equipment, beginning</t>
        </is>
      </c>
      <c r="B56" s="5" t="n">
        <v>42102</v>
      </c>
      <c r="C56" s="5" t="n">
        <v>29335</v>
      </c>
      <c r="D56" s="4" t="inlineStr">
        <is>
          <t xml:space="preserve"> </t>
        </is>
      </c>
    </row>
    <row r="57">
      <c r="A57" s="4" t="inlineStr">
        <is>
          <t>Additions</t>
        </is>
      </c>
      <c r="B57" s="5" t="n">
        <v>9742</v>
      </c>
      <c r="C57" s="5" t="n">
        <v>6318</v>
      </c>
      <c r="D57" s="4" t="inlineStr">
        <is>
          <t xml:space="preserve"> </t>
        </is>
      </c>
    </row>
    <row r="58">
      <c r="A58" s="4" t="inlineStr">
        <is>
          <t>Disposals</t>
        </is>
      </c>
      <c r="B58" s="5" t="n">
        <v>-15</v>
      </c>
      <c r="C58" s="4" t="inlineStr">
        <is>
          <t xml:space="preserve"> </t>
        </is>
      </c>
      <c r="D58" s="4" t="inlineStr">
        <is>
          <t xml:space="preserve"> </t>
        </is>
      </c>
    </row>
    <row r="59">
      <c r="A59" s="4" t="inlineStr">
        <is>
          <t>Transfers</t>
        </is>
      </c>
      <c r="B59" s="5" t="n">
        <v>15777</v>
      </c>
      <c r="C59" s="5" t="n">
        <v>13029</v>
      </c>
      <c r="D59" s="4" t="inlineStr">
        <is>
          <t xml:space="preserve"> </t>
        </is>
      </c>
    </row>
    <row r="60">
      <c r="A60" s="4" t="inlineStr">
        <is>
          <t>Depreciation for the period</t>
        </is>
      </c>
      <c r="B60" s="5" t="n">
        <v>-11705</v>
      </c>
      <c r="C60" s="5" t="n">
        <v>-6580</v>
      </c>
      <c r="D60" s="4" t="inlineStr">
        <is>
          <t xml:space="preserve"> </t>
        </is>
      </c>
    </row>
    <row r="61">
      <c r="A61" s="4" t="inlineStr">
        <is>
          <t>Property, plant and equipment, ending</t>
        </is>
      </c>
      <c r="B61" s="5" t="n">
        <v>55901</v>
      </c>
      <c r="C61" s="5" t="n">
        <v>42102</v>
      </c>
      <c r="D61" s="4" t="inlineStr">
        <is>
          <t xml:space="preserve"> </t>
        </is>
      </c>
    </row>
    <row r="62">
      <c r="A62" s="4" t="inlineStr">
        <is>
          <t>Construction in process [member]</t>
        </is>
      </c>
      <c r="B62" s="4" t="inlineStr">
        <is>
          <t xml:space="preserve"> </t>
        </is>
      </c>
      <c r="C62" s="4" t="inlineStr">
        <is>
          <t xml:space="preserve"> </t>
        </is>
      </c>
      <c r="D62" s="4" t="inlineStr">
        <is>
          <t xml:space="preserve"> </t>
        </is>
      </c>
    </row>
    <row r="63">
      <c r="A63" s="3" t="inlineStr">
        <is>
          <t>IfrsStatementLineItems [Line Items]</t>
        </is>
      </c>
      <c r="B63" s="4" t="inlineStr">
        <is>
          <t xml:space="preserve"> </t>
        </is>
      </c>
      <c r="C63" s="4" t="inlineStr">
        <is>
          <t xml:space="preserve"> </t>
        </is>
      </c>
      <c r="D63" s="4" t="inlineStr">
        <is>
          <t xml:space="preserve"> </t>
        </is>
      </c>
    </row>
    <row r="64">
      <c r="A64" s="4" t="inlineStr">
        <is>
          <t>Cost</t>
        </is>
      </c>
      <c r="B64" s="5" t="n">
        <v>325377</v>
      </c>
      <c r="C64" s="5" t="n">
        <v>279728</v>
      </c>
      <c r="D64" s="5" t="n">
        <v>264591</v>
      </c>
    </row>
    <row r="65">
      <c r="A65" s="4" t="inlineStr">
        <is>
          <t>Accumlated depreciation</t>
        </is>
      </c>
      <c r="B65" s="4" t="inlineStr">
        <is>
          <t xml:space="preserve"> </t>
        </is>
      </c>
      <c r="C65" s="4" t="inlineStr">
        <is>
          <t xml:space="preserve"> </t>
        </is>
      </c>
      <c r="D65" s="4" t="inlineStr">
        <is>
          <t xml:space="preserve"> </t>
        </is>
      </c>
    </row>
    <row r="66">
      <c r="A66" s="4" t="inlineStr">
        <is>
          <t>Property, plant and equipment, beginning</t>
        </is>
      </c>
      <c r="B66" s="5" t="n">
        <v>279728</v>
      </c>
      <c r="C66" s="5" t="n">
        <v>264591</v>
      </c>
      <c r="D66" s="4" t="inlineStr">
        <is>
          <t xml:space="preserve"> </t>
        </is>
      </c>
    </row>
    <row r="67">
      <c r="A67" s="4" t="inlineStr">
        <is>
          <t>Additions</t>
        </is>
      </c>
      <c r="B67" s="5" t="n">
        <v>101173</v>
      </c>
      <c r="C67" s="5" t="n">
        <v>93177</v>
      </c>
      <c r="D67" s="4" t="inlineStr">
        <is>
          <t xml:space="preserve"> </t>
        </is>
      </c>
    </row>
    <row r="68">
      <c r="A68" s="4" t="inlineStr">
        <is>
          <t>Disposals</t>
        </is>
      </c>
      <c r="B68" s="4" t="inlineStr">
        <is>
          <t xml:space="preserve"> </t>
        </is>
      </c>
      <c r="C68" s="4" t="inlineStr">
        <is>
          <t xml:space="preserve"> </t>
        </is>
      </c>
      <c r="D68" s="4" t="inlineStr">
        <is>
          <t xml:space="preserve"> </t>
        </is>
      </c>
    </row>
    <row r="69">
      <c r="A69" s="4" t="inlineStr">
        <is>
          <t>Transfers</t>
        </is>
      </c>
      <c r="B69" s="5" t="n">
        <v>-55524</v>
      </c>
      <c r="C69" s="5" t="n">
        <v>-78040</v>
      </c>
      <c r="D69" s="4" t="inlineStr">
        <is>
          <t xml:space="preserve"> </t>
        </is>
      </c>
    </row>
    <row r="70">
      <c r="A70" s="4" t="inlineStr">
        <is>
          <t>Depreciation for the period</t>
        </is>
      </c>
      <c r="B70" s="4" t="inlineStr">
        <is>
          <t xml:space="preserve"> </t>
        </is>
      </c>
      <c r="C70" s="4" t="inlineStr">
        <is>
          <t xml:space="preserve"> </t>
        </is>
      </c>
      <c r="D70" s="4" t="inlineStr">
        <is>
          <t xml:space="preserve"> </t>
        </is>
      </c>
    </row>
    <row r="71">
      <c r="A71" s="4" t="inlineStr">
        <is>
          <t>Property, plant and equipment, ending</t>
        </is>
      </c>
      <c r="B71" s="5" t="n">
        <v>325377</v>
      </c>
      <c r="C71" s="5" t="n">
        <v>279728</v>
      </c>
      <c r="D71" s="4" t="inlineStr">
        <is>
          <t xml:space="preserve"> </t>
        </is>
      </c>
    </row>
    <row r="72">
      <c r="A72" s="4" t="inlineStr">
        <is>
          <t>Suppliers and spare parts [member]</t>
        </is>
      </c>
      <c r="B72" s="4" t="inlineStr">
        <is>
          <t xml:space="preserve"> </t>
        </is>
      </c>
      <c r="C72" s="4" t="inlineStr">
        <is>
          <t xml:space="preserve"> </t>
        </is>
      </c>
      <c r="D72" s="4" t="inlineStr">
        <is>
          <t xml:space="preserve"> </t>
        </is>
      </c>
    </row>
    <row r="73">
      <c r="A73" s="3" t="inlineStr">
        <is>
          <t>IfrsStatementLineItems [Line Items]</t>
        </is>
      </c>
      <c r="B73" s="4" t="inlineStr">
        <is>
          <t xml:space="preserve"> </t>
        </is>
      </c>
      <c r="C73" s="4" t="inlineStr">
        <is>
          <t xml:space="preserve"> </t>
        </is>
      </c>
      <c r="D73" s="4" t="inlineStr">
        <is>
          <t xml:space="preserve"> </t>
        </is>
      </c>
    </row>
    <row r="74">
      <c r="A74" s="4" t="inlineStr">
        <is>
          <t>Cost</t>
        </is>
      </c>
      <c r="B74" s="5" t="n">
        <v>6011</v>
      </c>
      <c r="C74" s="5" t="n">
        <v>3750</v>
      </c>
      <c r="D74" s="5" t="n">
        <v>2924</v>
      </c>
    </row>
    <row r="75">
      <c r="A75" s="4" t="inlineStr">
        <is>
          <t>Accumlated depreciation</t>
        </is>
      </c>
      <c r="B75" s="4" t="inlineStr">
        <is>
          <t xml:space="preserve"> </t>
        </is>
      </c>
      <c r="C75" s="4" t="inlineStr">
        <is>
          <t xml:space="preserve"> </t>
        </is>
      </c>
      <c r="D75" s="4" t="inlineStr">
        <is>
          <t xml:space="preserve"> </t>
        </is>
      </c>
    </row>
    <row r="76">
      <c r="A76" s="4" t="inlineStr">
        <is>
          <t>Property, plant and equipment, beginning</t>
        </is>
      </c>
      <c r="B76" s="5" t="n">
        <v>3750</v>
      </c>
      <c r="C76" s="5" t="n">
        <v>2924</v>
      </c>
      <c r="D76" s="4" t="inlineStr">
        <is>
          <t xml:space="preserve"> </t>
        </is>
      </c>
    </row>
    <row r="77">
      <c r="A77" s="4" t="inlineStr">
        <is>
          <t>Additions</t>
        </is>
      </c>
      <c r="B77" s="4" t="inlineStr">
        <is>
          <t xml:space="preserve"> </t>
        </is>
      </c>
      <c r="C77" s="5" t="n">
        <v>1</v>
      </c>
      <c r="D77" s="4" t="inlineStr">
        <is>
          <t xml:space="preserve"> </t>
        </is>
      </c>
    </row>
    <row r="78">
      <c r="A78" s="4" t="inlineStr">
        <is>
          <t>Disposals</t>
        </is>
      </c>
      <c r="B78" s="4" t="inlineStr">
        <is>
          <t xml:space="preserve"> </t>
        </is>
      </c>
      <c r="C78" s="4" t="inlineStr">
        <is>
          <t xml:space="preserve"> </t>
        </is>
      </c>
      <c r="D78" s="4" t="inlineStr">
        <is>
          <t xml:space="preserve"> </t>
        </is>
      </c>
    </row>
    <row r="79">
      <c r="A79" s="4" t="inlineStr">
        <is>
          <t>Transfers</t>
        </is>
      </c>
      <c r="B79" s="5" t="n">
        <v>2261</v>
      </c>
      <c r="C79" s="5" t="n">
        <v>825</v>
      </c>
      <c r="D79" s="4" t="inlineStr">
        <is>
          <t xml:space="preserve"> </t>
        </is>
      </c>
    </row>
    <row r="80">
      <c r="A80" s="4" t="inlineStr">
        <is>
          <t>Depreciation for the period</t>
        </is>
      </c>
      <c r="B80" s="4" t="inlineStr">
        <is>
          <t xml:space="preserve"> </t>
        </is>
      </c>
      <c r="C80" s="4" t="inlineStr">
        <is>
          <t xml:space="preserve"> </t>
        </is>
      </c>
      <c r="D80" s="4" t="inlineStr">
        <is>
          <t xml:space="preserve"> </t>
        </is>
      </c>
    </row>
    <row r="81">
      <c r="A81" s="4" t="inlineStr">
        <is>
          <t>Property, plant and equipment, ending</t>
        </is>
      </c>
      <c r="B81" s="6" t="n">
        <v>6011</v>
      </c>
      <c r="C81" s="6" t="n">
        <v>3750</v>
      </c>
      <c r="D81"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Expenses by nature (Details Narrative) - ARS ($) $ in Millions</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Expenses capitalized in property, plant and equipment</t>
        </is>
      </c>
      <c r="B4" s="6" t="n">
        <v>16783</v>
      </c>
      <c r="C4" s="10" t="n">
        <v>13966.5</v>
      </c>
      <c r="D4" s="10" t="n">
        <v>13954.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Right-of-use asset (Details) - ARS ($) $ in Millions</t>
        </is>
      </c>
      <c r="B1" s="2" t="inlineStr">
        <is>
          <t>12 Months Ended</t>
        </is>
      </c>
    </row>
    <row r="2">
      <c r="B2" s="2" t="inlineStr">
        <is>
          <t>Dec. 31, 2023</t>
        </is>
      </c>
      <c r="C2" s="2" t="inlineStr">
        <is>
          <t>Dec. 31, 2022</t>
        </is>
      </c>
    </row>
    <row r="3">
      <c r="A3" s="3" t="inlineStr">
        <is>
          <t>Right-of-use Asset</t>
        </is>
      </c>
      <c r="B3" s="4" t="inlineStr">
        <is>
          <t xml:space="preserve"> </t>
        </is>
      </c>
      <c r="C3" s="4" t="inlineStr">
        <is>
          <t xml:space="preserve"> </t>
        </is>
      </c>
    </row>
    <row r="4">
      <c r="A4" s="4" t="inlineStr">
        <is>
          <t>Balance at beginning of the year</t>
        </is>
      </c>
      <c r="B4" s="6" t="n">
        <v>2202</v>
      </c>
      <c r="C4" s="6" t="n">
        <v>2578</v>
      </c>
    </row>
    <row r="5">
      <c r="A5" s="4" t="inlineStr">
        <is>
          <t>Additions</t>
        </is>
      </c>
      <c r="B5" s="5" t="n">
        <v>4167</v>
      </c>
      <c r="C5" s="5" t="n">
        <v>2840</v>
      </c>
    </row>
    <row r="6">
      <c r="A6" s="4" t="inlineStr">
        <is>
          <t>Depreciation for the year</t>
        </is>
      </c>
      <c r="B6" s="5" t="n">
        <v>-2829</v>
      </c>
      <c r="C6" s="5" t="n">
        <v>-3216</v>
      </c>
    </row>
    <row r="7">
      <c r="A7" s="4" t="inlineStr">
        <is>
          <t>Balance at end of the year</t>
        </is>
      </c>
      <c r="B7" s="6" t="n">
        <v>3540</v>
      </c>
      <c r="C7" s="6" t="n">
        <v>2202</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16" customWidth="1" min="2" max="2"/>
  </cols>
  <sheetData>
    <row r="1">
      <c r="A1" s="1" t="inlineStr">
        <is>
          <t>Right-of-use asset (Details Narrative)</t>
        </is>
      </c>
      <c r="B1" s="2" t="inlineStr">
        <is>
          <t>12 Months Ended</t>
        </is>
      </c>
    </row>
    <row r="2">
      <c r="B2" s="2" t="inlineStr">
        <is>
          <t>Dec. 31, 2023</t>
        </is>
      </c>
    </row>
    <row r="3">
      <c r="A3" s="4" t="inlineStr">
        <is>
          <t>Minimum [Member]</t>
        </is>
      </c>
      <c r="B3" s="4" t="inlineStr">
        <is>
          <t xml:space="preserve"> </t>
        </is>
      </c>
    </row>
    <row r="4">
      <c r="A4" s="3" t="inlineStr">
        <is>
          <t>IfrsStatementLineItems [Line Items]</t>
        </is>
      </c>
      <c r="B4" s="4" t="inlineStr">
        <is>
          <t xml:space="preserve"> </t>
        </is>
      </c>
    </row>
    <row r="5">
      <c r="A5" s="4" t="inlineStr">
        <is>
          <t>Lease terms</t>
        </is>
      </c>
      <c r="B5" s="4" t="inlineStr">
        <is>
          <t>2 years</t>
        </is>
      </c>
    </row>
    <row r="6">
      <c r="A6" s="4" t="inlineStr">
        <is>
          <t>Maximum [Member]</t>
        </is>
      </c>
      <c r="B6" s="4" t="inlineStr">
        <is>
          <t xml:space="preserve"> </t>
        </is>
      </c>
    </row>
    <row r="7">
      <c r="A7" s="3" t="inlineStr">
        <is>
          <t>IfrsStatementLineItems [Line Items]</t>
        </is>
      </c>
      <c r="B7" s="4" t="inlineStr">
        <is>
          <t xml:space="preserve"> </t>
        </is>
      </c>
    </row>
    <row r="8">
      <c r="A8" s="4" t="inlineStr">
        <is>
          <t>Lease terms</t>
        </is>
      </c>
      <c r="B8" s="4" t="inlineStr">
        <is>
          <t>3 year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Details) - ARS ($) $ in Millions</t>
        </is>
      </c>
      <c r="B1" s="2" t="inlineStr">
        <is>
          <t>Dec. 31, 2023</t>
        </is>
      </c>
      <c r="C1" s="2" t="inlineStr">
        <is>
          <t>Dec. 31, 2022</t>
        </is>
      </c>
    </row>
    <row r="2">
      <c r="A2" s="3" t="inlineStr">
        <is>
          <t>Notes and other explanatory information [abstract]</t>
        </is>
      </c>
      <c r="B2" s="4" t="inlineStr">
        <is>
          <t xml:space="preserve"> </t>
        </is>
      </c>
      <c r="C2" s="4" t="inlineStr">
        <is>
          <t xml:space="preserve"> </t>
        </is>
      </c>
    </row>
    <row r="3">
      <c r="A3" s="4" t="inlineStr">
        <is>
          <t>Supplies and spare-parts</t>
        </is>
      </c>
      <c r="B3" s="6" t="n">
        <v>39816</v>
      </c>
      <c r="C3" s="6" t="n">
        <v>20047</v>
      </c>
    </row>
    <row r="4">
      <c r="A4" s="4" t="inlineStr">
        <is>
          <t>Advance to suppliers</t>
        </is>
      </c>
      <c r="B4" s="4" t="inlineStr">
        <is>
          <t xml:space="preserve"> </t>
        </is>
      </c>
      <c r="C4" s="5" t="n">
        <v>1</v>
      </c>
    </row>
    <row r="5">
      <c r="A5" s="4" t="inlineStr">
        <is>
          <t>Total inventories</t>
        </is>
      </c>
      <c r="B5" s="6" t="n">
        <v>39816</v>
      </c>
      <c r="C5" s="6" t="n">
        <v>2004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4T17:49:38Z</dcterms:created>
  <dcterms:modified xmlns:dcterms="http://purl.org/dc/terms/" xmlns:xsi="http://www.w3.org/2001/XMLSchema-instance" xsi:type="dcterms:W3CDTF">2024-04-24T17:49:38Z</dcterms:modified>
</cp:coreProperties>
</file>